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EQUI" sheetId="8" state="visible" r:id="rId8"/>
    <sheet xmlns:r="http://schemas.openxmlformats.org/officeDocument/2006/relationships" name="CONSOLIDATED STATEMENTS OF EQU9" sheetId="9" state="visible" r:id="rId9"/>
    <sheet xmlns:r="http://schemas.openxmlformats.org/officeDocument/2006/relationships" name="CONSOLIDATED STATEMENTS OF CASH" sheetId="10" state="visible" r:id="rId10"/>
    <sheet xmlns:r="http://schemas.openxmlformats.org/officeDocument/2006/relationships" name="CONSOLIDATED STATEMENTS OF CA11" sheetId="11" state="visible" r:id="rId11"/>
    <sheet xmlns:r="http://schemas.openxmlformats.org/officeDocument/2006/relationships" name="ORGANIZATION AND BUSINESS OPERA" sheetId="12" state="visible" r:id="rId12"/>
    <sheet xmlns:r="http://schemas.openxmlformats.org/officeDocument/2006/relationships" name="SUMMARY OF SIGNIFICANT ACCOUNTI" sheetId="13" state="visible" r:id="rId13"/>
    <sheet xmlns:r="http://schemas.openxmlformats.org/officeDocument/2006/relationships" name="IMPACT OF THE HURRICANES IRMA A" sheetId="14" state="visible" r:id="rId14"/>
    <sheet xmlns:r="http://schemas.openxmlformats.org/officeDocument/2006/relationships" name="ACQUISITIONS AND DISPOSITIONS" sheetId="15" state="visible" r:id="rId15"/>
    <sheet xmlns:r="http://schemas.openxmlformats.org/officeDocument/2006/relationships" name="DISCONTINUED OPERATIONS - SALE " sheetId="16" state="visible" r:id="rId16"/>
    <sheet xmlns:r="http://schemas.openxmlformats.org/officeDocument/2006/relationships" name="ACCOUNTS RECEIVABLE" sheetId="17" state="visible" r:id="rId17"/>
    <sheet xmlns:r="http://schemas.openxmlformats.org/officeDocument/2006/relationships" name="FIXED ASSETS" sheetId="18" state="visible" r:id="rId18"/>
    <sheet xmlns:r="http://schemas.openxmlformats.org/officeDocument/2006/relationships" name="GOODWILL AND INTANGIBLE ASSETS" sheetId="19" state="visible" r:id="rId19"/>
    <sheet xmlns:r="http://schemas.openxmlformats.org/officeDocument/2006/relationships" name="LONG-TERM DEBT" sheetId="20" state="visible" r:id="rId20"/>
    <sheet xmlns:r="http://schemas.openxmlformats.org/officeDocument/2006/relationships" name="GOVERNMENT GRANT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RETIREMENT PLANS"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REPORTING" sheetId="27" state="visible" r:id="rId27"/>
    <sheet xmlns:r="http://schemas.openxmlformats.org/officeDocument/2006/relationships" name="QUARTERLY FINANCIAL DATA (UNAUD" sheetId="28" state="visible" r:id="rId28"/>
    <sheet xmlns:r="http://schemas.openxmlformats.org/officeDocument/2006/relationships" name="SUBSEQUENT EVENT" sheetId="29" state="visible" r:id="rId29"/>
    <sheet xmlns:r="http://schemas.openxmlformats.org/officeDocument/2006/relationships" name="SCHEDULE II VALUATION AND QUALI" sheetId="30" state="visible" r:id="rId30"/>
    <sheet xmlns:r="http://schemas.openxmlformats.org/officeDocument/2006/relationships" name="SUMMARY OF SIGNIFICANT ACCOUN31" sheetId="31" state="visible" r:id="rId31"/>
    <sheet xmlns:r="http://schemas.openxmlformats.org/officeDocument/2006/relationships" name="ORGANIZATION AND BUSINESS OPE32" sheetId="32" state="visible" r:id="rId32"/>
    <sheet xmlns:r="http://schemas.openxmlformats.org/officeDocument/2006/relationships" name="SUMMARY OF SIGNIFICANT ACCOUN33" sheetId="33" state="visible" r:id="rId33"/>
    <sheet xmlns:r="http://schemas.openxmlformats.org/officeDocument/2006/relationships" name="ACQUISITIONS AND DISPOSITIONS (" sheetId="34" state="visible" r:id="rId34"/>
    <sheet xmlns:r="http://schemas.openxmlformats.org/officeDocument/2006/relationships" name="ACCOUNTS RECEIVABLE (Tables)" sheetId="35" state="visible" r:id="rId35"/>
    <sheet xmlns:r="http://schemas.openxmlformats.org/officeDocument/2006/relationships" name="FIXED ASSETS (Tables)" sheetId="36" state="visible" r:id="rId36"/>
    <sheet xmlns:r="http://schemas.openxmlformats.org/officeDocument/2006/relationships" name="GOODWILL AND INTANGIBLE ASSETS " sheetId="37" state="visible" r:id="rId37"/>
    <sheet xmlns:r="http://schemas.openxmlformats.org/officeDocument/2006/relationships" name="EQUITY (Tables)" sheetId="38" state="visible" r:id="rId38"/>
    <sheet xmlns:r="http://schemas.openxmlformats.org/officeDocument/2006/relationships" name="INCOME TAXES (Tables)" sheetId="39" state="visible" r:id="rId39"/>
    <sheet xmlns:r="http://schemas.openxmlformats.org/officeDocument/2006/relationships" name="RETIREMENT PLANS (Tables)"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QUARTERLY FINANCIAL DATA (UNA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IMPACT OF THE HURRICANES IRMA56" sheetId="56" state="visible" r:id="rId56"/>
    <sheet xmlns:r="http://schemas.openxmlformats.org/officeDocument/2006/relationships" name="ACQUISITIONS AND DISPOSITIONS -" sheetId="57" state="visible" r:id="rId57"/>
    <sheet xmlns:r="http://schemas.openxmlformats.org/officeDocument/2006/relationships" name="ACQUISITIONS AND DISPOSITIONS58" sheetId="58" state="visible" r:id="rId58"/>
    <sheet xmlns:r="http://schemas.openxmlformats.org/officeDocument/2006/relationships" name="ACQUISITIONS AND DISPOSITIONS59" sheetId="59" state="visible" r:id="rId59"/>
    <sheet xmlns:r="http://schemas.openxmlformats.org/officeDocument/2006/relationships" name="ACQUISITIONS AND DISPOSITIONS60" sheetId="60" state="visible" r:id="rId60"/>
    <sheet xmlns:r="http://schemas.openxmlformats.org/officeDocument/2006/relationships" name="ACQUISITIONS AND DISPOSITIONS61" sheetId="61" state="visible" r:id="rId61"/>
    <sheet xmlns:r="http://schemas.openxmlformats.org/officeDocument/2006/relationships" name="ACQUISITIONS AND DISPOSITIONS62" sheetId="62" state="visible" r:id="rId62"/>
    <sheet xmlns:r="http://schemas.openxmlformats.org/officeDocument/2006/relationships" name="ACQUISITIONS AND DISPOSITIONS63" sheetId="63" state="visible" r:id="rId63"/>
    <sheet xmlns:r="http://schemas.openxmlformats.org/officeDocument/2006/relationships" name="ACQUISITIONS AND DISPOSITIONS64" sheetId="64" state="visible" r:id="rId64"/>
    <sheet xmlns:r="http://schemas.openxmlformats.org/officeDocument/2006/relationships" name="ACQUISITIONS AND DISPOSITIONS65" sheetId="65" state="visible" r:id="rId65"/>
    <sheet xmlns:r="http://schemas.openxmlformats.org/officeDocument/2006/relationships" name="DISCONTINUED OPERATIONS - SAL66" sheetId="66" state="visible" r:id="rId66"/>
    <sheet xmlns:r="http://schemas.openxmlformats.org/officeDocument/2006/relationships" name="ACCOUNTS RECEIVABLE (Details)" sheetId="67" state="visible" r:id="rId67"/>
    <sheet xmlns:r="http://schemas.openxmlformats.org/officeDocument/2006/relationships" name="FIXED ASSETS (Details)" sheetId="68" state="visible" r:id="rId68"/>
    <sheet xmlns:r="http://schemas.openxmlformats.org/officeDocument/2006/relationships" name="GOODWILL AND INTANGIBLE ASSET69" sheetId="69" state="visible" r:id="rId69"/>
    <sheet xmlns:r="http://schemas.openxmlformats.org/officeDocument/2006/relationships" name="GOODWILL AND INTANGIBLE ASSET70" sheetId="70" state="visible" r:id="rId70"/>
    <sheet xmlns:r="http://schemas.openxmlformats.org/officeDocument/2006/relationships" name="GOODWILL AND INTANGIBLE ASSET71" sheetId="71" state="visible" r:id="rId71"/>
    <sheet xmlns:r="http://schemas.openxmlformats.org/officeDocument/2006/relationships" name="GOODWILL AND INTANGIBLE ASSET72" sheetId="72" state="visible" r:id="rId72"/>
    <sheet xmlns:r="http://schemas.openxmlformats.org/officeDocument/2006/relationships" name="LONG-TERM DEBT (Details)" sheetId="73" state="visible" r:id="rId73"/>
    <sheet xmlns:r="http://schemas.openxmlformats.org/officeDocument/2006/relationships" name="GOVERNMENT GRANTS (Details)" sheetId="74" state="visible" r:id="rId74"/>
    <sheet xmlns:r="http://schemas.openxmlformats.org/officeDocument/2006/relationships" name="EQUITY (Details)" sheetId="75" state="visible" r:id="rId75"/>
    <sheet xmlns:r="http://schemas.openxmlformats.org/officeDocument/2006/relationships" name="INCOME TAXES - Tax Reform (Deta" sheetId="76" state="visible" r:id="rId76"/>
    <sheet xmlns:r="http://schemas.openxmlformats.org/officeDocument/2006/relationships" name="INCOME TAXES - Components of In" sheetId="77" state="visible" r:id="rId77"/>
    <sheet xmlns:r="http://schemas.openxmlformats.org/officeDocument/2006/relationships" name="INCOME TAXES - Income Tax Recon" sheetId="78" state="visible" r:id="rId78"/>
    <sheet xmlns:r="http://schemas.openxmlformats.org/officeDocument/2006/relationships" name="INCOME TAXES - Components of 79" sheetId="79" state="visible" r:id="rId79"/>
    <sheet xmlns:r="http://schemas.openxmlformats.org/officeDocument/2006/relationships" name="INCOME TAXES - Components of 80" sheetId="80" state="visible" r:id="rId80"/>
    <sheet xmlns:r="http://schemas.openxmlformats.org/officeDocument/2006/relationships" name="INCOME TAXES - Unrecognized Tax" sheetId="81" state="visible" r:id="rId81"/>
    <sheet xmlns:r="http://schemas.openxmlformats.org/officeDocument/2006/relationships" name="RETIREMENT PLANS - Rate Assumpt" sheetId="82" state="visible" r:id="rId82"/>
    <sheet xmlns:r="http://schemas.openxmlformats.org/officeDocument/2006/relationships" name="RETIREMENT PLANS - Benefit Obli" sheetId="83" state="visible" r:id="rId83"/>
    <sheet xmlns:r="http://schemas.openxmlformats.org/officeDocument/2006/relationships" name="RETIREMENT PLANS - Net Assets a" sheetId="84" state="visible" r:id="rId84"/>
    <sheet xmlns:r="http://schemas.openxmlformats.org/officeDocument/2006/relationships" name="RETIREMENT PLANS - Amounts in C" sheetId="85" state="visible" r:id="rId85"/>
    <sheet xmlns:r="http://schemas.openxmlformats.org/officeDocument/2006/relationships" name="RETIREMENT PLANS - Net Periodic" sheetId="86" state="visible" r:id="rId86"/>
    <sheet xmlns:r="http://schemas.openxmlformats.org/officeDocument/2006/relationships" name="RETIREMENT PLANS - Expected fut"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RELATED PARTY TRANSACTIONS (Det" sheetId="90" state="visible" r:id="rId90"/>
    <sheet xmlns:r="http://schemas.openxmlformats.org/officeDocument/2006/relationships" name="SEGMENT REPORTING (Details)" sheetId="91" state="visible" r:id="rId91"/>
    <sheet xmlns:r="http://schemas.openxmlformats.org/officeDocument/2006/relationships" name="SEGMENT REPORTING - Revenue and" sheetId="92" state="visible" r:id="rId92"/>
    <sheet xmlns:r="http://schemas.openxmlformats.org/officeDocument/2006/relationships" name="QUARTERLY FINANCIAL DATA (UNA93" sheetId="93" state="visible" r:id="rId93"/>
    <sheet xmlns:r="http://schemas.openxmlformats.org/officeDocument/2006/relationships" name="SUBSEQUENT EVENT (Details)" sheetId="94" state="visible" r:id="rId94"/>
    <sheet xmlns:r="http://schemas.openxmlformats.org/officeDocument/2006/relationships" name="SCHEDULE II VALUATION AND QUA95" sheetId="95" state="visible" r:id="rId95"/>
  </sheets>
  <definedNames/>
  <calcPr calcId="124519" fullCalcOnLoad="1"/>
</workbook>
</file>

<file path=xl/sharedStrings.xml><?xml version="1.0" encoding="utf-8"?>
<sst xmlns="http://schemas.openxmlformats.org/spreadsheetml/2006/main" uniqueCount="1255">
  <si>
    <t>Document and Entity Information - USD ($) $ in Millions</t>
  </si>
  <si>
    <t>12 Months Ended</t>
  </si>
  <si>
    <t>Dec. 31, 2017</t>
  </si>
  <si>
    <t>Mar. 01, 2018</t>
  </si>
  <si>
    <t>Jun. 30, 2017</t>
  </si>
  <si>
    <t>Document and Entity Information</t>
  </si>
  <si>
    <t>Entity Registrant Name</t>
  </si>
  <si>
    <t>ATN International,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Restricted cash</t>
  </si>
  <si>
    <t>Short-term investments</t>
  </si>
  <si>
    <t>Accounts receivable, net of allowances of $15.0 million and $13.1 million, respectively</t>
  </si>
  <si>
    <t>Materials and supplies</t>
  </si>
  <si>
    <t>Prepayments and other current assets</t>
  </si>
  <si>
    <t>Total current assets</t>
  </si>
  <si>
    <t>Fixed Assets:</t>
  </si>
  <si>
    <t>Property, plant and equipment</t>
  </si>
  <si>
    <t>Less accumulated depreciation</t>
  </si>
  <si>
    <t>Net fixed assets</t>
  </si>
  <si>
    <t>Telecommunication licenses, net</t>
  </si>
  <si>
    <t>Goodwill</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Total current liabilities</t>
  </si>
  <si>
    <t>Deferred income taxes</t>
  </si>
  <si>
    <t>Other liabilities</t>
  </si>
  <si>
    <t>Long-term debt, excluding current portion</t>
  </si>
  <si>
    <t>Total liabilities</t>
  </si>
  <si>
    <t>Commitments and contingencies (Note 13)</t>
  </si>
  <si>
    <t xml:space="preserve"> </t>
  </si>
  <si>
    <t>ATN International, Inc. Stockholders’ Equity:</t>
  </si>
  <si>
    <t>Preferred stock, $0.01 par value per share; 10,000,000 shares authorized, none issued and outstanding</t>
  </si>
  <si>
    <t>Common stock, $0.01 par value per share; 50,000,000 shares authorized; 17,102,530 and 16,971,634 shares issued, respectively, and 16,025,745 and 16,138,983 shares outstanding respectively</t>
  </si>
  <si>
    <t>Treasury stock, at cost; 1,076,785 and 832,652 shares, respectively</t>
  </si>
  <si>
    <t>Additional paid-in capital</t>
  </si>
  <si>
    <t>Retained earnings</t>
  </si>
  <si>
    <t>Accumulated other comprehensive income</t>
  </si>
  <si>
    <t>Total ATN International, Inc. stockholders’ equity</t>
  </si>
  <si>
    <t>Non-controlling interests</t>
  </si>
  <si>
    <t>Total equity</t>
  </si>
  <si>
    <t>Total liabilities and equity</t>
  </si>
  <si>
    <t>CONSOLIDATED BALANCE SHEETS (Parenthetical) - USD ($) $ in Thousands</t>
  </si>
  <si>
    <t>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INCOME STATEMENTS - USD ($) shares in Thousands, $ in Thousands</t>
  </si>
  <si>
    <t>Dec. 31, 2015</t>
  </si>
  <si>
    <t>REVENUE:</t>
  </si>
  <si>
    <t>Total revenue</t>
  </si>
  <si>
    <t>OPERATING EXPENSES (excluding depreciation and amortization unless otherwise indicated):</t>
  </si>
  <si>
    <t>Termination and access fees</t>
  </si>
  <si>
    <t>Engineering and operations</t>
  </si>
  <si>
    <t>Sales, marketing and customer service</t>
  </si>
  <si>
    <t>Equipment expense</t>
  </si>
  <si>
    <t>General and administrative</t>
  </si>
  <si>
    <t>Transaction-related charges</t>
  </si>
  <si>
    <t>Restructuring charges</t>
  </si>
  <si>
    <t>Depreciation and amortization</t>
  </si>
  <si>
    <t>Impairment of long-lived assets</t>
  </si>
  <si>
    <t>Bargain purchase gain</t>
  </si>
  <si>
    <t>(Gain) loss on disposition of long-lived assets</t>
  </si>
  <si>
    <t>Loss on damaged assets and other hurricane related charges, net of insurance recovery</t>
  </si>
  <si>
    <t>Total operating expenses</t>
  </si>
  <si>
    <t>Income from operations</t>
  </si>
  <si>
    <t>OTHER INCOME (EXPENSE)</t>
  </si>
  <si>
    <t>Interest income</t>
  </si>
  <si>
    <t>Interest expense</t>
  </si>
  <si>
    <t>Loss on deconsolidation of subsidiary</t>
  </si>
  <si>
    <t>Other income (expense)</t>
  </si>
  <si>
    <t>Other expense, net</t>
  </si>
  <si>
    <t>INCOME BEFORE INCOME TAXES</t>
  </si>
  <si>
    <t>Income tax (benefit) provisions</t>
  </si>
  <si>
    <t>INCOME FROM CONTINUING OPERATIONS</t>
  </si>
  <si>
    <t>INCOME FROM DISCONTINUED OPERATIONS:</t>
  </si>
  <si>
    <t>Income from discontinued operations, net of tax</t>
  </si>
  <si>
    <t>NET INCOME</t>
  </si>
  <si>
    <t>Net income attributable to non-controlling interests, net of tax expense of $1.0 million, $1.3 million, and $1.6 million, respectively.</t>
  </si>
  <si>
    <t>NET INCOME ATTRIBUTABLE TO ATN INTERNATIONAL, INC. STOCKHOLDERS</t>
  </si>
  <si>
    <t>NET INCOME PER WEIGHTED AVERAGE BASIC SHARE ATTRIBUTABLE TO ATN INTERNATIONAL, INC. STOCKHOLDERS:</t>
  </si>
  <si>
    <t>Continuing operations (in dollars per share)</t>
  </si>
  <si>
    <t>Discontinued operations (in dollars per share)</t>
  </si>
  <si>
    <t>Total (in dollars per share)</t>
  </si>
  <si>
    <t>NET INCOME PER WEIGHTED AVERAGE DILUTED SHARE ATTRIBUTABLE TO ATN INTERNATIONAL, INC. STOCKHOLDERS:</t>
  </si>
  <si>
    <t>WEIGHTED AVERAGE COMMON SHARES OUTSTANDING:</t>
  </si>
  <si>
    <t>Basic (in shares)</t>
  </si>
  <si>
    <t>Diluted (in shares)</t>
  </si>
  <si>
    <t>DIVIDENDS PER SHARE APPLICABLE TO COMMON STOCK (in dollars per share)</t>
  </si>
  <si>
    <t>Wireless</t>
  </si>
  <si>
    <t>Wireline</t>
  </si>
  <si>
    <t>Renewable Energy</t>
  </si>
  <si>
    <t>Equipment and other</t>
  </si>
  <si>
    <t>CONSOLIDATED INCOME STATEMENTS (Parenthetical) - USD ($) $ in Millions</t>
  </si>
  <si>
    <t>CONSOLIDATED INCOME STATEMENTS</t>
  </si>
  <si>
    <t>Noncontrolling interest income tax expense (benefit)</t>
  </si>
  <si>
    <t>CONSOLIDATED STATEMENTS OF COMPREHENSIVE INCOME - USD ($) $ in Thousands</t>
  </si>
  <si>
    <t>CONSOLIDATED STATEMENTS OF COMPREHENSIVE INCOME</t>
  </si>
  <si>
    <t>Net income</t>
  </si>
  <si>
    <t>Other comprehensive income:</t>
  </si>
  <si>
    <t>Foreign currency translation adjustment</t>
  </si>
  <si>
    <t>Reclassifications of gains on sale of marketable securities to net income</t>
  </si>
  <si>
    <t>Unrealized gain on securities</t>
  </si>
  <si>
    <t>Projected pension benefit obligation, net of tax expense of $0.7 million, $0.7 million and $0.7 million</t>
  </si>
  <si>
    <t>Other comprehensive income (loss), net of tax</t>
  </si>
  <si>
    <t>Comprehensive income</t>
  </si>
  <si>
    <t>Less: Comprehensive income attributable to non-controlling interests</t>
  </si>
  <si>
    <t>Comprehensive income attributable to ATN International, Inc.</t>
  </si>
  <si>
    <t>CONSOLIDATED STATEMENTS OF COMPREHENSIVE INCOME (Parenthetical) - USD ($) $ in Millions</t>
  </si>
  <si>
    <t>Projected pension benefit obligation, tax expense (benefit)</t>
  </si>
  <si>
    <t>CONSOLIDATED STATEMENTS OF EQUITY - USD ($) $ in Thousands</t>
  </si>
  <si>
    <t>Total ATNI Stockholders' Equity</t>
  </si>
  <si>
    <t>Common Stock</t>
  </si>
  <si>
    <t>Treasury Stock, Common, at cost</t>
  </si>
  <si>
    <t>Additional Paid In Capital</t>
  </si>
  <si>
    <t>Retained Earnings</t>
  </si>
  <si>
    <t>Accumulated Other Comprehensive Income/(Loss)</t>
  </si>
  <si>
    <t>Non-Controlling Interests</t>
  </si>
  <si>
    <t>Total</t>
  </si>
  <si>
    <t>Equity, beginning of period at Dec. 31, 2014</t>
  </si>
  <si>
    <t>Increase (Decrease) in Stockholders' Equity</t>
  </si>
  <si>
    <t>Issuance of 93,864 , 100,005 and 95,095 restricted shares of common stock for the years ended December 31, 2015, 2016 and 2017, respectively</t>
  </si>
  <si>
    <t>Issuance of 87,378 ,43,053 and 35,081 shares of common stock upon exercise of stock options for the years ended December 31, 2015, 2016 and 2017, respectively</t>
  </si>
  <si>
    <t>Purchase of 37,567, 70,686, and 234,746 shares of common stock</t>
  </si>
  <si>
    <t>Stock-based compensation</t>
  </si>
  <si>
    <t>Dividends declared on common stock</t>
  </si>
  <si>
    <t>Excess tax benefits from share-based compensation</t>
  </si>
  <si>
    <t>Investments made by minority shareholders</t>
  </si>
  <si>
    <t>Deconsolidation of a subsidiary</t>
  </si>
  <si>
    <t>Comprehensive income:</t>
  </si>
  <si>
    <t>Other comprehensive income (loss), net of tax expense (benefit) of $717, $677 and $679 for the years ended 2015, 2016 and 2017, respectively</t>
  </si>
  <si>
    <t>Equity, end of period at Dec. 31, 2015</t>
  </si>
  <si>
    <t>Non-controlling interest in equity acquired</t>
  </si>
  <si>
    <t>Repurchase of non-controlling interests</t>
  </si>
  <si>
    <t>Equity, end of period at Dec. 31, 2016</t>
  </si>
  <si>
    <t>Cumulative-effect adjustment due to adoption of new accounting pronouncement</t>
  </si>
  <si>
    <t>Equity, end of period at Dec. 31, 2017</t>
  </si>
  <si>
    <t>CONSOLIDATED STATEMENTS OF EQUITY (Parenthetical) - USD ($) $ in Thousands</t>
  </si>
  <si>
    <t>CONSOLIDATED STATEMENTS OF EQUITY</t>
  </si>
  <si>
    <t>Issuance of restricted shares of common stock</t>
  </si>
  <si>
    <t>Issuance of shares of common stock upon exercise of stock options</t>
  </si>
  <si>
    <t>Purchase of shares of common stock</t>
  </si>
  <si>
    <t>Other comprehensive income, tax</t>
  </si>
  <si>
    <t>CONSOLIDATED STATEMENTS OF CASH FLOWS $ in Thousands</t>
  </si>
  <si>
    <t>Dec. 31, 2017USD ($)</t>
  </si>
  <si>
    <t>Dec. 31, 2016USD ($)</t>
  </si>
  <si>
    <t>Dec. 31, 2015USD ($)</t>
  </si>
  <si>
    <t>Cash flows from operating activities:</t>
  </si>
  <si>
    <t>Adjustments to reconcile net income to net cash flows provided by operating activities:</t>
  </si>
  <si>
    <t>Provision for doubtful accounts</t>
  </si>
  <si>
    <t>Amortization and write off of debt discount and debt issuance costs</t>
  </si>
  <si>
    <t>Loss on equity method investments</t>
  </si>
  <si>
    <t>Loss on damaged assets from Hurricanes</t>
  </si>
  <si>
    <t>Insurance recovery related to hurricane claims</t>
  </si>
  <si>
    <t>(Gain) Loss on disposition of long-lived assets</t>
  </si>
  <si>
    <t>Gain on sale of investments</t>
  </si>
  <si>
    <t>Impairment charges</t>
  </si>
  <si>
    <t>Pension funding required by Viya acquisition</t>
  </si>
  <si>
    <t>Other non-cash activity</t>
  </si>
  <si>
    <t>Changes in operating assets and liabilities, excluding the effects of acquisitions and dispositions:</t>
  </si>
  <si>
    <t>Accounts receivable</t>
  </si>
  <si>
    <t>Materials and supplies, prepayments, and other current assets</t>
  </si>
  <si>
    <t>Prepaid income taxes</t>
  </si>
  <si>
    <t>Accounts payable and accrued liabilities, advance payments and deposits and other current liabilities</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Strategic investments</t>
  </si>
  <si>
    <t>Divestiture of businesses, net of transferred cash of $2.1 million</t>
  </si>
  <si>
    <t>Acquisition of businesses, net of acquired cash of $0.0 million, $12.6 million, and $0.0 million</t>
  </si>
  <si>
    <t>Purchases of spectrum licenses and other intangible assets, including deposits</t>
  </si>
  <si>
    <t>Acquisition of non-controlling interest in subsidiary</t>
  </si>
  <si>
    <t>Purchase of short-term investments</t>
  </si>
  <si>
    <t>Proceeds from sale of investments</t>
  </si>
  <si>
    <t>Change in restricted cash</t>
  </si>
  <si>
    <t>Proceeds from disposition of long-lived assets</t>
  </si>
  <si>
    <t>Net cash used in investing activities</t>
  </si>
  <si>
    <t>Cash flows from financing activities:</t>
  </si>
  <si>
    <t>Dividends paid on common stock</t>
  </si>
  <si>
    <t>Proceeds from the issuance of debt</t>
  </si>
  <si>
    <t>Distribution to non-controlling interests</t>
  </si>
  <si>
    <t>Payment of debt issuance costs</t>
  </si>
  <si>
    <t>Proceeds from stock option exercises</t>
  </si>
  <si>
    <t>Principal repayments of term loan</t>
  </si>
  <si>
    <t>Purchase of common stock</t>
  </si>
  <si>
    <t>Repurchases of non-controlling interests</t>
  </si>
  <si>
    <t>Investments made by minority shareholders in consolidated affiliates</t>
  </si>
  <si>
    <t>Net cash provided by (used in) financing activities of continuing operations</t>
  </si>
  <si>
    <t>Net cash (used in) provided by financing activities</t>
  </si>
  <si>
    <t>Effect of foreign currency exchange rates on cash and cash equivalents</t>
  </si>
  <si>
    <t>Net change in cash and cash equivalents</t>
  </si>
  <si>
    <t>Cash and cash equivalents, beginning of period</t>
  </si>
  <si>
    <t>Cash and cash equivalents, end of period</t>
  </si>
  <si>
    <t>Supplemental cash flow information:</t>
  </si>
  <si>
    <t>Interest paid</t>
  </si>
  <si>
    <t>Taxes paid</t>
  </si>
  <si>
    <t>Dividends declared, not paid</t>
  </si>
  <si>
    <t>Noncash investing activity:</t>
  </si>
  <si>
    <t>Purchases of property, plant and equipment included in accounts payable and accrued expenses</t>
  </si>
  <si>
    <t>CONSOLIDATED STATEMENTS OF CASH FLOWS (Parenthetical) - USD ($) $ in Millions</t>
  </si>
  <si>
    <t>CONSOLIDATED STATEMENTS OF CASH FLOWS</t>
  </si>
  <si>
    <t>Net of transferred cash</t>
  </si>
  <si>
    <t>Cash acquired from acquisition</t>
  </si>
  <si>
    <t>ORGANIZATION AND BUSINESS OPERATIONS</t>
  </si>
  <si>
    <t>1. ORGANIZATION AND BUSINESS OPERATION
The Company is a holding company that, through its operating subsidiaries, (i) provides wireless and wireline telecommunications services in North America, Bermuda and the Caribbean, (ii) develops, owns and operates commercial distributed generation solar power systems in the United States and India, and (iii) owns and operates terrestrial and submarine fiber optic transport systems in the United States and in the Caribbean. The Company was incorporated in Delaware in 1987, began trading publicly in 1991 and spun off more than half of our operations to stockholders in 1998. Since that time, the Company has engaged in strategic acquisitions and investments to grow its operations. The Company actively evaluates additional domestic and international acquisition, divestiture, and investment opportunities and other strategic transactions in the telecommunications, energy-related and other industries that meet its return-on-investment and other acquisition criteria.
The Company offers the following principal services:
·
Wireless. In the United States, the Company offers wholesale wireless voice and data roaming services to national, regional, local and selected international wireless carriers in rural markets located principally in the Southwest and Midwest United States. The Company also offers wireless voice and data services to retail customers in Bermuda, Guyana, the U.S. Virgin Islands, and the United States.
·
Wireline. The Company’s wireline services include local telephone and data services in Bermuda, the Cayman Islands, Guyana, the U.S. Virgin Islands, and the United States. The Company’s wireline services also include video services in Bermuda, the Cayman Islands, and the U.S Virgin Islands. In addition, the Company offers wholesale long‑distance voice services to telecommunications carriers. Through March 8, 2017, the Company also offered facilities‑based integrated voice and data communications services and wholesale transport services to enterprise and residential customers in New England, primarily Vermont, and in New York State.
·
Renewable Energy. In the United States and India, the Company provides distributed generation solar power to corporate and municipal customers.
The following chart summarizes the operating activities of the Company’s principal subsidiaries, the segments in which it reports its revenue and the markets it served as of December 31, 2017:
Segment
Services
Markets
Tradenames
U.S. Telecom
Wireless
United States (rural markets)
Commnet, Choice, Choice NTUA Wireless
Wireline
United States
Essextel
International Telecom
Wireline
Bermuda, Guyana, U.S. Virgin Islands, Cayman Islands
One, GTT+, Viya, Logic, Fireminds
Wireless
Bermuda, Guyana, U.S. Virgin Islands
One, GTT+, Viya
Video Services
Bermuda, U.S. Virgin Islands, Cayman Islands
One, Viya, Logic
Renewable Energy
Solar
United States (Massachusetts, California, and New Jersey), India
Ahana Renewables, Vibrant Energy
The Company actively evaluates potential acquisitions, investment opportunities and other strategic transactions, both domestic and international, that meet its return on investment and other criteria. The Company provides management, technical, financial, regulatory, and marketing services to its subsidiaries and typically receives a management fee equal to a percentage of their respective revenue. Management fees from subsidiaries are eliminated in consolidation.</t>
  </si>
  <si>
    <t>SUMMARY OF SIGNIFICANT ACCOUNTING POLICIES</t>
  </si>
  <si>
    <t>2. SUMMARY OF SIGNIFICANT ACCOUNTING POLICIES
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December 31, 2016 financial statements to conform to the Company’s consolidated income statements to how it analyzes its operations in the current period. These changes did not impact operating income. For the year ended December 31, 2016 the aggregate impact of the changes included an decrease to termination and access fees of $4.9 million, an increase to engineering and operations expenses of $7.5 million, a decrease to sales and marketing expenses of $0.8 million, an increase to equipment expense of $0.6 million and a decrease to general and administrative expenses of $2.4 mill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
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7, the Company had deposits with banks in excess of FDIC insured limits and $33.3 million of its cash is on deposit with noninsured institutions such as corporate money market issuers and cash held in foreign banks. The Company’s cash and cash equivalents are not subject to any restrictions (see Note 9). As of December 31, 2017 and 2016, the Company held $12.6 million and $7.5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net of related income taxes, for available for sale securities are reported as net increases and decreases to accumulated other comprehensive income (loss) until realized. The estimated fair values of investments are based on quoted market prices as of the end of the reporting period. The corporate bonds as of December 31, 2017 have contractual maturities of less than one year.
Restricted Cash
The majority of the Company’s restricted cash balance is held in the Company’s Ahana Renewables subsidiary as described in Note 4. The restricted cash is held in escrow and serves as collateral for Ahana Renewables’ Debt in order to meet future debt service obligations and other operating obligations of the solar facilities.
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
Materials and Supplies
Materials and supplies primarily include handsets, customer premise equipment, cables and poles which have not yet been placed in service as part of telecommunications equipment and are recorded at the lower of cost or market cost being determined on the basis of specific identification and market determined using replacement.
Fixed Assets
The Company’s fixed assets are recorded at cost and depreciated using the straight‑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3.9 million and $3.2 million as of December 31, 2017 and 2016, respectively, for estimated costs associated with asset retirement obligations.
In accordance with the authoritative guidance for the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17. See Note 3, Impact of Hurricanes Irma and Maria , regarding the Company’s write off of certain damaged fixed assets. See Note 4, Disposition- U.S. Telecom, regarding the Company’s impairment of certain fixed assets in the year ended December 31, 2016.
Goodwill and Indefinite‑Lived Intangible Assets
Goodwill is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If the book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As of December 31, 2017 and 2016, the Company performed its annual impairment assessment of its goodwill and indefinite‑lived intangible assets (telecommunications licenses) and determined that no impairment charge was required. See Note 8 for a discussion of the Company’s quantitative and qualitative tests of its goodwill. Also, see Note 4, Disposition- U.S. Telecom, regarding the Company’s impairment of goodwill in the year ended December 31, 2016.
Other Intangible Assets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
Debt
Debt is measured at amortized cost. Debt issuance costs on term loans and specified maturity borrowings are recorded as a reduction to the carrying value of the debt and are amortized as interest expense in the consolidated income statements over the period of the debt. Fees related to revolving credit facilities and lines of credit are recorded in other assets in the consolidated balance sheet and are amortized as interest expense in the consolidated income statements over the life of the facility. Except for interest costs incurred for the construction of a qualifying asset which are capitalized during the period the assets are prepared for their intended use, interest costs are expensed.
Non‑Controlling Interests
The non‑controlling interests in the accompanying consolidated balance sheets reflect the original investments and subsequent capital contributions made by the minority stockholders in the Company’s subsidiaries which are less than wholly owned. Non-controlling interests acquired in a business combination are initially recorded at fair value. Subsequently, all non-controlling interest is adjusted for the minority stockholder’s proportional share of the earnings or losses, net of any distributions.
Changes in Accumulated Other Comprehensive Income (Loss)
Changes in accumulated other comprehensive income (loss), by component, were as follows (in thousands):
Projected
Pension
Benefit
Translation
Short Term
Obligation
Adjustment
Investment
Total
Balance at December 31, 2014
$
(2,672)
$
(249)
$
—
$
(2,921)
Adjust funded status of pension plan, net of tax of $0.7 million
(809)
—
—
(809)
Foreign currency translation adjustment
—
26
—
26
Balance at December 31, 2015
(3,481)
(223)
—
(3,704)
Adjust funded status of pension plan, net of tax of $0.7 million
5,251
—
—
5,251
Foreign currency translation adjustment
—
(687)
—
(687)
Unrealized gain on marketable securities
—
—
868
868
Balance at December 31, 2016
1,770
(910)
868
1,728
Adjust funded status of pension plan, net of tax of $0.7 million
1,357
—
—
1,357
Foreign currency translation adjustment
—
1,265
—
1,265
Reclassifications of gains on sale of marketable securities to net income
—
—
(1,044)
(1,044)
Unrealized gain on marketable securities
—
—
440
Balance at December 31, 2017
$
3,127
$
355
$
264
$
3,746
Amounts reclassified from accumulated other comprehensive income to net income were as follows (in thousands):
2017
2016
2015
Pension and other postretirement benefit plans
$
$
$
Realized gains on marketable securities
(1,044)
—
—
Total
$
(328)
$
$
Revenue Recognition- Telecommunications
Service revenues are primarily derived from providing access to and usage of the Company’s networks and facilities as well as video content. Access revenues from postpaid customers are generally billed one month in advance and are recognized over the period that the corresponding service is rendered to customers. Revenues derived from usage of the Company’s networks, including airtime, data, video, roaming, long‑distance and Universal Service Fund revenues, are recognized when the services are provided and are included in unbilled revenues until billed to the customer. Prepaid service, including airtime, data, and other services, sold to customers is recorded as deferred revenue prior to the commencement of services and is recognized when the service is used or expires. Access and usage‑based services are billed throughout the month based on the bill cycle assigned to a particular customer. As a result of billing cycle cut‑off times, management must estimate service revenues earned but not yet billed at the end of each reporting period.
Sales of communications products including wireless handsets and accessories represent a separate earnings process and are recognized when the products are delivered to and accepted by customers. The Company accounts for transactions involving both the activation of service and the sale of equipment in accordance with the authoritative guidance for the accounting for revenue arrangements with multiple deliverables. Fees assessed to communications customers to activate service are not a separate unit of accounting and are allocated to the delivered item (equipment) and recognized as product sales to the extent that the aggregate proceeds received from the customer for the equipment and activation fee do not exceed the relative fair value of the equipment or the contingent cash cap. Commissions paid to employees and third parties are expensed as incurred and included in sales and marketing expenses.
Wholesale revenues are those revenues generated from providing voice or data services to the customers of other wireless carriers principally through roaming agreements, and the revenue is recognized as the service is rendered to customers.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power purchase agreements (“PPA’s”) with various customers that generally range from 10 to 25 years. The Company recognizes revenue from the PPA’s as electricity is generated and sold at contractual rates as defined within the respective PPA.
The Company’s Renewable Energy segment also generates revenue from the sale of Solar Renewable Energy Credits (“SRECs”). Revenue is recognized as SRECs are sold through long-term purchase agreeements at the contractual rate specified in the agreement.
Expenses
Termination and access fee expenses. Termination and access fee expenses are charges that are incurred for voice and data transport circuits (in particular, the circuits between the Company’s wireless sites and its switches), internet capacity, other access fees incurred to terminate calls, customer bad debt expense, telecommunication spectrum fees and direct costs associated with the Company’s Renewable Energy segment.
Engineering and operations expenses. Engineering and operations expenses include the expenses associated with developing, operating and supporting the Company’s expanding telecommunications networks and renewable energy operations, including the salaries and benefits incurred to employees directly involved in the development and operation of the Company’s networks and renewable energy operations.
Sales and marketing expenses. Sales and marketing expenses include salaries and benefits incurred to sales personnel, customer service expenses, sales commissions and the costs associated with the development and implementation of promotion and marketing campaigns.
Equipment expenses. Equipment expenses include the costs of wireless handsets and customer equipment.
General and administrative expenses. General and administrative expenses include salaries, benefits and related costs for general corporate functions including executive management, finance and administration, legal and regulatory, facilities, information technology and human resources. General and administrative expenses also include internal costs associated with the Company’s performance of due-diligence in connection with acquisition activities.
Transaction-related charges. Transaction-related charges include the external costs, such as legal, tax, accounting and consulting fees directly associated with acquisition and disposition-related activities. Transaction-related charges do not include internal costs, such as employee salary and travel-related expenses, incurred in connection with acquisitions or dispositions or any integration-related costs.
Restructuring charges. Restructuring charges include costs incurred in integrating our newly acquired Companies.
Depreciation and amortization expenses. Depreciation and amortization expenses represent the depreciation and amortization charges recorded on our property and equipment and intangible assets.
Impairment of goodwill and long-lived assets. The Company evaluates the carrying value of its long 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For long lived assets other than goodwill,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carrying value of the reporting unit, including goodwill, exceeds the fair value of the reporting unit an impairment charge is recorded equal to the excess, but not more than the total amount of goodwill allocated to the reporting unit.
Gain on sale of assets . The Company sells assets from time to time. A gain or loss is recorded by comparing the carrying amount of the assets to the proceeds received.
Loss on damaged assets and other hurricane related charges, net of insurance recoveries . In September 2017, the Company’s operations in the U.S. Virgin Islands were severely damaged by Hurricanes Irma and Maria. The company recorded losses related to the disposition of damaged assets as well as incremental operating expenses directly attributable to the Hurricanes. These losses are offset by insurance proceeds. See Note 3, Impact of Hurricanes Irma and Maria .
Accounting for Grants
The Company has received funding from the U.S. Government and its agencies under Stimulus and Universal Service Fund programs. These funding programs are generally designed to fund telecommunications infrastructure expansion into rural or underserved areas of the United States. The funding programs are evaluated to determine if they represent funding related to capital expenditures (capital grants) or operating activities (income grants).
Funding received from Universal Service Fund programs is received over time for operating the Company’s network in certain rural geographical areas and is considered an income grant. Accordingly, such funding is recognized as operating cash inflows. Once services are provided, revenue is recognized in the Company’s consolidated income statements. As of December 31, 2017, the Company has received approximately $21.1 million in Mobility Funds.
Funding received from the Phase I Mobility Fund, as further described in Note 10, is for the use of both capital expenditures and operating costs incurred by the Company. Accordingly, funding received for capital expenditures from the Phase I Mobility Fund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income statements and an operating cash inflow.
Compliance with grant requirements is reviewed as of December 31st, of each year to ensure that conditions related to grants have been met and there is reasonable assurance that the Company will be able to retain the grant proceeds and to ensure that any contingencies that may arise from not meeting the conditions are appropriately recognized.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with the exception noted below. The 2017 Tax Act resulted in a one-time transition tax on the deemed repatriation of foreign earnings for federal tax purposes, and the tax impact of subsequent cash distributions from our foreign subsidiaries will be limited to foreign withholding, where applicable, and state taxes. Future cash dividends from Guyana are expected to be made in 2018, however no deferred tax liability has been recorded because the distributions are not subject to Guyanese withholding tax and the state tax impact is minimal.
Credit Concentrations and Significant Customers
Historically, the Company has been dependent on a limited amount of customers for its wholesale roaming business. The following table indicates the percentage of revenues generated from a single customer that exceeds 10% of the Company’s consolidated revenue in any of the past three years:
Customer
2017
2016
2015
Verizon
10
%
12
%
19
%
AT&amp;T
13
%
14
%
17
%
No other customer accounted for more than 10% of consolidated revenue in any of the past three years.
The following table indicates the percentage of accounts receivable, from customers that exceed 10% of the Company’s consolidated accounts receivable, net of allowances, as of December 31, 2017 and 2016:
Customer
2017
2016
AT&amp;T
18
%
%
Verizon
—
%
12
%
Foreign Currency Gains and Losses
We translate the assets and liabilities of our foreign subsidiaries from their respective functional currencies, primarily the Indian Rupee and the Guyana Dollar, to U.S. dollars at the appropriate spot rates as of the balance sheet date. Changes in the carrying value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
Employee Benefit Plans
The company sponsors pension and other postretirement benefit plans for employees of certain subsidiaries. Net periodic pension expense is recognized in the Company’s income statement. The Company recognizes a pension or other postretirement plan’s funded status as either an asset or liability in its consolidated balance sheet. Actuarial gains and losses are reported as a component of other comprehensive income and amortized through net periodic pension expense in subsequent periods.
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7 and 2016 are summarized as follows:
December 31, 2017
Significant Other
Quoted Prices in
Observable
Active Markets
Inputs
Description
(Level 1)
(Level 2)
Total
Certificates of deposit
$
—
$
391
$
391
Money market funds
2,894
—
2,894
Short term investments
555
6,521
7,076
Commercial paper
—
49,954
49,954
Interest rate swap
—
52
52
Total assets and liabilities measured at fair value
$
3,449
$
56,918
$
60,367
December 31, 2016
Significant Other
Quoted Prices in
Observable
Active Markets
Inputs
Description
(Level 1)
(Level 2)
Total
Certificates of deposit
$
—
$
391
$
391
Money market funds
29,027
—
29,027
Short term investments
1,751
7,486
9,237
Commercial paper
—
29,981
29,981
Total assets measured at fair value
$
30,778
$
37,858
$
68,636
Certificate of Deposit
As of December 31, 2017 and December 31, 2016 this asset class consisted of a time deposit at a financial institution denominated in U.S. dollars. The asset class is classified within Level 2 of the fair value hierarchy because the fair value was based on observable market data.
Money Market Funds
As of December 31, 2017 and December 31, 2016,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As of December 31, 2017 and December 31, 2016, this asset clas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
  </si>
  <si>
    <t>IMPACT OF THE HURRICANES IRMA AND MARIA</t>
  </si>
  <si>
    <t>3. IMPACT OF HURRICANES IRMA AND MARIA
During September 2017, the Company’s operations and customers in the U.S. Virgin Islands were severely impacted by Hurricanes Irma and subsequently Maria (collectively, the “Hurricanes”). Both its wireless and wireline networks and commercial operations were severely damaged by these storms. As a result of the significant damage to its wireline network and the ongoing lack of consistent commercial power in the territory, the Company was unable to provide most of its wireline services, which comprise the majority of revenue in the business, since the Hurricanes. Accordingly, the Company issued approximately $19.3 million of service credits, primarily in the fourth quarter of 2017, to its subscribers which are reflected as a reduction of its wireline revenue within its International Telecom segment. While the Company restoration of its wireline network is underway, it currently expects this negative impact to wireline revenue to continue into the first half of 2018, although that impact is expected to be less significant over time as services are restored to customers.
As a result of the Hurricanes, the Company recorded a net pre-tax loss within its consolidated statement of operations of $4.0 million during the year ended December 31, 2017. This loss consists of $35.4 million of damaged assets, net of insurance proceeds of $34.6 million which the Company received in February 2018. This loss also includes $3.2 million of additional operating expenses that the Company specifically incurred to address the impact of the Hurricanes.
In connection with the above, the Company also determined there was a triggering event to assess the related reporting unit’s goodwill and indefinite lived intangible assets for impairment. After consideration of the write-downs of other assets within the reporting unit described above, the impairment test for goodwill and indefinite lived intangible assets was performed by comparing the fair value of the reporting unit to its carrying amount. The Company calculated the fair value of the reporting unit by utilizing an income approach, with Level 3 valuation inputs, including a cash flow discount rate of 14.5%. Determining fair value requires the exercise of significant judgment, including judgments about appropriate discount rates, perpetual growth rates, and the amount and timing of expected future cash flows. The discount rate was based on a weighted‑average cost of capital, which represents the average rate the business would pay its providers of debt and equity. The cash flows employed in the discounted cash flow analysis were derived from internal and external forecasts. The impairment assessment concluded that no impairment was required for the goodwill and indefinite lived intangible assets because the fair value of the reporting unit exceeded its carrying amount.</t>
  </si>
  <si>
    <t>ACQUISITIONS AND DISPOSITIONS</t>
  </si>
  <si>
    <t xml:space="preserve">4. ACQUISITIONS AND DISPOSITIONS
International Telecom
Acquisitions
One Communications (formerly KeyTech Limited)
On May 3, 2016, the Company completed its acquisition of a controlling interest in One Communications Ltd. (formerly known as KeyTech Limited, “One Communications”), a publicly held Bermuda company listed on the Bermuda Stock Exchange (“BSX”) that provides broadband and video services and other telecommunications services to residential and enterprise customers in Bermuda and the Cayman Islands (the “One Communications Acquisition”). Subsequent to the completion of the Company’s acquisition, One Communications changed its legal name from KeyTech Limited and changed its “CellOne” and “Logic” trade names in Bermuda to “One Communications”. Prior to the Company’s acquisition, One Communications also owned a minority interest of approximately 43% in the Company’s previously held and consolidated subsidiary, Bermuda Digital Communications Ltd. (“BDC”), that provides wireless services in Bermuda. As part of the transaction, the Company contributed its ownership interest of approximately 43% in BDC and approximately $42 million in cash in exchange for a 51% ownership interest in One Communications. As part of the transaction, BDC was merged with and into a company within the One Communications group. The approximate 15% interest in BDC held in the aggregate by BDC’s minority shareholders was converted into the right to receive common shares in One Communications. Following the transaction, BDC became wholly owned by One Communications, and One Communications continues to be listed on the BSX. A portion of the cash proceeds that One Communications received upon closing was used to fund a one-time special dividend to One Communications’ existing shareholders and to retire One Communications’ subordinated debt. On May 3, 2016, the Company began consolidating the results of One Communications within our financial statements in its International Telecom segment.
The One Communications Acquisition was accounted for as a business combination of a controlling interest in One Communications in accordance with ASC 805, Business Combinations , and the acquisition of an incremental ownership interest in BDC in accordance with ASC 810, Consolidation . The total purchase consideration of $41.6 million of cash was allocated to the assets acquired and liabilities assumed at their estimated fair values as of the date of the acquisition.
Consideration Transferred
Cash consideration - One Communications
$
34,518
Cash consideration - BDC
7,045
Total consideration transferred
41,563
Non-controlling interests - One Communications
32,909
Total value to allocate
$
74,472
Value to allocate - One Communications
$
67,427
Value to allocate - BDC
7,045
Purchase price allocation One Communications:
Cash
8,185
Accounts receivable
6,451
Other current assets
3,241
Property, plant and equipment
100,892
Identifiable intangible assets
10,590
Other long term assets
3,464
Accounts payable and accrued liabilities
(16,051)
Advance payments and deposits
(6,683)
Current debt
(6,429)
Long term debt
(28,929)
Net assets acquired
74,731
Gain on One Communications bargain purchase
$
7,304
Purchase price allocation BDC:
Carrying value of BDC non-controlling interest acquired
2,940
Excess of purchase price paid over carrying value of non-controlling interest acquired
$
4,105
The acquired property, plant and equipment is comprised of telecommunication equipment located in Bermuda and the Cayman Islands. The property, plant and equipment was valued using the income and cost approaches. Cash flows were discounted at an approximate 15% rate to determine fair value under the income approach. The property, plant and equipment have useful lives ranging from 3 to 18 years and the customer relationships acquired have useful lives ranging from 9 to 12 years. The fair value of the non-controlling interest was determined using the income approach and a discount rate of approximately 15%. The acquired receivables consist of trade receivables incurred in the ordinary course of business. The Company has subsequently collected the full amount of the receivables.
The purchase price and resulting bargain purchase gain are the result of the market conditions and competitive environment in which One Communications operates along with the Company's strategic position and resources in those same markets. Each of the Company and One Communications realized that their combined resources could better serve customers in Bermuda. The bargain purchase gain is included in operating income for the year ended December 31, 2016.
The Company’s income statement for the year ended December 31, 2016 includes $55.5 million of revenue and $2.8 million of income before taxes attributable to the One Communications Acquisition. The Company incurred $4.3 million of transaction related charges pertaining to legal, accounting and consulting services associated with the transaction, of which $3.4 million was incurred during the year ended December 31, 2016 and $0.9 million was incurred during the year ended December 31, 2015.
Viya (formerly Innovative) Transaction
On July 1, 2016, the Company completed its acquisition of all of the membership interests of Caribbean Asset Holdings LLC (“CAH”), the holding company for the group of companies operating video services, Internet, wireless and landline services in the U.S. Virgin Islands, British Virgin Islands and St. Maarten (collectively, “Viya”), from the National Rural Utilities Cooperative Finance Corporation (“CFC”). In April 2017, the U.S. Virgin Islands operations and the Company’s existing wireless operations rebranded their tradenames from “Innovative” and “Choice”, respectively, to “Viya.” The Company acquired the Viya operations for a contractual purchase price of $145.0 million, reduced by purchase price adjustments of $5.3 million (the “Viya Transaction”). In connection with the transaction, the Company financed $60.0 million of the purchase price with a loan from an affiliate of CFC, the Rural Telephone Finance Cooperative (“RTFC”) on the terms and conditions of a Loan Agreement by and among RTFC, CAH and ATN VI Holdings, LLC, the parent entity of CAH and a wholly-owned subsidiary of the Company. The Company funded the remaining purchase price with (i) $51.9 million in cash paid to CFC, (ii) $22.5 million in additional cash paid directly to fund Viya’ s pension in the fourth quarter of 2016, and (iii) $5.3 million recorded as restricted cash to satisfy Viya’ s other postretirement benefit plan liability. On July 1, 2016, the Company began consolidating the results of Viya within its financial statements in its International Telecom segment. Subsequent to the Viya Transaction, the Company sold the acquired businesses in St. Maarten and the British Virgin Islands, as further described in “Dispositions” below.
The Viya Transaction was accounted as a business combination in accordance with ASC 805. The consideration transferred to CFC of $111.9 million, and used for the purchase price allocation, differed from the contractual purchase price of $145.0 million due to certain GAAP purchase price adjustments including a reduction of $5.3 million related to working capital adjustments and the Company assuming pension and other postretirement benefit liabilities of $27.8 million as discussed above. The Company transferred $51.9 million in cash and $60.0 million in loan proceeds to CFC for total consideration of $111.9 million that was allocated to the assets acquired and liabilities assumed at their estimated fair values as of the date of the acquisition. The table below represents the allocation of the consideration transferred to the net assets of Viya based on their acquisition date fair values:
Consideration Transferred
$
111,860
Non-controlling interests
221
Total value to allocate
112,081
Purchase price allocation:
Cash
4,229
Accounts receivable
6,553
Materials &amp; supplies
6,533
Other current assets
1,927
Property, plant and equipment
108,284
Telecommunication licenses
7,623
Goodwill
20,586
Intangible assets
7,800
Other assets
4,394
Accounts payable and accrued liabilities
(15,971)
Advance payments and deposits
(7,793)
Deferred tax liability
(2,935)
Pension and other postretirement benefit liabilities
(29,149)
Net assets acquired
$
112,081
The acquired property, plant and equipment is comprised of telecommunication equipment located in the U.S Virgin Islands, British Virgin Islands and St. Maarten (subsequently disposed, see below). The property, plant and equipment was valued using the income and cost approaches. Cash flows were discounted between 14% and 25% based on the risk associated with the cash flows to determine fair value under the income approach. The property, plant and equipment have useful lives ranging from 1 to 18 years and the customer relationships acquired have useful lives ranging from 7 to 13 years. The fair value of the non-controlling interest was determined using the income approach with discount rates ranging from 15% to 25%. The acquired receivables consist of trade receivables incurred in the ordinary course of business. The Company has collected full amount of the receivables. The Company recorded a liability equal to the funded status of the plans in its purchase price allocation. Discount rates between 3.6% and 3.9% were used to determine the pension and postretirement benefit obligations.
The goodwill generated from the Viya Transaction is primarily related to value placed on the acquired employee workforces, service offerings, and capabilities of the acquired businesses as well as expected synergies from future combined operations. The goodwill is not deductible for income tax purposes.
The Company’s income statement for the year ended December 31, 2016 includes $53.0 million of revenue and $1.5 million of income before taxes attributable to the Viya Acquisition. The Company incurred $4.1 million of transaction related charges pertaining to legal, accounting and consulting services associated with the transaction, of which $2.2 million was incurred during the year ended December 31, 2016 and $1.9 million was incurred during the year ended December 31, 2015.
Disposition
On August 18, 2017, the Company completed the sale of the Viya cable operations located in the British Virgin Islands. The company did not recognize a gain or loss on the transaction.
On January 3, 2017, the Company completed the sale of the Viya cable operations located in St. Maarten for $4.8 million and recognized a gain of $0.1 million on the transaction.
On December 15, 2016, the Company transferred control of its subsidiary in Aruba to another stockholder in a nonreciprocal transfer. Subsequent to that date, it no longer consolidated the results of the operations of the Aruba business. The Company did not recognize a gain or loss on the transaction.
During March 2015, the Company sold certain assets and liabilities of our Turks and Caicos business in its International Telecom segment. As a result, we recorded a net loss of approximately $19.9 million, which is included in other income (expense) on its statement of operations, arising from the deconsolidation of non-controlling interests of $20.0 million partially offset by a gain of $0.1 million arising from an excess of the sales proceeds over the carrying value of net assets disposed of.
The results of the British Virgin Islands, St. Maarten, Aruba, and Turks and Caicos operations are not material to the Company’s historical results of operations. Since the dispositions do not relate to a strategic shift in its operations, the historical results and financial position of the operations are presented within continuing operations.
U.S. Telecom
Acquisition
In July 2016, the Company acquired certain telecommunications fixed assets and the associated operations located in the western United States. The acquisition qualified as a business combination for accounting purposes. The Company transferred $9.1 million of cash consideration in the acquisition. The consideration transferred was allocated to $10.2 million of acquired fixed assets, $3.5 million of deferred tax liabilities, and $0.7 million to other net liabilities, and the resulting $3.1 million in goodwill which is not deductible for income tax purposes. Results of operations for the business are included in the U.S. Telecom segment and are not material to the Company’s historical results of operations.
Disposition
On March 8, 2017, the Company completed the sale of its integrated voice and data communications and wholesale transport businesses in New England and New York for consideration of $25.9 million (the “Sovernet Transaction”). The consideration included $20.9 million of cash, $3.0 million of receivables, and $2.0 million of contingent consideration. The $3.0 million of receivables are held in escrow to satisfy working capital adjustments in favor of the acquirer, to fund certain capital expenditure projects related to the assets sold and to secure the Company’s indemnification obligations. The contingent consideration represents the fair value of future payments related to certain operational milestones of the disposed assets. The value of the contingent consideration was up to $4.0 million based on whether or not the operational milestones are achieved by December 31, 2017. The table below identifies the assets and liabilities transferred (amounts in thousands):
Consideration Received
$
25,926
Assets and liabilities disposed
Cash
1,821
Accounts receivable
1,696
Inventory
639
Prepaid
1,034
Property, plant and equipment
25,294
Other assets
288
Accounts payable and accrued liabilities
(1,718)
Advance payments and deposits
(1,897)
Net assets disposed
27,157
Consideration less net assets disposed
(1,231)
Transaction costs
(1,156)
Loss
$
(2,387)
Prior to the closing of the transaction, the Company repurchased non-controlling interests from minority shareholders in a Sovernet subsidiary for $0.7 million. The non-controlling interest had a book value of zero. Additionally the Company recorded a loss on deconsolidation of $0.5 million.
The Company incurred $1.2 million of transaction related charges pertaining to legal, accounting and consulting services associated with the transaction, of which $ 0.6 million were incurred during the year ended December 31, 2017. Since the Sovernet disposition does not relate to a strategic shift in our operations, the historic results and financial position of the operations are presented within continuing operations.
Subsequent to close of the Sovernet Transaction, management continually monitored and assessed the probability of earning the contingent consideration. In September 2017, based on progress toward achieving the operational milestones, and the December 31, 2017 deadline under which to do so, management determined that earning the contingent consideration was unlikely. As a result the fair value of the contingent consideration was reduced to zero. The amount was recorded as a loss on disposition of assets within operating income during the year ended December 31, 2017. The disposed assets did not achieve the operational milestones by the December 31 deadline.
Prior to the Sovernet Transaction, in the second quarter of 2016, the Company recorded an impairment loss of $11.1 million on assets related to Sovernet. The impairment consisted of a $3.6 million impairment of property, plant and equipment and $7.5 million impairment of goodwill.
Renewable Energy
Vibrant Energy
On April 7, 2016, the Company completed its acquisition of a solar power development portfolio in India (the “Vibrant Energy Acquisition”). The business operates under the name Vibrant Energy. The projects to be developed initially are located in the states of Andhra Pradesh, Maharashtra and Telangana and are based on a commercial and industrial business model, similar to the Company’s existing renewable energy operations in the United States. As of April 7, 2016, the Company began consolidating the results of Vibrant Energy in its financial statements within its Renewable Energy segment.
The Vibrant Energy Acquisition was accounted for as a business combination in accordance with ASC 805. The total purchase consideration of $6.2 million was allocated to the assets acquired and liabilities assumed at their estimated fair values as of the date of the acquisition. The table below represents the allocation of the consideration transferred to the net assets of Vibrant Energy based on their acquisition date fair values (in thousands):
Consideration Transferred
$
6,193
Purchase price allocation:
Cash
136
Prepayments and other assets
636
Property, plant and equipment
7,321
Goodwill
3,279
Accounts payable and accrued liabilities
(5,179)
Net assets acquired
$
6,193
The consideration transferred includes $4.9 million paid as of December 31, 2017 and $1.3 million payable at future dates, which is contingent upon the passage of time and achievement of initial production milestones that are considered probable. The acquired property, plant and equipment is comprised of solar equipment and the accounts payable and accrued liabilities consists mainly of amounts payable for certain asset purchases. The fair value of the property, plant, and equipment was based on recent acquisition costs for the assets, given their recent purchase dates from third parties. The goodwill is not deductible for income tax purposes and primarily relates to the assembled workforce of the business acquired.
The Company incurred $11.4 million of transaction related charges pertaining to legal, accounting and consulting services associated with the transaction, of which $10.1 million was incurred during the year ended December 31, 2016 and $1.3 million was incurred during the year ended December 31, 2015.
Pro forma Results
The following table reflects unaudited pro forma operating results of the Company for the years ended December 31, 2016 and December 31, 2015 as if the One Communications and Viya Transactions occurred on January 1, 2015. Other acquisitions are not included in the pro forma amounts since the results are immaterial. The pro forma amounts adjust One Communications’ and Viya’s results to reflect the depreciation and amortization that would have been recorded assuming the fair value adjustments to property, plant and equipment and intangible assets had been applied from January 1, 2015. Also, the pro forma results were adjusted to reflect changes to the acquired entities’ capital structure related to the transaction. One Communications’ results reflect the retirement of $24.7 million of debt. Viya’s results reflect the retirement of $185.8 million of debt and the addition of $60 million of purchase price debt. Finally, the Company’s results were adjusted to reflect the Company’s incremental ownership in BDC.
The pro forma results for the year ended December 31, 2016 include $5.4 million of impairment charges recorded by One Communications and Viya prior to the Company’s acquisition of the businesses. The pro forma results for the year ended December 31, 2015 include $168.7 million of impairment charges, $85.6 million recorded by One Communications and $83.1 million recorded by Innovative. Both the 2016 and 2015 impairment charges were recorded prior to ATN’s acquisition of the entities. Amounts are presented in thousands, except per share data.
Year ended December 31,
(unaudited)
2016
2015
As
Pro-
As
Pro-
Reported
Forma
Reported
Forma
Revenue
$
457,003
$
535,628
$
355,369
$
546,589
Net income (loss) attributable to ATN International, Inc. Stockholders
12,101
14,660
16,940
(97,102)
Earnings per share:
Basic
0.75
0.91
1.06
(6.06)
Diluted
0.75
0.90
1.05
(6.02)
The unaudited pro forma data is presented for illustrative purposes only and is not necessarily indicative of the operating resulted that would have occurred if the acquisitions had been consummated on these dates or of future operating results of the combined company following this transaction. </t>
  </si>
  <si>
    <t>DISCONTINUED OPERATIONS - SALE OF U.S. RETAIL WIRELESS BUSINESS</t>
  </si>
  <si>
    <t>5. DISCONTINUED OPERATIONS—SALE OF U.S. RETAIL WIRELESS BUSINESS
On September 20, 2013, the Federal Communications Commission announced its approval of the previously announced proposed sale of the Company’s U.S. retail wireless business operated under the Alltel name to AT&amp;T Mobility LLC for approximately $780.0 million in cash plus $16.8 million in working capital. The Company previously reported the operations of this business within its U.S. Wireless segment.
During 2015, the Company recognized an additional $1.1 million of gain relating to changes in certain estimates.</t>
  </si>
  <si>
    <t>ACCOUNTS RECEIVABLE</t>
  </si>
  <si>
    <t>ACCOUNTS RECEIVABLE:</t>
  </si>
  <si>
    <t>6. ACCOUNTS RECEIVABLE:
As of December 31, 2017 and 2016, accounts receivable consist of the following (in thousands):
2017
2016
Retail
$
19,530
$
36,026
Wholesale
39,022
22,502
Other
—
40
Accounts receivable
58,552
58,568
Less: allowance for doubtful accounts
(15,023)
(13,149)
Total accounts receivable, net
$
43,529
$
45,419</t>
  </si>
  <si>
    <t>FIXED ASSETS</t>
  </si>
  <si>
    <t>FIXED ASSETS:</t>
  </si>
  <si>
    <t>7. FIXED ASSETS:
As of December 31, 2017 and 2016, property, plant and equipment consisted of the following (in thousands):
Useful Life
(in Years)
2017
2016
Telecommunications equipment and towers
5 -15
$
774,548
$
802,415
Solar assets
20-23
113,218
115,932
Office and computer equipment
3 -10
76,706
44,147
Buildings
15-39
48,058
43,609
Transportation vehicles
3 -10
12,221
12,043
Leasehold improvements
Shorter of useful
2,864
325
Land
—
12,516
10,242
Furniture and fixtures
5 -10
6,674
7,657
Total property, plant and equipment
1,046,805
1,036,370
Construction in progress
123,001
101,992
Total property, plant and equipment
1,169,806
1,138,362
Less: Accumulated depreciation
(526,660)
(490,650)
Net fixed assets
$
643,146
647,712
Depreciation and amortization of fixed assets, using the straight‑line method over the assets’ estimated useful life, for the years ended December 31, 2017, 2016 and 2015 was $83.3 million, $73.3 million and $55.9 million, respectively. Included within telecommunication equipment and towers are certain right to use assets under capital lease with a cost of $30.0 million and $13.8 million and net book value of and $24.4 million and $12.4 million, as of December 31, 2017 and 2016, respectively. Remaining amounts due under the IRUs are $0.6 million and $1.2 million as of December 31, 2017 and 2016, respectively.
During the year ended December 31, 2015, we sold certain network assets and telecommunications licenses in our U.S. Telecom segment and recognized a gain on such disposition of $2.8 million.
For the years ended December 31, 2017, 2016 and 2015, amounts of capital expenditures were offset by grants of $1.5 million, $2.3 million and $2.6 million, respectively.</t>
  </si>
  <si>
    <t>GOODWILL AND INTANGIBLE ASSETS</t>
  </si>
  <si>
    <t>8. GOODWILL AND INTANGIBLE ASSETS
Goodwill
The Company tests goodwill for impairment on an annual basis, which has been determined to be as of December 31st of each fiscal year. The Company also tests goodwill between annual tests if an event occurs or circumstances change that indicate that the fair value of a reporting unit may be below its carrying value.
The Company employs both qualitative and quantitative tests of its goodwill. The company tests goodwill at the reporting unit which is one level below its operating segments. During 2017, the Company performed a qualitative assessments for all of its reporting units except for the trigger based impairment review in its International Telecom segment discussed below. During 2016, the Company performed a qualitative assessment for one reporting unit in its International Telecom segment and one reporting unit in its Renewable Energy segment and determined there were no indicators of impairment. Also in 2016, the company performed a quantitative assessment for one reporting unit in its International Telecom segment and one reporting unit in its US Telecom segment concluding no impairment was present. In 2015, the Company performed a qualitative assessment on goodwill to determine whether a quantitative assessment was necessary and determined there were no indicators of potential impairment.
The quantitative test for goodwill impairment involves a comparison of the estimated fair value of a reporting unit to its carrying amount, including goodwill. The Company determines the fair value of a reporting unit using a discounted cash flow (“DCF”) analysis. Determining fair value requires the exercise of significant judgment, including judgments about appropriate discount rates, perpetual growth rates, and the amount and timing of expected future cash flows. Discount rates are based on a weighted‑average cost of capital (“WACC”), which represents the average rate a business must pay its providers of debt and equity. The cash flows employed in the DCF analysis were derived from internal earnings and forecasts and external market forecasts. If the estimated fair value of a reporting unit exceeds its carrying amount, goodwill of the reporting unit is not impaired. If the carrying amount of a reporting unit exceeds its estimated fair value, then an impairment charge is recognized in the amount of that excess but not greater than the carrying amount of goodwill
During June 2016, as a result of recent industry consolidation activities and a review of strategic alternatives for the Company’s U.S. Wireline business in the Northeast, the Company identified factors indicating the carrying amount of certain assets may not be recoverable. More specifically, the factors included the competitive environment, recent industry consolidation, and the Company’s view of future opportunities in the market which began to evolve in the second quarter of 2016. O n August 4, 2016, the Company entered into a stock purchase agreement to sell the majority of its U.S. Wireline business. The transaction was completed in March 2017.
As a result of this transaction and market developments, the Company determined it was appropriate to assess the reporting unit’s assets for impairment. The reporting unit holds three types of assets for purposes of impairment testing: i) other assets such as accounts receivable and inventory, ii) long lived assets such as property plant and equipment, and iii) goodwill. Management first assessed the other assets for impairment and determined no impairment was appropriate. Second, the property, plant and equipment was assessed for impairment. The impairment test compared the undiscounted cash flows from the use and eventual disposition of the asset group to its carrying amount and determined the carrying amount was not recoverable. The impairment loss of $3.6 million was equal to the amount by which the carrying amount exceeded the fair value. Third management assessed goodwill for impairment and recorded an impairment of $7.5 million. The Company utilized the income approach, with Level 3 valuation inputs, which considered both the purchase agreement and cash flows discounted at a rate of 14% in its fair value calculations. In total, the Company recorded an impairment charge of $11.1 million. The impairment charge is included in income from operations for the year ended December 31, 2016.
In the third quarter of 2017, the Company determined that the damage caused by the Hurricanes caused a triggering event requiring it to assess the related reporting unit’s goodwill for impairment. After consideration of the disposals of fixed assets within the reporting unit, the impairment test for goodwill was performed by comparing the fair value of the reporting unit to its carrying amount. The Company calculated the fair value of the reporting unit by utilizing an income approach, with Level 3 valuation inputs, including a cash flow discount rate of 14.5%. Determining fair value requires the exercise of significant judgment, including judgments about appropriate discount rates, perpetual growth rates, and the amount and timing of expected future cash flows. The discount rate was based on a weighted‑average cost of capital, which represents the average rate the business would pay its providers of debt and equity. The cash flows employed in the discounted cash flow analysis were derived from internal and external forecasts. The impairment assessment concluded that no impairment was required for the goodwill because the fair value of the reporting unit exceeded its carrying amount.
The Company’s annual impairment assessment of its goodwill for all reporting units as of December 31, 2017 determined that no impairment relating to our goodwill existed during the year ended December 31, 2017.
The table below disclosed goodwill recorded in each of the Company’s segments and accumulated impairment changes (in thousands ):
U.S.
International
Renewable
Telecom
Telecom
Energy
Consolidated
Balance at December 31, 2015
$
39,639
$
5,438
$
—
$
45,077
Acquisitions
3,121
20,586
3,279
26,986
Deconsolidation of Subsidiary
—
(1,698)
—
(1,698)
Impairment
(7,492)
—
—
(7,492)
Balance at December 31, 2016
35,268
24,326
3,279
62,873
Acquisitions
—
1,097
—
1,097
Balance at December 31, 2017
$
35,268
$
25,423
$
3,279
$
63,970
U.S.
International
Renewable
Telecom
Telecom
Energy
Consolidated
Balance at December 31, 2016
Gross
$
42,760
$
24,326
$
3,279
$
70,365
Accumulated Impairment (1)
(7,492)
—
—
(7,492)
Net
35,268
24,326
3,279
62,873
Balance at December 31, 2017
Gross
35,268
25,423
3,279
63,970
Accumulated Impairment (1)
—
—
—
—
Net
$
35,268
$
25,423
$
3,279
$
63,970
(1) The Company recorded an impairment charge in 2016 related to its U.S. Wireline business. The sale of that business was completed 2017.
Telecommunications Licenses
The Company tests those telecommunications licenses that are indefinite lived for impairment on an annual basis, which has been determined to be as of December 31 of each fiscal year. The Company also tests telecommunication licenses that are indefinite lived between annual tests if an event occurs or circumstances change that indicate that the fair value of a reporting unit may be below its carrying value.
In the third quarter of 2017, the Company determined that the damage caused by the Hurricanes caused a triggering event requiring us to assess the related reporting unit’s indefinite lived telecommunications licenses for impairment. After consideration of the write-downs of fixed assets within the reporting unit, the impairment test for telecommunications licenses was performed by comparing the fair value of the reporting unit to its carrying amount. The Company performed a qualitative and quantitative analysis. The Company calculated the fair value of the reporting unit by utilizing an income approach, with Level 3 valuation inputs, including a cash flow discount rate of 14.5%. Determining fair value requires the exercise of significant judgment, including judgments about appropriate discount rates, perpetual growth rates, and the amount and timing of expected future cash flows. The discount rate was based on a weighted‑average cost of capital, which represents the average rate the business would pay its providers of debt and equity. The cash flows employed in the discounted cash flow analysis were derived from internal and external forecasts. The impairment assessment concluded that no impairment was required for the indefinite lived telecommunication licenses because the fair value of the reporting unit exceeded its carrying amount.
The Company performed quantitative and qualitative assessments for its annual impairment assessment of its indefinite lived telecommunications licenses as of December 31, 2017 and 2016 and determined that there were no indications of potential impairments.
The changes in the carrying amount of the Company’s telecommunications licenses, by operating segment, for the three years ended December 31, 2017 were as follows (in thousands):
U.S.
Int'l
Telecom
Telecom
Consolidated
Balance at December 31, 2015
$
24,944
$
18,524
$
43,468
Deconsolidation of subsidiary
—
(2,178)
(2,178)
Acquired licenses
—
7,623
7,623
Amortization
—
(622)
(622)
Balance at December 31, 2016
$
24,944
$
23,347
$
48,291
Acquired licenses
47,692
—
47,692
Dispositions
(31)
—
(31)
Balance at December 31, 2017
$
72,605
$
23,347
$
95,952
The licenses acquired during 2017 are expected to be available for use into perpetuity. A subsidiary in the Company’s International Telecom segment was amortizing one of its telecommunications licenses until the date of its deconsolidation in December 2016.
Customer Relationships
The customer relationships, all of which are included in the International Telecom segment, are being amortized on an accelerated basis, over the expected period during which their economic benefits are to be realized. The Company recorded $3.2 million, $2.0 million, and $0.4 million of amortization related to customer relationships during year ended December 31, 2017, 2016, and 2015, respectfully.
Future amortization of customer relationships, in our International Telecom segment, is as follows (in thousands):
Future Amortization
2018
$
2,411
2019
1,897
2020
1,528
2021
1,300
2022
1,143
Thereafter
3,455
Total
$
11,734
Other Intangible Assets
The Company has other intangibles of $4.7 million consisting of $3.0 million of franchise rights and $1.7 million of tradenames in its International Telecom segment. These assets are recorded in other assets on the Company’s balance sheet as of December 31, 2017. In 2016, we assessed the value of a tradename and concluded that its book value exceeded its fair value. As a result, we recorded a non-cash impairment charge of $0.3 million during the year ended December 31, 2016.</t>
  </si>
  <si>
    <t>LONG-TERM DEBT</t>
  </si>
  <si>
    <t>9. LONG‑TERM DEBT
The Company has a credit facility with CoBank, ACB and a syndicate of other lenders to provide for a $225 million revolving credit facility (the “Credit Facility”) that includes (i) up to $10 million under the Credit Facility for standby or trade letters of credit, (ii) up to $25 million under the Credit Facility for letters of credit that are necessary or desirable to qualify for disbursements from the FCC’s mobility fund and (iii) up to $10 million under a swingline sub-facility.
Amounts the Company may borrow under the Credit Facility bear interest at a rate equal to, at its option, either (i) the London Interbank Offered Rate (LIBOR) plus an applicable margin ranging between 1.50% to 1.75% or (ii) a base rate plus an applicable margin ranging from 0.50% to 0.75%. Swingline loans will bear interest at the base rate plus the applicable margin for base rate loans. The base rate is equal to the higher of (i) 1.00% plus the higher of (x) the one-week LIBOR and (y) the one-month LIBOR; (ii) the federal funds effective rate (as defined in the Credit Facility) plus 0.50% per annum; and (iii) the prime rate (as defined in the Credit Facility). The applicable margin is determined based on the ratio (as further defined in the Credit Facility) of the Company’s indebtedness to EBITDA. Under the terms of the Credit Facility, the Company must also pay a fee ranging from 0.175% to 0.250% of the average daily unused portion of the Credit Facility over each calendar quarter.
On January 11, 2016, the Company amended the Credit Facility to increase the amount the Company is permitted to invest in “unrestricted” subsidiaries of the Company, which are not subject to the covenants of the Credit Facility, from $275.0 million to $400.0 million (as such increased amount shall be reduced from time to time by the aggregate amount of certain dividend payments to the Company’s stockholders). The Amendment also provides for the incurrence by the Company of incremental term loan facilities, when combined with increases to revolving loan commitments under the Credit Facility, in an aggregate amount not to exceed $200.0 million, which facilities shall be subject to certain conditions, including pro forma compliance with the total net leverage ratio financial covenant under the Credit Facility.
The Credit Facility contains customary representations, warranties and covenants, including a financial covenant that imposes a maximum ratio of indebtedness to EBITDA as well as covenants limiting additional indebtedness, liens, guaranties, mergers and consolidations, substantial asset sales, investments and loans, sale and leasebacks, transactions with affiliates and fundamental changes. In addition, the Credit Facility contains a financial covenant that imposes a maximum ratio of indebtedness to EBITDA. As of December 31, 2017, the Company was in compliance with all of the financial covenants of the Credit Facility.
As of December 31, 2017, the Company had no borrowings under the Credit Facility.
Ahana Debt
On December 24, 2014, in connection with the Ahana Acquisition, the Company assumed $38.9 million in long-term debt (the “Original Ahana Debt”). The Original Ahana Debt included multiple loan agreements with banks that bore interest at rates between 4.5% and 6.0%, matured at various times between 2018 and 2023 and were secured by certain solar facilities. Repayment of the Original Ahana Debt was being made in cash on a monthly basis until maturity.
The Original Ahana Debt also included a loan from Public Service Electric &amp; Gas (the “PSE&amp;G Loan”). The PSE&amp;G Loan bears interest at 11.3%, matures in 2027, and is secured by certain solar facilities. Repayment of the Original Ahana Debt with PSE&amp;G can be made in either cash or solar renewable energy credits (“SRECs”), at the Company’s discretion, with the value of the SRECs being fixed at the time of the loan’s closing. Historically, the Company has made all repayments of the PSE&amp;G Loan using SRECs.
On December 19, 2016, Ahana’s wholly owned subsidiary, Ahana Operations, issued $20.6 million in aggregate principal amount of 4.427% senior notes due 2029 (the “Series A Notes”) and $45.2 million in aggregate principal amount of 5.327% senior notes due 2031 (the “Series B Notes” and collectively with the Series A Notes and the PSE&amp;G Loan, the “Ahana Debt”). Interest and principal are payable semi-annually, until the respective maturity dates of March 31, 2029 (for the Series A Notes) and September 30, 2031 (for the Series B Notes). Cash flows generated by the solar projects that secure the Series A Notes and Series B Notes are only available for payment of such debt and are not available to pay other obligations or the claims of the creditors of Ahana or its subsidiaries. However, subject to certain restrictions, Ahana Operations holds the right to the excess cash flows not needed to pay the Series A Notes and Series B Notes and other obligations arising out of the securitizations. The Series A and Series B Notes are secured by certain assets of Ahana and are guaranteed by certain of its subsidiaries.
A portion of the proceeds from the issuances of the Series A Notes and Series B Notes were used to repay the Original Ahana Debt in full except for the PSE&amp;G Loan which remains outstanding after the refinancing.
The Series A Notes and the Series B Notes contain customary representations, warranties and certain affirmative and negative covenants, which limit additional indebtedness, liens, guaranties, mergers and consolidations, substantial asset sales, investments and loans, sale and leasebacks, transactions with affiliates and fundamental changes. The Series A Notes and Series B Notes are subject to financial covenants that imposes 1) a maximum debt service coverage ratio and 2) a maximum ratio of the present value of Ahana’s future cash flow to the aggregate principal amounts of all outstanding obligations. These financial covenants are tested semi-annually for Ahana Operations on a consolidated basis and on an individual basis for certain subsidiaries. Both the Series A Notes and Series B Notes may be redeemed at any time, in whole or part, subject to a make-whole premium. As of December 31, 2017, the Company was in compliance with all of the financial covenants of the Series A Notes and the Series B Notes.
The Company capitalized $2.8 million of fees associated with the Series A and Series B Notes which is recorded as a reduction to the debt carrying amount and will be amortized over the life of the notes.
As of December 31, 2017, $2.4 million of the Original Ahana Debt, $61.5 million of the Series A Notes and Series B Notes remained outstanding, and $2.7 million of the capitalized fees remain unamortized.
One Communications Debt
In connection with the One Communications Transaction on May 3, 2016, the Company assumed $35.4 million in debt (the “One Communications Debt”) in the form of a loan from HSBC Bank Bermuda Limited. The One Communications Debt was scheduled to mature in 2021, was bearing interest at the three-month LIBOR rate plus a margin of 3.25%, and had repayment being made quarterly. The One Communications Debt contained customary representations, warranties and affirmative and negative covenants (including limitations on additional debt, guaranties, sale of assets and liens) and a financial covenant that limited the maximum ratio of indebtedness less cash to annual operating cash flow.
On May 22, 2017, the Company amended and restated the One Communications Debt to increase the original facility to $37.5 million. The amended and restated debt is scheduled to mature on May 22, 2022 and bears an interest at the three month LIBOR rate plus an applicable margin rate ranging between 2.5% to 2.75% paid quarterly. The amended and restated One Communications Debt contains customary representations, warranties and affirmative and negative covenants (including limitations on additional debt, guaranties, sale of assets and liens) and financial covenants that limit the ratio of tangible net worth to long term debt and total net debt to EBITDA and require a minimum debt service coverage ratio (net cash generated from operating activities plus interest expense less net capital expenditures to debt repayments plus interest expense). The Company was in compliance with its covenants as of December 31, 2017.
As a condition of the amended and restated agreement, within 90 days of the refinance date the Company is required to enter into a hedging arrangement with a notional amount equal to at least 30% of the outstanding loan balance and a term corresponding to the maturity of the One Communications Debt. As of July 2017, we entered into an amortizing interest rate swap. This swap has been designated as a cash flow hedge, has an original notional amount of $11.0 million, has an interest rate of 1.874%, and expires in March 2022.
In connection with the amended and restated debt, the Company increased the limit of its overdraft facility from $5.0 million to $10.0 million. This facility has an interest rate of three month LIBOR plus 1.75%.
The Company capitalized $0.3 million of fees associated with the One Communications Debt, which is recorded as a reduction to the debt carrying amount and will be amortized over the life of the debt.
As of December 31, 2017, $35.6 million of the One Communications Debt was outstanding, there were no borrowings under the overdraft facility, and $0.3 million of the capitalized fees remain unamortized.
Viya Debt (formerly Innovative Debt)
On July 1, 2016, the Company and certain of our subsidiaries entered into a $60.0 million loan agreement with Rural Telephone Finance Cooperative (the “Viya Debt”). The Viya Debt agreement contains customary representations, warranties and affirmative and negative covenants (including limitations on additional debt, guaranties, sale of assets and liens) and a financial covenant that limits the maximum ratio of indebtedness less up to $50.0 million of cash to annual operating cash flow (the “Net Leverage Ratio”). Due to the severe damage to our operations in the U.S. Virgin Islands from the Hurricanes and resulting $19.3 million in revenue credits issued to customers, the Company’s requirement to meet the Net Leverage Ratio for the fiscal year ended December 31, 2017 was waived by RTFC as of February 27, 2018 for one year until the next covenant measurement date. As such, the debt remains classifies as long-term. Interest is paid quarterly at a fixed rate of 4.0% and principal repayment is not required until maturity on July 1, 2026. Prepayment of the Viya Debt may be subject to a fee under certain circumstances. The debt is secured by certain assets of the Company’s Viya subsidiaries and is guaranteed by us.
The Company paid a fee of $0.9 million to lock the interest rate at 4% per annum over the term of the debt. The fee was recorded as a reduction to the debt carrying amount and will be amortized over the life of the loan.
As of December 31, 2017, $60.0 million of the Viya Debt remained outstanding and $0.8 million of the rate lock fee was unamortized.</t>
  </si>
  <si>
    <t>GOVERNMENT GRANTS</t>
  </si>
  <si>
    <t>10. GOVERNMENT GRANTS
The Company has received funding from the U.S. Government and its agencies under Stimulus and Universal Services Fund programs. These are generally designed to fund telecommunications infrastructure expansion into rural or underserved areas of the United States. The fund programs are evaluated to determine if they represent funding related to capital expenditures (capital grants) or operating activities (income grants).
Phase I Mobility Fund Grants
As part of the Federal Communications Commission’s (“FCC”) reform of its Universal Service Fund (“USF”) program, which previously provided support to carriers seeking to offer telecommunications services in high-cost areas and to low-income households, the FCC created the Phase I Mobility Fund (“Phase I Mobility Fund”), a one-time award meant to support wireless coverage in underserved geographic areas in the United States. The Company has received $21.1 million of Phase I Mobility Fund support to its wholesale wireless business (the “Mobility Funds”) to expand voice and broadband networks in certain geographic areas in order to offer either 3G or 4G coverage. As part of the receipt of the Mobility Funds, the Company committed to comply with certain additional FCC construction and other requirements. A portion of these funds was used to offset network capital costs and a portion is used to offset the costs of supporting the networks for a period of five years from the award date.
The Mobility Funds projects and their results are included within the Company’s U.S. Telecom segment. As of December 31 2017, the Company had received approximately $21.1 million in Mobility Funds. Of these funds, $ 7.2 million was recorded as an offset to the cost of the property, plant, and equipment associated with these projects and, consequentially, a reduction of future depreciation expense. The remaining $ 13.9 million received offsets operating expenses, of which $10.5 million has been recorded to date, $3.4 million is recorded within current liabilities in the Company’s consolidated balance sheet as of December 31, 2017. The balance sheet presentation is based on the timing of the expected usage of the funds which will reduce future operations expenses through the expiration of the arrangement in July 2018.</t>
  </si>
  <si>
    <t>EQUITY</t>
  </si>
  <si>
    <t>11. EQUITY
Common Stock
The Company has paid quarterly dividends on its common stock since January 1999.
Treasury Stock
In September 2004, our Board of Directors approved a $5.0 million stock buyback plan (the “2004 Repurchase Plan”). Through September 19, 2016, the Company repurchased $4.1 million of our common stock, under the 2004 Repurchase Plan.
On September 19, 2016, the Company’s Board of Directors authorized the repurchase of up to $50.0 million of our common stock, from time to time, on the open market or in privately negotiated transactions (the “2016 Repurchase Plan”). The 2016 Repurchase Plan replaces the 2004 Repurchase Plan. As of December 31, 2017, the Company has $ 39.3 million available to be repurchased under the 2016 Repurchase Plan.
During the years ended December 31, 2017, 2016 and 2015, the Company repurchased the following shares under the 2004 Repurchase Plan and the 2016 Repurchase Plan
Aggregate
Shares
Cost
Average
Year ended December 31,
Repurchased
(in thousands)
Repurchase Price
2017
201,932
$
10,636
$
52.67
2016
32,407
2,195
64.72
2015
—
—
—
During the years ended December 31, 2017, 2016 and 2015, the Company repurchased the following shares from employees to satisfy tax withholding and stock options exercise obligations incurred in connection with the vesting of restricted stock awards and the exercise of stock options:
Aggregate
Shares
Cost
Average
Year ended December 31,
Repurchased
(in thousands)
Repurchase Price
2017
32,814
$
2,348
$
71.54
2016
38,279
2,775
72.50
2015
72.01
Stock‑Based Compensation
The Company has 2,000,000 shares reserved for the grant of stock options, restricted stock, restricted stock units, stock equivalents and awards of shares of common stock that are not subject to restrictions or forfeiture.
Stock Options
Stock options have a term of ten years and vest annually and ratably over a period of four years.
The following table summarizes stock option activity for the years ended December 31, 2017 and 2016:
Year Ended December 31, 2017
Weighted Average
Weighted Avg.
Remaining
Number of
Exercise
Contractual
Aggregate
Options
Price
Term (Years)
Intrinsic Value
Outstanding at January 1, 2017
225,822
$
39.77
Granted
10,000
52.97
Exercised
(35,801)
32.29
Outstanding at December 31, 2017
200,021
41.76
3.6
$
2,780,253
Vested and expected to vest at December 31, 2017
200,021
41.76
3.6
$
2,780,253
Exercisable at December 31, 2017
187,521
40.77
3.6
$
2,757,353
Year Ended December 31, 2016
Weighted Average
Remaining
Number of
Weighted Avg.
Contractual
Aggregate
Options
Exercise Price
Term (Years)
Intrinsic Value
Outstanding at January 1, 2016
268,875
$
38.64
Granted
—
—
Exercised
(43,053)
32.70
Outstanding at December 31, 2016
225,822
39.77
3.9
$
9,114,963
Vested and expected to vest at December 31, 2016
225,554
39.73
3.9
$
9,112,630
Exercisable at December 31, 2016
222,072
39.23
3.8
$
9,082,338
The unvested options as of December 31, 2017 represent $0.2 million in unamortized stock‑based compensation which will be recognized over a weighted average term of 3.0 years.
The following table summarizes information relating to options granted and exercised during the years ended December 31, 2017, 2016 and 2015 (in thousands, except fair value of options granted data):
2017
2016
2015
Weighted-average fair value of options granted
$
13.77
$
—
$
30.70
Aggregate intrinsic value of options exercised
936
1,591
3,488
Cash proceeds received upon exercise of options
1,030
649
1,998
Excess tax benefits from share-based compensation
—
591
1,423
The aggregate intrinsic value represents the total pre‑tax intrinsic value (the difference between our closing common stock price on December 31st and the exercise price, multiplied by the number of the in‑the‑money stock options) that would have been received by the stock option holders had all stock options holders exercised their stock options on December 31st. The amount of aggregate intrinsic value will change based on the fair market value of the Company’s common stock.
The estimated fair value of the options granted during the years ended December 31, 2017 and 2015 were determined using a Black Scholes option pricing model, based on the following weighted average assumptions:
2017
2016
2015
Risk-free interest rate
1.79
%
—
1.55
%
Expected dividend yield
1.28
%
—
1.76
%
Expected life
4.00
years
—
6.25
years
Expected volatility
34.01
%
—
51.85
%
The Company did not grant any options during the year ended December 31, 2016. The Company recognized $0.1 million, $0.1 million and $0.4 million, respectively, of stock compensation expense relating to the granted options during 2017, 2016, and 2015, respectively.
Restricted Stock
Restricted stock issued under the 2008 Equity Investment Plan vest ratably over four years.
The following table summarizes restricted stock activity during the year ended December 31, 2017:
Weighted Avg.
Shares
Fair Value
Unvested as of January 1, 2017
229,040
$
67.13
Granted
95,095
68.09
Forfeited
(12,074)
69.71
Vested and issued
(97,123)
64.01
Unvested as of December 31, 2017
214,938
$
68.62
The following table summarizes restricted stock activity during the year ended December 31, 2016:
Weighted Avg.
Shares
Fair Value
Unvested as of January 1, 2016
218,401
$
60.60
Granted
100,005
73.34
Forfeited
(1,125)
66.44
Vested and issued
(88,241)
58.01
Unvested as of December 31, 2016
229,040
$
67.13
In connection with the grant of restricted shares, the Company recognized $6.6 million, $6.2 million and $4.3 million of compensation expense within its income statements for the years ended December 31, 2017, 2016, and 2015, respectively. In addition, the Company recognized $0.3 million, $0.1 million, and $0.3 million of compensation expense within its income statement for the year ended December 31, 2017, 2016 and 2015, respectively, for shares of the Company’s subsidiaries granted to the management team of those subsidiaries.
The unvested shares as of December 31, 2017 represent $10.2 million in unamortized stock based compensation which will be recognized over a weighted average period of 2.4 years .</t>
  </si>
  <si>
    <t>INCOME TAXES</t>
  </si>
  <si>
    <t>12. INCOME TAXES
Tax Reform
The Tax Cuts and Jobs Act of 2017 (“2017 Tax Act” also commonly referred to as U.S. tax reform), which was signed into law on December 22, 2017, has resulted in significant changes to the U.S. corporate income tax system and the U.S. Virgin Islands mirror code which replaces “United States” with “U.S. Virgin Islands” throughout the Internal Revenue Code. These changes include a U.S. federal statutory rate reduction from 35% to 21%, which results in a U.S. Virgin Islands rate change of 38.5% to 23.1% under the mirror tax code which allows for a 10% surcharge on the U.S. federal tax rate, 100% expensing of certain qualified capital investments, the elimination or reduction of the alternative minimum tax regime, certain domestic deductions and credits and limitations on the deductibility of interest expense and executive compensation.
The 2017 Tax Act also transitions international taxation from a worldwide system to a modified territorial system and includes two base erosion prevention measures on non-U.S. earnings, which has the effect of subjecting certain earnings of our foreign subsidiaries to U.S. taxation as global intangible low taxed income (GILTI) and eliminates the deduction of certain payments made to related foreign corporations, and impose a minimum tax if greater than regular tax under the base-erosion and anti-abuse tax (BEAT). These changes are effective beginning in 2018. The 2017 Tax Act also includes a one-time mandatory deemed repatriation tax on accumulated foreign subsidiaries' previously untaxed foreign earnings (the Transition Toll Tax).
Changes in tax rates and tax laws are accounted for in the period of enactment. Therefore, during the year ended December 31, 2017, the Company recorded a benefit totaling $10.6 million related to its current estimate of applying the provisions of the 2017 Tax Act.
Transition Toll Tax
The 2017 Tax Act eliminates the deferral of U.S. income tax on the historical unrepatriated earnings by imposing the Transition Toll Tax, which is a one-time mandatory deemed repatriation tax on undistributed foreign earnings. The Transition Toll Tax is assessed on the U.S. shareholder's share of the foreign corporation's accumulated foreign earnings that have not previously been taxed. Earnings in the form of cash and cash equivalents will be taxed at a rate of 15.5% and all other earnings will be taxed at a rate of 8.0%.
As of December 31, 2017, the Company has accrued income tax liabilities of $7.4 million under the Transition Toll Tax, of which $0.6 million is expected to be paid within one year. The Transition Toll Tax will be paid over an eight-year period, starting in 2018, and will not accrue interest.
At December 31, 2017, the Company continues to assert its earnings are permanently reinvested outside the U.S., however the tax impact of subsequent cash distributions from its foreign subsidiaries will be limited to foreign withholding, where applicable, and state taxes. Future cash dividends from Guyana are expected to be made in 2018, however no deferred tax liability has been recorded because these distributions are not subject to Guyanese withholding tax and the US state tax impact is minimal.
Effect on Deferred Tax Assets and Liabilities and other Adjustments
The Company’s deferred tax assets and liabilities are measured at the enacted tax rate expected to apply when these temporary differences are expected to be realized or settled.
As the Company’s deferred tax liabilities exceed the balance of its deferred tax assets at the date of enactment, the Company has recorded a tax benefit of $18.0 million, reflecting the decrease in the U.S. and U.S. Virgin Islands corporate income tax rates, including the state impact, net of federal benefit. The BEAT provisions in the 2017 Tax Act eliminate the deduction of certain base-erosion payments made to related foreign corporations, and impose a minimum tax if greater than regular tax. The Company does not expect it will be subject to this tax and therefore has not included any tax impacts of BEAT in its consolidated financial statements for the year ended December 31, 2017. Because of the complexity of the new GILTI tax rules, the Company is continuing to evaluate this provision of the 2017 Tax Act and the application of ASC 740. Under U.S. GAAP, the Company is allowed to make an accounting policy choice of either (1) treating taxes due on future U.S. inclusions in taxable income related to GILTI as a current-period expense when incurred (the “period cost method”) or (2) factoring such amounts into a company’s measurement of its deferred taxes ( the “deferred method”). The Company’s selection of an accounting policy with respect to the new GILTI tax rules will depend, in part, on analyzing its global income to determine whether it expects to have future U.S. inclusions in taxable income related to GILTI and, if so, what the impact is expected to be. Because whether the Company expects to have future U.S. inclusions in taxable income related to GILTI depends on not only its current structure and estimated future results of global operations but also its intent and ability to modify its structure and/or our business, the Company is not yet able to reasonably estimate the effect of this provision of the 2017 Tax Act. Therefore, the Company has not made any adjustments related to potential GILTI tax in its financial statements and have not made a policy decision regarding whether to record deferred taxes on GILTI.
Status of our Assessment
The Company’s preliminary estimate of the Transition Toll Tax and the remeasurement of its deferred tax assets and liabilities is subject to the finalization of management’s analysis related to certain matters, such as developing interpretations of the provisions of the 2017 Tax Act, changes to certain estimates and amounts related to the earnings and profits of certain subsidiaries and the filing of our tax returns. U.S. Treasury regulations, administrative interpretations or court decisions interpreting the 2017 Tax Act may require further adjustments and changes in its estimates.
The final determination of the Transition Toll Tax and the remeasurement of its deferred assets and liabilities will be completed as additional information becomes available, but no later than one year from the enactment of the 2017 Tax Act.
The components of income before income taxes for the years ended December 31, 2017, 2016 and 2015 are as follows (in thousands):
2017
2016
2015
Domestic
$
25,232
$
$
50,563
Foreign
22,321
5,638
Total
$
$
$
56,201
The following is a reconciliation from the tax computed at statutory income tax rates to the Company’s income tax expense for the years ended December 31, 2017, 2016, and 2015 (in thousands):
2017
2016
2015
Tax computed at statutory U.S. federal income tax rates
$
16,644
$
15,782
$
19,652
Non controlling interest
(2,887)
(2,893)
(2,807)
Foreign tax rate differential
(6,621)
(3,074)
1,659
Over (under) provided in prior periods
(18)
1,069
652
Nondeductible expenses
929
1,134
1,113
Goodwill Impairment
—
2,622
—
Capitalized transactions costs
53
3,138
—
Change in tax reserves
4,433
2,561
2,564
State Taxes, net of federal benefit
1,075
1,853
935
Change in valuation allowance
6,137
(7,292)
(5,949)
Foreign tax credit expiration
—
4,179
6,396
Refund Claim for Domestic Production Deduction
(3,382)
—
—
Tax Cuts and Jobs Act of 2017
(10,639)
—
—
Capital loss
(6,990)
—
—
Other, net
(75)
2,081
(78)
Total Income Tax Expense
$
(1,341)
$
21,160
$
24,137
The components of income tax expense (benefit) for the years ended December 31, 2017, 2016 and 2015 are as follows (in thousands):
\
2017
2016
2015
Current:
United States—Federal
$
375
$
15,763
$
(1,308)
United States—State
500
505
(383)
Foreign
11,289
10,528
7,959
Total current income tax expense
$
12,164
$
26,796
$
6,268
Deferred:
United States—Federal
$
(10,892)
$
(1,880)
$
16,760
United States—State
950
(291)
1,636
Foreign
(3,563)
(3,465)
(527)
Total deferred income tax expense (benefit)
(13,505)
(5,636)
17,869
Consolidated:
United States—Federal
$
(10,517)
$
13,883
$
15,452
United States—State
1,450
214
1,253
Foreign
7,726
7,063
7,432
Total income tax expense
$
(1,341)
$
21,160
$
24,137
The significant components of deferred tax assets and liabilities are as follows as of December 31, 2017 and 2016 (in thousands):
2017
2016
Deferred tax assets:
Receivables reserve
$
1,524
$
1,470
Temporary differences not currently deductible for tax
7,869
8,918
Deferred compensation
1,446
2,461
Pension
245
1,085
Net operating losses
26,685
29,571
Tax Credits
8,969
—
Total deferred tax asset
46,738
43,505
Deferred tax liabilities:
Property, plant and equipment, net
$
35,630
$
41,136
Intangible assets, net
5,817
6,122
Total deferred tax liabilities
Valuation allowance
(35,829)
(42,462)
Net deferred tax liabilities
$
(30,538)
$
(46,215)
Deferred tax assets and liabilities are reflected in the accompanying consolidated balance sheets as follows (in thousands):
2017
2016
Deferred tax assets:
Current
$
—
$
—
Long term
1,194
407
Total deferred tax asset
$
1,194
$
407
Deferred tax liabilities:
Current
$
—
$
—
Long term
(31,732)
(46,622)
Total deferred tax liabilities
$
(31,732)
$
(46,622)
Net deferred tax liabilities
$
(30,538)
$
(46,215)
The Company’s effective tax rate for the year ended December 31, 2017 and 2016 was (2.8)% and 46.6%, respectively. The effective tax rate for the year ended December 31, 2017 was primarily impacted by the following items: (i) a $10.6 million benefit for the net impact of the 2017 Tax Act which includes lowering the U.S. corporate income tax rate to 21%, effective in 2018, resulting in an $18.0 million benefit on the remeasurement of the deferred tax assets and liabilities, partially offset by a provision of $7.4 million on the deemed repatriation of undistributed foreign earnings (ii) a $3.9 million benefit for the net capital transactions related to our businesses in New England, New York, BVI and St. Maarten, (iii) a $3.4 million benefit for an amended return refund claim filed for tax year 2013, (iv) a $4.4 million increase (net) in unrecognized tax benefits related to current year and prior year positions, (v) a $6.1 million provision (net) to record the change in valuation allowance and, (vi) the mix of income generated among the jurisdictions in which we operate. The effective tax rate for the year ended December 31, 2016 was impacted by the following items: (i) $3.1 million provision related to certain transactional charges incurred in connection with our acquisitions that had no tax benefit, (ii) $2.6 million provision related to an impairment charge to write down the value of assets related to our wireline business, (iii) $2.5 million provision related to the write-off of an unrecoverable tax receivable and (iv) the mix of income generated among the jurisdictions in which we operate. The Company’s effective tax rate is based upon estimated income before provision for income taxes for the year, composition of the income in different countries, and adjustments, if any, in the applicable quarterly periods for potential tax consequences, benefits and/or resolutions of tax contingencies. The Company’s consolidated tax rate will continue to be impacted by the mix of income generated among the jurisdictions in which it operates.
As of December 31, 2017, the Company estimated that it had gross federal and foreign net operating loss (“NOL”) carryforwards of $2.2 million and $96.6 million respectively. Of these, $95.1 million will expire between 2024 and 2037 and $3.7 million may be carried forward indefinitely. In addition the Company estimated that it had gross federal capital loss carryforwards of $9.0 million which will expire in 2022.
The Company assesses available positive and negative evidence to estimate if sufficient future taxable income will be generated to realize the existing deferred tax assets. A significant piece of negative evidence evaluated is cumulative losses incurred in certain reporting jurisdictions over the three-year period ended December 31, 2017. Other negative evidence examined includes, but is not limited to, losses expected in early future years, a history of tax benefits expiring unused, uncertainties whose unfavorable resolution would adversely affect future results, and brief carryback, carry forward periods. On the basis of this evaluation, the Company believed it was more likely than not that the benefit from some of these federal, state, and foreign deferred taxes would not be realized.
In recognition of this risk at December 31, 2017 the Company has provided a valuation allowance against certain federal and foreign deferred tax assets for $10.1 and $25.7 million respectively. As part of the 2017 Tax Act, the transition tax on foreign unremitted earnings generated foreign tax credits, of which, only a portion can be utilized to offset the 2017 federal transition tax liability. The remaining credit of $8.2 million has been recorded as a deferred tax asset; however, as the Company does not expect to have sufficient foreign source income in the future to be able to utilize this credit, a valuation allowance has been recorded against it. In 2017, the Company had business restructuring transactions which result in capital losses for tax purposes which can only be utilized against capital gains. The Company has recorded a valuation allowance of $1.9 million against the capital losses in excess of available capital gains. The foreign valuation allowance primarily relates to foreign net operating losses of $24.3 million, while the remaining $1.4 million is on other net foreign deferred tax assets which the Company does not expect to be able to realize. As of December 31, 2017 there were no state net operating loss deferred tax assets, therefore no state valuation allowance exists as of this date. At December 31, 2016, the Company’s state and foreign NOL carryforward valuation allowances were $0.5 million and $27.8 million, respectively. The remaining valuation allowance of $14.1 million was applied to the other foreign deferred taxes for entities with a full valuation allowance at December 31, 2016.
As of December 31, 2017, the Company has approximately $303.7 million of undistributed earnings of its foreign subsidiaries, of which $262.1 million are provisionally considered to be indefinitely reinvested. As such, the Company has not provided deferred tax on those earnings. As the 2017 Tax Act resulted in a one-time transition tax on the deemed repatriation of foreign earnings for federal tax purposes, the tax impact of subsequent cash distributions is limited to foreign withholding and exchange rate gains or losses, where applicable, and state taxes. The Company received a $41.6 million cash distribution from GT&amp;T in early 2018 but does not expect any additional tax liability associated with the distribution.
The Company had unrecognized tax benefits (including interest and penalty) of $24.1 million as of December 31, 2017, $20.0 million as of December 31, 2016 and, $18.9 million as of December 31, 2015. The net increase of the reserve during the year ended December 31, 2017 was attributable to an increase in tax positions for prior periods of $1.1 million, a net increase in tax positions for the current period of $3.4 million and partially offset by a settlement of a prior year position of $0.4 million.
The following shows the activity related to unrecognized tax benefits (not including interest and penalty) during the three years ended December 31, 2017 (in thousands):
Gross unrecognized tax benefits at December 31, 2014
15,499
Increase in unrecognized tax benefits taken during a prior period
—
Increase in unrecognized tax benefits taken during the current period
1,717
Lapse in statute of limitations
—
Settlements
—
Gross unrecognized tax benefits at December 31, 2015
17,216
Increase in unrecognized tax benefits taken during a prior period
561
Increase in unrecognized tax benefits taken during the current period
2,321
Lapse in statute of limitations
(1,673)
Settlements
(521)
Gross unrecognized uncertain tax benefits at December 31, 2016
17,904
Increase in unrecognized tax benefits taken during a prior period
—
Increase in unrecognized tax benefits taken during the current period
3,394
Lapse in statute of limitations
(2)
Settlements
(335)
Gross unrecognized uncertain tax benefits at December 31, 2017
$
20,961
The Company’s accounting policy is to classify interest and penalties related to income tax matters as part of income tax expense. The accrued amounts for interest and penalties are $3.1 million as of December 31, 2017, and $2.1 million as of December 31, 2016, and $1.7 million as of December 31, 2015.
Of the $24.1 million of gross unrecognized uncertain tax benefits (including interest and penalty), $22.3 million, if recognized, would impact the effective tax rate.
The Company and its subsidiaries file income tax returns in the U.S. and in various, state and local and foreign jurisdictions. The statute of limitations related to the consolidated U.S. federal income tax return is closed for all tax years up to and including 2012. The 2013 federal tax year remains open up to the amount of the refund claim requested on an amended tax return until such refund is remitted to the Company. The 2013 and 2014 federal tax returns are currently under IRS audit. The expiration of the statute of limitations related to the various state and foreign income tax returns that the Company and subsidiaries file varies by jurisdiction.</t>
  </si>
  <si>
    <t>RETIREMENT PLANS</t>
  </si>
  <si>
    <t>13. RETIREMENT PLANS
The Company has a noncontributory defined benefit pension plan for eligible employees of its GT&amp;T and Viya subsidiaries who meet certain age and employment criteria. The Company also has a noncontributory defined medical, dental, vision, and life benefit plan for eligible employees of its Viya subsidiary who meet certain age and employment criteria. The Company acquired the Viya plans as a result of the July 2016 Viya Acquisition. The Company reviews the funded status of its pension plans and makes contributions based on that analysis. The benefits are based on the participants’ compensation during their employment and the credited service years earned by participants. The Company funds the other postretirement benefit plans as benefits are paid.
The weighted‑average rates assumed in the actuarial calculations for the pension and other postretirement benefit plans are as follows as of December 31, 2017, 2016 and 2015:
2017
2016
2015
Discount Rate – Pension Benefit
%
%
%
Discount Rate – Postretirement Benefit
%
%
N/A
Annual salary increase
%
%
%
Expected long-term return on plan assets
%
%
%
The expected long‑term rate of return on plan assets was determined based on several factors including input from pension investment consultants, projected long‑term returns of equity and bond indices, and historical returns over the life of the related obligations of the fund. The Company, in conjunction with its pension investment consultants, reviews its asset allocation periodically and rebalances its investments when appropriate in an effort to earn the expected long‑term returns. The Company will continue to evaluate its long‑term rate of return assumptions at least annually and will adjust them as necessary.
The annual salary increase assumption reflects the Company’s estimated long term average rate of salary increases. The assumption is not applicable to the Viya pension and other postretirement plans as the obligations associated with these plans are not dependent on participant’s salaries.
The discount rate was determined based on a review of market data including yields on high quality corporate bonds with maturities approximating the remaining life of the project benefit obligations.
The other postretirement benefit plans healthcare cost trend assumptions is based on health care trend rates. The 2018 assumed medical health care cost trend rate is 5.3% trending to an ultimate rate of 4.5% in 2075. The 2018 assumed dental care cost trend rate is 4.0% trending to an ultimate rate of 2.0% in 2031. The effect of a one-percentage-point increase in the assumed health care cost trend rates for each future year on the accumulated postretirement benefit obligation for health care benefits and the aggregate of the service and interest cost components of net periodic postretirement health care benefit cost is shown below:
2017
2016
Accumulated postretirement benefit obligation
Service cost plus interest cost
Accumulated postretirement benefit obligation
Service cost plus interest cost
At trend
5,308
389
At trend + 1%
5,723
429
Dollar Impact
415
40
Percentage Impact
7.8
%
10.3
%
%
%
At trend – 1%
4,944
355
4,775
Dollar Impact
(364)
(34)
(333)
(17)
Percentage Impact
(6.9)
%
(8.7)
%
(6.5)
%
(8.8)
%
Changes during the year in the projected benefit obligations and in the fair value of plan assets are as follows for 2017 and 2016 (in thousands):
2017
2016
Pension Benefits
Postretirement Benefits
Pension Benefits
Postretirement Benefits
Projected benefit obligations:
Balance at beginning of year:
$
76,119
$
5,108
$
14,400
$
—
Viya Acquisition
—
—
69,178
5,472
Service cost
1,676
183
1,308
97
Interest cost
3,388
206
2,002
97
Curtailment
—
—
128
—
Benefits and settlements paid
(3,942)
(367)
(6,445)
(206)
Actuarial (gain) loss
3,114
177
(4,437)
(325)
Experience loss
—
—
(15)
(27)
Balance at end of year
$
80,355
$
5,307
$
76,119
$
5,108
Plan net assets:
Balance at beginning of year:
$
75,331
$
—
$
11,946
$
—
Viya Acquisition
—
—
45,116
—
Actual return on plan assets
8,789
—
1,717
—
Company contributions
842
367
22,963
206
Benefits and settlements paid
(4,070)
(367)
(6,411)
(206)
Balance at end of year
$
80,892
$
—
$
75,331
$
—
Under funded status of plan
$
537
$
(5,307)
$
(788)
$
(5,108)
The Company reports an asset or liability on its balance equal to the funded status of its pension and other postretirement benefit plans. Plans in an overfunded status are aggregated and recorded as a net benefit asset in other assets. Plans in an underfunded status are aggregated and recorded as a net benefit liability in other liabilities. The funded status of the Company’s pension and other retirement benefit plans is below (in thousands):
2017
2016
GT&amp;T Pension Benefit
Viya Pension Benefit
Postretirement Benefits
GT&amp;T Pension Benefit
Viya Pension Benefit
Postretirement Benefits
Projected benefit obligation
$
13,205
$
67,150
$
5,307
$
12,549
$
63,571
$
5,108
Plan Net Assets
10,307
70,585
—
8,655
66,676
—
Over/ (Under) funded status of plan
$
(2,898)
$
3,435
$
(5,307)
$
(3,894)
$
3,105
$
(5,108)
At December 31, 2017 and 2016, the Company held $0 and $5.1 million, respectively, of restricted cash related to other postretirement benefit plans.
The Company’s investment policy for its pension assets is to have a reasonably balanced investment approach, with a long‑term bias toward debt investments. The Company’s strategy allocates plan assets among equity, debt and other assets to achieve long‑term returns without significant risk to principal. The GT&amp;T pension fund has limitations from investing in the equity, debt or other securities of the employer, its subsidiaries or associates of the employer or any company of which the employer is a subsidiary or an associate. Furthermore, the GT&amp;T plan must invest between 70% - 80% of its total plan assets within Guyana.
The fair values for the pension plan’s net assets, by asset category, at December 31, 2017 are as follows (in thousands):
Asset Category
Total
Level 1
Level 2
Level 3
Cash, cash equivalents, money markets and other
$
6,363
$
6,363
$
—
$
—
Common stock
28,467
25,312
3,155
—
Mutual funds - equities
9,248
9,248
—
—
Exchange traded funds - equities
904
904
—
—
Fixed income securities
35,414
—
35,414
—
Annuities
496
—
—
496
Total
$
80,892
$
41,827
$
38,569
$
496
The fair values for the pension plan’s net assets, by asset category, at December 31, 2016 are as follows (in thousands):
Asset Category
Total
Level 1
Level 2
Level 3
Cash, cash equivalents, money markets and other
$
32,976
$
32,976
$
—
$
—
Common stock
22,560
21,344
1,216
—
Mutual funds - equities
7,141
6,180
961
—
Exchange traded funds - equities
1,553
1,553
—
—
Fixed income securities
10,598
—
10,598
—
Annuities
503
—
—
503
Total
$
75,331
$
62,053
$
12,775
$
503
The plan’s weighted‑average asset allocations at December 31, 2017 and 2016, by asset category are as follows:
2017
2016
Cash, cash equivalents, money markets and other
8
%
44
%
Common stock
35
30
Mutual funds - equities
11
9
Exchange traded funds - equities
1
2
Fixed income securities
44
14
Annuities
1
1
Total
100
%
100
%
Amounts recognized on the Company’s consolidated balance sheets consist of (in thousands):
As of December 31,
2017
2016
Pension benefits
Postretirement benefits
Pension benefits
Postretirement benefits
Accrued and current liabilities
$
—
$
392
$
—
$
381
Other Liabilities
2,898
4,915
3,894
4,727
Other Assets
3,435
—
3,105
—
Accumulated other comprehensive income, net of tax
2,953
1,418
352
Amounts recognized in accumulated other comprehensive loss consist of (in thousands):
As of December 31,
2017
2016
Pension benefits
Postretirement benefits
Pension benefits
Postretirement benefits
Net actuarial gain / (loss)
$
1,408
$
174
$
(386)
$
352
Accumulated other comprehensive income / ( loss), pre-tax
1,408
174
352
Accumulated other comprehensive income, net of tax
2,953
174
1,418
352
Components of the plan’s net periodic pension cost are as follows for the years ended December 31, 2017, 2016 and 2015 (in thousands):
2017
2016
2015
Pension benefits
Postretirement benefits
Pension benefits
Postretirement benefits
Pension benefits
Postretirement benefits
Service cost
$
1,676
$
183
$
1,308
$
97
$
652
$
—
Interest cost
3,388
206
2,002
97
766
—
Expected return on plan assets
(4,470)
—
—
—
Amortization of unrecognized net actuarial loss
716
—
1,271
—
245
—
Curtailment
—
—
128
—
—
—
Net periodic pension cost
$
1,310
$
389
$
2,685
$
194
$
850
$
—
For the year ended December 31, 2018, the Company expects to contribute approximately $1.5 million to its pension plans.
The following estimated benefits, which reflect expected future service, as appropriate, are expected to be paid over the next ten years as indicated below (in thousands):
Pension
Postretirement
Fiscal Year
Benefits
Benefits
2018
$
4,088
$
2019
4,772
2020
4,190
2021
4,380
2022
4,915
2023 - 2027
22,938
1,807
$
45,283
$
3,514</t>
  </si>
  <si>
    <t>COMMITMENTS AND CONTINGENCIES</t>
  </si>
  <si>
    <t>14. COMMITMENTS AND CONTINGENCIES
Regulatory and Litigation Matters
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for which the Company is currently unable to predict the final outcome, the disposition of proceedings currently pending will not have a material adverse effect on the Company’s financial position or results of operations.
The Company’s Guyana subsidiary, GT&amp;T, holds a license to provide domestic fixed services and international voice and data services in Guyana on an exclusive basis until December 2030. Since 2001, the Government of Guyana has stated its intention to introduce additional competition into Guyana’s telecommunications sector. In connection therewith, the Company and GT&amp;T have met on several occasions with officials of the Government of Guyana to discuss potential modifications of GT&amp;T’s exclusivity and other rights under the existing agreement and license. On July 18, 2016, the Guyana Parliament passed telecommunications legislation, and on August 5, 2016, the legislation was signed into law that introduces material changes to many features of Guyana’s existing telecommunications regulatory regime with the intention of creating a more competitive market. The legislation does not have the effect of terminating the Company’s exclusive license. Instead the legislation as passed requires the Minister of Telecommunications to conduct further proceedings and issue implementing orders to enact the various provisions of the legislation, including the issuance of competing licenses. The Company cannot predict the manner in which or when the legislation will be implemented by the Minister of Telecommunications.
In January 2018 the Government of Guyana and the Company met to discuss modifications of the Company’s exclusivity rights and other rights under its existing agreement and license. Those discussions are on-going, however, there can be no assurance that those discussions will be concluded before the Government issues new licenses contemplated by the legislation or at all, or that such discussions will satisfactorily address the Company’s contractual exclusivity rights. Although the Company believes that it would be entitled to damages or other compensation for any involuntary termination of its contractual exclusivity rights, it cannot guarantee that the Company would prevail in a proceeding to enforce its rights or that its actions would effectively halt any unilateral action by the Government.
Historically, GT&amp;T has been subject to other litigation proceedings and disputes in Guyana that, while not conclusively resolved, to the Company’s knowledge have not been the subject of discussions or other significant activity in the last five years. It is possible, but not likely, that these disputes, as discussed below, may be revived. The Company believes that none of these additional proceedings would, in the event of an adverse outcome, have a material impact on the Company’s consolidated financial position, results of operation or liquidity.
In a letter dated September 8, 2006, the National Frequency Management Unit (“NFMU”) agreed that total spectrum fees in Guyana should not increase for the years 2006 and 2007. However, that letter implied that spectrum fees in 2008 and onward may be increased beyond the amount GT&amp;T agreed to with the Government. GT&amp;T has objected to the NFMU’s proposed action and reiterated its position that an increase in fees prior to development of an acceptable methodology would violate the Government’s prior agreement. In 2011, GT&amp;T paid the NFMU $2.6 million representing payments in full for 2008, 2009 and 2010. However, by letter dated November 23, 2011, the NFMU stated that it did not concur with GT&amp;T’s inference that the amount was payment in full for the specified years as it was their continued opinion that the final calculation for GSM spectrum fees was not agreed upon and was still an outstanding issue. By further letter dated November 24, 2011, the NFMU further rejected a proposal that was previously submitted jointly by GT&amp;T and another communications provider that outlined a recommended methodology for the calculation of these fees. The NFMU stated that it would prepare its own recommendation for consideration by the Minister of Telecommunications, who would decide the matter. GT&amp;T has paid undisputed spectrum fees according to the methodology used for its 2011 payments, and has reserved amounts payable according to this methodology. There have been limited further discussions on this subject and GT&amp;T has not had the opportunity to review any recommendation made to the Minister.
In November 2007, Caribbean Telecommunications Limited (“CTL”) filed a complaint in the U.S. District Court for the District of New Jersey against GT&amp;T and ATN claiming breach of an interconnection agreement for domestic cellular services in Guyana and related claims. CTL asserted over $200 million in damages. GT&amp;T and ATN moved to dismiss the complaint on procedural and jurisdictional grounds. On January 26, 2009, the court granted the motions to dismiss the complaint on the grounds asserted. In November 2009 and again in April 2013, CTL filed and then abandoned a similar claim against GT&amp;T and the PUC in the High Court of Guyana. CTL once more filed a similar claim against the Company in December 2017, seeking damages of $25 million. The Company continues to believe this claim is without merit and intends to defend against it vigorously.
On May 8, 2009, a GT&amp;T competitor, Digicel, filed a lawsuit in Guyana challenging the legality of GT&amp;T’s exclusive license rights under Guyana’s constitution. Digicel initially filed this lawsuit against the Attorney General of Guyana on May 13, 2009, GT&amp;T petitioned to intervene in the suit in order to oppose Digicel’s claims and GT&amp;T’s petition was granted on May 18, 2009. GT&amp;T filed an answer to the charge on June 22, 2009. The case remains pending. The Company believes that any legal challenge to GT&amp;T’s exclusive license rights granted in 1990 is without merit and the Company intends to defend vigorously against such legal challenge.
GT&amp;T has filed several lawsuits in the High Court of Guyana asserting that, despite its denials, Digicel is engaged in international bypass in violation of GT&amp;T ’s exclusive license rights, the interconnection agreement between the parties, and the laws of Guyana. GT&amp;T is seeking injunctive relief to stop the illegal bypass activity and money damages. Digicel filed counterclaims alleging that GT&amp;T has violated the terms of the interconnection agreement and Guyana laws. These suits, filed in 2010 and 2012, have yet to proceed to trial and it remains uncertain as to when a trial date may be set. GT&amp;T intends to prosecute these matters vigorously.
GT&amp;T is also involved in several legal claims regarding its tax filings with the Guyana Revenue Authority dating back to 1991 regarding the deductibility of intercompany advisory fees as well as other tax assessments. The Company maintains that any liability GT&amp;T might be found to have with respect to the disputed tax assessments, totaling $44.1 million, would be offset in part by the amounts necessary to ensure that GT&amp;T’s return on investment was no less than 15% per annum for the relevant periods. The Company believes that some adverse outcome is probable and has accordingly accrued $5.0 million as of December 31, 2017 for these matters.
Lease Commitments and Other Obligations
The Company leases approximately 2.5 million square feet for its operations centers, administrative offices and retail stores as well as certain tower sites under non‑cancelable operating leases. The Company’s obligations for payments under these leases are as follows at December 31, 2017 (in thousands):
2018
24,385
2019
21,692
2020
17,332
2021
9,823
2022
5,868
Thereafter
9,087
Total obligations under operating leases
$
88,187
Rent expense for the years ended December 31, 2017, 2016 and 2015 was $20.9 million, $19.8 million and $17.0 million, respectively.</t>
  </si>
  <si>
    <t>RELATED PARTY TRANSACTIONS</t>
  </si>
  <si>
    <t>15. RELATED‑PARTY TRANSACTIONS
In October 2014, the Company’s U.S. Virgin Islands business, Choice Communications, LLC (“Choice”), entered into a tower lease with Tropical Tower Ltd (“Tropical Tower”), an entity 90% owned by Cornelius B. Prior, Jr., the Chairman of the Company’s Board of Directors. When aggregated with amounts that Choice currently pays to Tropical Tower for an existing tower lease entered into in April 2012, Choice will pay approximately $117,000 per year in rental payments to Tropical Tower. Each tower lease has an initial term of five years, with two additional five year renewal periods and has provisions for an increase in rent by 5% each year. Our Audit Committee reviewed the specific structure and terms of the October 2014 lease, as negotiated by Choice management, and unanimously approved the arrangement described above in accordance with the terms of our Related Person Transaction Policy.</t>
  </si>
  <si>
    <t>SEGMENT REPORTING</t>
  </si>
  <si>
    <t>16. SEGMENT REPORTING
The Company has the following three reportable and operating segments: i) U.S. Telecom, ii) International Telecom, and iii) Renewable Energy.
The following tables provide information for each operating segment (in thousands):
For the Year Ended December 31, 2017
U.S.
International
Renewable
Corporate and
Telecom
Telecom
Energy
Other (1)
Consolidated
Revenue
Wireless
$
140,636
$
81,404
$
—
$
—
$
222,040
Wireline
12,656
213,107
—
—
225,763
Renewable Energy
—
—
20,467
—
20,467
Equipment and Other
2,432
10,092
399
—
12,923
Total Revenue
155,724
304,603
20,866
—
481,193
Depreciation and amortization
25,601
50,007
6,667
4,659
86,934
Non-cash stock-based compensation
—
188
114
6,675
6,977
Operating income (loss)
55,317
28,468
5,179
(33,496)
55,468
For the Year Ended December 31, 2016
U.S.
International
Renewable
Corporate and
Telecom
Telecom
Energy
Other (1)
Consolidated
Revenue
Wireless
$
148,053
$
80,745
$
—
$
—
$
228,798
Wireline
26,448
161,571
—
—
188,019
Renewable Energy
—
—
21,608
—
21,608
Equipment and Other
2,225
15,960
393
—
18,578
Total Revenue
176,726
258,276
22,001
—
457,003
Depreciation and amortization
24,471
40,492
4,987
6,030
75,980
Non-cash stock-based compensation
—
22
114
6,274
6,410
Operating income (loss)
49,078
35,436
(246)
(34,471)
49,797
For the Year Ended December 31, 2015
U.S.
International
Renewable
Corporate and
Telecom
Telecom
Energy
Other (1)
Consolidated
Revenue
Wireless
$
155,390
$
81,652
$
—
$
—
$
237,042
Wireline
25,241
61,244
—
—
86,485
Renewable Energy
—
—
21,040
—
21,040
Equipment and Other
2,355
8,447
—
—
10,802
Total Revenue
182,986
151,343
21,040
—
355,369
Depreciation and amortization
22,239
24,883
4,820
4,948
56,890
Non-cash stock-based compensation
—
—
267
4,708
4,975
Operating income (loss)
74,459
28,200
6,720
(30,784)
78,595
U.S.
International
Renewable
Corporate and
Telecom
Telecom
Energy
Other (1)
Consolidated
December 31, 2017
Cash, Cash equivalents, and Investments
$
19,585
$
110,700
$
8,120
$
76,627
$
215,032
Total current assets
40,975
190,396
18,060
93,497
342,928
Fixed assets, net
99,462
367,485
158,447
17,752
643,146
Goodwill
35,269
25,421
3,280
—
63,970
Total assets
200,142
629,007
192,406
184,050
1,205,605
Total current liabilities
41,248
91,887
14,754
13,816
161,705
Total debt
—
94,577
61,215
—
155,792
December 31, 2016
Cash, Cash equivalents, and Investments
$
22,235
$
97,681
$
27,378
$
131,664
$
278,958
Total current assets
50,983
143,201
37,440
135,745
367,369
Fixed assets, net
129,274
372,741
130,268
15,429
647,712
Goodwill
35,268
24,326
3,279
—
62,873
Total assets
240,006
597,454
190,253
170,505
1,198,218
Total current liabilities
23,162
95,502
12,603
18,838
150,105
Total debt
—
91,316
65,507
—
156,823
Capital Expenditures
U.S.
International
Renewable
Corporate and
Year ended December 31,
Telecom
Telecom
Energy
Other (1)
Consolidated
2017
$
22,230
$
80,912
$
32,738
$
6,491
$
142,371
2016
31,983
62,808
22,615
6,876
124,282
(1)
Reconciling items refer to corporate overhead expenses and consolidating adjustments.
The table below identifies the Company’s revenues and long-lived assets by geographic location. The Company attributes revenue to geographic location based on location of the customer (in thousands):
2017
2016
2015
Long-Lived
Long-Lived
Long-Lived
Revenues
Assets
Revenues
Assets
Revenues
Assets
U.S.
$
173,632
$
358,032
$
198,300
$
265,528
$
204,024
$
247,169
Guyana
93,524
129,909
91,653
132,609
88,894
109,829
U.S Virgin Islands
83,194
137,018
58,431
110,773
11,542
9,621
Bermuda
127,244
165,243
83,006
94,976
45,745
13,483
Other Foreign Countries
3,599
71,282
25,613
76,575
5,164
927
$
481,193
$
861,484
$
457,003
$
680,461
$
355,369
$
381,029</t>
  </si>
  <si>
    <t>QUARTERLY FINANCIAL DATA (UNAUDITED)</t>
  </si>
  <si>
    <t>17. QUARTERLY FINANCIAL DATA (UNAUDITED)
Following is a summary of the Company’s quarterly results of operations for the years ended December 31, 2017 and 2016 (in thousands):
2017 Consolidated for the Three Months Ended
March 31
June 30
September 30
December 31
Total revenue
$
128,115
$
123,245
$
122,132
$
107,701
Operating expenses
110,322
107,402
141,657
66,344
Income from operations
17,793
15,843
(19,525)
41,357
Other income (expense), net
(3,081)
(2,338)
(2,335)
(161)
Income (loss) from continuing operations before income taxes
14,712
13,505
(21,860)
41,196
Income taxes
3,128
2,596
(884)
(6,181)
Net income (loss)
11,584
10,909
(20,976)
47,377
Net income attributable to non-controlling interests, net of tax:
Continuing operations
(4,725)
(5,026)
(3,784)
(3,871)
Net income (loss) attributable to ATN International, Inc. stockholders
6,859
5,883
(24,760)
43,506
Net income (loss) per weighted average basic share attributable to ATN International, Inc. stockholders
Continuing operations
0.42
0.36
(1.53)
2.71
Total
0.42
0.36
(1.53)
2.71
Net income (loss) per weighted average diluted share attributable to ATN International, Inc. stockholders
Continuing operations
0.42
0.36
(1.53)
2.71
Total
0.42
0.36
(1.53)
2.71
2016 Consolidated for the Three Months Ended
March 31
June 30
September 30
December 31
Total revenue
$
89,686
$
99,991
$
138,795
$
128,531
Operating expenses
73,793
98,079
116,714
118,620
Income from operations
15,893
1,912
22,081
9,911
Other income (expense), net
(464)
(853)
(785)
(2,321)
Income from continuing operations before income taxes
15,429
1,059
21,296
7,590
Income taxes
4,631
2,945
9,602
3,982
Net income (loss)
10,798
(1,886)
11,694
3,608
Net income attributable to non-controlling interests, net of tax:
Continuing operations
(4,678)
(1,200)
(4,523)
(1,712)
Net income (loss) attributable to ATN International, Inc. stockholders
6,120
(3,086)
7,171
1,896
Net income (loss) per weighted average basic share attributable to ATN International, Inc. stockholders
Continuing operations
0.38
(0.19)
0.44
0.12
Total
0.38
(0.19)
0.44
0.12
Net income (loss) per weighted average diluted share attributable to ATN International, Inc. stockholders
Continuing operations
0.38
(0.19)
0.44
0.12
Total
0.38
(0.19)
0.44
0.12
During the three months ended December 31, 2016, the Company recognized an approximate $0.8 million charge to correct for a $0.3 million understatement of expense related primarily to the nine months ended September 30, 2016 in our International Telecom segment and a $0.5 million reduction to revenue primarily related to the nine months ended September 30, 2016 in our Renewable Energy segment.
The Company determined that the impact of the correction of these errors was not material to the current or any prior period financial statements.</t>
  </si>
  <si>
    <t>SUBSEQUENT EVENT</t>
  </si>
  <si>
    <t xml:space="preserve">18. SUBSEQUENT EVENT
The wireless business within our U.S. Telecom segment currently has one buildout arrangement of approximately 100 built cell sites that provides the carrier with an option to purchase such sites. This option was exercised in the first quarter of 2018 and the transaction is expected to close during 2018. </t>
  </si>
  <si>
    <t>SCHEDULE II VALUATION AND QUALIFYING ACCOUNTS</t>
  </si>
  <si>
    <t>SCHEDULE I
ATN INTERNATIONAL, INC. AND SUBSIDIARIES
VALUATION AND QUALIFYING ACCOUNTS
(Amounts in Thousands)
Balance at
Purchase
Charged to
Balance
Beginning
Price
Costs and
at End
of Year
Accounting
Expenses
Deductions
of Year
YEAR ENDED, December 31, 2015
Description:
Valuation allowance on foreign tax credit carryforwards
$
10,577
$
—
$
—
$
6,397
$
4,180
Valuation allowance on foreign net operating losses and other deferred taxes
1,500
—
172
—
1,672
Valuation allowance on state net operating losses
1,687
—
275
—
1,962
Allowance for doubtful accounts
11,342
—
858
2,906
9,294
$
25,106
$
—
$
1,305
$
9,303
$
17,108
YEAR ENDED, December 31, 2016
Description:
Valuation allowance on foreign tax credit carryforwards
$
4,180
$
—
$
$
4,180
$
—
Valuation allowance on foreign net operating losses and other deferred taxes
1,672
41,941
217
1,922
41,908
Valuation allowance on state net operating losses
1,962
—
—
1,409
553
Allowance for doubtful accounts
9,294
—
5,095
1,240
13,149
$
17,108
$
41,941
$
5,312
$
8,751
$
55,610
YEAR ENDED, December 31, 2017
Description:
Valuation allowance on foreign tax credit carryforwards
$
—
$
—
$
8,226
$
—
$
8,226
Valuation allowance on capital loss carryforwards
—
—
1,881
—
1,881
Valuation allowance on foreign net operating losses and other deferred taxes
41,908
—
839
17,025
25,722
Valuation allowance on state net operating losses
553
—
—
553
—
Allowance for doubtful accounts
13,149
—
3,993
2,119
15,023
$
55,610
$
—
$
14,939
$
19,697
$
50,852</t>
  </si>
  <si>
    <t>SUMMARY OF SIGNIFICANT ACCOUNTING POLICIES (Policies)</t>
  </si>
  <si>
    <t>Basis of Presentation</t>
  </si>
  <si>
    <t>Basis of Presentation
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
Certain reclassifications have been made in the December 31, 2016 financial statements to conform to the Company’s consolidated income statements to how it analyzes its operations in the current period. These changes did not impact operating income. For the year ended December 31, 2016 the aggregate impact of the changes included an decrease to termination and access fees of $4.9 million, an increase to engineering and operations expenses of $7.5 million, a decrease to sales and marketing expenses of $0.8 million, an increase to equipment expense of $0.6 million and a decrease to general and administrative expenses of $2.4 million.</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business combinations, fair value of indefinite-lived intangible assets, goodwill and income taxes. Actual results could differ significantly from those estimates.</t>
  </si>
  <si>
    <t>Cash and Cash Equivalents</t>
  </si>
  <si>
    <t xml:space="preserve">Cash and Cash Equivalents
The Company considers all investments with an original maturity of three months or less at date of purchase to be cash equivalents. The Company places its cash and temporary investments with banks and other institutions that it believes have a high credit quality. At December 31, 2017, the Company had deposits with banks in excess of FDIC insured limits and $33.3 million of its cash is on deposit with noninsured institutions such as corporate money market issuers and cash held in foreign banks. The Company’s cash and cash equivalents are not subject to any restrictions (see Note 9). As of December 31, 2017 and 2016, the Company held $12.6 million and $7.5 million, respectively, of its cash in Guyana dollars. While there are risks associated with the conversion of Guyana dollars to U.S. dollars due to limited liquidity in the Guyana foreign currency markets, to date it has not prevented the Company from converting Guyana dollars into U.S. dollars within a given three month period or from converting at a price that reasonably approximates the reported exchange rate. </t>
  </si>
  <si>
    <t>Short Term Investments</t>
  </si>
  <si>
    <t xml:space="preserve">Short Term Investments
The Company's short-term investments consist of corporate bonds, which have remaining maturities of more than three months at the date of purchase, and equity securities classified as available for sale, which are stated at fair value. Unrealized gains and losses, net of related income taxes, for available for sale securities are reported as net increases and decreases to accumulated other comprehensive income (loss) until realized. The estimated fair values of investments are based on quoted market prices as of the end of the reporting period. The corporate bonds as of December 31, 2017 have contractual maturities of less than one year. </t>
  </si>
  <si>
    <t>Restricted Cash</t>
  </si>
  <si>
    <t>Restricted Cash
The majority of the Company’s restricted cash balance is held in the Company’s Ahana Renewables subsidiary as described in Note 4. The restricted cash is held in escrow and serves as collateral for Ahana Renewables’ Debt in order to meet future debt service obligations and other operating obligations of the solar facilities.</t>
  </si>
  <si>
    <t>Allowance for Doubtful Accounts</t>
  </si>
  <si>
    <t>Allowance for Doubtful Accounts
The Company maintains an allowance for doubtful accounts for the estimated probable losses on uncollectible accounts receivabl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Uncollectible amounts are charged against the allowance account.</t>
  </si>
  <si>
    <t>Materials and Supplies</t>
  </si>
  <si>
    <t>Materials and Supplies
Materials and supplies primarily include handsets, customer premise equipment, cables and poles which have not yet been placed in service as part of telecommunications equipment and are recorded at the lower of cost or market cost being determined on the basis of specific identification and market determined using replacement.</t>
  </si>
  <si>
    <t>Fixed Assets</t>
  </si>
  <si>
    <t xml:space="preserve">Fixed Assets
The Company’s fixed assets are recorded at cost and depreciated using the straight‑line method generally between 3 and 39 years. Expenditures for major renewals and betterments that extend the useful lives of fixed assets are capitalized. Repairs and replacements of minor items of property are charged to maintenance expense as incurred. The cost of fixed assets in service and under construction includes an allocation of indirect costs applicable to construction. Grants received for the construction of assets are recognized as a reduction of the cost of fixed assets, a reduction of depreciation expense over the useful lives of the assets and as a reduction of capital expenditures in the statements of cash flows.
The fair value of a liability for an asset retirement obligation is recorded in the period in which it is incurred if a reasonable estimate of fair value can be made. In periods subsequent to initial measurement, period‑to‑period changes in the liability for an asset retirement obligation resulting from the passage of time and revisions to either the timing or the amount of the original estimate of undiscounted cash flows are recognized. The increase in the carrying value of the associated long‑lived asset is depreciated over the corresponding estimated economic life. The consolidated balance sheets include accruals of $3.9 million and $3.2 million as of December 31, 2017 and 2016, respectively, for estimated costs associated with asset retirement obligations.
In accordance with the authoritative guidance for the accounting for the impairment or disposal of long‑lived assets, the Company evaluates the carrying value of long‑lived assets, including property and equipment, in relation to the operating performance and future undiscounted cash flows of the underlying business whenever events or changes in circumstances indicate that the carrying amount of an asset may not be recoverable. An impairment loss exists when estimated undiscounted cash flows attributable to an asset are less than its carrying amount. If an asset is deemed to be impaired, the amount of the impairment loss recognized represents the excess of the asset’s carrying value as compared to its estimated fair value, based on management’s assumptions and projections.
Management’s estimate of the future cash flows attributable to its long‑lived assets and the fair value of its businesses involve significant uncertainty. Those estimates are based on management’s assumptions of future results, growth trends and industry conditions. If those estimates are not met, the Company could have additional impairment charges in the future, and the amounts may be material.
The Company did not record any fixed asset impairments for the year ended December 31, 2017. See Note 3, Impact of Hurricanes Irma and Maria , regarding the Company’s write off of certain damaged fixed assets. See Note 4, Disposition- U.S. Telecom, regarding the Company’s impairment of certain fixed assets in the year ended December 31, 2016. </t>
  </si>
  <si>
    <t>Goodwill and Indefinite-Lived Intangible Assets</t>
  </si>
  <si>
    <t>Goodwill and Indefinite‑Lived Intangible Assets
Goodwill is the amount by which the cost of acquired net assets exceeded the fair value of those net assets on the date of acquisition. The Company allocates goodwill to reporting units at the time of acquisition and bases that allocation on which reporting units will benefit from the acquired assets and liabilities. Reporting units are defined as operating segments or one level below an operating segment, referred to as a component. The Company has determined that its reporting units are components of its multiple operating segments. The Company assesses goodwill for impairment on an annual basis in the fourth quarter or more frequently when events and circumstances occur indicating that the recorded goodwill may be impaired. If the book value of the reporting unit, including goodwill, exceeds the fair value of the reporting unit an impairment charge is recorded equal to the excess, but not more than the total amount of goodwill allocated to the reporting unit.
A significant majority of the Company’s telecommunications licenses are not amortized and are carried at their historical costs. The Company believes that telecommunications licenses generally have an indefinite life based on the historical ability to renew such licenses, that such renewals may be obtained indefinitely and at little cost, and that the related technology used is not expected to be replaced in the foreseeable future. The Company has elected to perform its annual testing of its telecommunications licenses in the fourth quarter of each fiscal year, or more often if events or circumstances indicate that there may be impairment. If the value of these assets were impaired by some factor, such as an adverse change in the subsidiary’s operating market, the Company may be required to record an impairment charge. The impairment test consists of a comparison of the fair value of telecommunications licenses with their carrying amount on a license by license basis and as a part of the test the Company assesses the appropriateness of the application of the indefinite‑lived assertion.
As of December 31, 2017 and 2016, the Company performed its annual impairment assessment of its goodwill and indefinite‑lived intangible assets (telecommunications licenses) and determined that no impairment charge was required. See Note 8 for a discussion of the Company’s quantitative and qualitative tests of its goodwill. Also, see Note 4, Disposition- U.S. Telecom, regarding the Company’s impairment of goodwill in the year ended December 31, 2016.</t>
  </si>
  <si>
    <t>Other Intangible Assets</t>
  </si>
  <si>
    <t>Other Intangible Assets
Intangible assets resulting from the acquisitions of entities accounted for using the purchase method of accounting are estimated by management based on the fair value of assets acquired. These include acquired customer relationships, tradenames, and franchise rights.
Customer relationships are amortized over their estimated lives ranging from 7-13 years, which are based on the pattern in which economic benefit of the customer relationship is estimated to be realized.</t>
  </si>
  <si>
    <t>Debt</t>
  </si>
  <si>
    <t>Debt
Debt is measured at amortized cost. Debt issuance costs on term loans and specified maturity borrowings are recorded as a reduction to the carrying value of the debt and are amortized as interest expense in the consolidated income statements over the period of the debt. Fees related to revolving credit facilities and lines of credit are recorded in other assets in the consolidated balance sheet and are amortized as interest expense in the consolidated income statements over the life of the facility. Except for interest costs incurred for the construction of a qualifying asset which are capitalized during the period the assets are prepared for their intended use, interest costs are expensed.</t>
  </si>
  <si>
    <t>Non‑Controlling Interests
The non‑controlling interests in the accompanying consolidated balance sheets reflect the original investments and subsequent capital contributions made by the minority stockholders in the Company’s subsidiaries which are less than wholly owned. Non-controlling interests acquired in a business combination are initially recorded at fair value. Subsequently, all non-controlling interest is adjusted for the minority stockholder’s proportional share of the earnings or losses, net of any distributions.</t>
  </si>
  <si>
    <t>Changes in Accumulated Other Comprehensive Income (Loss)</t>
  </si>
  <si>
    <t>Changes in Accumulated Other Comprehensive Income (Loss)
Changes in accumulated other comprehensive income (loss), by component, were as follows (in thousands):
Projected
Pension
Benefit
Translation
Short Term
Obligation
Adjustment
Investment
Total
Balance at December 31, 2014
$
(2,672)
$
(249)
$
—
$
(2,921)
Adjust funded status of pension plan, net of tax of $0.7 million
(809)
—
—
(809)
Foreign currency translation adjustment
—
26
—
26
Balance at December 31, 2015
(3,481)
(223)
—
(3,704)
Adjust funded status of pension plan, net of tax of $0.7 million
5,251
—
—
5,251
Foreign currency translation adjustment
—
(687)
—
(687)
Unrealized gain on marketable securities
—
—
868
868
Balance at December 31, 2016
1,770
(910)
868
1,728
Adjust funded status of pension plan, net of tax of $0.7 million
1,357
—
—
1,357
Foreign currency translation adjustment
—
1,265
—
1,265
Reclassifications of gains on sale of marketable securities to net income
—
—
(1,044)
(1,044)
Unrealized gain on marketable securities
—
—
440
Balance at December 31, 2017
$
3,127
$
355
$
264
$
3,746
Amounts reclassified from accumulated other comprehensive income to net income were as follows (in thousands):
2017
2016
2015
Pension and other postretirement benefit plans
$
$
$
Realized gains on marketable securities
(1,044)
—
—
Total
$
(328)
$
$</t>
  </si>
  <si>
    <t>Revenue Recognition</t>
  </si>
  <si>
    <t>Revenue Recognition- Telecommunications
Service revenues are primarily derived from providing access to and usage of the Company’s networks and facilities as well as video content. Access revenues from postpaid customers are generally billed one month in advance and are recognized over the period that the corresponding service is rendered to customers. Revenues derived from usage of the Company’s networks, including airtime, data, video, roaming, long‑distance and Universal Service Fund revenues, are recognized when the services are provided and are included in unbilled revenues until billed to the customer. Prepaid service, including airtime, data, and other services, sold to customers is recorded as deferred revenue prior to the commencement of services and is recognized when the service is used or expires. Access and usage‑based services are billed throughout the month based on the bill cycle assigned to a particular customer. As a result of billing cycle cut‑off times, management must estimate service revenues earned but not yet billed at the end of each reporting period.
Sales of communications products including wireless handsets and accessories represent a separate earnings process and are recognized when the products are delivered to and accepted by customers. The Company accounts for transactions involving both the activation of service and the sale of equipment in accordance with the authoritative guidance for the accounting for revenue arrangements with multiple deliverables. Fees assessed to communications customers to activate service are not a separate unit of accounting and are allocated to the delivered item (equipment) and recognized as product sales to the extent that the aggregate proceeds received from the customer for the equipment and activation fee do not exceed the relative fair value of the equipment or the contingent cash cap. Commissions paid to employees and third parties are expensed as incurred and included in sales and marketing expenses.
Wholesale revenues are those revenues generated from providing voice or data services to the customers of other wireless carriers principally through roaming agreements, and the revenue is recognized as the service is rendered to customers.
Sales and use and state excise taxes collected from customers that are remitted to the governmental authorities are reported on a net basis and excluded from the revenues and sales.
Revenue Recognition-Renewable Energy
Revenue from the Company’s Renewable Energy segment is generated from the sale of electricity through power purchase agreements (“PPA’s”) with various customers that generally range from 10 to 25 years. The Company recognizes revenue from the PPA’s as electricity is generated and sold at contractual rates as defined within the respective PPA.
The Company’s Renewable Energy segment also generates revenue from the sale of Solar Renewable Energy Credits (“SRECs”). Revenue is recognized as SRECs are sold through long-term purchase agreeements at the contractual rate specified in the agreement.</t>
  </si>
  <si>
    <t>Termination and access fee expenses</t>
  </si>
  <si>
    <t>Termination and access fee expenses. Termination and access fee expenses are charges that are incurred for voice and data transport circuits (in particular, the circuits between the Company’s wireless sites and its switches), internet capacity, other access fees incurred to terminate calls, customer bad debt expense, telecommunication spectrum fees and direct costs associated with the Company’s Renewable Energy segment.</t>
  </si>
  <si>
    <t>Engineering and operations expenses</t>
  </si>
  <si>
    <t>Engineering and operations expenses. Engineering and operations expenses include the expenses associated with developing, operating and supporting the Company’s expanding telecommunications networks and renewable energy operations, including the salaries and benefits incurred to employees directly involved in the development and operation of the Company’s networks and renewable energy operations.</t>
  </si>
  <si>
    <t>Sales and marketing expenses</t>
  </si>
  <si>
    <t xml:space="preserve">Sales and marketing expenses. Sales and marketing expenses include salaries and benefits incurred to sales personnel, customer service expenses, sales commissions and the costs associated with the development and implementation of promotion and marketing campaigns. </t>
  </si>
  <si>
    <t>Equipment expenses</t>
  </si>
  <si>
    <t>Equipment expenses. Equipment expenses include the costs of wireless handsets and customer equipment.</t>
  </si>
  <si>
    <t>General and administrative expenses</t>
  </si>
  <si>
    <t>General and administrative expenses. General and administrative expenses include salaries, benefits and related costs for general corporate functions including executive management, finance and administration, legal and regulatory, facilities, information technology and human resources. General and administrative expenses also include internal costs associated with the Company’s performance of due-diligence in connection with acquisition activities.</t>
  </si>
  <si>
    <t>Transactions-related charges</t>
  </si>
  <si>
    <t>Transaction-related charges. Transaction-related charges include the external costs, such as legal, tax, accounting and consulting fees directly associated with acquisition and disposition-related activities. Transaction-related charges do not include internal costs, such as employee salary and travel-related expenses, incurred in connection with acquisitions or dispositions or any integration-related costs.</t>
  </si>
  <si>
    <t>Restructuring charges. Restructuring charges include costs incurred in integrating our newly acquired Companies.</t>
  </si>
  <si>
    <t>Depreciation and amortization expenses</t>
  </si>
  <si>
    <t>Depreciation and amortization expenses. Depreciation and amortization expenses represent the depreciation and amortization charges recorded on our property and equipment and intangible assets.</t>
  </si>
  <si>
    <t>Impairment of goodwill and long-lived assets</t>
  </si>
  <si>
    <t>Impairment of goodwill and long-lived assets. The Company evaluates the carrying value of its long lived assets, including property and equipment, whenever events or changes in circumstances indicate that the carrying amount of an asset may not be recoverable. An impairment loss exists when estimated undiscounted cash flows attributable to non-current assets subject to depreciation and amortization and discounted cash flows for intangible assets not subject to amortization are less than their carrying amount. For long lived assets other than goodwill, if an asset is deemed to be impaired, the amount of the impairment loss recognized represents the excess of the asset’s carrying value as compared to its estimated fair value, based on management’s assumptions and projections.
The Company also assesses the carrying value of goodwill and indefinite‑lived intangible assets on an annual basis or more frequently if events or changes in circumstances indicate that the carrying value of goodwill may not be recoverable. The carrying value of each reporting unit, including goodwill assigned to that reporting unit, is compared to its fair value. If the carrying value of the reporting unit, including goodwill, exceeds the fair value of the reporting unit an impairment charge is recorded equal to the excess, but not more than the total amount of goodwill allocated to the reporting unit.</t>
  </si>
  <si>
    <t>Gain on sale of assets</t>
  </si>
  <si>
    <t xml:space="preserve">Gain on sale of assets . The Company sells assets from time to time. A gain or loss is recorded by comparing the carrying amount of the assets to the proceeds received. </t>
  </si>
  <si>
    <t>Loss on damaged assets and other related charges, net of insurance recoveries</t>
  </si>
  <si>
    <t>Loss on damaged assets and other hurricane related charges, net of insurance recoveries . In September 2017, the Company’s operations in the U.S. Virgin Islands were severely damaged by Hurricanes Irma and Maria. The company recorded losses related to the disposition of damaged assets as well as incremental operating expenses directly attributable to the Hurricanes. These losses are offset by insurance proceeds. See Note 3, Impact of Hurricanes Irma and Maria .</t>
  </si>
  <si>
    <t>Accounting for Grants</t>
  </si>
  <si>
    <t>Accounting for Grants
The Company has received funding from the U.S. Government and its agencies under Stimulus and Universal Service Fund programs. These funding programs are generally designed to fund telecommunications infrastructure expansion into rural or underserved areas of the United States. The funding programs are evaluated to determine if they represent funding related to capital expenditures (capital grants) or operating activities (income grants).
Funding received from Universal Service Fund programs is received over time for operating the Company’s network in certain rural geographical areas and is considered an income grant. Accordingly, such funding is recognized as operating cash inflows. Once services are provided, revenue is recognized in the Company’s consolidated income statements. As of December 31, 2017, the Company has received approximately $21.1 million in Mobility Funds.
Funding received from the Phase I Mobility Fund, as further described in Note 10, is for the use of both capital expenditures and operating costs incurred by the Company. Accordingly, funding received for capital expenditures from the Phase I Mobility Fund is recorded as a reduction to property, plant and equipment on the Company’s consolidated balance sheets, an investing cash inflow within capital expenditures and a future reduction in depreciation expense in the consolidated income statements. Funding received for operating costs is recorded as a reduction to the Company’s operating expenses in its consolidated income statements and an operating cash inflow.
Compliance with grant requirements is reviewed as of December 31st, of each year to ensure that conditions related to grants have been met and there is reasonable assurance that the Company will be able to retain the grant proceeds and to ensure that any contingencies that may arise from not meeting the conditions are appropriately recognized.</t>
  </si>
  <si>
    <t>Income Taxes</t>
  </si>
  <si>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 Company believes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The Company records uncertain tax positions in accordance with ASC 740 on the basis of a two-step process whereby (1) the Company determines whether it is more likely than not that the tax positions will be sustained on the basis of the technical merits of the position and (2) for those tax positions that meet the more‑likely‑than-not recognition threshold, the Company recognizes the largest amount of tax benefit that is more than 50 percent likely to be realized upon ultimate settlement with the related authority. It is possible that the ultimate resolution of these uncertain matters may be greater or less than the amount that the Company estimated. If payment of these amounts proves to be unnecessary, the reversal of the liabilities would result in tax benefits being recognized in the period in which it is determined that the liabilities are no longer necessary. If the estimate of tax liabilities proves to be more than the ultimate assessment, a further charge to expense would result.
The Company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The Company does not provide for United States income taxes on earnings of foreign subsidiaries as such earnings are considered to be indefinitely reinvested, with the exception noted below. The 2017 Tax Act resulted in a one-time transition tax on the deemed repatriation of foreign earnings for federal tax purposes, and the tax impact of subsequent cash distributions from our foreign subsidiaries will be limited to foreign withholding, where applicable, and state taxes. Future cash dividends from Guyana are expected to be made in 2018, however no deferred tax liability has been recorded because the distributions are not subject to Guyanese withholding tax and the state tax impact is minimal.</t>
  </si>
  <si>
    <t>Credit Concentrations and Significant Customers</t>
  </si>
  <si>
    <t>Credit Concentrations and Significant Customers
Historically, the Company has been dependent on a limited amount of customers for its wholesale roaming business. The following table indicates the percentage of revenues generated from a single customer that exceeds 10% of the Company’s consolidated revenue in any of the past three years:
Customer
2017
2016
2015
Verizon
10
%
12
%
19
%
AT&amp;T
13
%
14
%
17
%
No other customer accounted for more than 10% of consolidated revenue in any of the past three years.
The following table indicates the percentage of accounts receivable, from customers that exceed 10% of the Company’s consolidated accounts receivable, net of allowances, as of December 31, 2017 and 2016:
Customer
2017
2016
AT&amp;T
18
%
%
Verizon
—
%
12
%</t>
  </si>
  <si>
    <t>Foreign Currency Gains and Losses</t>
  </si>
  <si>
    <t>Foreign Currency Gains and Losses
We translate the assets and liabilities of our foreign subsidiaries from their respective functional currencies, primarily the Indian Rupee and the Guyana Dollar, to U.S. dollars at the appropriate spot rates as of the balance sheet date. Changes in the carrying value of these assets and liabilities attributable to fluctuations in spot rates are recognized in foreign currency translation adjustment, a component of accumulated other comprehensive income. Income statement accounts are translated using the monthly average exchange rates during the year.
Monetary assets and liabilities denominated in a currency that is different from a reporting entity’s functional currency must first be remeasured from the applicable currency to the legal entity’s functional currency. The effect of this remeasurement process is reported in other income on the income statement.</t>
  </si>
  <si>
    <t>Employee Benefit Plans</t>
  </si>
  <si>
    <t xml:space="preserve">Employee Benefit Plans
The company sponsors pension and other postretirement benefit plans for employees of certain subsidiaries. Net periodic pension expense is recognized in the Company’s income statement. The Company recognizes a pension or other postretirement plan’s funded status as either an asset or liability in its consolidated balance sheet. Actuarial gains and losses are reported as a component of other comprehensive income and amortized through net periodic pension expense in subsequent periods. </t>
  </si>
  <si>
    <t>Fair Value of Financial Instruments</t>
  </si>
  <si>
    <t>Fair Value of Financial Instruments
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
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 This category generally includes corporate obligations and non‑exchange traded derivative contracts.
Level 3
Unobservable inputs that are supported by little or no market activity and that are significant to the fair value of the assets or liabilities. Level 3 assets and liabilities include financial instruments and intangible assets that have been impaired whose value is determined using pricing models, discounted cash flow methodologies, or similar techniques, as well as instruments for which the determination of fair value requires significant management judgment or estimation.
Assets and liabilities of the Company measured at fair value on a recurring basis as of December 31, 2017 and 2016 are summarized as follows:
December 31, 2017
Significant Other
Quoted Prices in
Observable
Active Markets
Inputs
Description
(Level 1)
(Level 2)
Total
Certificates of deposit
$
—
$
391
$
391
Money market funds
2,894
—
2,894
Short term investments
555
6,521
7,076
Commercial paper
—
49,954
49,954
Interest rate swap
—
52
52
Total assets and liabilities measured at fair value
$
3,449
$
56,918
$
60,367
December 31, 2016
Significant Other
Quoted Prices in
Observable
Active Markets
Inputs
Description
(Level 1)
(Level 2)
Total
Certificates of deposit
$
—
$
391
$
391
Money market funds
29,027
—
29,027
Short term investments
1,751
7,486
9,237
Commercial paper
—
29,981
29,981
Total assets measured at fair value
$
30,778
$
37,858
$
68,636
Certificate of Deposit
As of December 31, 2017 and December 31, 2016 this asset class consisted of a time deposit at a financial institution denominated in U.S. dollars. The asset class is classified within Level 2 of the fair value hierarchy because the fair value was based on observable market data.
Money Market Funds
As of December 31, 2017 and December 31, 2016,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
Short Term Investments and Commercial Paper
As of December 31, 2017 and December 31, 2016, this asset class consisted of short term foreign and U.S. corporate bonds, equity securities, and commercial paper. Corporate bonds and commercial paper are classified within Level 2 of the fair value hierarchy because the fair value is based on observable market data. Equity securities are classified within Level 1 because fair value is based on quoted market prices in active markets for identical assets.</t>
  </si>
  <si>
    <t>Other Fair Value Disclosures</t>
  </si>
  <si>
    <t>Other Fair Value Disclosures
The carrying amounts of cash and cash equivalents, accounts receivable, and accounts payable and accrued expenses approximate their fair values because of the relatively short-term maturities of these financial instruments. The fair value of the interest rate swap is measured using level 2 inputs.
During the third quarter of 2017, the Company made strategic investments totaling $18.1 million. The investments are accounted for as cost method investments. At December 31, 2017, the Company holds $20.1 million of investments accounted for under the cost method. Strategic investments consist of non-controlling equity investments in privately held companies. These investments, which the Company does not have the ability to exercise significant influence, are without readily determinable fair values and are accounted for using the cost method of accounting. Under the cost method of accounting, the non-marketable securities are carried at cost and are adjusted only for other-than-temporary impairments, certain distributions and additional investments. Fair value is not estimated for non-marketable equity securities if there are no identified events or changes in circumstances that may have an effect on the fair value of the investment. The carrying value of the strategic investments was $20.1 million at December 31, 2017 and $2.0 million at December 31, 2016. Strategic investments are included with other assets on the consolidated balance sheets.
The fair value of long-term debt is estimated using Level 2 inputs. At December 31, 2017, the fair value of long-term debt, including the current portion, was $ 159.2 million and its book value was $ 155.8 million. At December 31, 2016, the fair value of the long-term debt, including the current portion, was $15 9.9 million and its book value was $ 156.8 million</t>
  </si>
  <si>
    <t>Net Income Per Share</t>
  </si>
  <si>
    <t>Net Income Per Share
Basic net income per share is computed by dividing net income attributable to the Company’s stockholders by the weighted‑average number of common shares outstanding during the period and does not include any other potentially dilutive securities. Diluted net income per share gives effect to all potentially dilutive securities using the treasury stock method.
The reconciliation from basic to diluted weighted average shares of Common Stock outstanding is as follows (in thousands):
Year ended December 31,
2017
2016
2015
Basic weighted-average shares of common stock outstanding
16,138
16,131
16,022
Stock options
72
96
120
Diluted weighted-average shares of common stock outstanding
16,210
16,227
16,142
The following notes the number of potential shares of common stock not included in the above calculation because the effects of such were anti‑dilutive (in thousands of shares):
For the Year Ended
December 31,
2017
2016
2015
Stock options
7
5
2
Total
7
5
2</t>
  </si>
  <si>
    <t>Stock-Based Compensation</t>
  </si>
  <si>
    <t>Stock‑Based Compensation
The Company applies the fair value recognition provisions of the authoritative guidance for the accounting for stock‑based compensation and is expensing the fair value of the grants of options to purchase common stock over their vesting period of four years. Relating to grants of options, the Company recognized $0.1 million, $0.1 million and $0.4 million of non‑cash, share‑based compensation expense during 2017, 2016, and 2015, respectively. See Note 11 for assumptions used to calculate the fair value of the options granted.
The Company also issued 95,095 restricted shares of its common stock in 2017; 100,005 restricted shares of common stock in 2016 and 93,864 restricted shares of common stock in 2015. These shares are being charged to income based upon their fair values over their vesting period of four years. Non‑cash equity‑based compensation expense, related to the vesting of restricted shares issued was $6.6 million, $6.2 million and $4.3 million in 2017, 2016, and 2015, respectively.
In connection with certain acquisitions, the Company issued shares of the acquired company to its local management and recorded $0.3 million, $0.1 million, and $0.3 million of stock based compensation during 2017, 2016 and 2015, respectively.
Stock‑based compensation expense is recognized within general and administrative expenses within the consolidated income statements.</t>
  </si>
  <si>
    <t>Business combinations</t>
  </si>
  <si>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si>
  <si>
    <t>Recent Accounting Pronouncements</t>
  </si>
  <si>
    <t>Recent Accounting Pronouncements
In May 2014, the FASB issued ASU 2014-09, “Revenue from Contracts with Customers”, which provides a single, comprehensive revenue recognition model for all contracts with customers. The revenue standard is based on the principle that revenue should be recognized to depict the transfer of promised goods or services to customers in an amount that reflects the consideration to which the entity expects to be entitled in exchange for those goods or services. The standard may be applied retrospectively to each prior period presented or retrospectively with the cumulative effect recognized as of the date of initial application. The FASB has since modified the standard with several ASU’s which must be adopted concurrently. The Company’s evaluation identified the impacted areas to include the following:
·
The timing of revenue recognition and the allocation of revenue between equipment and services. The reallocation and timing impacts generally arise when bundle discounts are provided in a contract arrangement that includes equipment and service performance obligations. In these cases, the revenue will be allocated according to the relative stand-alone selling prices of the performance obligations included in the bundle and this may be different than how the products and services are billed to the customer and recognized under current guidance. The substantial majority of the Company’s revenues are earned from products and services which are sold to customers at stand-alone selling prices and bundle discounts are limited to certain geographic markets and services. As a result, this change will not have a material impact on the Company’s revenues.
·
Contract cost assets will be established to defer incremental contract acquisition costs. These costs generally relate to commissions paid to sales associates. The Company expects to utilize the practical expedient which allows expensing of contract acquisition costs when the expected amortization period is one year or less. This change will not have a material impact on the company’s operating expenses.
·
The new standard will require certain amounts be recorded as contract assets, liabilities, and deferred contract acquisition assets on the balance sheet as well as enhanced disclosures around performance obligations.
·
Overall the adoption of the standard on January 1, 2018 will not result in a material change to the timing or amount of the Company’s revenues.
The Company performed its assessment of the new standard based on products and services offered through December 31, 2017. The impacts noted above may change in future periods due to changes in contractual terms or new service and product offerings. The Company has implemented new processes and controls related to ASU 2014-09. The Company will use the modified retrospective adoption method which requires it to apply the standard only to the most current period presented with the cumulative effect of applying the standard being recognized through retained earnings at the adoption date.
In August 2014, the FASB issued ASU 2014-15, “Presentation of Financial Statements - Going Concern (Subtopic 205-40),” which requires management to assess a company’s ability to continue as a going concern and to provide related footnote disclosures in certain circumstances. ASU 2014-15 is effective for annual reporting periods ending after December 15, 2016. Early application is permitted. The Company adopted this guidance for the fourth quarter ended December 31, 2016. The adoption of this guidance did not impact the Company’s Consolidated Financial Statements.
In April 2015, the FASB issued ASU 2015-05, “Customer’s Accounting for Fees Paid in a Cloud Computing Arrangement”, which provides guidance about whether a cloud computing arrangement includes software and how to account for the license for software. The new guidance does not change the accounting for a customer’s accounting for service contracts. The adoption of ASU 2015-05 by the Company on January 1, 2017 did not have a material impact on the Company’s financial position, result of operations or cash flows.
In January 2016, the FASB issued ASU 2016-01, Financial Instruments—Overall (Subtopic 825-10): Recognition and Measurement of Financial Assets and Financial Liabilities (ASU 2016-01), which addresses certain aspects of recognition, measurement, presentation, and disclosure of financial instruments. ASU 2016-01 is effective January 1, 2018, with early adoption permitted under certain circumstances. At December 31, 2017, the Company holds $20.1 million of equity investments accounted for under the cost method. The Company will adopt the standard on January 1, 2018. The Company is continuing to evaluate the overall impact of this guidance and currently does not expect the adoption of ASU 2016-01 will have a material effect on our Consolidated Financial Statements.
In February 2016, the FASB issued ASU 2016-02, “Leases (Topic 842)”, which provides comprehensive lease accounting guidance. The standard requires entities to recognize lease assets and liabilities on the balance sheet as well as disclosure of key information about leasing arrangements. ASU 2016-02 will become effective for fiscal years, and interim periods within those fiscal years, beginning after December 15, 2018, with early adoption permitted. The Company is currently evaluating the impact of the new guidance on its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The Company adopted ASU 2016-09 on January 1, 2017. The guidance requires the recognition of the income tax effects of awards in the income statement when the awards vest or are settled, thus eliminating additional paid-in capital pools. This had no impact on the Company’s historical results. Also as a result of the adoption, the Company changed its policy election to account for forfeitures as they occur rather than on an estimated basis. The change resulted in the Company reclassifying $0.3 million from additional paid-in capital to retained earnings for the net cumulative-effect adjustment in stock compensation expense related to prior periods.
In August 2016, the Financial Accounting Standards Board (“FASB”) issued Accounting Standards Update (“ASU”) 2016-15, “Statement of Cash Flows (Topic 230): Classification of Certain Cash Receipts and Cash Payments,” which provides further clarification on eight cash flow classification issues. The standard further clarifies the classification of several elements of the statement of cash flows with the following being relevant to the company:
·
debt prepayment or debt extinguishment costs are classified as cash outflows from financing activities. This is consistent with the Company’s current accounting policy.
·
contingent consideration payments made three months or less after a business combination are classified as investing activities and those made after that time are classified as financing activities. The Company currently classifies all payments made in a business combination as investing activities. When adopted, the Company will reclassify $1.2 million of cash payments to financing activities for the year ended December 31, 2017.
·
proceeds from the settlement of insurance claims are classified on the basis of the nature of the loss. This is consistent with the Company’s current accounting policy.
·
distributions received from equity method investees are classified using either a cumulative earning or nature of distribution approach. The Company is currently evaluating both methods of adoption.
·
separately identifiable cash flows and application of the predominance principle. This is consistent with the Company’s current accounting policy.
ASU 2016-15 will become effective for fiscal years, and interim periods within those fiscal years, beginning after December 15, 2017, with early adoption permitted. ASU 2016-15 is to be applied using a retrospective transition method for each period presented. The Company will adopt this standard on January 1, 2018.
In October 2016 the FASB issued ASU 2016-16, “Accounting for Income Taxes: Intra-Entity Asset Transfers of Assets Other than Inventory”. The new standard eliminates all intra-entity sales of assets other than inventory, the exception under current standards that permits the tax effects of intra-entity asset transfers to be deferred until the transferred asset is sold to a third party or otherwise recovered through use. As a result, a reporting entity would recognize the tax expense from the sale of the asset in the seller’s tax jurisdiction when the transfer occurs. Any deferred tax asset that arises in the buyer’s jurisdiction would also be recognized at the time of the transfer. The new standard will be effective for the Company on January 1, 2018. The Company does not expect the impact of the new standard to be material to its Consolidated Financial Statements.
In November 2016, the FASB issued Accounting Standards Update 2016-18, “Statement of Cash Flows (Topic 230): Restricted Cash,” or ASU 2016-18. The amendments in ASU 2016-18 are intended to reduce diversity in practice related to the classification and presentation of changes in restricted or restricted cash equivalents on the statement of cash flows. The amendments in ASU 2016-18 require that amounts generally described as restricted cash and restricted cash equivalents be included with cash and cash equivalents when reconciling the beginning-of-period and end-of-period total amounts shown on the statement of cash flows. At December 31, 2017, the Company held $11.9 million of restricted cash. ASU 2016-18 is effective for annual reporting periods, including interim periods within those periods, beginning after December 15, 2017, with early adoption permitted. The Company will adopt this standard on January 1, 2018. Upon adoption of ASU 2016-18 the restricted cash balance at that time will be included in cash and cash equivalents in the statement of cash flows.
In January 2017, the FASB issued Accounting Standards Update 2017-01, “Business Combinations (Topic 805): Clarifying the Definition of a Business,” or ASU 2017-01. The amendments in ASU 2017-01 provide a screen to assist entities with evaluating whether transactions should be accounted for as acquisitions or disposals of assets or businesses. Under ASU 2017-01, an entity first determines whether substantially all of the fair value of the gross assets acquired is concentrated in a single identifiable asset or a group of similar identifiable assets. If this threshold is met, the set is not a business and the entity then evaluates whether the set meets the requirement that a business include, at a minimum, an input and a substantive process that together significantly contribute to the ability to create outputs. ASU 2017-01 also narrows the definition of outputs by more closely aligning it with how outputs are described in ASC 606. ASU 2017-01 is effective for annual reporting periods, including interim periods within those periods, beginning after December 15, 2017, with early adoption permitted. The Company prospectively adopted ASU 2017-01 in the fourth quarter of 2016. The Company expects that the standard will result in accounting for more transactions as asset acquisitions as opposed to business combination.
In January 2017, the FASB issued Accounting Standards Update 2017-04, “Intangibles-Goodwill and Other (Topic 350): Simplifying the Test for Goodwill Impairment,” or ASU 2017-04. The amendments in ASU 2017-04 simplify the subsequent measurement of goodwill by eliminating Step 2 from the goodwill impairment test. In computing the implied fair value of goodwill under Step 2, an entity had to perform procedures to determine the fair value at the impairment testing date of its assets and liabilities. Instead, under the amendments in ASU 2017-04, an entity performs its annual, or interim, goodwill impairment test by comparing the fair value of a reporting unit with its carrying amount and recognizes an impairment charge for the amount by which the carrying amount exceeds the reporting unit’s fair value, but not more than the total amount of goodwill allocated to the reporting unit. ASU 2017-04 is effective for annual reporting periods, including interim periods within those periods, beginning after December 15, 2019, with early adoption permitted. The Company adopted this standard in the third quarter of 2017. Refer to Note 8 for discussion of impairment tests performed during 2017.
In March 2017, the FASB issued ASU 2017-07, “Compensation - Retirement Benefits (Topic 715): Improving the Presentation of Net Periodic Pension Cost and Net Periodic Postretirement Benefit Cost” (“ASU 2017-07”). The new guidance requires the service cost component to be presented separately from the other components of net benefit costs. Service cost will be presented with other employee compensation cost within operations. The other components of net benefit cost, such as interest cost, amortization of prior service cost and gains or losses are required to be presented outside of operations. This is a change from the Company’s current accounting policy in which all components of net periodic pension and postretirement benefit costs are included within operating income. The new guidance is effective for fiscal years beginning after December 15, 2017, and interim periods within those fiscal years. Early adoption is permitted. The guidance should be applied retrospectively for the presentation of the service cost component in the income statement and allows a practical expedient for the estimation basis for applying the retrospective presentation requirements. The Company will adopt ASU 2017-07 on January 1, 2018 and does not expect the impact of the new standard to be material to its Consolidated Financial Statements.
In August 2017, the FASB issued ASU 2017-12, “Derivatives and Hedging (Topic 815) – Targeted Improvements to Accounting for Hedging Activities” (“ASU 2017-12”). The standard: (a) expands and refines hedge accounting for both financial and non-financial risk components, (b) aligns the recognition and presentation of the effects of hedging instruments and hedge items in the financial statements, and (c) includes certain targeted improvements to ease the application of current guidance related to the assessment of hedge effectiveness. The guidance is effective for public business entities for fiscal years, and interim periods within those fiscal years, beginning after December 15, 2018. Early adoption is permitted, including the adoption in an interim period. If an entity early adopts in an interim period, any adjustments should be reflected as of the beginning of the fiscal year that includes that interim period. The guidance related to cash flow and net investment hedges existing at the date of adoption should be applied by means of a cumulative-effect adjustment to the balance sheet as of the beginning of the fiscal year of adoption. The guidance related to presentation and disclosure should be applied prospectively. The Company is currently assessing the impact of ASU 2017-12 on its Consolidated Financial Statements.
In February 2018, the FASB issued ASU 2018-02 “Income Statement – Reporting Comprehensive Income (Topic 220): Reclassification of Certain Tax Effects from Accumulated Other Comprehensive Income.” (“ASU 2018-02”). The standard gives entities the option to reclassify to retained earnings tax effects related to items in accumulated other comprehensive income that were impacted by the 2017 Tax Cuts and Jobs Act. The guidance is effective for all entities for fiscal years beginning after December 31, 2018 and interim periods within those fiscal years. Early adoption is permitted. The guidance may be applied in the period of adoption or retrospectively to each impacted period. The Company has elected to early adopt ASU 2018-02 on its consolidated financial Statements and apply it to the period of adoption. The impact of the adoption results in a $0.8 million reclassification from accumulated other comprehensive income to retained earnings, which is offset by an equivalent valuation allowance, the net impact is zero.</t>
  </si>
  <si>
    <t>ORGANIZATION AND BUSINESS OPERATIONS (Tables)</t>
  </si>
  <si>
    <t>Schedule of the operating activities of the Company's principal subsidiaries, the segments in which the Company reports its revenue and markets served</t>
  </si>
  <si>
    <t>Segment
Services
Markets
Tradenames
U.S. Telecom
Wireless
United States (rural markets)
Commnet, Choice, Choice NTUA Wireless
Wireline
United States
Essextel
International Telecom
Wireline
Bermuda, Guyana, U.S. Virgin Islands, Cayman Islands
One, GTT+, Viya, Logic, Fireminds
Wireless
Bermuda, Guyana, U.S. Virgin Islands
One, GTT+, Viya
Video Services
Bermuda, U.S. Virgin Islands, Cayman Islands
One, Viya, Logic
Renewable Energy
Solar
United States (Massachusetts, California, and New Jersey), India
Ahana Renewables, Vibrant Energy</t>
  </si>
  <si>
    <t>SUMMARY OF SIGNIFICANT ACCOUNTING POLICIES (Tables)</t>
  </si>
  <si>
    <t>Schedule of changes in accumulated other comprehensive income (loss), by component</t>
  </si>
  <si>
    <t>Changes in accumulated other comprehensive income (loss), by component, were as follows (in thousands):
Projected
Pension
Benefit
Translation
Short Term
Obligation
Adjustment
Investment
Total
Balance at December 31, 2014
$
(2,672)
$
(249)
$
—
$
(2,921)
Adjust funded status of pension plan, net of tax of $0.7 million
(809)
—
—
(809)
Foreign currency translation adjustment
—
26
—
26
Balance at December 31, 2015
(3,481)
(223)
—
(3,704)
Adjust funded status of pension plan, net of tax of $0.7 million
5,251
—
—
5,251
Foreign currency translation adjustment
—
(687)
—
(687)
Unrealized gain on marketable securities
—
—
868
868
Balance at December 31, 2016
1,770
(910)
868
1,728
Adjust funded status of pension plan, net of tax of $0.7 million
1,357
—
—
1,357
Foreign currency translation adjustment
—
1,265
—
1,265
Reclassifications of gains on sale of marketable securities to net income
—
—
(1,044)
(1,044)
Unrealized gain on marketable securities
—
—
440
Balance at December 31, 2017
$
3,127
$
355
$
264
$
3,746</t>
  </si>
  <si>
    <t>Schedule of reclassification from accumulated other comprehensive income</t>
  </si>
  <si>
    <t>Amounts reclassified from accumulated other comprehensive income to net income were as follows (in thousands):
2017
2016
2015
Pension and other postretirement benefit plans
$
$
$
Realized gains on marketable securities
(1,044)
—
—
Total
$
(328)
$
$</t>
  </si>
  <si>
    <t>Schedule of percentage of revenues generated from a single customer that exceeds 10% of the Company's consolidated revenue</t>
  </si>
  <si>
    <t>Customer
2017
2016
2015
Verizon
10
%
12
%
19
%
AT&amp;T
13
%
14
%
17
%</t>
  </si>
  <si>
    <t>Schedule of percentage of accounts receivable, from customers that exceed 10% of the Company's consolidated accounts receivable, net of allowances</t>
  </si>
  <si>
    <t>Customer
2017
2016
AT&amp;T
18
%
%
Verizon
—
%
12
%</t>
  </si>
  <si>
    <t>Schedule of assets and liabilities of the Company measured at fair value on a recurring basis</t>
  </si>
  <si>
    <t>December 31, 2017
Significant Other
Quoted Prices in
Observable
Active Markets
Inputs
Description
(Level 1)
(Level 2)
Total
Certificates of deposit
$
—
$
391
$
391
Money market funds
2,894
—
2,894
Short term investments
555
6,521
7,076
Commercial paper
—
49,954
49,954
Interest rate swap
—
52
52
Total assets and liabilities measured at fair value
$
3,449
$
56,918
$
60,367
December 31, 2016
Significant Other
Quoted Prices in
Observable
Active Markets
Inputs
Description
(Level 1)
(Level 2)
Total
Certificates of deposit
$
—
$
391
$
391
Money market funds
29,027
—
29,027
Short term investments
1,751
7,486
9,237
Commercial paper
—
29,981
29,981
Total assets measured at fair value
$
30,778
$
37,858
$
68,636</t>
  </si>
  <si>
    <t>Schedule of reconciliation from basic to diluted weighted average common shares outstanding</t>
  </si>
  <si>
    <t>The reconciliation from basic to diluted weighted average shares of Common Stock outstanding is as follows (in thousands):
Year ended December 31,
2017
2016
2015
Basic weighted-average shares of common stock outstanding
16,138
16,131
16,022
Stock options
72
96
120
Diluted weighted-average shares of common stock outstanding
16,210
16,227
16,142</t>
  </si>
  <si>
    <t>Schedule of anti-dilutive potential shares that were excluded from the computation of diluted weighted average shares outstanding</t>
  </si>
  <si>
    <t>The following notes the number of potential shares of common stock not included in the above calculation because the effects of such were anti‑dilutive (in thousands of shares):
For the Year Ended
December 31,
2017
2016
2015
Stock options
7
5
2
Total
7
5
2</t>
  </si>
  <si>
    <t>ACQUISITIONS AND DISPOSITIONS (Tables)</t>
  </si>
  <si>
    <t>Acquisitions and Dispositions</t>
  </si>
  <si>
    <t>Schedule of pro forma results of operations</t>
  </si>
  <si>
    <t>Year ended December 31,
(unaudited)
2016
2015
As
Pro-
As
Pro-
Reported
Forma
Reported
Forma
Revenue
$
457,003
$
535,628
$
355,369
$
546,589
Net income (loss) attributable to ATN International, Inc. Stockholders
12,101
14,660
16,940
(97,102)
Earnings per share:
Basic
0.75
0.91
1.06
(6.06)
Diluted
0.75
0.90
1.05
(6.02)</t>
  </si>
  <si>
    <t>Sovernet</t>
  </si>
  <si>
    <t>Schedule of assets and liabilities transferred</t>
  </si>
  <si>
    <t>Consideration Received
$
25,926
Assets and liabilities disposed
Cash
1,821
Accounts receivable
1,696
Inventory
639
Prepaid
1,034
Property, plant and equipment
25,294
Other assets
288
Accounts payable and accrued liabilities
(1,718)
Advance payments and deposits
(1,897)
Net assets disposed
27,157
Consideration less net assets disposed
(1,231)
Transaction costs
(1,156)
Loss
$
(2,387)</t>
  </si>
  <si>
    <t>One Communications (formerly Keytech) and BDC</t>
  </si>
  <si>
    <t>Schedule of assessment of total acquisition costs to net assets based on acquisition date fair values</t>
  </si>
  <si>
    <t>Consideration Transferred
Cash consideration - One Communications
$
34,518
Cash consideration - BDC
7,045
Total consideration transferred
41,563
Non-controlling interests - One Communications
32,909
Total value to allocate
$
74,472
Value to allocate - One Communications
$
67,427
Value to allocate - BDC
7,045
Purchase price allocation One Communications:
Cash
8,185
Accounts receivable
6,451
Other current assets
3,241
Property, plant and equipment
100,892
Identifiable intangible assets
10,590
Other long term assets
3,464
Accounts payable and accrued liabilities
(16,051)
Advance payments and deposits
(6,683)
Current debt
(6,429)
Long term debt
(28,929)
Net assets acquired
74,731
Gain on One Communications bargain purchase
$
7,304
Purchase price allocation BDC:
Carrying value of BDC non-controlling interest acquired
2,940
Excess of purchase price paid over carrying value of non-controlling interest acquired
$
4,105</t>
  </si>
  <si>
    <t>Viya (formerly Innovative)</t>
  </si>
  <si>
    <t>Consideration Transferred
$
111,860
Non-controlling interests
221
Total value to allocate
112,081
Purchase price allocation:
Cash
4,229
Accounts receivable
6,553
Materials &amp; supplies
6,533
Other current assets
1,927
Property, plant and equipment
108,284
Telecommunication licenses
7,623
Goodwill
20,586
Intangible assets
7,800
Other assets
4,394
Accounts payable and accrued liabilities
(15,971)
Advance payments and deposits
(7,793)
Deferred tax liability
(2,935)
Pension and other postretirement benefit liabilities
(29,149)
Net assets acquired
$
112,081</t>
  </si>
  <si>
    <t>Vibrant Energy</t>
  </si>
  <si>
    <t>The table below represents the allocation of the consideration transferred to the net assets of Vibrant Energy based on their acquisition date fair values (in thousands):
Consideration Transferred
$
6,193
Purchase price allocation:
Cash
136
Prepayments and other assets
636
Property, plant and equipment
7,321
Goodwill
3,279
Accounts payable and accrued liabilities
(5,179)
Net assets acquired
$
6,193</t>
  </si>
  <si>
    <t>ACCOUNTS RECEIVABLE (Tables)</t>
  </si>
  <si>
    <t>Schedule of accounts receivable</t>
  </si>
  <si>
    <t>As of December 31, 2017 and 2016, accounts receivable consist of the following (in thousands):
2017
2016
Retail
$
19,530
$
36,026
Wholesale
39,022
22,502
Other
—
40
Accounts receivable
58,552
58,568
Less: allowance for doubtful accounts
(15,023)
(13,149)
Total accounts receivable, net
$
43,529
$
45,419</t>
  </si>
  <si>
    <t>FIXED ASSETS (Tables)</t>
  </si>
  <si>
    <t>Schedule of property, plant and equipment</t>
  </si>
  <si>
    <t>As of December 31, 2017 and 2016, property, plant and equipment consisted of the following (in thousands):
Useful Life
(in Years)
2017
2016
Telecommunications equipment and towers
5 -15
$
774,548
$
802,415
Solar assets
20-23
113,218
115,932
Office and computer equipment
3 -10
76,706
44,147
Buildings
15-39
48,058
43,609
Transportation vehicles
3 -10
12,221
12,043
Leasehold improvements
Shorter of useful
2,864
325
Land
—
12,516
10,242
Furniture and fixtures
5 -10
6,674
7,657
Total property, plant and equipment
1,046,805
1,036,370
Construction in progress
123,001
101,992
Total property, plant and equipment
1,169,806
1,138,362
Less: Accumulated depreciation
(526,660)
(490,650)
Net fixed assets
$
643,146
647,712</t>
  </si>
  <si>
    <t>GOODWILL AND INTANGIBLE ASSETS (Tables)</t>
  </si>
  <si>
    <t>Schedule of finite lived intangible assets, by operating segment</t>
  </si>
  <si>
    <t>The table below disclosed goodwill recorded in each of the Company’s segments and accumulated impairment changes (in thousands ):
U.S.
International
Renewable
Telecom
Telecom
Energy
Consolidated
Balance at December 31, 2015
$
39,639
$
5,438
$
—
$
45,077
Acquisitions
3,121
20,586
3,279
26,986
Deconsolidation of Subsidiary
—
(1,698)
—
(1,698)
Impairment
(7,492)
—
—
(7,492)
Balance at December 31, 2016
35,268
24,326
3,279
62,873
Acquisitions
—
1,097
—
1,097
Balance at December 31, 2017
$
35,268
$
25,423
$
3,279
$
63,970
U.S.
International
Renewable
Telecom
Telecom
Energy
Consolidated
Balance at December 31, 2016
Gross
$
42,760
$
24,326
$
3,279
$
70,365
Accumulated Impairment (1)
(7,492)
—
—
(7,492)
Net
35,268
24,326
3,279
62,873
Balance at December 31, 2017
Gross
35,268
25,423
3,279
63,970
Accumulated Impairment (1)
—
—
—
—
Net
$
35,268
$
25,423
$
3,279
$
63,970
(1) The Company recorded an impairment charge in 2016 related to its U.S. Wireline business. The sale of that business was completed 2017.</t>
  </si>
  <si>
    <t>Schedule of changes in the carrying amount of the Company's telecommunications licenses, by operating segment</t>
  </si>
  <si>
    <t>The changes in the carrying amount of the Company’s telecommunications licenses, by operating segment, for the three years ended December 31, 2017 were as follows (in thousands):
U.S.
Int'l
Telecom
Telecom
Consolidated
Balance at December 31, 2015
$
24,944
$
18,524
$
43,468
Deconsolidation of subsidiary
—
(2,178)
(2,178)
Acquired licenses
—
7,623
7,623
Amortization
—
(622)
(622)
Balance at December 31, 2016
$
24,944
$
23,347
$
48,291
Acquired licenses
47,692
—
47,692
Dispositions
(31)
—
(31)
Balance at December 31, 2017
$
72,605
$
23,347
$
95,952</t>
  </si>
  <si>
    <t>Schedule of future amortization of customer relationships, in Island Wireless segment</t>
  </si>
  <si>
    <t>Future amortization of customer relationships, in our International Telecom segment, is as follows (in thousands):
Future Amortization
2018
$
2,411
2019
1,897
2020
1,528
2021
1,300
2022
1,143
Thereafter
3,455
Total
$
11,734</t>
  </si>
  <si>
    <t>EQUITY (Tables)</t>
  </si>
  <si>
    <t>Schedule of shares repurchased</t>
  </si>
  <si>
    <t>Aggregate
Shares
Cost
Average
Year ended December 31,
Repurchased
(in thousands)
Repurchase Price
2017
201,932
$
10,636
$
52.67
2016
32,407
2,195
64.72
2015
—
—
—</t>
  </si>
  <si>
    <t>Schedule of repurchases of shares from employees to satisfy tax withholding and stock exercise obligations</t>
  </si>
  <si>
    <t>Aggregate
Shares
Cost
Average
Year ended December 31,
Repurchased
(in thousands)
Repurchase Price
2017
32,814
$
2,348
$
71.54
2016
38,279
2,775
72.50
2015
72.01</t>
  </si>
  <si>
    <t>Summary of stock option activity</t>
  </si>
  <si>
    <t>Year Ended December 31, 2017
Weighted Average
Weighted Avg.
Remaining
Number of
Exercise
Contractual
Aggregate
Options
Price
Term (Years)
Intrinsic Value
Outstanding at January 1, 2017
225,822
$
39.77
Granted
10,000
52.97
Exercised
(35,801)
32.29
Outstanding at December 31, 2017
200,021
41.76
3.6
$
2,780,253
Vested and expected to vest at December 31, 2017
200,021
41.76
3.6
$
2,780,253
Exercisable at December 31, 2017
187,521
40.77
3.6
$
2,757,353
Year Ended December 31, 2016
Weighted Average
Remaining
Number of
Weighted Avg.
Contractual
Aggregate
Options
Exercise Price
Term (Years)
Intrinsic Value
Outstanding at January 1, 2016
268,875
$
38.64
Granted
—
—
Exercised
(43,053)
32.70
Outstanding at December 31, 2016
225,822
39.77
3.9
$
9,114,963
Vested and expected to vest at December 31, 2016
225,554
39.73
3.9
$
9,112,630
Exercisable at December 31, 2016
222,072
39.23
3.8
$
9,082,338</t>
  </si>
  <si>
    <t>Summary of information relating to options granted and exercised</t>
  </si>
  <si>
    <t>The following table summarizes information relating to options granted and exercised during the years ended December 31, 2017, 2016 and 2015 (in thousands, except fair value of options granted data):
2017
2016
2015
Weighted-average fair value of options granted
$
13.77
$
—
$
30.70
Aggregate intrinsic value of options exercised
936
1,591
3,488
Cash proceeds received upon exercise of options
1,030
649
1,998
Excess tax benefits from share-based compensation
—
591
1,423</t>
  </si>
  <si>
    <t>Schedule of weighted-average assumptions using Black-Scholes option-pricing model for estimating fair value of each option granted</t>
  </si>
  <si>
    <t>2017
2016
2015
Risk-free interest rate
1.79
%
—
1.55
%
Expected dividend yield
1.28
%
—
1.76
%
Expected life
4.00
years
—
6.25
years
Expected volatility
34.01
%
—
51.85
%</t>
  </si>
  <si>
    <t>Summary of restricted stock activity</t>
  </si>
  <si>
    <t>The following table summarizes restricted stock activity during the year ended December 31, 2017:
Weighted Avg.
Shares
Fair Value
Unvested as of January 1, 2017
229,040
$
67.13
Granted
95,095
68.09
Forfeited
(12,074)
69.71
Vested and issued
(97,123)
64.01
Unvested as of December 31, 2017
214,938
$
68.62
The following table summarizes restricted stock activity during the year ended December 31, 2016:
Weighted Avg.
Shares
Fair Value
Unvested as of January 1, 2016
218,401
$
60.60
Granted
100,005
73.34
Forfeited
(1,125)
66.44
Vested and issued
(88,241)
58.01
Unvested as of December 31, 2016
229,040
$
67.13</t>
  </si>
  <si>
    <t>INCOME TAXES (Tables)</t>
  </si>
  <si>
    <t>Schedule of components of income before income taxes</t>
  </si>
  <si>
    <t>The components of income before income taxes for the years ended December 31, 2017, 2016 and 2015 are as follows (in thousands):
2017
2016
2015
Domestic
$
25,232
$
$
50,563
Foreign
22,321
5,638
Total
$
$
$
56,201</t>
  </si>
  <si>
    <t>Schedule of reconciliation from the tax computed at statutory income tax rates to the Company's income tax expense</t>
  </si>
  <si>
    <t>The following is a reconciliation from the tax computed at statutory income tax rates to the Company’s income tax expense for the years ended December 31, 2017, 2016, and 2015 (in thousands):
2017
2016
2015
Tax computed at statutory U.S. federal income tax rates
$
16,644
$
15,782
$
19,652
Non controlling interest
(2,887)
(2,893)
(2,807)
Foreign tax rate differential
(6,621)
(3,074)
1,659
Over (under) provided in prior periods
(18)
1,069
652
Nondeductible expenses
929
1,134
1,113
Goodwill Impairment
—
2,622
—
Capitalized transactions costs
53
3,138
—
Change in tax reserves
4,433
2,561
2,564
State Taxes, net of federal benefit
1,075
1,853
935
Change in valuation allowance
6,137
(7,292)
(5,949)
Foreign tax credit expiration
—
4,179
6,396
Refund Claim for Domestic Production Deduction
(3,382)
—
—
Tax Cuts and Jobs Act of 2017
(10,639)
—
—
Capital loss
(6,990)
—
—
Other, net
(75)
2,081
(78)
Total Income Tax Expense
$
(1,341)
$
21,160
$
24,137</t>
  </si>
  <si>
    <t>Schedule of components of income tax expense (benefit)</t>
  </si>
  <si>
    <t>The components of income tax expense (benefit) for the years ended December 31, 2017, 2016 and 2015 are as follows (in thousands):
\
2017
2016
2015
Current:
United States—Federal
$
375
$
15,763
$
(1,308)
United States—State
500
505
(383)
Foreign
11,289
10,528
7,959
Total current income tax expense
$
12,164
$
26,796
$
6,268
Deferred:
United States—Federal
$
(10,892)
$
(1,880)
$
16,760
United States—State
950
(291)
1,636
Foreign
(3,563)
(3,465)
(527)
Total deferred income tax expense (benefit)
(13,505)
(5,636)
17,869
Consolidated:
United States—Federal
$
(10,517)
$
13,883
$
15,452
United States—State
1,450
214
1,253
Foreign
7,726
7,063
7,432
Total income tax expense
$
(1,341)
$
21,160
$
24,137</t>
  </si>
  <si>
    <t>Schedule of significant components of deferred tax assets and liabilities</t>
  </si>
  <si>
    <t>The significant components of deferred tax assets and liabilities are as follows as of December 31, 2017 and 2016 (in thousands):
2017
2016
Deferred tax assets:
Receivables reserve
$
1,524
$
1,470
Temporary differences not currently deductible for tax
7,869
8,918
Deferred compensation
1,446
2,461
Pension
245
1,085
Net operating losses
26,685
29,571
Tax Credits
8,969
—
Total deferred tax asset
46,738
43,505
Deferred tax liabilities:
Property, plant and equipment, net
$
35,630
$
41,136
Intangible assets, net
5,817
6,122
Total deferred tax liabilities
Valuation allowance
(35,829)
(42,462)
Net deferred tax liabilities
$
(30,538)
$
(46,215)</t>
  </si>
  <si>
    <t>Schedule of deferred tax assets and liabilities</t>
  </si>
  <si>
    <t>Deferred tax assets and liabilities are reflected in the accompanying consolidated balance sheets as follows (in thousands):
2017
2016
Deferred tax assets:
Current
$
—
$
—
Long term
1,194
407
Total deferred tax asset
$
1,194
$
407
Deferred tax liabilities:
Current
$
—
$
—
Long term
(31,732)
(46,622)
Total deferred tax liabilities
$
(31,732)
$
(46,622)
Net deferred tax liabilities
$
(30,538)
$
(46,215)</t>
  </si>
  <si>
    <t>Schedule of activity related to unrecognized tax benefits</t>
  </si>
  <si>
    <t>The following shows the activity related to unrecognized tax benefits (not including interest and penalty) during the three years ended December 31, 2017 (in thousands):
Gross unrecognized tax benefits at December 31, 2014
15,499
Increase in unrecognized tax benefits taken during a prior period
—
Increase in unrecognized tax benefits taken during the current period
1,717
Lapse in statute of limitations
—
Settlements
—
Gross unrecognized tax benefits at December 31, 2015
17,216
Increase in unrecognized tax benefits taken during a prior period
561
Increase in unrecognized tax benefits taken during the current period
2,321
Lapse in statute of limitations
(1,673)
Settlements
(521)
Gross unrecognized uncertain tax benefits at December 31, 2016
17,904
Increase in unrecognized tax benefits taken during a prior period
—
Increase in unrecognized tax benefits taken during the current period
3,394
Lapse in statute of limitations
(2)
Settlements
(335)
Gross unrecognized uncertain tax benefits at December 31, 2017
$
20,961</t>
  </si>
  <si>
    <t>RETIREMENT PLANS (Tables)</t>
  </si>
  <si>
    <t>Schedule of weighted-average rates assumed in the actuarial calculations for the pension plan and other postretirement benefit plans</t>
  </si>
  <si>
    <t>2017
2016
2015
Discount Rate – Pension Benefit
%
%
%
Discount Rate – Postretirement Benefit
%
%
N/A
Annual salary increase
%
%
%
Expected long-term return on plan assets
%
%
%</t>
  </si>
  <si>
    <t>Schedule of effect of one-percentage point increase in assumed health care cost trend rates of net periodic postretirement health care benefit cost</t>
  </si>
  <si>
    <t>2017
2016
Accumulated postretirement benefit obligation
Service cost plus interest cost
Accumulated postretirement benefit obligation
Service cost plus interest cost
At trend
5,308
389
At trend + 1%
5,723
429
Dollar Impact
415
40
Percentage Impact
7.8
%
10.3
%
%
%
At trend – 1%
4,944
355
4,775
Dollar Impact
(364)
(34)
(333)
(17)
Percentage Impact
(6.9)
%
(8.7)
%
(6.5)
%
(8.8)
%</t>
  </si>
  <si>
    <t>Schedule of changes during the year in the projected benefit obligations and in the fair value of plan assets</t>
  </si>
  <si>
    <t>Changes during the year in the projected benefit obligations and in the fair value of plan assets are as follows for 2017 and 2016 (in thousands):
2017
2016
Pension Benefits
Postretirement Benefits
Pension Benefits
Postretirement Benefits
Projected benefit obligations:
Balance at beginning of year:
$
76,119
$
5,108
$
14,400
$
—
Viya Acquisition
—
—
69,178
5,472
Service cost
1,676
183
1,308
97
Interest cost
3,388
206
2,002
97
Curtailment
—
—
128
—
Benefits and settlements paid
(3,942)
(367)
(6,445)
(206)
Actuarial (gain) loss
3,114
177
(4,437)
(325)
Experience loss
—
—
(15)
(27)
Balance at end of year
$
80,355
$
5,307
$
76,119
$
5,108
Plan net assets:
Balance at beginning of year:
$
75,331
$
—
$
11,946
$
—
Viya Acquisition
—
—
45,116
—
Actual return on plan assets
8,789
—
1,717
—
Company contributions
842
367
22,963
206
Benefits and settlements paid
(4,070)
(367)
(6,411)
(206)
Balance at end of year
$
80,892
$
—
$
75,331
$
—
Under funded status of plan
$
537
$
(5,307)
$
(788)
$
(5,108)</t>
  </si>
  <si>
    <t>Schedule of funded status of the Company’s pension and other retirement benefit plans</t>
  </si>
  <si>
    <t>The funded status of the Company’s pension and other retirement benefit plans is below (in thousands):
2017
2016
GT&amp;T Pension Benefit
Viya Pension Benefit
Postretirement Benefits
GT&amp;T Pension Benefit
Viya Pension Benefit
Postretirement Benefits
Projected benefit obligation
$
13,205
$
67,150
$
5,307
$
12,549
$
63,571
$
5,108
Plan Net Assets
10,307
70,585
—
8,655
66,676
—
Over/ (Under) funded status of plan
$
(2,898)
$
3,435
$
(5,307)
$
(3,894)
$
3,105
$
(5,108)</t>
  </si>
  <si>
    <t>Schedule of fair values for the pension plan's net assets, by asset category</t>
  </si>
  <si>
    <t>The fair values for the pension plan’s net assets, by asset category, at December 31, 2017 are as follows (in thousands):
Asset Category
Total
Level 1
Level 2
Level 3
Cash, cash equivalents, money markets and other
$
6,363
$
6,363
$
—
$
—
Common stock
28,467
25,312
3,155
—
Mutual funds - equities
9,248
9,248
—
—
Exchange traded funds - equities
904
904
—
—
Fixed income securities
35,414
—
35,414
—
Annuities
496
—
—
496
Total
$
80,892
$
41,827
$
38,569
$
496
The fair values for the pension plan’s net assets, by asset category, at December 31, 2016 are as follows (in thousands):
Asset Category
Total
Level 1
Level 2
Level 3
Cash, cash equivalents, money markets and other
$
32,976
$
32,976
$
—
$
—
Common stock
22,560
21,344
1,216
—
Mutual funds - equities
7,141
6,180
961
—
Exchange traded funds - equities
1,553
1,553
—
—
Fixed income securities
10,598
—
10,598
—
Annuities
503
—
—
503
Total
$
75,331
$
62,053
$
12,775
$
503</t>
  </si>
  <si>
    <t>Schedule of weighted-average asset allocations, by asset category</t>
  </si>
  <si>
    <t>2017
2016
Cash, cash equivalents, money markets and other
8
%
44
%
Common stock
35
30
Mutual funds - equities
11
9
Exchange traded funds - equities
1
2
Fixed income securities
44
14
Annuities
1
1
Total
100
%
100
%</t>
  </si>
  <si>
    <t>Schedule of amounts recognized on the Company's consolidated balance sheets</t>
  </si>
  <si>
    <t>Amounts recognized on the Company’s consolidated balance sheets consist of (in thousands):
As of December 31,
2017
2016
Pension benefits
Postretirement benefits
Pension benefits
Postretirement benefits
Accrued and current liabilities
$
—
$
392
$
—
$
381
Other Liabilities
2,898
4,915
3,894
4,727
Other Assets
3,435
—
3,105
—
Accumulated other comprehensive income, net of tax
2,953
1,418
352</t>
  </si>
  <si>
    <t>Schedule of amounts recognized in accumulated other comprehensive loss</t>
  </si>
  <si>
    <t>Amounts recognized in accumulated other comprehensive loss consist of (in thousands):
As of December 31,
2017
2016
Pension benefits
Postretirement benefits
Pension benefits
Postretirement benefits
Net actuarial gain / (loss)
$
1,408
$
174
$
(386)
$
352
Accumulated other comprehensive income / ( loss), pre-tax
1,408
174
352
Accumulated other comprehensive income, net of tax
2,953
174
1,418
352</t>
  </si>
  <si>
    <t>Schedule of components of the plan's net periodic pension cost</t>
  </si>
  <si>
    <t>Components of the plan’s net periodic pension cost are as follows for the years ended December 31, 2017, 2016 and 2015 (in thousands):
2017
2016
2015
Pension benefits
Postretirement benefits
Pension benefits
Postretirement benefits
Pension benefits
Postretirement benefits
Service cost
$
1,676
$
183
$
1,308
$
97
$
652
$
—
Interest cost
3,388
206
2,002
97
766
—
Expected return on plan assets
(4,470)
—
—
—
Amortization of unrecognized net actuarial loss
716
—
1,271
—
245
—
Curtailment
—
—
128
—
—
—
Net periodic pension cost
$
1,310
$
389
$
2,685
$
194
$
850
$
—</t>
  </si>
  <si>
    <t>Schedule of estimated benefits</t>
  </si>
  <si>
    <t>The following estimated benefits, which reflect expected future service, as appropriate, are expected to be paid over the next ten years as indicated below (in thousands):
Pension
Postretirement
Fiscal Year
Benefits
Benefits
2018
$
4,088
$
2019
4,772
2020
4,190
2021
4,380
2022
4,915
2023 - 2027
22,938
1,807
$
45,283
$
3,514</t>
  </si>
  <si>
    <t>COMMITMENTS AND CONTINGENCIES (Tables)</t>
  </si>
  <si>
    <t>Schedule of the Company's obligation for payments under leases</t>
  </si>
  <si>
    <t>The Company’s obligations for payments under these leases are as follows at December 31, 2017 (in thousands):
2018
24,385
2019
21,692
2020
17,332
2021
9,823
2022
5,868
Thereafter
9,087
Total obligations under operating leases
$
88,187</t>
  </si>
  <si>
    <t>SEGMENT REPORTING (Tables)</t>
  </si>
  <si>
    <t>Schedule of information for each operating segment</t>
  </si>
  <si>
    <t>The following tables provide information for each operating segment (in thousands):
For the Year Ended December 31, 2017
U.S.
International
Renewable
Corporate and
Telecom
Telecom
Energy
Other (1)
Consolidated
Revenue
Wireless
$
140,636
$
81,404
$
—
$
—
$
222,040
Wireline
12,656
213,107
—
—
225,763
Renewable Energy
—
—
20,467
—
20,467
Equipment and Other
2,432
10,092
399
—
12,923
Total Revenue
155,724
304,603
20,866
—
481,193
Depreciation and amortization
25,601
50,007
6,667
4,659
86,934
Non-cash stock-based compensation
—
188
114
6,675
6,977
Operating income (loss)
55,317
28,468
5,179
(33,496)
55,468
For the Year Ended December 31, 2016
U.S.
International
Renewable
Corporate and
Telecom
Telecom
Energy
Other (1)
Consolidated
Revenue
Wireless
$
148,053
$
80,745
$
—
$
—
$
228,798
Wireline
26,448
161,571
—
—
188,019
Renewable Energy
—
—
21,608
—
21,608
Equipment and Other
2,225
15,960
393
—
18,578
Total Revenue
176,726
258,276
22,001
—
457,003
Depreciation and amortization
24,471
40,492
4,987
6,030
75,980
Non-cash stock-based compensation
—
22
114
6,274
6,410
Operating income (loss)
49,078
35,436
(246)
(34,471)
49,797
For the Year Ended December 31, 2015
U.S.
International
Renewable
Corporate and
Telecom
Telecom
Energy
Other (1)
Consolidated
Revenue
Wireless
$
155,390
$
81,652
$
—
$
—
$
237,042
Wireline
25,241
61,244
—
—
86,485
Renewable Energy
—
—
21,040
—
21,040
Equipment and Other
2,355
8,447
—
—
10,802
Total Revenue
182,986
151,343
21,040
—
355,369
Depreciation and amortization
22,239
24,883
4,820
4,948
56,890
Non-cash stock-based compensation
—
—
267
4,708
4,975
Operating income (loss)
74,459
28,200
6,720
(30,784)
78,595
U.S.
International
Renewable
Corporate and
Telecom
Telecom
Energy
Other (1)
Consolidated
December 31, 2017
Cash, Cash equivalents, and Investments
$
19,585
$
110,700
$
8,120
$
76,627
$
215,032
Total current assets
40,975
190,396
18,060
93,497
342,928
Fixed assets, net
99,462
367,485
158,447
17,752
643,146
Goodwill
35,269
25,421
3,280
—
63,970
Total assets
200,142
629,007
192,406
184,050
1,205,605
Total current liabilities
41,248
91,887
14,754
13,816
161,705
Total debt
—
94,577
61,215
—
155,792
December 31, 2016
Cash, Cash equivalents, and Investments
$
22,235
$
97,681
$
27,378
$
131,664
$
278,958
Total current assets
50,983
143,201
37,440
135,745
367,369
Fixed assets, net
129,274
372,741
130,268
15,429
647,712
Goodwill
35,268
24,326
3,279
—
62,873
Total assets
240,006
597,454
190,253
170,505
1,198,218
Total current liabilities
23,162
95,502
12,603
18,838
150,105
Total debt
—
91,316
65,507
—
156,823
Capital Expenditures
U.S.
International
Renewable
Corporate and
Year ended December 31,
Telecom
Telecom
Energy
Other (1)
Consolidated
2017
$
22,230
$
80,912
$
32,738
$
6,491
$
142,371
2016
31,983
62,808
22,615
6,876
124,282
(1)
Reconciling items refer to corporate overhead expenses and consolidating adjustments.</t>
  </si>
  <si>
    <t>Schedule of revenues and long lived assets by geographic location</t>
  </si>
  <si>
    <t>The table below identifies the Company’s revenues and long-lived assets by geographic location. The Company attributes revenue to geographic location based on location of the customer (in thousands):
2017
2016
2015
Long-Lived
Long-Lived
Long-Lived
Revenues
Assets
Revenues
Assets
Revenues
Assets
U.S.
$
173,632
$
358,032
$
198,300
$
265,528
$
204,024
$
247,169
Guyana
93,524
129,909
91,653
132,609
88,894
109,829
U.S Virgin Islands
83,194
137,018
58,431
110,773
11,542
9,621
Bermuda
127,244
165,243
83,006
94,976
45,745
13,483
Other Foreign Countries
3,599
71,282
25,613
76,575
5,164
927
$
481,193
$
861,484
$
457,003
$
680,461
$
355,369
$
381,029</t>
  </si>
  <si>
    <t>QUARTERLY FINANCIAL DATA (UNAUDITED) (Tables)</t>
  </si>
  <si>
    <t>Summary of the Company's quarterly results of operations</t>
  </si>
  <si>
    <t>Following is a summary of the Company’s quarterly results of operations for the years ended December 31, 2017 and 2016 (in thousands):
2017 Consolidated for the Three Months Ended
March 31
June 30
September 30
December 31
Total revenue
$
128,115
$
123,245
$
122,132
$
107,701
Operating expenses
110,322
107,402
141,657
66,344
Income from operations
17,793
15,843
(19,525)
41,357
Other income (expense), net
(3,081)
(2,338)
(2,335)
(161)
Income (loss) from continuing operations before income taxes
14,712
13,505
(21,860)
41,196
Income taxes
3,128
2,596
(884)
(6,181)
Net income (loss)
11,584
10,909
(20,976)
47,377
Net income attributable to non-controlling interests, net of tax:
Continuing operations
(4,725)
(5,026)
(3,784)
(3,871)
Net income (loss) attributable to ATN International, Inc. stockholders
6,859
5,883
(24,760)
43,506
Net income (loss) per weighted average basic share attributable to ATN International, Inc. stockholders
Continuing operations
0.42
0.36
(1.53)
2.71
Total
0.42
0.36
(1.53)
2.71
Net income (loss) per weighted average diluted share attributable to ATN International, Inc. stockholders
Continuing operations
0.42
0.36
(1.53)
2.71
Total
0.42
0.36
(1.53)
2.71
2016 Consolidated for the Three Months Ended
March 31
June 30
September 30
December 31
Total revenue
$
89,686
$
99,991
$
138,795
$
128,531
Operating expenses
73,793
98,079
116,714
118,620
Income from operations
15,893
1,912
22,081
9,911
Other income (expense), net
(464)
(853)
(785)
(2,321)
Income from continuing operations before income taxes
15,429
1,059
21,296
7,590
Income taxes
4,631
2,945
9,602
3,982
Net income (loss)
10,798
(1,886)
11,694
3,608
Net income attributable to non-controlling interests, net of tax:
Continuing operations
(4,678)
(1,200)
(4,523)
(1,712)
Net income (loss) attributable to ATN International, Inc. stockholders
6,120
(3,086)
7,171
1,896
Net income (loss) per weighted average basic share attributable to ATN International, Inc. stockholders
Continuing operations
0.38
(0.19)
0.44
0.12
Total
0.38
(0.19)
0.44
0.12
Net income (loss) per weighted average diluted share attributable to ATN International, Inc. stockholders
Continuing operations
0.38
(0.19)
0.44
0.12
Total
0.38
(0.19)
0.44
0.12</t>
  </si>
  <si>
    <t>SUMMARY OF SIGNIFICANT ACCOUNTING POLICIES - Reclassifications (Details) - USD ($) $ in Millions</t>
  </si>
  <si>
    <t>3 Months Ended</t>
  </si>
  <si>
    <t>Prior period corrections</t>
  </si>
  <si>
    <t>Reclassification, decrease (increase) to expense</t>
  </si>
  <si>
    <t>Selling and marketing expense.</t>
  </si>
  <si>
    <t>General and administrative expense</t>
  </si>
  <si>
    <t>SUMMARY OF SIGNIFICANT ACCOUNTING POLICIES - Deposits (Details) - USD ($) $ in Millions</t>
  </si>
  <si>
    <t>Cash</t>
  </si>
  <si>
    <t>Deposit with non-insured institutions</t>
  </si>
  <si>
    <t>Guyanese dollars</t>
  </si>
  <si>
    <t>Cash (in GYD)</t>
  </si>
  <si>
    <t>Minimum | Corporate bonds</t>
  </si>
  <si>
    <t>Investment maturity term</t>
  </si>
  <si>
    <t>3 months</t>
  </si>
  <si>
    <t>Maximum | Corporate bonds</t>
  </si>
  <si>
    <t>1 year</t>
  </si>
  <si>
    <t>SUMMARY OF SIGNIFICANT ACCOUNTING POLICIES - Fixed Assets (Details) - USD ($) $ in Millions</t>
  </si>
  <si>
    <t>Fixed assets</t>
  </si>
  <si>
    <t>Accrued asset retirement obligations</t>
  </si>
  <si>
    <t>Minimum</t>
  </si>
  <si>
    <t>Useful life</t>
  </si>
  <si>
    <t>3 years</t>
  </si>
  <si>
    <t>Maximum</t>
  </si>
  <si>
    <t>39 years</t>
  </si>
  <si>
    <t>SUMMARY OF SIGNIFICANT ACCOUNTING POLICIES - Acquired Intangibles (Details) - USD ($) $ in Thousands</t>
  </si>
  <si>
    <t>Telecommunications Licenses</t>
  </si>
  <si>
    <t>Intangible assets</t>
  </si>
  <si>
    <t>Impairment</t>
  </si>
  <si>
    <t>Customer relationships | Minimum</t>
  </si>
  <si>
    <t>Estimated life</t>
  </si>
  <si>
    <t>7 years</t>
  </si>
  <si>
    <t>Customer relationships | Maximum</t>
  </si>
  <si>
    <t>13 years</t>
  </si>
  <si>
    <t>SUMMARY OF SIGNIFICANT ACCOUNTING POLICIES - AOCI (Details) - USD ($) $ in Thousands</t>
  </si>
  <si>
    <t>Accumulated other comprehensive income (loss)</t>
  </si>
  <si>
    <t>Beginning Balance</t>
  </si>
  <si>
    <t>Adjust funded status of pension plan, net of tax of $0.0, $0.7 and $0.7 million for the years December 31, 2017, 2016 and 2015 respectively</t>
  </si>
  <si>
    <t>Ending Balance</t>
  </si>
  <si>
    <t>Adjust funded status of pension plan, tax</t>
  </si>
  <si>
    <t>Pension and other postretirement benefit plans</t>
  </si>
  <si>
    <t>Translation Adjustment</t>
  </si>
  <si>
    <t>Investment</t>
  </si>
  <si>
    <t>SUMMARY OF SIGNIFICANT ACCOUNTING POLICIES - AOCI reclassifications (Details) - USD ($) $ in Thousands</t>
  </si>
  <si>
    <t>AOIC reclassifications</t>
  </si>
  <si>
    <t>Amounts reclassified from accumulated other comprehensive income, net of tax</t>
  </si>
  <si>
    <t>SUMMARY OF SIGNIFICANT ACCOUNTING POLICIES - Grants (Details) $ in Millions</t>
  </si>
  <si>
    <t>Accounting for grants</t>
  </si>
  <si>
    <t>Long-term power purchase agreements term</t>
  </si>
  <si>
    <t>10 years</t>
  </si>
  <si>
    <t>25 years</t>
  </si>
  <si>
    <t>Mobility Funds</t>
  </si>
  <si>
    <t>Mobility Funds Received</t>
  </si>
  <si>
    <t>SUMMARY OF SIGNIFICANT ACCOUNTING POLICIES - Risk (Details)</t>
  </si>
  <si>
    <t>Revenues | Customer concentration | Verizon</t>
  </si>
  <si>
    <t>Credit concentrations and significant customers</t>
  </si>
  <si>
    <t>Percentage of concentration risk</t>
  </si>
  <si>
    <t>10.00%</t>
  </si>
  <si>
    <t>12.00%</t>
  </si>
  <si>
    <t>19.00%</t>
  </si>
  <si>
    <t>Revenues | Customer concentration | AT&amp;T</t>
  </si>
  <si>
    <t>13.00%</t>
  </si>
  <si>
    <t>14.00%</t>
  </si>
  <si>
    <t>17.00%</t>
  </si>
  <si>
    <t>Accounts receivable | Credit concentration | Verizon</t>
  </si>
  <si>
    <t>Accounts receivable | Credit concentration | AT&amp;T</t>
  </si>
  <si>
    <t>18.00%</t>
  </si>
  <si>
    <t>SUMMARY OF SIGNIFICANT ACCOUNTING POLICIES - Fair value Instruments (Details) - USD ($) $ in Thousands</t>
  </si>
  <si>
    <t>Sep. 30, 2017</t>
  </si>
  <si>
    <t>Fair value measurements</t>
  </si>
  <si>
    <t>Carrying Value</t>
  </si>
  <si>
    <t>Equity investments under cost method</t>
  </si>
  <si>
    <t>Long-term debt</t>
  </si>
  <si>
    <t>Level 2 | Estimated Fair Value</t>
  </si>
  <si>
    <t>Recurring basis</t>
  </si>
  <si>
    <t>Total assets and liabilities measured at fair value</t>
  </si>
  <si>
    <t>Total assets measured at fair value</t>
  </si>
  <si>
    <t>Recurring basis | Interest rate swap</t>
  </si>
  <si>
    <t>Derivative liabilities</t>
  </si>
  <si>
    <t>Recurring basis | Certificate of deposit</t>
  </si>
  <si>
    <t>Recurring basis | Money market funds</t>
  </si>
  <si>
    <t>Recurring basis | Short Term Investments</t>
  </si>
  <si>
    <t>Investments</t>
  </si>
  <si>
    <t>Recurring basis | Commercial paper</t>
  </si>
  <si>
    <t>Recurring basis | Level 1</t>
  </si>
  <si>
    <t>Recurring basis | Level 1 | Money market funds</t>
  </si>
  <si>
    <t>Recurring basis | Level 1 | Short Term Investments</t>
  </si>
  <si>
    <t>Recurring basis | Level 2</t>
  </si>
  <si>
    <t>Recurring basis | Level 2 | Interest rate swap</t>
  </si>
  <si>
    <t>Recurring basis | Level 2 | Certificate of deposit</t>
  </si>
  <si>
    <t>Recurring basis | Level 2 | Money market funds</t>
  </si>
  <si>
    <t>Recurring basis | Level 2 | Short Term Investments</t>
  </si>
  <si>
    <t>Recurring basis | Level 2 | Commercial paper</t>
  </si>
  <si>
    <t>SUMMARY OF SIGNIFICANT ACCOUNTING POLICIES - Anti-dilution (Details) - shares shares in Thousands</t>
  </si>
  <si>
    <t>Anti-dilutive common shares not included for computation of earnings per share</t>
  </si>
  <si>
    <t>Basic weighted-average shares of common stock outstanding</t>
  </si>
  <si>
    <t>Stock options (in shares)</t>
  </si>
  <si>
    <t>Diluted weighted-average shares of common stock outstanding</t>
  </si>
  <si>
    <t>Anti-dilutive potential shares excluded from the computation of diluted weighted average shares outstanding (in shares)</t>
  </si>
  <si>
    <t>Stock options</t>
  </si>
  <si>
    <t>SUMMARY OF SIGNIFICANT ACCOUNTING POLICIES - Stock-Based Compensation (Details) - USD ($) $ in Thousands</t>
  </si>
  <si>
    <t>Non-cash stock-based compensation</t>
  </si>
  <si>
    <t>Vesting period</t>
  </si>
  <si>
    <t>4 years</t>
  </si>
  <si>
    <t>Restricted Stock</t>
  </si>
  <si>
    <t>Restricted shares of common stock issued (in shares)</t>
  </si>
  <si>
    <t>Acquisitions | Management</t>
  </si>
  <si>
    <t>SUMMARY OF SIGNIFICANT ACCOUNTING POLICIES - Recent Accounting Pronouncements (Details) - USD ($) $ in Thousands</t>
  </si>
  <si>
    <t>Jan. 01, 2017</t>
  </si>
  <si>
    <t>Recent accounting pronouncements</t>
  </si>
  <si>
    <t>Valuation allowance</t>
  </si>
  <si>
    <t>Accounting Standards Update 2016-09 | Adjustment</t>
  </si>
  <si>
    <t>Reclassification to retained earnings</t>
  </si>
  <si>
    <t>Accounting Standards Update 2016-01</t>
  </si>
  <si>
    <t>Accounting Standards Update 2016-18</t>
  </si>
  <si>
    <t>Accounting Standards Update 2016-15 | Proforma Adjustment</t>
  </si>
  <si>
    <t>Cash payments - investing activities</t>
  </si>
  <si>
    <t>Cash payments - financing activities</t>
  </si>
  <si>
    <t>ASU 2018-02 | Adjustment</t>
  </si>
  <si>
    <t>IMPACT OF THE HURRICANES IRMA AND MARIA (Details) - USD ($) $ in Thousands</t>
  </si>
  <si>
    <t>Mar. 31, 2017</t>
  </si>
  <si>
    <t>Sep. 30, 2016</t>
  </si>
  <si>
    <t>Jun. 30, 2016</t>
  </si>
  <si>
    <t>Mar. 31, 2016</t>
  </si>
  <si>
    <t>Pre-tax loss</t>
  </si>
  <si>
    <t>Consolidated operating loss</t>
  </si>
  <si>
    <t>Insurance proceeds</t>
  </si>
  <si>
    <t>HURRICANES IRMA AND MARIA</t>
  </si>
  <si>
    <t>Additional operating expenses</t>
  </si>
  <si>
    <t>Discounted rate used for cash flows</t>
  </si>
  <si>
    <t>14.50%</t>
  </si>
  <si>
    <t>Impairment of goodwill and intangible assets</t>
  </si>
  <si>
    <t>International Telecom segment | HURRICANES IRMA AND MARIA</t>
  </si>
  <si>
    <t>Service credit</t>
  </si>
  <si>
    <t>ACQUISITIONS AND DISPOSITIONS - One Communications (Details) $ in Thousands</t>
  </si>
  <si>
    <t>May 03, 2016USD ($)</t>
  </si>
  <si>
    <t>One Communications (formerly KeyTech)</t>
  </si>
  <si>
    <t>Minority ownership contributed in acquisition (as a percent)</t>
  </si>
  <si>
    <t>43.00%</t>
  </si>
  <si>
    <t>Cash consideration</t>
  </si>
  <si>
    <t>One Communications (formerly KeyTech) | One Communications (formerly KeyTech)</t>
  </si>
  <si>
    <t>Ownership interest held by minority shareholders</t>
  </si>
  <si>
    <t>15.00%</t>
  </si>
  <si>
    <t>Ownership interest acquired (as a percent)</t>
  </si>
  <si>
    <t>51.00%</t>
  </si>
  <si>
    <t>ACQUISITIONS AND DISPOSITIONS - Purchase Price Allocation - One Communications (Details) - USD ($) $ in Thousands</t>
  </si>
  <si>
    <t>May 03, 2016</t>
  </si>
  <si>
    <t>Purchase price allocation:</t>
  </si>
  <si>
    <t>Gain on One Communications bargain purchase</t>
  </si>
  <si>
    <t>Purchase price allocation BDC:</t>
  </si>
  <si>
    <t>Revenue</t>
  </si>
  <si>
    <t>Income before income taxes</t>
  </si>
  <si>
    <t>Consideration Transferred</t>
  </si>
  <si>
    <t>Total value to allocate</t>
  </si>
  <si>
    <t>Value to allocate</t>
  </si>
  <si>
    <t>Other current assets</t>
  </si>
  <si>
    <t>Identifiable intangible assets</t>
  </si>
  <si>
    <t>Other long term assets</t>
  </si>
  <si>
    <t>Current debt</t>
  </si>
  <si>
    <t>Net assets acquired</t>
  </si>
  <si>
    <t>Transaction related charges relating to legal, accounting and consulting services.</t>
  </si>
  <si>
    <t>One Communications (formerly KeyTech) | Telecommunication Equipment</t>
  </si>
  <si>
    <t>Discounted rate used for fair value of noncontrolling interests</t>
  </si>
  <si>
    <t>BDC</t>
  </si>
  <si>
    <t>Carrying value of BDC non-controlling interest acquired</t>
  </si>
  <si>
    <t>Excess of purchase price paid over carrying value of non-controlling interest acquired</t>
  </si>
  <si>
    <t>Minimum | One Communications (formerly KeyTech) | Income Approach</t>
  </si>
  <si>
    <t>Minimum | One Communications (formerly KeyTech) | Telecommunication Equipment</t>
  </si>
  <si>
    <t>Minimum | One Communications (formerly KeyTech) | Customer relationships | Telecommunication Equipment</t>
  </si>
  <si>
    <t>9 years</t>
  </si>
  <si>
    <t>Maximum | One Communications (formerly KeyTech) | Telecommunication Equipment</t>
  </si>
  <si>
    <t>18 years</t>
  </si>
  <si>
    <t>Maximum | One Communications (formerly KeyTech) | Customer relationships | Telecommunication Equipment</t>
  </si>
  <si>
    <t>12 years</t>
  </si>
  <si>
    <t>ACQUISITIONS AND DISPOSITIONS - Purchase Price Allocation - Viya (Details) - USD ($) $ in Thousands</t>
  </si>
  <si>
    <t>Jul. 01, 2016</t>
  </si>
  <si>
    <t>Pension funding required by acquisition</t>
  </si>
  <si>
    <t>Purchase price</t>
  </si>
  <si>
    <t>Purchase price adjustments</t>
  </si>
  <si>
    <t>Working capital adjustments and pension funding</t>
  </si>
  <si>
    <t>Total consideration</t>
  </si>
  <si>
    <t>Materials &amp; supplies</t>
  </si>
  <si>
    <t>Telecommunication licenses</t>
  </si>
  <si>
    <t>Other Assets</t>
  </si>
  <si>
    <t>Deferred tax liability</t>
  </si>
  <si>
    <t>Pension and other postretirement benefit liabilities</t>
  </si>
  <si>
    <t>Viya (formerly Innovative) | Term loans</t>
  </si>
  <si>
    <t>Debt instrument, face amount</t>
  </si>
  <si>
    <t>Minimum | Viya (formerly Innovative)</t>
  </si>
  <si>
    <t>Pension and postretirement benefit obligations discount rate</t>
  </si>
  <si>
    <t>3.60%</t>
  </si>
  <si>
    <t>Minimum | Viya (formerly Innovative) | Income Approach</t>
  </si>
  <si>
    <t>Minimum | Viya (formerly Innovative) | Telecommunication Equipment</t>
  </si>
  <si>
    <t>Minimum | Viya (formerly Innovative) | Telecommunication Equipment | Customer relationships</t>
  </si>
  <si>
    <t>Maximum | Viya (formerly Innovative)</t>
  </si>
  <si>
    <t>3.90%</t>
  </si>
  <si>
    <t>Maximum | Viya (formerly Innovative) | Income Approach</t>
  </si>
  <si>
    <t>25.00%</t>
  </si>
  <si>
    <t>Maximum | Viya (formerly Innovative) | Telecommunication Equipment</t>
  </si>
  <si>
    <t>Maximum | Viya (formerly Innovative) | Telecommunication Equipment | Customer relationships</t>
  </si>
  <si>
    <t>ACQUISITIONS AND DISPOSITIONS - Disposition - Viya (Details) - Disposal Group, Disposed of by Sale, Not Discontinued Operations - Viya (formerly Innovative) Cable operations - USD ($) $ in Millions</t>
  </si>
  <si>
    <t>Aug. 18, 2017</t>
  </si>
  <si>
    <t>Jan. 03, 2017</t>
  </si>
  <si>
    <t>St. Maarten</t>
  </si>
  <si>
    <t>Disposition</t>
  </si>
  <si>
    <t>Consideration for sale of operations</t>
  </si>
  <si>
    <t>Gain on disposition</t>
  </si>
  <si>
    <t>British Virgin Islands</t>
  </si>
  <si>
    <t>ACQUISITIONS AND DISPOSITIONS - Disposition - Others (Details) - USD ($) $ in Thousands</t>
  </si>
  <si>
    <t>Mar. 31, 2015</t>
  </si>
  <si>
    <t>Deconsolidation of non-controlling interests</t>
  </si>
  <si>
    <t>Disposal Group, Disposed of by Sale, Not Discontinued Operations | Aruba Subsidiary Transfer</t>
  </si>
  <si>
    <t>Disposal Group, Disposed of by Sale, Not Discontinued Operations | Assets And Liabilities Of Turks And Caicos Business</t>
  </si>
  <si>
    <t>Gain arising from excess of proceeds over the carrying value of net assets</t>
  </si>
  <si>
    <t>ACQUISITIONS AND DISPOSITIONS - Purchase Price Allocation - US Telecom (Details) - USD ($) $ in Thousands</t>
  </si>
  <si>
    <t>1 Months Ended</t>
  </si>
  <si>
    <t>Jul. 31, 2016</t>
  </si>
  <si>
    <t>U.S. Telecom</t>
  </si>
  <si>
    <t>Deferred tax liabilities</t>
  </si>
  <si>
    <t>Other long term liabilities</t>
  </si>
  <si>
    <t>ACQUISITIONS AND DISPOSITIONS - Disposition - Sovernet (Details) - USD ($) $ in Thousands</t>
  </si>
  <si>
    <t>Mar. 08, 2017</t>
  </si>
  <si>
    <t>Assets and liabilities disposed</t>
  </si>
  <si>
    <t>Purchase of non-controlling interests</t>
  </si>
  <si>
    <t>Goodwill impairment</t>
  </si>
  <si>
    <t>Disposal Group, Disposed of by Sale, Not Discontinued Operations | Sovernet</t>
  </si>
  <si>
    <t>Cash proceeds</t>
  </si>
  <si>
    <t>Receivables, escrowed</t>
  </si>
  <si>
    <t>Contingent consideration</t>
  </si>
  <si>
    <t>Fair value of contingent consideration</t>
  </si>
  <si>
    <t>Total cash proceeds including working capital adjustments</t>
  </si>
  <si>
    <t>Inventory</t>
  </si>
  <si>
    <t>Prepaid</t>
  </si>
  <si>
    <t>Net assets disposed</t>
  </si>
  <si>
    <t>Consideration less net assets disposed</t>
  </si>
  <si>
    <t>Transaction costs:</t>
  </si>
  <si>
    <t>Loss</t>
  </si>
  <si>
    <t>Non-controlling interest book value</t>
  </si>
  <si>
    <t>Disposal Group, Disposed of by Sale, Not Discontinued Operations | Sovernet | Maximum</t>
  </si>
  <si>
    <t>ACQUISITIONS AND DISPOSITIONS - Purchase Price Allocation - Vibrant Energy (Details) - USD ($) $ in Thousands</t>
  </si>
  <si>
    <t>Apr. 07, 2016</t>
  </si>
  <si>
    <t>Prepayments and other assets</t>
  </si>
  <si>
    <t>Contingent Consideration</t>
  </si>
  <si>
    <t>ACQUISITIONS AND DISPOSITIONS - Pro Forma Results (Details) - USD ($) $ / shares in Units, $ in Thousands</t>
  </si>
  <si>
    <t>Acquisition</t>
  </si>
  <si>
    <t>Retirement of debt</t>
  </si>
  <si>
    <t>One Communications and Viya</t>
  </si>
  <si>
    <t>Pro Forma</t>
  </si>
  <si>
    <t>Net income (loss) attributable to ATN International, Inc. Stockholders</t>
  </si>
  <si>
    <t>Earnings per share: Basic (in dollars per share)</t>
  </si>
  <si>
    <t>Earnings per share: Diluted (in dollars per share)</t>
  </si>
  <si>
    <t>One Communications and Viya | As reported</t>
  </si>
  <si>
    <t>Business Acquisition and Disposal Group Pro Forma Information</t>
  </si>
  <si>
    <t>Net income attributable to ATN International, Inc. Stockholders</t>
  </si>
  <si>
    <t>DISCONTINUED OPERATIONS - SALE OF U.S. RETAIL WIRELESS BUSINESS (Details) - Alltel Sale - Discontinued Operations, Disposed of by Sale - USD ($) $ in Millions</t>
  </si>
  <si>
    <t>Sep. 20, 2013</t>
  </si>
  <si>
    <t>SALE OF U.S. RETAIL WIRELESS BUSINESS</t>
  </si>
  <si>
    <t>Working capital</t>
  </si>
  <si>
    <t>Additional gain (loss) on sale of assets</t>
  </si>
  <si>
    <t>ACCOUNTS RECEIVABLE (Details) - USD ($) $ in Thousands</t>
  </si>
  <si>
    <t>Less: allowance for doubtful accounts</t>
  </si>
  <si>
    <t>Total accounts receivable, net</t>
  </si>
  <si>
    <t>U.S. wireless, Retail</t>
  </si>
  <si>
    <t>U.S. wireless, Wholesale</t>
  </si>
  <si>
    <t>Other</t>
  </si>
  <si>
    <t>FIXED ASSETS (Details) - USD ($) $ in Thousands</t>
  </si>
  <si>
    <t>Total plant in service</t>
  </si>
  <si>
    <t>Total property, plant, and equipment</t>
  </si>
  <si>
    <t>Less: Accumulated depreciation</t>
  </si>
  <si>
    <t>Gain on disposition of long-lived assets</t>
  </si>
  <si>
    <t>Capital expenditures offset by grants</t>
  </si>
  <si>
    <t>Useful Life</t>
  </si>
  <si>
    <t>Telecommunications equipment and towers</t>
  </si>
  <si>
    <t>Capital leased assets, cost</t>
  </si>
  <si>
    <t>Capital leased assets, net</t>
  </si>
  <si>
    <t>Capital leased Assets, remaining amount due</t>
  </si>
  <si>
    <t>Telecommunications equipment and towers | Minimum</t>
  </si>
  <si>
    <t>5 years</t>
  </si>
  <si>
    <t>Telecommunications equipment and towers | Maximum</t>
  </si>
  <si>
    <t>15 years</t>
  </si>
  <si>
    <t>Solar assets</t>
  </si>
  <si>
    <t>Solar assets | Minimum</t>
  </si>
  <si>
    <t>20 years</t>
  </si>
  <si>
    <t>Solar assets | Maximum</t>
  </si>
  <si>
    <t>23 years</t>
  </si>
  <si>
    <t>Office and computer equipment</t>
  </si>
  <si>
    <t>Office and computer equipment | Minimum</t>
  </si>
  <si>
    <t>Office and computer equipment | Maximum</t>
  </si>
  <si>
    <t>Buildings</t>
  </si>
  <si>
    <t>Buildings | Minimum</t>
  </si>
  <si>
    <t>Buildings | Maximum</t>
  </si>
  <si>
    <t>Transportation vehicles</t>
  </si>
  <si>
    <t>Transportation vehicles | Minimum</t>
  </si>
  <si>
    <t>Transportation vehicles | Maximum</t>
  </si>
  <si>
    <t>Leasehold improvements</t>
  </si>
  <si>
    <t>Land</t>
  </si>
  <si>
    <t>Furniture and fixtures</t>
  </si>
  <si>
    <t>Furniture and fixtures | Minimum</t>
  </si>
  <si>
    <t>Furniture and fixtures | Maximum</t>
  </si>
  <si>
    <t>Construction in progress</t>
  </si>
  <si>
    <t>GOODWILL AND INTANGIBLE ASSETS (Details) - USD ($) $ in Thousands</t>
  </si>
  <si>
    <t>Discount rate (as a percent)</t>
  </si>
  <si>
    <t>GOODWILL AND INTANGIBLE ASSETS - Rollforward (Details) - USD ($) $ in Thousands</t>
  </si>
  <si>
    <t>Changes in the carrying amount of goodwill, by operating segment</t>
  </si>
  <si>
    <t>Balance at the beginning of the period</t>
  </si>
  <si>
    <t>Acquisitions</t>
  </si>
  <si>
    <t>Deconsolidation of Subsidiary</t>
  </si>
  <si>
    <t>Goodwill, Gross</t>
  </si>
  <si>
    <t>Accumulated impairment</t>
  </si>
  <si>
    <t>Balance at the end of the period</t>
  </si>
  <si>
    <t>International</t>
  </si>
  <si>
    <t>GOODWILL AND INTANGIBLE ASSETS - Change In Carrying Amount Of Telecommunications Licenses (Details) - USD ($) $ in Thousands</t>
  </si>
  <si>
    <t>Changes in the carrying amount of the company's telecommunications licenses, by operating segment</t>
  </si>
  <si>
    <t>Telecommunications licenses</t>
  </si>
  <si>
    <t>Impairment of intangible assets</t>
  </si>
  <si>
    <t>Deconsolidation of subsidiary</t>
  </si>
  <si>
    <t>Acquired licenses</t>
  </si>
  <si>
    <t>Amortization</t>
  </si>
  <si>
    <t>Dispositions</t>
  </si>
  <si>
    <t>Telecommunications Licenses | U.S. Telecom</t>
  </si>
  <si>
    <t>Telecommunications Licenses | International</t>
  </si>
  <si>
    <t>GOODWILL AND INTANGIBLE ASSETS - Customer Relationships (Details) - USD ($) $ in Thousands</t>
  </si>
  <si>
    <t>Finite-lived intangible assets</t>
  </si>
  <si>
    <t>Other intangible assets</t>
  </si>
  <si>
    <t>Customer relationships</t>
  </si>
  <si>
    <t>Customer relationships | International</t>
  </si>
  <si>
    <t>Future Amortization</t>
  </si>
  <si>
    <t>Thereafter</t>
  </si>
  <si>
    <t>Franchise Rights | International</t>
  </si>
  <si>
    <t>Trade names | International</t>
  </si>
  <si>
    <t>Impairment of other intangibles</t>
  </si>
  <si>
    <t>LONG-TERM DEBT (Details) - USD ($)</t>
  </si>
  <si>
    <t>Jul. 31, 2017</t>
  </si>
  <si>
    <t>May 22, 2017</t>
  </si>
  <si>
    <t>May 21, 2017</t>
  </si>
  <si>
    <t>Dec. 19, 2016</t>
  </si>
  <si>
    <t>Jan. 11, 2016</t>
  </si>
  <si>
    <t>Jan. 10, 2016</t>
  </si>
  <si>
    <t>Dec. 24, 2014</t>
  </si>
  <si>
    <t>Dec. 19, 2014</t>
  </si>
  <si>
    <t>PSE&amp;G</t>
  </si>
  <si>
    <t>Stated interest rate</t>
  </si>
  <si>
    <t>11.30%</t>
  </si>
  <si>
    <t>Outstanding debt</t>
  </si>
  <si>
    <t>One Communications Debt</t>
  </si>
  <si>
    <t>Maximum borrowing capacity</t>
  </si>
  <si>
    <t>Term loan assumed</t>
  </si>
  <si>
    <t>Financing costs</t>
  </si>
  <si>
    <t>Unamortized financing costs</t>
  </si>
  <si>
    <t>One Communications Debt | Three month LIBOR</t>
  </si>
  <si>
    <t>Commitment fee (as a percent)</t>
  </si>
  <si>
    <t>3.25%</t>
  </si>
  <si>
    <t>One Communications Debt | Minimum</t>
  </si>
  <si>
    <t>Percentage of notional amount required for hedging arrangement</t>
  </si>
  <si>
    <t>30.00%</t>
  </si>
  <si>
    <t>One Communications Debt | Minimum | Three month LIBOR</t>
  </si>
  <si>
    <t>Basis spread on variable rate (as a percent)</t>
  </si>
  <si>
    <t>2.50%</t>
  </si>
  <si>
    <t>One Communications Debt | Maximum</t>
  </si>
  <si>
    <t>Period to enter into hedging arrangement</t>
  </si>
  <si>
    <t>90 days</t>
  </si>
  <si>
    <t>One Communications Debt | Maximum | Three month LIBOR</t>
  </si>
  <si>
    <t>2.75%</t>
  </si>
  <si>
    <t>One Communications Debt | Overdraft Facility</t>
  </si>
  <si>
    <t>Borrowings</t>
  </si>
  <si>
    <t>One Communications Debt | Overdraft Facility | Three month LIBOR</t>
  </si>
  <si>
    <t>1.75%</t>
  </si>
  <si>
    <t>Viya Debt</t>
  </si>
  <si>
    <t>Net Leverage Ratio maximum amount of cash</t>
  </si>
  <si>
    <t>4.00%</t>
  </si>
  <si>
    <t>Period of waiver for maintaining net leverage ratio</t>
  </si>
  <si>
    <t>Revolver loan | Credit facility</t>
  </si>
  <si>
    <t>Revolver loan | Credit facility | Minimum</t>
  </si>
  <si>
    <t>0.175%</t>
  </si>
  <si>
    <t>Revolver loan | Credit facility | Minimum | LIBOR</t>
  </si>
  <si>
    <t>1.50%</t>
  </si>
  <si>
    <t>Revolver loan | Credit facility | Minimum | Base rate</t>
  </si>
  <si>
    <t>0.50%</t>
  </si>
  <si>
    <t>Revolver loan | Credit facility | Maximum</t>
  </si>
  <si>
    <t>0.25%</t>
  </si>
  <si>
    <t>Revolver loan | Credit facility | Maximum | LIBOR</t>
  </si>
  <si>
    <t>Revolver loan | Credit facility | Maximum | Base rate</t>
  </si>
  <si>
    <t>0.75%</t>
  </si>
  <si>
    <t>Letter of credit sub-facility | Credit facility</t>
  </si>
  <si>
    <t>Letter of credit sub-facility | Credit facility | Mobility Funds</t>
  </si>
  <si>
    <t>Swingline sub-facility | Credit facility</t>
  </si>
  <si>
    <t>Swingline sub-facility | Credit facility | Federal Funds Effective Rate</t>
  </si>
  <si>
    <t>Swingline sub-facility | Credit facility | Minimum | Base rate</t>
  </si>
  <si>
    <t>1.00%</t>
  </si>
  <si>
    <t>Term loans | Credit facility</t>
  </si>
  <si>
    <t>Term loans | Ahana Debt</t>
  </si>
  <si>
    <t>Term loans | Ahana Debt | Minimum</t>
  </si>
  <si>
    <t>Effective interest rate (as a percent)</t>
  </si>
  <si>
    <t>4.50%</t>
  </si>
  <si>
    <t>Term loans | Ahana Debt | Maximum</t>
  </si>
  <si>
    <t>6.00%</t>
  </si>
  <si>
    <t>Ahana Operations | Series A Notes</t>
  </si>
  <si>
    <t>Secured debt principal amount</t>
  </si>
  <si>
    <t>4.427%</t>
  </si>
  <si>
    <t>Ahana Operations | Series B Notes</t>
  </si>
  <si>
    <t>5.327%</t>
  </si>
  <si>
    <t>Ahana Operations | Series A and Series B Notes</t>
  </si>
  <si>
    <t>Cash flow hedge | Interest rate swap</t>
  </si>
  <si>
    <t>Notional amount</t>
  </si>
  <si>
    <t>Interest expenses</t>
  </si>
  <si>
    <t>HURRICANES IRMA AND MARIA | Viya Debt</t>
  </si>
  <si>
    <t>GOVERNMENT GRANTS (Details) - Mobility Funds $ in Millions</t>
  </si>
  <si>
    <t>MOBILITY FUND GRANTS</t>
  </si>
  <si>
    <t>Mobility Funds received</t>
  </si>
  <si>
    <t>Period over which a portion of the Mobility Funds is used to offset the costs of supporting the networks</t>
  </si>
  <si>
    <t>Grant funds used to offset operating expenses</t>
  </si>
  <si>
    <t>Mobility funds received and recorded to date</t>
  </si>
  <si>
    <t>U.S. Telecom | Property, Plant and Equipment</t>
  </si>
  <si>
    <t>Grant funds used to offset fixed asset related costs</t>
  </si>
  <si>
    <t>U.S. Telecom | Other long-term liabilities</t>
  </si>
  <si>
    <t>EQUITY (Details) - USD ($)</t>
  </si>
  <si>
    <t>145 Months Ended</t>
  </si>
  <si>
    <t>Sep. 18, 2016</t>
  </si>
  <si>
    <t>Sep. 19, 2016</t>
  </si>
  <si>
    <t>Sep. 30, 2004</t>
  </si>
  <si>
    <t>Number of shares reserved to be granted under the plan</t>
  </si>
  <si>
    <t>Treasury Stock</t>
  </si>
  <si>
    <t>Shares Repurchased</t>
  </si>
  <si>
    <t>Aggregate Cost</t>
  </si>
  <si>
    <t>Shares repurchased to satisfy tax withholdings and exercise obligations</t>
  </si>
  <si>
    <t>Aggregate cost to satisfy tax withholdings and exercise obligations</t>
  </si>
  <si>
    <t>Average Repurchase Price (in dollars per share)</t>
  </si>
  <si>
    <t>Number of Options</t>
  </si>
  <si>
    <t>Exercised (in shares)</t>
  </si>
  <si>
    <t>Stock-based compensation, additional disclosures</t>
  </si>
  <si>
    <t>Cash proceeds received upon exercise of options</t>
  </si>
  <si>
    <t>2004 Repurchase Plan</t>
  </si>
  <si>
    <t>Authorized amount</t>
  </si>
  <si>
    <t>2016 Repurchase Plan</t>
  </si>
  <si>
    <t>Value of shares available for repurchase</t>
  </si>
  <si>
    <t>2004 and 2016 Repurchase Plan</t>
  </si>
  <si>
    <t>Expiration term</t>
  </si>
  <si>
    <t>Outstanding at the beginning of the period (in shares)</t>
  </si>
  <si>
    <t>Granted (in shares)</t>
  </si>
  <si>
    <t>Outstanding at the end of the period (in shares)</t>
  </si>
  <si>
    <t>Vested and expected to vest at the end of the period (in shares)</t>
  </si>
  <si>
    <t>Exercisable at the end of the period (in shares)</t>
  </si>
  <si>
    <t>Weighted Avg. Exercise Price</t>
  </si>
  <si>
    <t>Outstanding at the beginning of the period (in dollars per share)</t>
  </si>
  <si>
    <t>Granted (in dollars per share)</t>
  </si>
  <si>
    <t>Exercised (in dollars per share)</t>
  </si>
  <si>
    <t>Outstanding at the end of the period (in dollars per share)</t>
  </si>
  <si>
    <t>Vested and expected to vest at the end of the period (in dollars per share)</t>
  </si>
  <si>
    <t>Exercisable at the end of the period (in dollars per share)</t>
  </si>
  <si>
    <t>Weighted Average Remaining Contractual Term</t>
  </si>
  <si>
    <t>Outstanding</t>
  </si>
  <si>
    <t>3 years 7 months 6 days</t>
  </si>
  <si>
    <t>3 years 10 months 24 days</t>
  </si>
  <si>
    <t>Vested and expected to vest</t>
  </si>
  <si>
    <t>Exercisable</t>
  </si>
  <si>
    <t>3 years 9 months 18 days</t>
  </si>
  <si>
    <t>Aggregate Intrinsic Value</t>
  </si>
  <si>
    <t>Unamortized stock based compensation</t>
  </si>
  <si>
    <t>Weighted-average period for recognition of unamortized stock-based compensation cost</t>
  </si>
  <si>
    <t>Weighted-average fair value of options granted (in dollars per share)</t>
  </si>
  <si>
    <t>Aggregate intrinsic value of options exercised</t>
  </si>
  <si>
    <t>Weighted-average assumptions using Black-Scholes option-pricing model for estimating fair value of each option granted</t>
  </si>
  <si>
    <t>Risk-free interest rate (as a percent)</t>
  </si>
  <si>
    <t>1.79%</t>
  </si>
  <si>
    <t>1.55%</t>
  </si>
  <si>
    <t>Expected dividend yield (as a percent)</t>
  </si>
  <si>
    <t>1.28%</t>
  </si>
  <si>
    <t>1.76%</t>
  </si>
  <si>
    <t>Expected life</t>
  </si>
  <si>
    <t>6 years 3 months</t>
  </si>
  <si>
    <t>Expected volatility (as a percent)</t>
  </si>
  <si>
    <t>34.01%</t>
  </si>
  <si>
    <t>51.85%</t>
  </si>
  <si>
    <t>Stock compensation expense</t>
  </si>
  <si>
    <t>2 years 4 months 24 days</t>
  </si>
  <si>
    <t>Additional compensation expenses</t>
  </si>
  <si>
    <t>Shares</t>
  </si>
  <si>
    <t>Unvested at the beginning of the period (in shares)</t>
  </si>
  <si>
    <t>Forfeited (in shares)</t>
  </si>
  <si>
    <t>Vested and issued (in shares)</t>
  </si>
  <si>
    <t>Unvested at the end of the period (in shares)</t>
  </si>
  <si>
    <t>Weighted Avg. Fair Value</t>
  </si>
  <si>
    <t>Unvested at the beginning of the period (in dollars per share)</t>
  </si>
  <si>
    <t>Forfeited (in dollars per share)</t>
  </si>
  <si>
    <t>Vested and issued (in dollars per share)</t>
  </si>
  <si>
    <t>Unvested at the end of the period (in dollars per share)</t>
  </si>
  <si>
    <t>2008 Plan | Restricted Stock</t>
  </si>
  <si>
    <t>INCOME TAXES - Tax Reform (Details) - USD ($) $ in Millions</t>
  </si>
  <si>
    <t>Dec. 31, 2018</t>
  </si>
  <si>
    <t>Income tax</t>
  </si>
  <si>
    <t>U.S. federal statutory rate</t>
  </si>
  <si>
    <t>35.00%</t>
  </si>
  <si>
    <t>Surcharge on the U.S. federal tax rate</t>
  </si>
  <si>
    <t>Percentage of expensing of certain qualified capital investments</t>
  </si>
  <si>
    <t>100.00%</t>
  </si>
  <si>
    <t>Net impact of the 2017 Tax Act</t>
  </si>
  <si>
    <t>Percentage of tax on earnings in the form of cash and cash equivalents</t>
  </si>
  <si>
    <t>15.50%</t>
  </si>
  <si>
    <t>Percentage of tax on earnings other than in the form of cash and cash equivalents</t>
  </si>
  <si>
    <t>8.00%</t>
  </si>
  <si>
    <t>Accrued income tax liabilities under the transition toll tax</t>
  </si>
  <si>
    <t>Transition toll tax, expected to be paid within one year</t>
  </si>
  <si>
    <t>Transition toll tax, period</t>
  </si>
  <si>
    <t>8 years</t>
  </si>
  <si>
    <t>Benefit on the remeasurement of the deferred tax assets and liabilities</t>
  </si>
  <si>
    <t>U.S. Virgin Islands</t>
  </si>
  <si>
    <t>38.50%</t>
  </si>
  <si>
    <t>Forecast</t>
  </si>
  <si>
    <t>21.00%</t>
  </si>
  <si>
    <t>Forecast | U.S. Virgin Islands</t>
  </si>
  <si>
    <t>23.10%</t>
  </si>
  <si>
    <t>INCOME TAXES - Components of Income Before Income Taxes (Details) - USD ($) $ in Thousands</t>
  </si>
  <si>
    <t>Components of income before income taxes</t>
  </si>
  <si>
    <t>Domestic</t>
  </si>
  <si>
    <t>Foreign</t>
  </si>
  <si>
    <t>INCOME TAXES - Income Tax Reconciliation (Details) - USD ($) $ in Thousands</t>
  </si>
  <si>
    <t>Reconciliation from the tax computed at statutory income tax rates to the Company's income tax expense</t>
  </si>
  <si>
    <t>Tax computed at statutory U.S. federal income tax rates</t>
  </si>
  <si>
    <t>Non-controlling interest</t>
  </si>
  <si>
    <t>Foreign tax rate differential</t>
  </si>
  <si>
    <t>Over (under) provided in prior periods</t>
  </si>
  <si>
    <t>Nondeductible expenses</t>
  </si>
  <si>
    <t>Goodwill Impairment</t>
  </si>
  <si>
    <t>Capitalized transactions costs</t>
  </si>
  <si>
    <t>Change in tax reserves</t>
  </si>
  <si>
    <t>State Taxes, net of federal benefit</t>
  </si>
  <si>
    <t>Change in valuation allowance</t>
  </si>
  <si>
    <t>Foreign tax credit expiration</t>
  </si>
  <si>
    <t>Refund Claim for Domestic Production Deduction</t>
  </si>
  <si>
    <t>Tax Cuts and Jobs Act of 2017</t>
  </si>
  <si>
    <t>Capital loss</t>
  </si>
  <si>
    <t>Other, net</t>
  </si>
  <si>
    <t>Total Income Tax Expense</t>
  </si>
  <si>
    <t>INCOME TAXES - Components of Income Tax Expense (Benefit) (Details) - USD ($) $ in Thousands</t>
  </si>
  <si>
    <t>Current:</t>
  </si>
  <si>
    <t>United States-Federal</t>
  </si>
  <si>
    <t>United States-State</t>
  </si>
  <si>
    <t>Total current income tax expense</t>
  </si>
  <si>
    <t>Deferred:</t>
  </si>
  <si>
    <t>Total deferred income tax expense (benefit)</t>
  </si>
  <si>
    <t>Consolidated:</t>
  </si>
  <si>
    <t>Deferred tax assets:</t>
  </si>
  <si>
    <t>Receivables reserve</t>
  </si>
  <si>
    <t>Temporary differences not currently deductible for tax</t>
  </si>
  <si>
    <t>Deferred compensation</t>
  </si>
  <si>
    <t>Pension</t>
  </si>
  <si>
    <t>Net operating losses</t>
  </si>
  <si>
    <t>Tax Credits</t>
  </si>
  <si>
    <t>Total deferred tax asset</t>
  </si>
  <si>
    <t>Deferred tax liabilities:</t>
  </si>
  <si>
    <t>Property, plant and equipment, net</t>
  </si>
  <si>
    <t>Intangible assets, net</t>
  </si>
  <si>
    <t>Total deferred tax liabilities</t>
  </si>
  <si>
    <t>Net deferred tax liabilities</t>
  </si>
  <si>
    <t>Long term and total deferred tax asset</t>
  </si>
  <si>
    <t>Long term and total deferred tax liabilities</t>
  </si>
  <si>
    <t>INCOME TAXES - Components of Income Tax - Narrative (Details) - USD ($) $ in Thousands</t>
  </si>
  <si>
    <t>Mar. 31, 2018</t>
  </si>
  <si>
    <t>Operating loss carryforwards</t>
  </si>
  <si>
    <t>Effective tax rate (as a percent)</t>
  </si>
  <si>
    <t>(2.80%)</t>
  </si>
  <si>
    <t>46.60%</t>
  </si>
  <si>
    <t>Provision on the deemed repatriation of undistributed foreign earnings</t>
  </si>
  <si>
    <t>Benefit for the net capital transactions</t>
  </si>
  <si>
    <t>Benefit for an amended return refund claim</t>
  </si>
  <si>
    <t>Increase (net) in unrecognized tax benefits related to current year and prior year positions</t>
  </si>
  <si>
    <t>Provision (net) to record the change in valuation allowance</t>
  </si>
  <si>
    <t>Provision related to certain transactional charges incurred in connection with our acquisitions</t>
  </si>
  <si>
    <t>Provision related to an impairment charge to write down the value of assets</t>
  </si>
  <si>
    <t>Provision related to the write-off of an unrecoverable tax receivable</t>
  </si>
  <si>
    <t>Operating loss carryforward that will expire</t>
  </si>
  <si>
    <t>Operating loss carryforward with no expiration</t>
  </si>
  <si>
    <t>Undistributed earnings of foreign subsidiaries</t>
  </si>
  <si>
    <t>Undistributed earnings of foreign subsidiaries considered indefinitely reinvested</t>
  </si>
  <si>
    <t>Guyana</t>
  </si>
  <si>
    <t>Cash distribution received from foreign subsidiaries with no impact of deferred tax liability</t>
  </si>
  <si>
    <t>Capital Loss Carryforward</t>
  </si>
  <si>
    <t>Valuation allowance against capital loss</t>
  </si>
  <si>
    <t>Federal</t>
  </si>
  <si>
    <t>Capital loss carryforward that will expire</t>
  </si>
  <si>
    <t>State</t>
  </si>
  <si>
    <t>NOL carryforward valuation allowance</t>
  </si>
  <si>
    <t>Remaining valuation allowance applied to other foreign deferred taxes</t>
  </si>
  <si>
    <t>INCOME TAXES - Unrecognized Tax Benefits (Details) - USD ($) $ in Thousands</t>
  </si>
  <si>
    <t>Activity related to unrecognized tax benefits</t>
  </si>
  <si>
    <t>Unrecognized benefits, including interest and penalties</t>
  </si>
  <si>
    <t>Increase from prior period positions</t>
  </si>
  <si>
    <t>Settlement of prior year positions</t>
  </si>
  <si>
    <t>Gross unrecognized tax benefits at the beginning of the period</t>
  </si>
  <si>
    <t>Increase in unrecognized tax benefits taken during a prior period</t>
  </si>
  <si>
    <t>Increase in unrecognized tax benefits taken during the current period</t>
  </si>
  <si>
    <t>Lapse in statute of limitations</t>
  </si>
  <si>
    <t>Settlements</t>
  </si>
  <si>
    <t>Gross unrecognized tax benefits at the end of the period</t>
  </si>
  <si>
    <t>Interest and penalties accrued</t>
  </si>
  <si>
    <t>Unrecognized tax benefits that would affect the effective tax rate if recognized</t>
  </si>
  <si>
    <t>RETIREMENT PLANS - Rate Assumptions (Details) - USD ($)</t>
  </si>
  <si>
    <t>One-percentage change in assumed health care cost trend rates</t>
  </si>
  <si>
    <t>Accumulated postretirement benefit obligation, At trend</t>
  </si>
  <si>
    <t>Accumulated postretirement benefit obligation, At trend +1%</t>
  </si>
  <si>
    <t>Impact of Accumulated postretirement benefit obligation, At trend +1%</t>
  </si>
  <si>
    <t>Impact of Accumulated postretirement benefit obligation, At trend +1% (as a percent)</t>
  </si>
  <si>
    <t>7.80%</t>
  </si>
  <si>
    <t>7.40%</t>
  </si>
  <si>
    <t>Accumulated postretirement benefit obligation, At trend -1%</t>
  </si>
  <si>
    <t>Impact of Accumulated postretirement benefit obligation, At trend -1%</t>
  </si>
  <si>
    <t>Impact of Accumulated postretirement benefit obligation, At trend -1% (as a percent)</t>
  </si>
  <si>
    <t>(6.90%)</t>
  </si>
  <si>
    <t>(6.50%)</t>
  </si>
  <si>
    <t>Service cost plus interest cost, At trend</t>
  </si>
  <si>
    <t>Service cost plus interest cost, At Trend +1%</t>
  </si>
  <si>
    <t>Impact of Service cost plus interest cost, At trend +1%</t>
  </si>
  <si>
    <t>Impact of Service cost plus interest cost, At trend +1% (as a percent)</t>
  </si>
  <si>
    <t>Service cost plus interest cost, At Trend -1%</t>
  </si>
  <si>
    <t>Impact of Service cost plus interest cost, At trend -1%</t>
  </si>
  <si>
    <t>Impact of Service cost plus interest cost, At trend -1% (as a percent)</t>
  </si>
  <si>
    <t>(8.70%)</t>
  </si>
  <si>
    <t>(8.80%)</t>
  </si>
  <si>
    <t>Pension Plans</t>
  </si>
  <si>
    <t>Weighted-average rates assumed in the actuarial calculations for the pension plan</t>
  </si>
  <si>
    <t>4.60%</t>
  </si>
  <si>
    <t>4.30%</t>
  </si>
  <si>
    <t>5.80%</t>
  </si>
  <si>
    <t>Annual salary increase (as a percent)</t>
  </si>
  <si>
    <t>6.50%</t>
  </si>
  <si>
    <t>Expected long-term return on plan assets (as a percent)</t>
  </si>
  <si>
    <t>6.10%</t>
  </si>
  <si>
    <t>6.30%</t>
  </si>
  <si>
    <t>Postretirement Benefits</t>
  </si>
  <si>
    <t>Postretirement Benefits | Medical benefit plan</t>
  </si>
  <si>
    <t>Health care cost trend rates</t>
  </si>
  <si>
    <t>2018 Trend rate</t>
  </si>
  <si>
    <t>5.30%</t>
  </si>
  <si>
    <t>2018 Ultimate rate</t>
  </si>
  <si>
    <t>Postretirement Benefits | Dental benefit plan</t>
  </si>
  <si>
    <t>2.00%</t>
  </si>
  <si>
    <t>RETIREMENT PLANS - Benefit Obligations and Plan Assets (Details) - USD ($) $ in Thousands</t>
  </si>
  <si>
    <t>Projected benefit obligations:</t>
  </si>
  <si>
    <t>Balance at beginning of year</t>
  </si>
  <si>
    <t>Viya acquisition</t>
  </si>
  <si>
    <t>Service cost</t>
  </si>
  <si>
    <t>Interest cost</t>
  </si>
  <si>
    <t>Curtailment</t>
  </si>
  <si>
    <t>Benefits and settlements paid</t>
  </si>
  <si>
    <t>Actuarial (gain) loss</t>
  </si>
  <si>
    <t>Experience Loss</t>
  </si>
  <si>
    <t>Balance at end of year</t>
  </si>
  <si>
    <t>Plan net assets:</t>
  </si>
  <si>
    <t>Actual return on plan assets</t>
  </si>
  <si>
    <t>Company contributions</t>
  </si>
  <si>
    <t>Funded status of plan</t>
  </si>
  <si>
    <t>Projected benefit obligation</t>
  </si>
  <si>
    <t>Plan Net Assets</t>
  </si>
  <si>
    <t>Under funded status of plan</t>
  </si>
  <si>
    <t>Pension Plans | GT&amp;T Pension Benefit</t>
  </si>
  <si>
    <t>Pension Plans | GT&amp;T Pension Benefit | Minimum</t>
  </si>
  <si>
    <t>Percentage of plan assets to be invested within Guyana</t>
  </si>
  <si>
    <t>70.00%</t>
  </si>
  <si>
    <t>Pension Plans | GT&amp;T Pension Benefit | Maximum</t>
  </si>
  <si>
    <t>80.00%</t>
  </si>
  <si>
    <t>Pension Plans | Viya Pension Benefit</t>
  </si>
  <si>
    <t>RETIREMENT PLANS - Net Assets and Allocations (Details) - Pension Plans - USD ($) $ in Thousands</t>
  </si>
  <si>
    <t>Pension plan assets</t>
  </si>
  <si>
    <t>Fair value of plan assets</t>
  </si>
  <si>
    <t>Weighted-average asset allocations (as a percent)</t>
  </si>
  <si>
    <t>Cash, cash equivalents, money markets and other</t>
  </si>
  <si>
    <t>44.00%</t>
  </si>
  <si>
    <t>Cash, cash equivalents, money markets and other | Level 1</t>
  </si>
  <si>
    <t>Common Stock | Level 1</t>
  </si>
  <si>
    <t>Common Stock | Level 2</t>
  </si>
  <si>
    <t>Mutual funds - equities</t>
  </si>
  <si>
    <t>11.00%</t>
  </si>
  <si>
    <t>9.00%</t>
  </si>
  <si>
    <t>Mutual funds - equities | Level 1</t>
  </si>
  <si>
    <t>Mutual funds - equities | Level 2</t>
  </si>
  <si>
    <t>Exchange traded funds - equities</t>
  </si>
  <si>
    <t>Exchange traded funds - equities | Level 1</t>
  </si>
  <si>
    <t>Fixed income securities</t>
  </si>
  <si>
    <t>Fixed income securities | Level 2</t>
  </si>
  <si>
    <t>Annuities</t>
  </si>
  <si>
    <t>Annuities | Level 3</t>
  </si>
  <si>
    <t>RETIREMENT PLANS - Amounts in Consolidated Financials (Details) - USD ($) $ in Thousands</t>
  </si>
  <si>
    <t>Amounts recognized on the consolidated balance sheets</t>
  </si>
  <si>
    <t>Other Liabilities</t>
  </si>
  <si>
    <t>Accumulated other comprehensive income, net of tax</t>
  </si>
  <si>
    <t>Amounts recognized in accumulated other comprehensive loss</t>
  </si>
  <si>
    <t>Net actuarial gain/(loss)</t>
  </si>
  <si>
    <t>Accumulated other comprehensive income / ( loss), pre-tax</t>
  </si>
  <si>
    <t>Accrued and current liabilities</t>
  </si>
  <si>
    <t>RETIREMENT PLANS - Net Periodic Pension Cost (Details) - USD ($) $ in Thousands</t>
  </si>
  <si>
    <t>Components of the plan's net periodic pension cost</t>
  </si>
  <si>
    <t>Expected return on plan assets</t>
  </si>
  <si>
    <t>Amortization of unrecognized net actuarial loss</t>
  </si>
  <si>
    <t>Net periodic pension cost</t>
  </si>
  <si>
    <t>RETIREMENT PLANS - Expected future service (Details) $ in Thousands</t>
  </si>
  <si>
    <t>Retirement plans</t>
  </si>
  <si>
    <t>Expected contribution in 2018</t>
  </si>
  <si>
    <t>Estimated Pension Benefits</t>
  </si>
  <si>
    <t>2022 - 2027</t>
  </si>
  <si>
    <t>COMMITMENTS AND CONTINGENCIES - Narrative (Details) - USD ($) $ in Millions</t>
  </si>
  <si>
    <t>Nov. 30, 2007</t>
  </si>
  <si>
    <t>Dec. 31, 2011</t>
  </si>
  <si>
    <t>Contingency related to spectrum fees</t>
  </si>
  <si>
    <t>Commitments and contingencies</t>
  </si>
  <si>
    <t>Spectrum fees paid</t>
  </si>
  <si>
    <t>Lawsuit filed by CTL</t>
  </si>
  <si>
    <t>Damages asserted</t>
  </si>
  <si>
    <t>Litigation proceedings and disputes in Guyana</t>
  </si>
  <si>
    <t>Period for which litigation proceedings and other disputes have not been the subject of discussions or other significant activity</t>
  </si>
  <si>
    <t>Legal claims regarding tax filings with the Guyana Revenue Authority</t>
  </si>
  <si>
    <t>Future payments related to disputed tax assessments</t>
  </si>
  <si>
    <t>Accrued contingent liability</t>
  </si>
  <si>
    <t>Legal claims regarding tax filings with the Guyana Revenue Authority | Minimum</t>
  </si>
  <si>
    <t>Percentage of return on investment ensured by the government of Guyana</t>
  </si>
  <si>
    <t>COMMITMENTS AND CONTINGENCIES - Lease Commitments (Details) $ in Thousands, ft² in Millions</t>
  </si>
  <si>
    <t>Dec. 31, 2017USD ($)ft²</t>
  </si>
  <si>
    <t>Area of lease (in square feet) | ft²</t>
  </si>
  <si>
    <t>Obligation for payments under leases</t>
  </si>
  <si>
    <t>Total obligations under operating leases</t>
  </si>
  <si>
    <t>Rent expense</t>
  </si>
  <si>
    <t>RELATED PARTY TRANSACTIONS (Details)</t>
  </si>
  <si>
    <t>Oct. 31, 2014USD ($)item</t>
  </si>
  <si>
    <t>Tower Lease</t>
  </si>
  <si>
    <t>Related Party Transaction</t>
  </si>
  <si>
    <t>Annual lease payments | $</t>
  </si>
  <si>
    <t>Initial Term</t>
  </si>
  <si>
    <t>Number of additional renewal period | item</t>
  </si>
  <si>
    <t>Renewal period</t>
  </si>
  <si>
    <t>Percentage of increase in rent</t>
  </si>
  <si>
    <t>5.00%</t>
  </si>
  <si>
    <t>Cornelius B. Prior Jr | Tropical Tower</t>
  </si>
  <si>
    <t>Ownership interest</t>
  </si>
  <si>
    <t>90.00%</t>
  </si>
  <si>
    <t>SEGMENT REPORTING (Details) $ in Thousands</t>
  </si>
  <si>
    <t>Sep. 30, 2017USD ($)</t>
  </si>
  <si>
    <t>Jun. 30, 2017USD ($)</t>
  </si>
  <si>
    <t>Mar. 31, 2017USD ($)</t>
  </si>
  <si>
    <t>Sep. 30, 2016USD ($)</t>
  </si>
  <si>
    <t>Jun. 30, 2016USD ($)</t>
  </si>
  <si>
    <t>Mar. 31, 2016USD ($)</t>
  </si>
  <si>
    <t>Dec. 31, 2017USD ($)segment</t>
  </si>
  <si>
    <t>Segment reporting</t>
  </si>
  <si>
    <t>Number of reportable segments | segment</t>
  </si>
  <si>
    <t>Operating income (loss)</t>
  </si>
  <si>
    <t>Segment Assets</t>
  </si>
  <si>
    <t>Cash, Cash equivalents, and Investments</t>
  </si>
  <si>
    <t>Fixed assets, net</t>
  </si>
  <si>
    <t>Total debt</t>
  </si>
  <si>
    <t>Capital Expenditures</t>
  </si>
  <si>
    <t>Corporate and Other</t>
  </si>
  <si>
    <t>U.S. Telecom | Operating segments</t>
  </si>
  <si>
    <t>U.S. Telecom | Operating segments | Wireless</t>
  </si>
  <si>
    <t>U.S. Telecom | Operating segments | Wireline</t>
  </si>
  <si>
    <t>U.S. Telecom | Operating segments | Equipment and other</t>
  </si>
  <si>
    <t>International Telecom segment | Operating segments</t>
  </si>
  <si>
    <t>International Telecom segment | Operating segments | Wireless</t>
  </si>
  <si>
    <t>International Telecom segment | Operating segments | Wireline</t>
  </si>
  <si>
    <t>International Telecom segment | Operating segments | Equipment and other</t>
  </si>
  <si>
    <t>Renewable Energy | Operating segments</t>
  </si>
  <si>
    <t>Renewable Energy | Operating segments | Renewable Energy</t>
  </si>
  <si>
    <t>Renewable Energy | Operating segments | Equipment and other</t>
  </si>
  <si>
    <t>SEGMENT REPORTING - Revenue and Assets (Details) - USD ($) $ in Thousands</t>
  </si>
  <si>
    <t>Revenue and long lived assets</t>
  </si>
  <si>
    <t>Long-Lived Assets</t>
  </si>
  <si>
    <t>U.S</t>
  </si>
  <si>
    <t>Bermuda</t>
  </si>
  <si>
    <t>Other Foreign Countries</t>
  </si>
  <si>
    <t>QUARTERLY FINANCIAL DATA (UNAUDITED) (Details) - USD ($) $ / shares in Units, $ in Thousands</t>
  </si>
  <si>
    <t>9 Months Ended</t>
  </si>
  <si>
    <t>Quarterly financial data</t>
  </si>
  <si>
    <t>Total Revenue</t>
  </si>
  <si>
    <t>Operating expenses</t>
  </si>
  <si>
    <t>Other income (expense), net</t>
  </si>
  <si>
    <t>Income taxes</t>
  </si>
  <si>
    <t>Net income attributable to non-controlling interests, net of tax:</t>
  </si>
  <si>
    <t>Continuing operations</t>
  </si>
  <si>
    <t>Net income (loss) per weighted average basic share attributable to ATN International, Inc. stockholders</t>
  </si>
  <si>
    <t>Net income (loss) per weighted average diluted share attributable to ATN International, Inc. stockholders</t>
  </si>
  <si>
    <t>Additional information:</t>
  </si>
  <si>
    <t>International | Operating Expense</t>
  </si>
  <si>
    <t>Understatement of expense</t>
  </si>
  <si>
    <t>Renewable Energy | Revenue</t>
  </si>
  <si>
    <t>Understatement of revenue</t>
  </si>
  <si>
    <t>SUBSEQUENT EVENT (Details) - Subsequent event - U.S. Telecom</t>
  </si>
  <si>
    <t>Mar. 31, 2018item</t>
  </si>
  <si>
    <t>Number of buildout arrangements with exercised option to purchase sites</t>
  </si>
  <si>
    <t>Cell sites within buildout arrangement</t>
  </si>
  <si>
    <t>SCHEDULE II VALUATION AND QUALIFYING ACCOUNTS (Details) - USD ($) $ in Thousands</t>
  </si>
  <si>
    <t>Movement in valuation and qualifying accounts</t>
  </si>
  <si>
    <t>Balance at Beginning of Year</t>
  </si>
  <si>
    <t>Purchase Price Accounting</t>
  </si>
  <si>
    <t>Charged to Costs and Expenses</t>
  </si>
  <si>
    <t>Deductions</t>
  </si>
  <si>
    <t>Balance at End of Year</t>
  </si>
  <si>
    <t>Valuation allowance on foreign tax credit carryforwards</t>
  </si>
  <si>
    <t>Valuation allowance on capital loss carryforwards</t>
  </si>
  <si>
    <t>Valuation allowance on foreign net operating losses and other deferred taxes</t>
  </si>
  <si>
    <t>Valuation allowance on state net operating losses</t>
  </si>
  <si>
    <t>Allowance for doubtful accoun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5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757</v>
      </c>
    </row>
    <row r="15" spans="1:4">
      <c r="A15" s="4" t="s">
        <v>25</v>
      </c>
      <c r="C15" s="5" t="n">
        <v>1602809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81</v>
      </c>
      <c r="B1" s="2" t="s">
        <v>1</v>
      </c>
    </row>
    <row r="2" spans="1:4">
      <c r="B2" s="2" t="s">
        <v>182</v>
      </c>
      <c r="C2" s="2" t="s">
        <v>183</v>
      </c>
      <c r="D2" s="2" t="s">
        <v>184</v>
      </c>
    </row>
    <row r="3" spans="1:4">
      <c r="A3" s="3" t="s">
        <v>185</v>
      </c>
    </row>
    <row r="4" spans="1:4">
      <c r="A4" s="4" t="s">
        <v>136</v>
      </c>
      <c r="B4" s="6" t="n">
        <v>48894</v>
      </c>
      <c r="C4" s="6" t="n">
        <v>24214</v>
      </c>
      <c r="D4" s="6" t="n">
        <v>33156</v>
      </c>
    </row>
    <row r="5" spans="1:4">
      <c r="A5" s="3" t="s">
        <v>186</v>
      </c>
    </row>
    <row r="6" spans="1:4">
      <c r="A6" s="4" t="s">
        <v>97</v>
      </c>
      <c r="B6" s="5" t="n">
        <v>86934</v>
      </c>
      <c r="C6" s="5" t="n">
        <v>75980</v>
      </c>
      <c r="D6" s="5" t="n">
        <v>56890</v>
      </c>
    </row>
    <row r="7" spans="1:4">
      <c r="A7" s="4" t="s">
        <v>187</v>
      </c>
      <c r="B7" s="5" t="n">
        <v>3993</v>
      </c>
      <c r="C7" s="5" t="n">
        <v>2454</v>
      </c>
      <c r="D7" s="5" t="n">
        <v>1199</v>
      </c>
    </row>
    <row r="8" spans="1:4">
      <c r="A8" s="4" t="s">
        <v>188</v>
      </c>
      <c r="B8" s="5" t="n">
        <v>670</v>
      </c>
      <c r="C8" s="5" t="n">
        <v>505</v>
      </c>
      <c r="D8" s="5" t="n">
        <v>458</v>
      </c>
    </row>
    <row r="9" spans="1:4">
      <c r="A9" s="4" t="s">
        <v>162</v>
      </c>
      <c r="B9" s="5" t="n">
        <v>6977</v>
      </c>
      <c r="C9" s="5" t="n">
        <v>6410</v>
      </c>
      <c r="D9" s="5" t="n">
        <v>4975</v>
      </c>
    </row>
    <row r="10" spans="1:4">
      <c r="A10" s="4" t="s">
        <v>56</v>
      </c>
      <c r="B10" s="5" t="n">
        <v>-13505</v>
      </c>
      <c r="C10" s="5" t="n">
        <v>-5636</v>
      </c>
      <c r="D10" s="5" t="n">
        <v>17869</v>
      </c>
    </row>
    <row r="11" spans="1:4">
      <c r="A11" s="4" t="s">
        <v>189</v>
      </c>
      <c r="B11" s="5" t="n">
        <v>2033</v>
      </c>
    </row>
    <row r="12" spans="1:4">
      <c r="A12" s="4" t="s">
        <v>99</v>
      </c>
      <c r="C12" s="5" t="n">
        <v>-7304</v>
      </c>
    </row>
    <row r="13" spans="1:4">
      <c r="A13" s="4" t="s">
        <v>190</v>
      </c>
      <c r="B13" s="5" t="n">
        <v>35443</v>
      </c>
    </row>
    <row r="14" spans="1:4">
      <c r="A14" s="4" t="s">
        <v>191</v>
      </c>
      <c r="B14" s="5" t="n">
        <v>-34606</v>
      </c>
    </row>
    <row r="15" spans="1:4">
      <c r="A15" s="4" t="s">
        <v>192</v>
      </c>
      <c r="B15" s="5" t="n">
        <v>101</v>
      </c>
      <c r="C15" s="5" t="n">
        <v>27</v>
      </c>
      <c r="D15" s="5" t="n">
        <v>-2823</v>
      </c>
    </row>
    <row r="16" spans="1:4">
      <c r="A16" s="4" t="s">
        <v>193</v>
      </c>
      <c r="B16" s="5" t="n">
        <v>-826</v>
      </c>
      <c r="D16" s="5" t="n">
        <v>-1092</v>
      </c>
    </row>
    <row r="17" spans="1:4">
      <c r="A17" s="4" t="s">
        <v>194</v>
      </c>
      <c r="C17" s="5" t="n">
        <v>11425</v>
      </c>
    </row>
    <row r="18" spans="1:4">
      <c r="A18" s="4" t="s">
        <v>195</v>
      </c>
      <c r="C18" s="5" t="n">
        <v>-22494</v>
      </c>
    </row>
    <row r="19" spans="1:4">
      <c r="A19" s="4" t="s">
        <v>107</v>
      </c>
      <c r="B19" s="5" t="n">
        <v>529</v>
      </c>
      <c r="D19" s="5" t="n">
        <v>19937</v>
      </c>
    </row>
    <row r="20" spans="1:4">
      <c r="A20" s="4" t="s">
        <v>196</v>
      </c>
      <c r="B20" s="5" t="n">
        <v>-785</v>
      </c>
      <c r="C20" s="5" t="n">
        <v>566</v>
      </c>
    </row>
    <row r="21" spans="1:4">
      <c r="A21" s="3" t="s">
        <v>197</v>
      </c>
    </row>
    <row r="22" spans="1:4">
      <c r="A22" s="4" t="s">
        <v>198</v>
      </c>
      <c r="B22" s="5" t="n">
        <v>-4074</v>
      </c>
      <c r="C22" s="5" t="n">
        <v>2601</v>
      </c>
      <c r="D22" s="5" t="n">
        <v>11744</v>
      </c>
    </row>
    <row r="23" spans="1:4">
      <c r="A23" s="4" t="s">
        <v>199</v>
      </c>
      <c r="B23" s="5" t="n">
        <v>1002</v>
      </c>
      <c r="C23" s="5" t="n">
        <v>-8410</v>
      </c>
      <c r="D23" s="5" t="n">
        <v>-1094</v>
      </c>
    </row>
    <row r="24" spans="1:4">
      <c r="A24" s="4" t="s">
        <v>200</v>
      </c>
      <c r="B24" s="5" t="n">
        <v>996</v>
      </c>
    </row>
    <row r="25" spans="1:4">
      <c r="A25" s="4" t="s">
        <v>201</v>
      </c>
      <c r="B25" s="5" t="n">
        <v>4649</v>
      </c>
      <c r="C25" s="5" t="n">
        <v>6522</v>
      </c>
      <c r="D25" s="5" t="n">
        <v>-2385</v>
      </c>
    </row>
    <row r="26" spans="1:4">
      <c r="A26" s="4" t="s">
        <v>52</v>
      </c>
      <c r="B26" s="5" t="n">
        <v>-1385</v>
      </c>
      <c r="C26" s="5" t="n">
        <v>21547</v>
      </c>
      <c r="D26" s="5" t="n">
        <v>9740</v>
      </c>
    </row>
    <row r="27" spans="1:4">
      <c r="A27" s="4" t="s">
        <v>46</v>
      </c>
      <c r="B27" s="5" t="n">
        <v>4102</v>
      </c>
      <c r="C27" s="5" t="n">
        <v>-12122</v>
      </c>
      <c r="D27" s="5" t="n">
        <v>-134</v>
      </c>
    </row>
    <row r="28" spans="1:4">
      <c r="A28" s="4" t="s">
        <v>57</v>
      </c>
      <c r="B28" s="5" t="n">
        <v>4583</v>
      </c>
      <c r="C28" s="5" t="n">
        <v>15371</v>
      </c>
      <c r="D28" s="5" t="n">
        <v>-9360</v>
      </c>
    </row>
    <row r="29" spans="1:4">
      <c r="A29" s="4" t="s">
        <v>202</v>
      </c>
      <c r="B29" s="5" t="n">
        <v>145725</v>
      </c>
      <c r="C29" s="5" t="n">
        <v>111656</v>
      </c>
      <c r="D29" s="5" t="n">
        <v>139080</v>
      </c>
    </row>
    <row r="30" spans="1:4">
      <c r="A30" s="4" t="s">
        <v>203</v>
      </c>
      <c r="D30" s="5" t="n">
        <v>158</v>
      </c>
    </row>
    <row r="31" spans="1:4">
      <c r="A31" s="4" t="s">
        <v>204</v>
      </c>
      <c r="B31" s="5" t="n">
        <v>145725</v>
      </c>
      <c r="C31" s="5" t="n">
        <v>111656</v>
      </c>
      <c r="D31" s="5" t="n">
        <v>139238</v>
      </c>
    </row>
    <row r="32" spans="1:4">
      <c r="A32" s="3" t="s">
        <v>205</v>
      </c>
    </row>
    <row r="33" spans="1:4">
      <c r="A33" s="4" t="s">
        <v>206</v>
      </c>
      <c r="B33" s="5" t="n">
        <v>-142371</v>
      </c>
      <c r="C33" s="5" t="n">
        <v>-124282</v>
      </c>
      <c r="D33" s="5" t="n">
        <v>-64753</v>
      </c>
    </row>
    <row r="34" spans="1:4">
      <c r="A34" s="4" t="s">
        <v>207</v>
      </c>
      <c r="B34" s="5" t="n">
        <v>-18107</v>
      </c>
      <c r="C34" s="5" t="n">
        <v>-2000</v>
      </c>
    </row>
    <row r="35" spans="1:4">
      <c r="A35" s="4" t="s">
        <v>208</v>
      </c>
      <c r="B35" s="5" t="n">
        <v>22381</v>
      </c>
    </row>
    <row r="36" spans="1:4">
      <c r="A36" s="4" t="s">
        <v>209</v>
      </c>
      <c r="B36" s="5" t="n">
        <v>-2363</v>
      </c>
      <c r="C36" s="5" t="n">
        <v>-146395</v>
      </c>
      <c r="D36" s="5" t="n">
        <v>-11968</v>
      </c>
    </row>
    <row r="37" spans="1:4">
      <c r="A37" s="4" t="s">
        <v>210</v>
      </c>
      <c r="B37" s="5" t="n">
        <v>-36832</v>
      </c>
      <c r="C37" s="5" t="n">
        <v>-10860</v>
      </c>
    </row>
    <row r="38" spans="1:4">
      <c r="A38" s="4" t="s">
        <v>211</v>
      </c>
      <c r="C38" s="5" t="n">
        <v>-7045</v>
      </c>
    </row>
    <row r="39" spans="1:4">
      <c r="A39" s="4" t="s">
        <v>212</v>
      </c>
      <c r="C39" s="5" t="n">
        <v>-7422</v>
      </c>
    </row>
    <row r="40" spans="1:4">
      <c r="A40" s="4" t="s">
        <v>213</v>
      </c>
      <c r="B40" s="5" t="n">
        <v>3797</v>
      </c>
    </row>
    <row r="41" spans="1:4">
      <c r="A41" s="4" t="s">
        <v>214</v>
      </c>
      <c r="B41" s="5" t="n">
        <v>6702</v>
      </c>
      <c r="C41" s="5" t="n">
        <v>-12108</v>
      </c>
      <c r="D41" s="5" t="n">
        <v>38877</v>
      </c>
    </row>
    <row r="42" spans="1:4">
      <c r="A42" s="4" t="s">
        <v>215</v>
      </c>
      <c r="C42" s="5" t="n">
        <v>1424</v>
      </c>
      <c r="D42" s="5" t="n">
        <v>5873</v>
      </c>
    </row>
    <row r="43" spans="1:4">
      <c r="A43" s="4" t="s">
        <v>216</v>
      </c>
      <c r="B43" s="5" t="n">
        <v>-166793</v>
      </c>
      <c r="C43" s="5" t="n">
        <v>-308688</v>
      </c>
      <c r="D43" s="5" t="n">
        <v>-31971</v>
      </c>
    </row>
    <row r="44" spans="1:4">
      <c r="A44" s="3" t="s">
        <v>217</v>
      </c>
    </row>
    <row r="45" spans="1:4">
      <c r="A45" s="4" t="s">
        <v>218</v>
      </c>
      <c r="B45" s="5" t="n">
        <v>-19227</v>
      </c>
      <c r="C45" s="5" t="n">
        <v>-20965</v>
      </c>
      <c r="D45" s="5" t="n">
        <v>-19070</v>
      </c>
    </row>
    <row r="46" spans="1:4">
      <c r="A46" s="4" t="s">
        <v>219</v>
      </c>
      <c r="B46" s="5" t="n">
        <v>8571</v>
      </c>
      <c r="C46" s="5" t="n">
        <v>125800</v>
      </c>
    </row>
    <row r="47" spans="1:4">
      <c r="A47" s="4" t="s">
        <v>220</v>
      </c>
      <c r="B47" s="5" t="n">
        <v>-6858</v>
      </c>
      <c r="C47" s="5" t="n">
        <v>-8632</v>
      </c>
      <c r="D47" s="5" t="n">
        <v>-16514</v>
      </c>
    </row>
    <row r="48" spans="1:4">
      <c r="A48" s="4" t="s">
        <v>221</v>
      </c>
      <c r="B48" s="5" t="n">
        <v>-326</v>
      </c>
      <c r="C48" s="5" t="n">
        <v>-2763</v>
      </c>
      <c r="D48" s="5" t="n">
        <v>-892</v>
      </c>
    </row>
    <row r="49" spans="1:4">
      <c r="A49" s="4" t="s">
        <v>222</v>
      </c>
      <c r="B49" s="5" t="n">
        <v>1030</v>
      </c>
      <c r="C49" s="5" t="n">
        <v>649</v>
      </c>
      <c r="D49" s="5" t="n">
        <v>1998</v>
      </c>
    </row>
    <row r="50" spans="1:4">
      <c r="A50" s="4" t="s">
        <v>223</v>
      </c>
      <c r="B50" s="5" t="n">
        <v>-9355</v>
      </c>
      <c r="C50" s="5" t="n">
        <v>-33564</v>
      </c>
      <c r="D50" s="5" t="n">
        <v>-6017</v>
      </c>
    </row>
    <row r="51" spans="1:4">
      <c r="A51" s="4" t="s">
        <v>224</v>
      </c>
      <c r="B51" s="5" t="n">
        <v>-12855</v>
      </c>
      <c r="C51" s="5" t="n">
        <v>-4114</v>
      </c>
      <c r="D51" s="5" t="n">
        <v>-1893</v>
      </c>
    </row>
    <row r="52" spans="1:4">
      <c r="A52" s="4" t="s">
        <v>225</v>
      </c>
      <c r="B52" s="5" t="n">
        <v>-2025</v>
      </c>
      <c r="C52" s="5" t="n">
        <v>-3485</v>
      </c>
    </row>
    <row r="53" spans="1:4">
      <c r="A53" s="4" t="s">
        <v>226</v>
      </c>
      <c r="B53" s="5" t="n">
        <v>122</v>
      </c>
      <c r="C53" s="5" t="n">
        <v>22408</v>
      </c>
      <c r="D53" s="5" t="n">
        <v>950</v>
      </c>
    </row>
    <row r="54" spans="1:4">
      <c r="A54" s="4" t="s">
        <v>227</v>
      </c>
      <c r="B54" s="5" t="n">
        <v>-40923</v>
      </c>
      <c r="C54" s="5" t="n">
        <v>75334</v>
      </c>
      <c r="D54" s="5" t="n">
        <v>-41438</v>
      </c>
    </row>
    <row r="55" spans="1:4">
      <c r="A55" s="4" t="s">
        <v>228</v>
      </c>
      <c r="B55" s="5" t="n">
        <v>-40923</v>
      </c>
      <c r="C55" s="5" t="n">
        <v>75334</v>
      </c>
      <c r="D55" s="5" t="n">
        <v>-41438</v>
      </c>
    </row>
    <row r="56" spans="1:4">
      <c r="A56" s="4" t="s">
        <v>229</v>
      </c>
      <c r="B56" s="5" t="n">
        <v>226</v>
      </c>
      <c r="C56" s="5" t="n">
        <v>-626</v>
      </c>
    </row>
    <row r="57" spans="1:4">
      <c r="A57" s="4" t="s">
        <v>230</v>
      </c>
      <c r="B57" s="5" t="n">
        <v>-61765</v>
      </c>
      <c r="C57" s="5" t="n">
        <v>-122324</v>
      </c>
      <c r="D57" s="5" t="n">
        <v>65829</v>
      </c>
    </row>
    <row r="58" spans="1:4">
      <c r="A58" s="4" t="s">
        <v>231</v>
      </c>
      <c r="B58" s="5" t="n">
        <v>269721</v>
      </c>
      <c r="C58" s="5" t="n">
        <v>392045</v>
      </c>
      <c r="D58" s="5" t="n">
        <v>326216</v>
      </c>
    </row>
    <row r="59" spans="1:4">
      <c r="A59" s="4" t="s">
        <v>232</v>
      </c>
      <c r="B59" s="5" t="n">
        <v>207956</v>
      </c>
      <c r="C59" s="5" t="n">
        <v>269721</v>
      </c>
      <c r="D59" s="5" t="n">
        <v>392045</v>
      </c>
    </row>
    <row r="60" spans="1:4">
      <c r="A60" s="3" t="s">
        <v>233</v>
      </c>
    </row>
    <row r="61" spans="1:4">
      <c r="A61" s="4" t="s">
        <v>234</v>
      </c>
      <c r="B61" s="5" t="n">
        <v>7411</v>
      </c>
      <c r="C61" s="5" t="n">
        <v>4451</v>
      </c>
      <c r="D61" s="5" t="n">
        <v>2724</v>
      </c>
    </row>
    <row r="62" spans="1:4">
      <c r="A62" s="4" t="s">
        <v>235</v>
      </c>
      <c r="B62" s="5" t="n">
        <v>13685</v>
      </c>
      <c r="C62" s="5" t="n">
        <v>8237</v>
      </c>
      <c r="D62" s="5" t="n">
        <v>9636</v>
      </c>
    </row>
    <row r="63" spans="1:4">
      <c r="A63" s="4" t="s">
        <v>236</v>
      </c>
      <c r="B63" s="5" t="n">
        <v>2724</v>
      </c>
      <c r="C63" s="5" t="n">
        <v>5487</v>
      </c>
      <c r="D63" s="5" t="n">
        <v>5141</v>
      </c>
    </row>
    <row r="64" spans="1:4">
      <c r="A64" s="3" t="s">
        <v>237</v>
      </c>
    </row>
    <row r="65" spans="1:4">
      <c r="A65" s="4" t="s">
        <v>238</v>
      </c>
      <c r="B65" s="6" t="n">
        <v>19466</v>
      </c>
      <c r="C65" s="6" t="n">
        <v>16847</v>
      </c>
      <c r="D65" s="6" t="n">
        <v>770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39</v>
      </c>
      <c r="B1" s="2" t="s">
        <v>1</v>
      </c>
    </row>
    <row r="2" spans="1:4">
      <c r="B2" s="2" t="s">
        <v>2</v>
      </c>
      <c r="C2" s="2" t="s">
        <v>30</v>
      </c>
      <c r="D2" s="2" t="s">
        <v>86</v>
      </c>
    </row>
    <row r="3" spans="1:4">
      <c r="A3" s="3" t="s">
        <v>240</v>
      </c>
    </row>
    <row r="4" spans="1:4">
      <c r="A4" s="4" t="s">
        <v>241</v>
      </c>
      <c r="B4" s="9" t="n">
        <v>2.1</v>
      </c>
    </row>
    <row r="5" spans="1:4">
      <c r="A5" s="4" t="s">
        <v>242</v>
      </c>
      <c r="B5" s="6" t="n">
        <v>0</v>
      </c>
      <c r="C5" s="9" t="n">
        <v>12.6</v>
      </c>
      <c r="D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3</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56</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07956</v>
      </c>
      <c r="C3" s="6" t="n">
        <v>269721</v>
      </c>
    </row>
    <row r="4" spans="1:3">
      <c r="A4" s="4" t="s">
        <v>33</v>
      </c>
      <c r="B4" s="5" t="n">
        <v>833</v>
      </c>
      <c r="C4" s="5" t="n">
        <v>524</v>
      </c>
    </row>
    <row r="5" spans="1:3">
      <c r="A5" s="4" t="s">
        <v>34</v>
      </c>
      <c r="B5" s="5" t="n">
        <v>7076</v>
      </c>
      <c r="C5" s="5" t="n">
        <v>9237</v>
      </c>
    </row>
    <row r="6" spans="1:3">
      <c r="A6" s="4" t="s">
        <v>35</v>
      </c>
      <c r="B6" s="5" t="n">
        <v>43529</v>
      </c>
      <c r="C6" s="5" t="n">
        <v>45419</v>
      </c>
    </row>
    <row r="7" spans="1:3">
      <c r="A7" s="4" t="s">
        <v>36</v>
      </c>
      <c r="B7" s="5" t="n">
        <v>15398</v>
      </c>
      <c r="C7" s="5" t="n">
        <v>14365</v>
      </c>
    </row>
    <row r="8" spans="1:3">
      <c r="A8" s="4" t="s">
        <v>37</v>
      </c>
      <c r="B8" s="5" t="n">
        <v>68136</v>
      </c>
      <c r="C8" s="5" t="n">
        <v>28103</v>
      </c>
    </row>
    <row r="9" spans="1:3">
      <c r="A9" s="4" t="s">
        <v>38</v>
      </c>
      <c r="B9" s="5" t="n">
        <v>342928</v>
      </c>
      <c r="C9" s="5" t="n">
        <v>367369</v>
      </c>
    </row>
    <row r="10" spans="1:3">
      <c r="A10" s="3" t="s">
        <v>39</v>
      </c>
    </row>
    <row r="11" spans="1:3">
      <c r="A11" s="4" t="s">
        <v>40</v>
      </c>
      <c r="B11" s="5" t="n">
        <v>1169806</v>
      </c>
      <c r="C11" s="5" t="n">
        <v>1138362</v>
      </c>
    </row>
    <row r="12" spans="1:3">
      <c r="A12" s="4" t="s">
        <v>41</v>
      </c>
      <c r="B12" s="5" t="n">
        <v>-526660</v>
      </c>
      <c r="C12" s="5" t="n">
        <v>-490650</v>
      </c>
    </row>
    <row r="13" spans="1:3">
      <c r="A13" s="4" t="s">
        <v>42</v>
      </c>
      <c r="B13" s="5" t="n">
        <v>643146</v>
      </c>
      <c r="C13" s="5" t="n">
        <v>647712</v>
      </c>
    </row>
    <row r="14" spans="1:3">
      <c r="A14" s="4" t="s">
        <v>43</v>
      </c>
      <c r="B14" s="5" t="n">
        <v>95952</v>
      </c>
      <c r="C14" s="5" t="n">
        <v>48291</v>
      </c>
    </row>
    <row r="15" spans="1:3">
      <c r="A15" s="4" t="s">
        <v>44</v>
      </c>
      <c r="B15" s="5" t="n">
        <v>63970</v>
      </c>
      <c r="C15" s="5" t="n">
        <v>62873</v>
      </c>
    </row>
    <row r="16" spans="1:3">
      <c r="A16" s="4" t="s">
        <v>45</v>
      </c>
      <c r="B16" s="5" t="n">
        <v>11734</v>
      </c>
      <c r="C16" s="5" t="n">
        <v>15029</v>
      </c>
    </row>
    <row r="17" spans="1:3">
      <c r="A17" s="4" t="s">
        <v>33</v>
      </c>
      <c r="B17" s="5" t="n">
        <v>11101</v>
      </c>
      <c r="C17" s="5" t="n">
        <v>18113</v>
      </c>
    </row>
    <row r="18" spans="1:3">
      <c r="A18" s="4" t="s">
        <v>46</v>
      </c>
      <c r="B18" s="5" t="n">
        <v>36774</v>
      </c>
      <c r="C18" s="5" t="n">
        <v>38831</v>
      </c>
    </row>
    <row r="19" spans="1:3">
      <c r="A19" s="4" t="s">
        <v>47</v>
      </c>
      <c r="B19" s="5" t="n">
        <v>1205605</v>
      </c>
      <c r="C19" s="5" t="n">
        <v>1198218</v>
      </c>
    </row>
    <row r="20" spans="1:3">
      <c r="A20" s="3" t="s">
        <v>48</v>
      </c>
    </row>
    <row r="21" spans="1:3">
      <c r="A21" s="4" t="s">
        <v>49</v>
      </c>
      <c r="B21" s="5" t="n">
        <v>10919</v>
      </c>
      <c r="C21" s="5" t="n">
        <v>12440</v>
      </c>
    </row>
    <row r="22" spans="1:3">
      <c r="A22" s="4" t="s">
        <v>50</v>
      </c>
      <c r="B22" s="5" t="n">
        <v>116133</v>
      </c>
      <c r="C22" s="5" t="n">
        <v>92708</v>
      </c>
    </row>
    <row r="23" spans="1:3">
      <c r="A23" s="4" t="s">
        <v>51</v>
      </c>
      <c r="B23" s="5" t="n">
        <v>2724</v>
      </c>
      <c r="C23" s="5" t="n">
        <v>5487</v>
      </c>
    </row>
    <row r="24" spans="1:3">
      <c r="A24" s="4" t="s">
        <v>52</v>
      </c>
      <c r="B24" s="5" t="n">
        <v>6751</v>
      </c>
      <c r="C24" s="5" t="n">
        <v>13531</v>
      </c>
    </row>
    <row r="25" spans="1:3">
      <c r="A25" s="4" t="s">
        <v>53</v>
      </c>
      <c r="B25" s="5" t="n">
        <v>25147</v>
      </c>
      <c r="C25" s="5" t="n">
        <v>25529</v>
      </c>
    </row>
    <row r="26" spans="1:3">
      <c r="A26" s="4" t="s">
        <v>54</v>
      </c>
      <c r="B26" s="5" t="n">
        <v>31</v>
      </c>
      <c r="C26" s="5" t="n">
        <v>410</v>
      </c>
    </row>
    <row r="27" spans="1:3">
      <c r="A27" s="4" t="s">
        <v>55</v>
      </c>
      <c r="B27" s="5" t="n">
        <v>161705</v>
      </c>
      <c r="C27" s="5" t="n">
        <v>150105</v>
      </c>
    </row>
    <row r="28" spans="1:3">
      <c r="A28" s="4" t="s">
        <v>56</v>
      </c>
      <c r="B28" s="5" t="n">
        <v>31732</v>
      </c>
      <c r="C28" s="5" t="n">
        <v>46622</v>
      </c>
    </row>
    <row r="29" spans="1:3">
      <c r="A29" s="4" t="s">
        <v>57</v>
      </c>
      <c r="B29" s="5" t="n">
        <v>37072</v>
      </c>
      <c r="C29" s="5" t="n">
        <v>47939</v>
      </c>
    </row>
    <row r="30" spans="1:3">
      <c r="A30" s="4" t="s">
        <v>58</v>
      </c>
      <c r="B30" s="5" t="n">
        <v>144873</v>
      </c>
      <c r="C30" s="5" t="n">
        <v>144383</v>
      </c>
    </row>
    <row r="31" spans="1:3">
      <c r="A31" s="4" t="s">
        <v>59</v>
      </c>
      <c r="B31" s="5" t="n">
        <v>375382</v>
      </c>
      <c r="C31" s="5" t="n">
        <v>389049</v>
      </c>
    </row>
    <row r="32" spans="1:3">
      <c r="A32" s="4" t="s">
        <v>60</v>
      </c>
      <c r="B32" s="4" t="s">
        <v>61</v>
      </c>
      <c r="C32" s="4" t="s">
        <v>61</v>
      </c>
    </row>
    <row r="33" spans="1:3">
      <c r="A33" s="3" t="s">
        <v>62</v>
      </c>
    </row>
    <row r="34" spans="1:3">
      <c r="A34" s="4" t="s">
        <v>63</v>
      </c>
      <c r="B34" s="4" t="s">
        <v>61</v>
      </c>
      <c r="C34" s="4" t="s">
        <v>61</v>
      </c>
    </row>
    <row r="35" spans="1:3">
      <c r="A35" s="4" t="s">
        <v>64</v>
      </c>
      <c r="B35" s="5" t="n">
        <v>170</v>
      </c>
      <c r="C35" s="5" t="n">
        <v>169</v>
      </c>
    </row>
    <row r="36" spans="1:3">
      <c r="A36" s="4" t="s">
        <v>65</v>
      </c>
      <c r="B36" s="5" t="n">
        <v>-36110</v>
      </c>
      <c r="C36" s="5" t="n">
        <v>-23127</v>
      </c>
    </row>
    <row r="37" spans="1:3">
      <c r="A37" s="4" t="s">
        <v>66</v>
      </c>
      <c r="B37" s="5" t="n">
        <v>167973</v>
      </c>
      <c r="C37" s="5" t="n">
        <v>160176</v>
      </c>
    </row>
    <row r="38" spans="1:3">
      <c r="A38" s="4" t="s">
        <v>67</v>
      </c>
      <c r="B38" s="5" t="n">
        <v>552948</v>
      </c>
      <c r="C38" s="5" t="n">
        <v>538109</v>
      </c>
    </row>
    <row r="39" spans="1:3">
      <c r="A39" s="4" t="s">
        <v>68</v>
      </c>
      <c r="B39" s="5" t="n">
        <v>3746</v>
      </c>
      <c r="C39" s="5" t="n">
        <v>1728</v>
      </c>
    </row>
    <row r="40" spans="1:3">
      <c r="A40" s="4" t="s">
        <v>69</v>
      </c>
      <c r="B40" s="5" t="n">
        <v>688727</v>
      </c>
      <c r="C40" s="5" t="n">
        <v>677055</v>
      </c>
    </row>
    <row r="41" spans="1:3">
      <c r="A41" s="4" t="s">
        <v>70</v>
      </c>
      <c r="B41" s="5" t="n">
        <v>141496</v>
      </c>
      <c r="C41" s="5" t="n">
        <v>132114</v>
      </c>
    </row>
    <row r="42" spans="1:3">
      <c r="A42" s="4" t="s">
        <v>71</v>
      </c>
      <c r="B42" s="5" t="n">
        <v>830223</v>
      </c>
      <c r="C42" s="5" t="n">
        <v>809169</v>
      </c>
    </row>
    <row r="43" spans="1:3">
      <c r="A43" s="4" t="s">
        <v>72</v>
      </c>
      <c r="B43" s="6" t="n">
        <v>1205605</v>
      </c>
      <c r="C43" s="6" t="n">
        <v>1198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0</v>
      </c>
    </row>
    <row r="2" spans="1:3">
      <c r="A2" s="3" t="s">
        <v>74</v>
      </c>
    </row>
    <row r="3" spans="1:3">
      <c r="A3" s="4" t="s">
        <v>75</v>
      </c>
      <c r="B3" s="6" t="n">
        <v>15023</v>
      </c>
      <c r="C3" s="6" t="n">
        <v>13149</v>
      </c>
    </row>
    <row r="4" spans="1:3">
      <c r="A4" s="4" t="s">
        <v>76</v>
      </c>
      <c r="B4" s="7" t="n">
        <v>0.01</v>
      </c>
      <c r="C4" s="7" t="n">
        <v>0.01</v>
      </c>
    </row>
    <row r="5" spans="1:3">
      <c r="A5" s="4" t="s">
        <v>77</v>
      </c>
      <c r="B5" s="5" t="n">
        <v>10000000</v>
      </c>
      <c r="C5" s="5" t="n">
        <v>10000000</v>
      </c>
    </row>
    <row r="6" spans="1:3">
      <c r="A6" s="4" t="s">
        <v>78</v>
      </c>
      <c r="B6" s="5" t="n">
        <v>0</v>
      </c>
      <c r="C6" s="5" t="n">
        <v>0</v>
      </c>
    </row>
    <row r="7" spans="1:3">
      <c r="A7" s="4" t="s">
        <v>79</v>
      </c>
      <c r="B7" s="5" t="n">
        <v>0</v>
      </c>
      <c r="C7" s="5" t="n">
        <v>0</v>
      </c>
    </row>
    <row r="8" spans="1:3">
      <c r="A8" s="4" t="s">
        <v>80</v>
      </c>
      <c r="B8" s="7" t="n">
        <v>0.01</v>
      </c>
      <c r="C8" s="7" t="n">
        <v>0.01</v>
      </c>
    </row>
    <row r="9" spans="1:3">
      <c r="A9" s="4" t="s">
        <v>81</v>
      </c>
      <c r="B9" s="5" t="n">
        <v>50000000</v>
      </c>
      <c r="C9" s="5" t="n">
        <v>50000000</v>
      </c>
    </row>
    <row r="10" spans="1:3">
      <c r="A10" s="4" t="s">
        <v>82</v>
      </c>
      <c r="B10" s="5" t="n">
        <v>17102530</v>
      </c>
      <c r="C10" s="5" t="n">
        <v>16971634</v>
      </c>
    </row>
    <row r="11" spans="1:3">
      <c r="A11" s="4" t="s">
        <v>83</v>
      </c>
      <c r="B11" s="5" t="n">
        <v>16025745</v>
      </c>
      <c r="C11" s="5" t="n">
        <v>16138983</v>
      </c>
    </row>
    <row r="12" spans="1:3">
      <c r="A12" s="4" t="s">
        <v>84</v>
      </c>
      <c r="B12" s="5" t="n">
        <v>1076785</v>
      </c>
      <c r="C12" s="5" t="n">
        <v>8326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81</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78"/>
    <col customWidth="1" max="2" min="2" width="80"/>
  </cols>
  <sheetData>
    <row r="1" spans="1:2">
      <c r="A1" s="1" t="s">
        <v>283</v>
      </c>
      <c r="B1" s="2" t="s">
        <v>1</v>
      </c>
    </row>
    <row r="2" spans="1:2">
      <c r="B2" s="2" t="s">
        <v>2</v>
      </c>
    </row>
    <row r="3" spans="1:2">
      <c r="A3" s="3" t="s">
        <v>245</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row r="13" spans="1:2">
      <c r="A13" s="4" t="s">
        <v>302</v>
      </c>
      <c r="B13" s="4" t="s">
        <v>303</v>
      </c>
    </row>
    <row r="14" spans="1:2">
      <c r="A14" s="4" t="s">
        <v>304</v>
      </c>
      <c r="B14" s="4" t="s">
        <v>305</v>
      </c>
    </row>
    <row r="15" spans="1:2">
      <c r="A15" s="4" t="s">
        <v>155</v>
      </c>
      <c r="B15" s="4" t="s">
        <v>306</v>
      </c>
    </row>
    <row r="16" spans="1:2">
      <c r="A16" s="4" t="s">
        <v>307</v>
      </c>
      <c r="B16" s="4" t="s">
        <v>308</v>
      </c>
    </row>
    <row r="17" spans="1:2">
      <c r="A17" s="4" t="s">
        <v>309</v>
      </c>
      <c r="B17" s="4" t="s">
        <v>310</v>
      </c>
    </row>
    <row r="18" spans="1:2">
      <c r="A18" s="4" t="s">
        <v>311</v>
      </c>
      <c r="B18" s="4" t="s">
        <v>312</v>
      </c>
    </row>
    <row r="19" spans="1:2">
      <c r="A19" s="4" t="s">
        <v>313</v>
      </c>
      <c r="B19" s="4" t="s">
        <v>314</v>
      </c>
    </row>
    <row r="20" spans="1:2">
      <c r="A20" s="4" t="s">
        <v>315</v>
      </c>
      <c r="B20" s="4" t="s">
        <v>316</v>
      </c>
    </row>
    <row r="21" spans="1:2">
      <c r="A21" s="4" t="s">
        <v>317</v>
      </c>
      <c r="B21" s="4" t="s">
        <v>318</v>
      </c>
    </row>
    <row r="22" spans="1:2">
      <c r="A22" s="4" t="s">
        <v>319</v>
      </c>
      <c r="B22" s="4" t="s">
        <v>320</v>
      </c>
    </row>
    <row r="23" spans="1:2">
      <c r="A23" s="4" t="s">
        <v>321</v>
      </c>
      <c r="B23" s="4" t="s">
        <v>322</v>
      </c>
    </row>
    <row r="24" spans="1:2">
      <c r="A24" s="4" t="s">
        <v>96</v>
      </c>
      <c r="B24" s="4" t="s">
        <v>323</v>
      </c>
    </row>
    <row r="25" spans="1:2">
      <c r="A25" s="4" t="s">
        <v>324</v>
      </c>
      <c r="B25" s="4" t="s">
        <v>325</v>
      </c>
    </row>
    <row r="26" spans="1:2">
      <c r="A26" s="4" t="s">
        <v>326</v>
      </c>
      <c r="B26" s="4" t="s">
        <v>327</v>
      </c>
    </row>
    <row r="27" spans="1:2">
      <c r="A27" s="4" t="s">
        <v>328</v>
      </c>
      <c r="B27" s="4" t="s">
        <v>329</v>
      </c>
    </row>
    <row r="28" spans="1:2">
      <c r="A28" s="4" t="s">
        <v>330</v>
      </c>
      <c r="B28" s="4" t="s">
        <v>331</v>
      </c>
    </row>
    <row r="29" spans="1:2">
      <c r="A29" s="4" t="s">
        <v>332</v>
      </c>
      <c r="B29" s="4" t="s">
        <v>333</v>
      </c>
    </row>
    <row r="30" spans="1:2">
      <c r="A30" s="4" t="s">
        <v>334</v>
      </c>
      <c r="B30" s="4" t="s">
        <v>335</v>
      </c>
    </row>
    <row r="31" spans="1:2">
      <c r="A31" s="4" t="s">
        <v>336</v>
      </c>
      <c r="B31" s="4" t="s">
        <v>337</v>
      </c>
    </row>
    <row r="32" spans="1:2">
      <c r="A32" s="4" t="s">
        <v>338</v>
      </c>
      <c r="B32" s="4" t="s">
        <v>339</v>
      </c>
    </row>
    <row r="33" spans="1:2">
      <c r="A33" s="4" t="s">
        <v>340</v>
      </c>
      <c r="B33" s="4" t="s">
        <v>341</v>
      </c>
    </row>
    <row r="34" spans="1:2">
      <c r="A34" s="4" t="s">
        <v>342</v>
      </c>
      <c r="B34" s="4" t="s">
        <v>343</v>
      </c>
    </row>
    <row r="35" spans="1:2">
      <c r="A35" s="4" t="s">
        <v>344</v>
      </c>
      <c r="B35" s="4" t="s">
        <v>345</v>
      </c>
    </row>
    <row r="36" spans="1:2">
      <c r="A36" s="4" t="s">
        <v>346</v>
      </c>
      <c r="B36" s="4" t="s">
        <v>347</v>
      </c>
    </row>
    <row r="37" spans="1:2">
      <c r="A37" s="4" t="s">
        <v>348</v>
      </c>
      <c r="B37" s="4" t="s">
        <v>349</v>
      </c>
    </row>
    <row r="38" spans="1:2">
      <c r="A38" s="4" t="s">
        <v>350</v>
      </c>
      <c r="B38" s="4" t="s">
        <v>351</v>
      </c>
    </row>
    <row r="39" spans="1:2">
      <c r="A39" s="4" t="s">
        <v>352</v>
      </c>
      <c r="B39" s="4" t="s">
        <v>3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43</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45</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c r="B9" s="4" t="s">
        <v>369</v>
      </c>
    </row>
    <row r="10" spans="1:2">
      <c r="A10" s="4" t="s">
        <v>370</v>
      </c>
      <c r="B10" s="4" t="s">
        <v>3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373</v>
      </c>
    </row>
    <row r="4" spans="1:2">
      <c r="A4" s="4" t="s">
        <v>374</v>
      </c>
      <c r="B4" s="4" t="s">
        <v>375</v>
      </c>
    </row>
    <row r="5" spans="1:2">
      <c r="A5" s="4" t="s">
        <v>376</v>
      </c>
    </row>
    <row r="6" spans="1:2">
      <c r="A6" s="3" t="s">
        <v>373</v>
      </c>
    </row>
    <row r="7" spans="1:2">
      <c r="A7" s="4" t="s">
        <v>377</v>
      </c>
      <c r="B7" s="4" t="s">
        <v>378</v>
      </c>
    </row>
    <row r="8" spans="1:2">
      <c r="A8" s="4" t="s">
        <v>379</v>
      </c>
    </row>
    <row r="9" spans="1:2">
      <c r="A9" s="3" t="s">
        <v>373</v>
      </c>
    </row>
    <row r="10" spans="1:2">
      <c r="A10" s="4" t="s">
        <v>380</v>
      </c>
      <c r="B10" s="4" t="s">
        <v>381</v>
      </c>
    </row>
    <row r="11" spans="1:2">
      <c r="A11" s="4" t="s">
        <v>382</v>
      </c>
    </row>
    <row r="12" spans="1:2">
      <c r="A12" s="3" t="s">
        <v>373</v>
      </c>
    </row>
    <row r="13" spans="1:2">
      <c r="A13" s="4" t="s">
        <v>380</v>
      </c>
      <c r="B13" s="4" t="s">
        <v>383</v>
      </c>
    </row>
    <row r="14" spans="1:2">
      <c r="A14" s="4" t="s">
        <v>384</v>
      </c>
    </row>
    <row r="15" spans="1:2">
      <c r="A15" s="3" t="s">
        <v>373</v>
      </c>
    </row>
    <row r="16" spans="1:2">
      <c r="A16" s="4" t="s">
        <v>380</v>
      </c>
      <c r="B16"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6</v>
      </c>
      <c r="B1" s="2" t="s">
        <v>1</v>
      </c>
    </row>
    <row r="2" spans="1:2">
      <c r="B2" s="2" t="s">
        <v>2</v>
      </c>
    </row>
    <row r="3" spans="1:2">
      <c r="A3" s="3" t="s">
        <v>254</v>
      </c>
    </row>
    <row r="4" spans="1:2">
      <c r="A4" s="4" t="s">
        <v>387</v>
      </c>
      <c r="B4" s="4" t="s">
        <v>3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9</v>
      </c>
      <c r="B1" s="2" t="s">
        <v>1</v>
      </c>
    </row>
    <row r="2" spans="1:2">
      <c r="B2" s="2" t="s">
        <v>2</v>
      </c>
    </row>
    <row r="3" spans="1:2">
      <c r="A3" s="3" t="s">
        <v>257</v>
      </c>
    </row>
    <row r="4" spans="1:2">
      <c r="A4" s="4" t="s">
        <v>390</v>
      </c>
      <c r="B4" s="4" t="s">
        <v>3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65</v>
      </c>
    </row>
    <row r="4" spans="1:2">
      <c r="A4" s="4" t="s">
        <v>400</v>
      </c>
      <c r="B4" s="4" t="s">
        <v>401</v>
      </c>
    </row>
    <row r="5" spans="1:2">
      <c r="A5" s="4" t="s">
        <v>402</v>
      </c>
      <c r="B5" s="4" t="s">
        <v>403</v>
      </c>
    </row>
    <row r="6" spans="1:2">
      <c r="A6" s="4" t="s">
        <v>404</v>
      </c>
      <c r="B6" s="4" t="s">
        <v>405</v>
      </c>
    </row>
    <row r="7" spans="1:2">
      <c r="A7" s="4" t="s">
        <v>406</v>
      </c>
      <c r="B7" s="4" t="s">
        <v>407</v>
      </c>
    </row>
    <row r="8" spans="1:2">
      <c r="A8" s="4" t="s">
        <v>408</v>
      </c>
      <c r="B8" s="4" t="s">
        <v>409</v>
      </c>
    </row>
    <row r="9" spans="1:2">
      <c r="A9" s="4" t="s">
        <v>410</v>
      </c>
      <c r="B9" s="4" t="s">
        <v>4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row r="9" spans="1:2">
      <c r="A9" s="4" t="s">
        <v>423</v>
      </c>
      <c r="B9" s="4"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0</v>
      </c>
      <c r="D2" s="2" t="s">
        <v>86</v>
      </c>
    </row>
    <row r="3" spans="1:4">
      <c r="A3" s="3" t="s">
        <v>87</v>
      </c>
    </row>
    <row r="4" spans="1:4">
      <c r="A4" s="4" t="s">
        <v>88</v>
      </c>
      <c r="B4" s="6" t="n">
        <v>481193</v>
      </c>
      <c r="C4" s="6" t="n">
        <v>457003</v>
      </c>
      <c r="D4" s="6" t="n">
        <v>355369</v>
      </c>
    </row>
    <row r="5" spans="1:4">
      <c r="A5" s="3" t="s">
        <v>89</v>
      </c>
    </row>
    <row r="6" spans="1:4">
      <c r="A6" s="4" t="s">
        <v>90</v>
      </c>
      <c r="B6" s="5" t="n">
        <v>107520</v>
      </c>
      <c r="C6" s="5" t="n">
        <v>111491</v>
      </c>
      <c r="D6" s="5" t="n">
        <v>77806</v>
      </c>
    </row>
    <row r="7" spans="1:4">
      <c r="A7" s="4" t="s">
        <v>91</v>
      </c>
      <c r="B7" s="5" t="n">
        <v>74614</v>
      </c>
      <c r="C7" s="5" t="n">
        <v>60414</v>
      </c>
      <c r="D7" s="5" t="n">
        <v>39582</v>
      </c>
    </row>
    <row r="8" spans="1:4">
      <c r="A8" s="4" t="s">
        <v>92</v>
      </c>
      <c r="B8" s="5" t="n">
        <v>35184</v>
      </c>
      <c r="C8" s="5" t="n">
        <v>30253</v>
      </c>
      <c r="D8" s="5" t="n">
        <v>23898</v>
      </c>
    </row>
    <row r="9" spans="1:4">
      <c r="A9" s="4" t="s">
        <v>93</v>
      </c>
      <c r="B9" s="5" t="n">
        <v>13104</v>
      </c>
      <c r="C9" s="5" t="n">
        <v>14951</v>
      </c>
      <c r="D9" s="5" t="n">
        <v>14803</v>
      </c>
    </row>
    <row r="10" spans="1:4">
      <c r="A10" s="4" t="s">
        <v>94</v>
      </c>
      <c r="B10" s="5" t="n">
        <v>102134</v>
      </c>
      <c r="C10" s="5" t="n">
        <v>91905</v>
      </c>
      <c r="D10" s="5" t="n">
        <v>59436</v>
      </c>
    </row>
    <row r="11" spans="1:4">
      <c r="A11" s="4" t="s">
        <v>95</v>
      </c>
      <c r="B11" s="5" t="n">
        <v>1009</v>
      </c>
      <c r="C11" s="5" t="n">
        <v>16279</v>
      </c>
      <c r="D11" s="5" t="n">
        <v>7182</v>
      </c>
    </row>
    <row r="12" spans="1:4">
      <c r="A12" s="4" t="s">
        <v>96</v>
      </c>
      <c r="B12" s="5" t="n">
        <v>1169</v>
      </c>
      <c r="C12" s="5" t="n">
        <v>1785</v>
      </c>
    </row>
    <row r="13" spans="1:4">
      <c r="A13" s="4" t="s">
        <v>97</v>
      </c>
      <c r="B13" s="5" t="n">
        <v>86934</v>
      </c>
      <c r="C13" s="5" t="n">
        <v>75980</v>
      </c>
      <c r="D13" s="5" t="n">
        <v>56890</v>
      </c>
    </row>
    <row r="14" spans="1:4">
      <c r="A14" s="4" t="s">
        <v>98</v>
      </c>
      <c r="C14" s="5" t="n">
        <v>11425</v>
      </c>
    </row>
    <row r="15" spans="1:4">
      <c r="A15" s="4" t="s">
        <v>99</v>
      </c>
      <c r="C15" s="5" t="n">
        <v>-7304</v>
      </c>
    </row>
    <row r="16" spans="1:4">
      <c r="A16" s="4" t="s">
        <v>100</v>
      </c>
      <c r="B16" s="5" t="n">
        <v>101</v>
      </c>
      <c r="C16" s="5" t="n">
        <v>27</v>
      </c>
      <c r="D16" s="5" t="n">
        <v>-2823</v>
      </c>
    </row>
    <row r="17" spans="1:4">
      <c r="A17" s="4" t="s">
        <v>101</v>
      </c>
      <c r="B17" s="5" t="n">
        <v>3956</v>
      </c>
    </row>
    <row r="18" spans="1:4">
      <c r="A18" s="4" t="s">
        <v>102</v>
      </c>
      <c r="B18" s="5" t="n">
        <v>425725</v>
      </c>
      <c r="C18" s="5" t="n">
        <v>407206</v>
      </c>
      <c r="D18" s="5" t="n">
        <v>276774</v>
      </c>
    </row>
    <row r="19" spans="1:4">
      <c r="A19" s="4" t="s">
        <v>103</v>
      </c>
      <c r="B19" s="5" t="n">
        <v>55468</v>
      </c>
      <c r="C19" s="5" t="n">
        <v>49797</v>
      </c>
      <c r="D19" s="5" t="n">
        <v>78595</v>
      </c>
    </row>
    <row r="20" spans="1:4">
      <c r="A20" s="3" t="s">
        <v>104</v>
      </c>
    </row>
    <row r="21" spans="1:4">
      <c r="A21" s="4" t="s">
        <v>105</v>
      </c>
      <c r="B21" s="5" t="n">
        <v>1613</v>
      </c>
      <c r="C21" s="5" t="n">
        <v>1239</v>
      </c>
      <c r="D21" s="5" t="n">
        <v>588</v>
      </c>
    </row>
    <row r="22" spans="1:4">
      <c r="A22" s="4" t="s">
        <v>106</v>
      </c>
      <c r="B22" s="5" t="n">
        <v>-8838</v>
      </c>
      <c r="C22" s="5" t="n">
        <v>-5362</v>
      </c>
      <c r="D22" s="5" t="n">
        <v>-3180</v>
      </c>
    </row>
    <row r="23" spans="1:4">
      <c r="A23" s="4" t="s">
        <v>107</v>
      </c>
      <c r="B23" s="5" t="n">
        <v>-529</v>
      </c>
      <c r="D23" s="5" t="n">
        <v>-19937</v>
      </c>
    </row>
    <row r="24" spans="1:4">
      <c r="A24" s="4" t="s">
        <v>108</v>
      </c>
      <c r="B24" s="5" t="n">
        <v>-161</v>
      </c>
      <c r="C24" s="5" t="n">
        <v>-300</v>
      </c>
      <c r="D24" s="5" t="n">
        <v>135</v>
      </c>
    </row>
    <row r="25" spans="1:4">
      <c r="A25" s="4" t="s">
        <v>109</v>
      </c>
      <c r="B25" s="5" t="n">
        <v>-7915</v>
      </c>
      <c r="C25" s="5" t="n">
        <v>-4423</v>
      </c>
      <c r="D25" s="5" t="n">
        <v>-22394</v>
      </c>
    </row>
    <row r="26" spans="1:4">
      <c r="A26" s="4" t="s">
        <v>110</v>
      </c>
      <c r="B26" s="5" t="n">
        <v>47553</v>
      </c>
      <c r="C26" s="5" t="n">
        <v>45374</v>
      </c>
      <c r="D26" s="5" t="n">
        <v>56201</v>
      </c>
    </row>
    <row r="27" spans="1:4">
      <c r="A27" s="4" t="s">
        <v>111</v>
      </c>
      <c r="B27" s="5" t="n">
        <v>-1341</v>
      </c>
      <c r="C27" s="5" t="n">
        <v>21160</v>
      </c>
      <c r="D27" s="5" t="n">
        <v>24137</v>
      </c>
    </row>
    <row r="28" spans="1:4">
      <c r="A28" s="4" t="s">
        <v>112</v>
      </c>
      <c r="B28" s="5" t="n">
        <v>48894</v>
      </c>
      <c r="C28" s="5" t="n">
        <v>24214</v>
      </c>
      <c r="D28" s="5" t="n">
        <v>32064</v>
      </c>
    </row>
    <row r="29" spans="1:4">
      <c r="A29" s="3" t="s">
        <v>113</v>
      </c>
    </row>
    <row r="30" spans="1:4">
      <c r="A30" s="4" t="s">
        <v>114</v>
      </c>
      <c r="D30" s="5" t="n">
        <v>1092</v>
      </c>
    </row>
    <row r="31" spans="1:4">
      <c r="A31" s="4" t="s">
        <v>115</v>
      </c>
      <c r="B31" s="5" t="n">
        <v>48894</v>
      </c>
      <c r="C31" s="5" t="n">
        <v>24214</v>
      </c>
      <c r="D31" s="5" t="n">
        <v>33156</v>
      </c>
    </row>
    <row r="32" spans="1:4">
      <c r="A32" s="4" t="s">
        <v>116</v>
      </c>
      <c r="B32" s="5" t="n">
        <v>-17406</v>
      </c>
      <c r="C32" s="5" t="n">
        <v>-12113</v>
      </c>
      <c r="D32" s="5" t="n">
        <v>-16216</v>
      </c>
    </row>
    <row r="33" spans="1:4">
      <c r="A33" s="4" t="s">
        <v>117</v>
      </c>
      <c r="B33" s="6" t="n">
        <v>31488</v>
      </c>
      <c r="C33" s="6" t="n">
        <v>12101</v>
      </c>
      <c r="D33" s="6" t="n">
        <v>16940</v>
      </c>
    </row>
    <row r="34" spans="1:4">
      <c r="A34" s="3" t="s">
        <v>118</v>
      </c>
    </row>
    <row r="35" spans="1:4">
      <c r="A35" s="4" t="s">
        <v>119</v>
      </c>
      <c r="B35" s="7" t="n">
        <v>1.95</v>
      </c>
      <c r="C35" s="7" t="n">
        <v>0.75</v>
      </c>
      <c r="D35" s="7" t="n">
        <v>0.99</v>
      </c>
    </row>
    <row r="36" spans="1:4">
      <c r="A36" s="4" t="s">
        <v>120</v>
      </c>
      <c r="D36" s="8" t="n">
        <v>0.07000000000000001</v>
      </c>
    </row>
    <row r="37" spans="1:4">
      <c r="A37" s="4" t="s">
        <v>121</v>
      </c>
      <c r="B37" s="8" t="n">
        <v>1.95</v>
      </c>
      <c r="C37" s="8" t="n">
        <v>0.75</v>
      </c>
      <c r="D37" s="8" t="n">
        <v>1.06</v>
      </c>
    </row>
    <row r="38" spans="1:4">
      <c r="A38" s="3" t="s">
        <v>122</v>
      </c>
    </row>
    <row r="39" spans="1:4">
      <c r="A39" s="4" t="s">
        <v>119</v>
      </c>
      <c r="B39" s="8" t="n">
        <v>1.94</v>
      </c>
      <c r="C39" s="8" t="n">
        <v>0.75</v>
      </c>
      <c r="D39" s="8" t="n">
        <v>0.99</v>
      </c>
    </row>
    <row r="40" spans="1:4">
      <c r="A40" s="4" t="s">
        <v>120</v>
      </c>
      <c r="D40" s="8" t="n">
        <v>0.07000000000000001</v>
      </c>
    </row>
    <row r="41" spans="1:4">
      <c r="A41" s="4" t="s">
        <v>121</v>
      </c>
      <c r="B41" s="7" t="n">
        <v>1.94</v>
      </c>
      <c r="C41" s="7" t="n">
        <v>0.75</v>
      </c>
      <c r="D41" s="7" t="n">
        <v>1.06</v>
      </c>
    </row>
    <row r="42" spans="1:4">
      <c r="A42" s="3" t="s">
        <v>123</v>
      </c>
    </row>
    <row r="43" spans="1:4">
      <c r="A43" s="4" t="s">
        <v>124</v>
      </c>
      <c r="B43" s="5" t="n">
        <v>16138</v>
      </c>
      <c r="C43" s="5" t="n">
        <v>16131</v>
      </c>
      <c r="D43" s="5" t="n">
        <v>16022</v>
      </c>
    </row>
    <row r="44" spans="1:4">
      <c r="A44" s="4" t="s">
        <v>125</v>
      </c>
      <c r="B44" s="5" t="n">
        <v>16210</v>
      </c>
      <c r="C44" s="5" t="n">
        <v>16227</v>
      </c>
      <c r="D44" s="5" t="n">
        <v>16142</v>
      </c>
    </row>
    <row r="45" spans="1:4">
      <c r="A45" s="4" t="s">
        <v>126</v>
      </c>
      <c r="B45" s="7" t="n">
        <v>1.02</v>
      </c>
      <c r="C45" s="7" t="n">
        <v>1.32</v>
      </c>
      <c r="D45" s="7" t="n">
        <v>1.22</v>
      </c>
    </row>
    <row r="46" spans="1:4">
      <c r="A46" s="4" t="s">
        <v>127</v>
      </c>
    </row>
    <row r="47" spans="1:4">
      <c r="A47" s="3" t="s">
        <v>87</v>
      </c>
    </row>
    <row r="48" spans="1:4">
      <c r="A48" s="4" t="s">
        <v>88</v>
      </c>
      <c r="B48" s="6" t="n">
        <v>222040</v>
      </c>
      <c r="C48" s="6" t="n">
        <v>228798</v>
      </c>
      <c r="D48" s="6" t="n">
        <v>237042</v>
      </c>
    </row>
    <row r="49" spans="1:4">
      <c r="A49" s="4" t="s">
        <v>128</v>
      </c>
    </row>
    <row r="50" spans="1:4">
      <c r="A50" s="3" t="s">
        <v>87</v>
      </c>
    </row>
    <row r="51" spans="1:4">
      <c r="A51" s="4" t="s">
        <v>88</v>
      </c>
      <c r="B51" s="5" t="n">
        <v>225763</v>
      </c>
      <c r="C51" s="5" t="n">
        <v>188019</v>
      </c>
      <c r="D51" s="5" t="n">
        <v>86485</v>
      </c>
    </row>
    <row r="52" spans="1:4">
      <c r="A52" s="4" t="s">
        <v>129</v>
      </c>
    </row>
    <row r="53" spans="1:4">
      <c r="A53" s="3" t="s">
        <v>87</v>
      </c>
    </row>
    <row r="54" spans="1:4">
      <c r="A54" s="4" t="s">
        <v>88</v>
      </c>
      <c r="B54" s="5" t="n">
        <v>20467</v>
      </c>
      <c r="C54" s="5" t="n">
        <v>21608</v>
      </c>
      <c r="D54" s="5" t="n">
        <v>21040</v>
      </c>
    </row>
    <row r="55" spans="1:4">
      <c r="A55" s="4" t="s">
        <v>130</v>
      </c>
    </row>
    <row r="56" spans="1:4">
      <c r="A56" s="3" t="s">
        <v>87</v>
      </c>
    </row>
    <row r="57" spans="1:4">
      <c r="A57" s="4" t="s">
        <v>88</v>
      </c>
      <c r="B57" s="6" t="n">
        <v>12923</v>
      </c>
      <c r="C57" s="6" t="n">
        <v>18578</v>
      </c>
      <c r="D57" s="6" t="n">
        <v>1080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69</v>
      </c>
    </row>
    <row r="4" spans="1:2">
      <c r="A4" s="4" t="s">
        <v>426</v>
      </c>
      <c r="B4" s="4" t="s">
        <v>427</v>
      </c>
    </row>
    <row r="5" spans="1:2">
      <c r="A5" s="4" t="s">
        <v>428</v>
      </c>
      <c r="B5" s="4" t="s">
        <v>429</v>
      </c>
    </row>
    <row r="6" spans="1:2">
      <c r="A6" s="4" t="s">
        <v>430</v>
      </c>
      <c r="B6" s="4" t="s">
        <v>431</v>
      </c>
    </row>
    <row r="7" spans="1:2">
      <c r="A7" s="4" t="s">
        <v>432</v>
      </c>
      <c r="B7" s="4" t="s">
        <v>433</v>
      </c>
    </row>
    <row r="8" spans="1:2">
      <c r="A8" s="4" t="s">
        <v>434</v>
      </c>
      <c r="B8" s="4" t="s">
        <v>435</v>
      </c>
    </row>
    <row r="9" spans="1:2">
      <c r="A9" s="4" t="s">
        <v>436</v>
      </c>
      <c r="B9" s="4" t="s">
        <v>437</v>
      </c>
    </row>
    <row r="10" spans="1:2">
      <c r="A10" s="4" t="s">
        <v>438</v>
      </c>
      <c r="B10" s="4" t="s">
        <v>439</v>
      </c>
    </row>
    <row r="11" spans="1:2">
      <c r="A11" s="4" t="s">
        <v>440</v>
      </c>
      <c r="B11" s="4" t="s">
        <v>441</v>
      </c>
    </row>
    <row r="12" spans="1:2">
      <c r="A12" s="4" t="s">
        <v>442</v>
      </c>
      <c r="B12" s="4" t="s">
        <v>443</v>
      </c>
    </row>
    <row r="13" spans="1:2">
      <c r="A13" s="4" t="s">
        <v>444</v>
      </c>
      <c r="B13"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6</v>
      </c>
      <c r="B1" s="2" t="s">
        <v>1</v>
      </c>
    </row>
    <row r="2" spans="1:2">
      <c r="B2" s="2" t="s">
        <v>2</v>
      </c>
    </row>
    <row r="3" spans="1:2">
      <c r="A3" s="3" t="s">
        <v>271</v>
      </c>
    </row>
    <row r="4" spans="1:2">
      <c r="A4" s="4" t="s">
        <v>447</v>
      </c>
      <c r="B4" s="4" t="s">
        <v>4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49</v>
      </c>
      <c r="B1" s="2" t="s">
        <v>1</v>
      </c>
    </row>
    <row r="2" spans="1:2">
      <c r="B2" s="2" t="s">
        <v>2</v>
      </c>
    </row>
    <row r="3" spans="1:2">
      <c r="A3" s="3" t="s">
        <v>275</v>
      </c>
    </row>
    <row r="4" spans="1:2">
      <c r="A4" s="4" t="s">
        <v>450</v>
      </c>
      <c r="B4" s="4" t="s">
        <v>451</v>
      </c>
    </row>
    <row r="5" spans="1:2">
      <c r="A5" s="4" t="s">
        <v>452</v>
      </c>
      <c r="B5" s="4" t="s">
        <v>4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4</v>
      </c>
      <c r="B1" s="2" t="s">
        <v>1</v>
      </c>
    </row>
    <row r="2" spans="1:2">
      <c r="B2" s="2" t="s">
        <v>2</v>
      </c>
    </row>
    <row r="3" spans="1:2">
      <c r="A3" s="3" t="s">
        <v>277</v>
      </c>
    </row>
    <row r="4" spans="1:2">
      <c r="A4" s="4" t="s">
        <v>455</v>
      </c>
      <c r="B4" s="4" t="s">
        <v>4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7</v>
      </c>
      <c r="B1" s="2" t="s">
        <v>458</v>
      </c>
      <c r="C1" s="2" t="s">
        <v>1</v>
      </c>
    </row>
    <row r="2" spans="1:3">
      <c r="B2" s="2" t="s">
        <v>30</v>
      </c>
      <c r="C2" s="2" t="s">
        <v>30</v>
      </c>
    </row>
    <row r="3" spans="1:3">
      <c r="A3" s="3" t="s">
        <v>459</v>
      </c>
    </row>
    <row r="4" spans="1:3">
      <c r="A4" s="4" t="s">
        <v>460</v>
      </c>
      <c r="B4" s="9" t="n">
        <v>-0.8</v>
      </c>
    </row>
    <row r="5" spans="1:3">
      <c r="A5" s="4" t="s">
        <v>90</v>
      </c>
    </row>
    <row r="6" spans="1:3">
      <c r="A6" s="3" t="s">
        <v>459</v>
      </c>
    </row>
    <row r="7" spans="1:3">
      <c r="A7" s="4" t="s">
        <v>460</v>
      </c>
      <c r="C7" s="9" t="n">
        <v>4.9</v>
      </c>
    </row>
    <row r="8" spans="1:3">
      <c r="A8" s="4" t="s">
        <v>313</v>
      </c>
    </row>
    <row r="9" spans="1:3">
      <c r="A9" s="3" t="s">
        <v>459</v>
      </c>
    </row>
    <row r="10" spans="1:3">
      <c r="A10" s="4" t="s">
        <v>460</v>
      </c>
      <c r="C10" s="10" t="n">
        <v>-7.5</v>
      </c>
    </row>
    <row r="11" spans="1:3">
      <c r="A11" s="4" t="s">
        <v>93</v>
      </c>
    </row>
    <row r="12" spans="1:3">
      <c r="A12" s="3" t="s">
        <v>459</v>
      </c>
    </row>
    <row r="13" spans="1:3">
      <c r="A13" s="4" t="s">
        <v>460</v>
      </c>
      <c r="C13" s="10" t="n">
        <v>-0.6</v>
      </c>
    </row>
    <row r="14" spans="1:3">
      <c r="A14" s="4" t="s">
        <v>461</v>
      </c>
    </row>
    <row r="15" spans="1:3">
      <c r="A15" s="3" t="s">
        <v>459</v>
      </c>
    </row>
    <row r="16" spans="1:3">
      <c r="A16" s="4" t="s">
        <v>460</v>
      </c>
      <c r="C16" s="10" t="n">
        <v>0.8</v>
      </c>
    </row>
    <row r="17" spans="1:3">
      <c r="A17" s="4" t="s">
        <v>462</v>
      </c>
    </row>
    <row r="18" spans="1:3">
      <c r="A18" s="3" t="s">
        <v>459</v>
      </c>
    </row>
    <row r="19" spans="1:3">
      <c r="A19" s="4" t="s">
        <v>460</v>
      </c>
      <c r="C19" s="9" t="n">
        <v>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0</v>
      </c>
    </row>
    <row r="3" spans="1:3">
      <c r="A3" s="3" t="s">
        <v>464</v>
      </c>
    </row>
    <row r="4" spans="1:3">
      <c r="A4" s="4" t="s">
        <v>465</v>
      </c>
      <c r="B4" s="9" t="n">
        <v>33.3</v>
      </c>
    </row>
    <row r="5" spans="1:3">
      <c r="A5" s="4" t="s">
        <v>466</v>
      </c>
    </row>
    <row r="6" spans="1:3">
      <c r="A6" s="3" t="s">
        <v>464</v>
      </c>
    </row>
    <row r="7" spans="1:3">
      <c r="A7" s="4" t="s">
        <v>467</v>
      </c>
      <c r="B7" s="9" t="n">
        <v>12.6</v>
      </c>
      <c r="C7" s="9" t="n">
        <v>7.5</v>
      </c>
    </row>
    <row r="8" spans="1:3">
      <c r="A8" s="4" t="s">
        <v>468</v>
      </c>
    </row>
    <row r="9" spans="1:3">
      <c r="A9" s="3" t="s">
        <v>464</v>
      </c>
    </row>
    <row r="10" spans="1:3">
      <c r="A10" s="4" t="s">
        <v>469</v>
      </c>
      <c r="B10" s="4" t="s">
        <v>470</v>
      </c>
    </row>
    <row r="11" spans="1:3">
      <c r="A11" s="4" t="s">
        <v>471</v>
      </c>
    </row>
    <row r="12" spans="1:3">
      <c r="A12" s="3" t="s">
        <v>464</v>
      </c>
    </row>
    <row r="13" spans="1:3">
      <c r="A13" s="4" t="s">
        <v>469</v>
      </c>
      <c r="B13" s="4" t="s">
        <v>4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0</v>
      </c>
    </row>
    <row r="3" spans="1:3">
      <c r="A3" s="3" t="s">
        <v>474</v>
      </c>
    </row>
    <row r="4" spans="1:3">
      <c r="A4" s="4" t="s">
        <v>475</v>
      </c>
      <c r="B4" s="9" t="n">
        <v>3.9</v>
      </c>
      <c r="C4" s="9" t="n">
        <v>3.2</v>
      </c>
    </row>
    <row r="5" spans="1:3">
      <c r="A5" s="4" t="s">
        <v>476</v>
      </c>
    </row>
    <row r="6" spans="1:3">
      <c r="A6" s="3" t="s">
        <v>474</v>
      </c>
    </row>
    <row r="7" spans="1:3">
      <c r="A7" s="4" t="s">
        <v>477</v>
      </c>
      <c r="B7" s="4" t="s">
        <v>478</v>
      </c>
    </row>
    <row r="8" spans="1:3">
      <c r="A8" s="4" t="s">
        <v>479</v>
      </c>
    </row>
    <row r="9" spans="1:3">
      <c r="A9" s="3" t="s">
        <v>474</v>
      </c>
    </row>
    <row r="10" spans="1:3">
      <c r="A10" s="4" t="s">
        <v>477</v>
      </c>
      <c r="B10" s="4" t="s">
        <v>4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1</v>
      </c>
      <c r="B1" s="2" t="s">
        <v>1</v>
      </c>
    </row>
    <row r="2" spans="1:3">
      <c r="B2" s="2" t="s">
        <v>2</v>
      </c>
      <c r="C2" s="2" t="s">
        <v>30</v>
      </c>
    </row>
    <row r="3" spans="1:3">
      <c r="A3" s="4" t="s">
        <v>482</v>
      </c>
    </row>
    <row r="4" spans="1:3">
      <c r="A4" s="3" t="s">
        <v>483</v>
      </c>
    </row>
    <row r="5" spans="1:3">
      <c r="A5" s="4" t="s">
        <v>484</v>
      </c>
      <c r="B5" s="6" t="n">
        <v>0</v>
      </c>
      <c r="C5" s="6" t="n">
        <v>0</v>
      </c>
    </row>
    <row r="6" spans="1:3">
      <c r="A6" s="4" t="s">
        <v>485</v>
      </c>
    </row>
    <row r="7" spans="1:3">
      <c r="A7" s="3" t="s">
        <v>483</v>
      </c>
    </row>
    <row r="8" spans="1:3">
      <c r="A8" s="4" t="s">
        <v>486</v>
      </c>
      <c r="B8" s="4" t="s">
        <v>487</v>
      </c>
    </row>
    <row r="9" spans="1:3">
      <c r="A9" s="4" t="s">
        <v>488</v>
      </c>
    </row>
    <row r="10" spans="1:3">
      <c r="A10" s="3" t="s">
        <v>483</v>
      </c>
    </row>
    <row r="11" spans="1:3">
      <c r="A11" s="4" t="s">
        <v>486</v>
      </c>
      <c r="B11" s="4" t="s">
        <v>48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30</v>
      </c>
      <c r="D2" s="2" t="s">
        <v>86</v>
      </c>
    </row>
    <row r="3" spans="1:4">
      <c r="A3" s="3" t="s">
        <v>491</v>
      </c>
    </row>
    <row r="4" spans="1:4">
      <c r="A4" s="4" t="s">
        <v>492</v>
      </c>
      <c r="B4" s="6" t="n">
        <v>677055</v>
      </c>
    </row>
    <row r="5" spans="1:4">
      <c r="A5" s="4" t="s">
        <v>493</v>
      </c>
      <c r="B5" s="5" t="n">
        <v>1357</v>
      </c>
      <c r="C5" s="6" t="n">
        <v>5251</v>
      </c>
      <c r="D5" s="6" t="n">
        <v>-809</v>
      </c>
    </row>
    <row r="6" spans="1:4">
      <c r="A6" s="4" t="s">
        <v>138</v>
      </c>
      <c r="B6" s="5" t="n">
        <v>1265</v>
      </c>
      <c r="C6" s="5" t="n">
        <v>-687</v>
      </c>
      <c r="D6" s="5" t="n">
        <v>26</v>
      </c>
    </row>
    <row r="7" spans="1:4">
      <c r="A7" s="4" t="s">
        <v>139</v>
      </c>
      <c r="B7" s="5" t="n">
        <v>-1044</v>
      </c>
    </row>
    <row r="8" spans="1:4">
      <c r="A8" s="4" t="s">
        <v>140</v>
      </c>
      <c r="B8" s="5" t="n">
        <v>440</v>
      </c>
      <c r="C8" s="5" t="n">
        <v>868</v>
      </c>
    </row>
    <row r="9" spans="1:4">
      <c r="A9" s="4" t="s">
        <v>494</v>
      </c>
      <c r="B9" s="5" t="n">
        <v>688727</v>
      </c>
      <c r="C9" s="5" t="n">
        <v>677055</v>
      </c>
    </row>
    <row r="10" spans="1:4">
      <c r="A10" s="4" t="s">
        <v>495</v>
      </c>
      <c r="B10" s="5" t="n">
        <v>700</v>
      </c>
      <c r="C10" s="5" t="n">
        <v>700</v>
      </c>
      <c r="D10" s="5" t="n">
        <v>700</v>
      </c>
    </row>
    <row r="11" spans="1:4">
      <c r="A11" s="4" t="s">
        <v>154</v>
      </c>
    </row>
    <row r="12" spans="1:4">
      <c r="A12" s="3" t="s">
        <v>491</v>
      </c>
    </row>
    <row r="13" spans="1:4">
      <c r="A13" s="4" t="s">
        <v>492</v>
      </c>
      <c r="B13" s="5" t="n">
        <v>1728</v>
      </c>
      <c r="C13" s="5" t="n">
        <v>-3704</v>
      </c>
      <c r="D13" s="5" t="n">
        <v>-2921</v>
      </c>
    </row>
    <row r="14" spans="1:4">
      <c r="A14" s="4" t="s">
        <v>493</v>
      </c>
      <c r="B14" s="5" t="n">
        <v>1357</v>
      </c>
      <c r="C14" s="5" t="n">
        <v>5251</v>
      </c>
      <c r="D14" s="5" t="n">
        <v>-809</v>
      </c>
    </row>
    <row r="15" spans="1:4">
      <c r="A15" s="4" t="s">
        <v>138</v>
      </c>
      <c r="B15" s="5" t="n">
        <v>1265</v>
      </c>
      <c r="C15" s="5" t="n">
        <v>-687</v>
      </c>
      <c r="D15" s="5" t="n">
        <v>26</v>
      </c>
    </row>
    <row r="16" spans="1:4">
      <c r="A16" s="4" t="s">
        <v>139</v>
      </c>
      <c r="B16" s="5" t="n">
        <v>-1044</v>
      </c>
    </row>
    <row r="17" spans="1:4">
      <c r="A17" s="4" t="s">
        <v>140</v>
      </c>
      <c r="B17" s="5" t="n">
        <v>440</v>
      </c>
      <c r="C17" s="5" t="n">
        <v>868</v>
      </c>
    </row>
    <row r="18" spans="1:4">
      <c r="A18" s="4" t="s">
        <v>494</v>
      </c>
      <c r="B18" s="5" t="n">
        <v>3746</v>
      </c>
      <c r="C18" s="5" t="n">
        <v>1728</v>
      </c>
      <c r="D18" s="5" t="n">
        <v>-3704</v>
      </c>
    </row>
    <row r="19" spans="1:4">
      <c r="A19" s="4" t="s">
        <v>496</v>
      </c>
    </row>
    <row r="20" spans="1:4">
      <c r="A20" s="3" t="s">
        <v>491</v>
      </c>
    </row>
    <row r="21" spans="1:4">
      <c r="A21" s="4" t="s">
        <v>492</v>
      </c>
      <c r="B21" s="5" t="n">
        <v>1770</v>
      </c>
      <c r="C21" s="5" t="n">
        <v>-3481</v>
      </c>
      <c r="D21" s="5" t="n">
        <v>-2672</v>
      </c>
    </row>
    <row r="22" spans="1:4">
      <c r="A22" s="4" t="s">
        <v>493</v>
      </c>
      <c r="B22" s="5" t="n">
        <v>1357</v>
      </c>
      <c r="C22" s="5" t="n">
        <v>5251</v>
      </c>
      <c r="D22" s="5" t="n">
        <v>-809</v>
      </c>
    </row>
    <row r="23" spans="1:4">
      <c r="A23" s="4" t="s">
        <v>494</v>
      </c>
      <c r="B23" s="5" t="n">
        <v>3127</v>
      </c>
      <c r="C23" s="5" t="n">
        <v>1770</v>
      </c>
      <c r="D23" s="5" t="n">
        <v>-3481</v>
      </c>
    </row>
    <row r="24" spans="1:4">
      <c r="A24" s="4" t="s">
        <v>497</v>
      </c>
    </row>
    <row r="25" spans="1:4">
      <c r="A25" s="3" t="s">
        <v>491</v>
      </c>
    </row>
    <row r="26" spans="1:4">
      <c r="A26" s="4" t="s">
        <v>492</v>
      </c>
      <c r="B26" s="5" t="n">
        <v>-910</v>
      </c>
      <c r="C26" s="5" t="n">
        <v>-223</v>
      </c>
      <c r="D26" s="5" t="n">
        <v>-249</v>
      </c>
    </row>
    <row r="27" spans="1:4">
      <c r="A27" s="4" t="s">
        <v>138</v>
      </c>
      <c r="B27" s="5" t="n">
        <v>1265</v>
      </c>
      <c r="C27" s="5" t="n">
        <v>-687</v>
      </c>
      <c r="D27" s="5" t="n">
        <v>26</v>
      </c>
    </row>
    <row r="28" spans="1:4">
      <c r="A28" s="4" t="s">
        <v>494</v>
      </c>
      <c r="B28" s="5" t="n">
        <v>355</v>
      </c>
      <c r="C28" s="5" t="n">
        <v>-910</v>
      </c>
      <c r="D28" s="6" t="n">
        <v>-223</v>
      </c>
    </row>
    <row r="29" spans="1:4">
      <c r="A29" s="4" t="s">
        <v>498</v>
      </c>
    </row>
    <row r="30" spans="1:4">
      <c r="A30" s="3" t="s">
        <v>491</v>
      </c>
    </row>
    <row r="31" spans="1:4">
      <c r="A31" s="4" t="s">
        <v>492</v>
      </c>
      <c r="B31" s="5" t="n">
        <v>868</v>
      </c>
    </row>
    <row r="32" spans="1:4">
      <c r="A32" s="4" t="s">
        <v>139</v>
      </c>
      <c r="B32" s="5" t="n">
        <v>-1044</v>
      </c>
    </row>
    <row r="33" spans="1:4">
      <c r="A33" s="4" t="s">
        <v>140</v>
      </c>
      <c r="B33" s="5" t="n">
        <v>440</v>
      </c>
      <c r="C33" s="5" t="n">
        <v>868</v>
      </c>
    </row>
    <row r="34" spans="1:4">
      <c r="A34" s="4" t="s">
        <v>494</v>
      </c>
      <c r="B34" s="6" t="n">
        <v>264</v>
      </c>
      <c r="C34" s="6" t="n">
        <v>86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0</v>
      </c>
      <c r="D2" s="2" t="s">
        <v>86</v>
      </c>
    </row>
    <row r="3" spans="1:4">
      <c r="A3" s="3" t="s">
        <v>500</v>
      </c>
    </row>
    <row r="4" spans="1:4">
      <c r="A4" s="4" t="s">
        <v>501</v>
      </c>
      <c r="B4" s="6" t="n">
        <v>-328</v>
      </c>
      <c r="C4" s="6" t="n">
        <v>1300</v>
      </c>
      <c r="D4" s="6" t="n">
        <v>200</v>
      </c>
    </row>
    <row r="5" spans="1:4">
      <c r="A5" s="4" t="s">
        <v>496</v>
      </c>
    </row>
    <row r="6" spans="1:4">
      <c r="A6" s="3" t="s">
        <v>500</v>
      </c>
    </row>
    <row r="7" spans="1:4">
      <c r="A7" s="4" t="s">
        <v>501</v>
      </c>
      <c r="B7" s="5" t="n">
        <v>716</v>
      </c>
      <c r="C7" s="6" t="n">
        <v>1300</v>
      </c>
      <c r="D7" s="6" t="n">
        <v>200</v>
      </c>
    </row>
    <row r="8" spans="1:4">
      <c r="A8" s="4" t="s">
        <v>498</v>
      </c>
    </row>
    <row r="9" spans="1:4">
      <c r="A9" s="3" t="s">
        <v>500</v>
      </c>
    </row>
    <row r="10" spans="1:4">
      <c r="A10" s="4" t="s">
        <v>501</v>
      </c>
      <c r="B10" s="6" t="n">
        <v>-104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31</v>
      </c>
      <c r="B1" s="2" t="s">
        <v>1</v>
      </c>
    </row>
    <row r="2" spans="1:4">
      <c r="B2" s="2" t="s">
        <v>2</v>
      </c>
      <c r="C2" s="2" t="s">
        <v>30</v>
      </c>
      <c r="D2" s="2" t="s">
        <v>86</v>
      </c>
    </row>
    <row r="3" spans="1:4">
      <c r="A3" s="3" t="s">
        <v>132</v>
      </c>
    </row>
    <row r="4" spans="1:4">
      <c r="A4" s="4" t="s">
        <v>133</v>
      </c>
      <c r="B4" s="6" t="n">
        <v>1</v>
      </c>
      <c r="C4" s="9" t="n">
        <v>1.3</v>
      </c>
      <c r="D4" s="9"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21"/>
  </cols>
  <sheetData>
    <row r="1" spans="1:2">
      <c r="A1" s="1" t="s">
        <v>502</v>
      </c>
      <c r="B1" s="2" t="s">
        <v>1</v>
      </c>
    </row>
    <row r="2" spans="1:2">
      <c r="B2" s="2" t="s">
        <v>182</v>
      </c>
    </row>
    <row r="3" spans="1:2">
      <c r="A3" s="4" t="s">
        <v>476</v>
      </c>
    </row>
    <row r="4" spans="1:2">
      <c r="A4" s="3" t="s">
        <v>503</v>
      </c>
    </row>
    <row r="5" spans="1:2">
      <c r="A5" s="4" t="s">
        <v>504</v>
      </c>
      <c r="B5" s="4" t="s">
        <v>505</v>
      </c>
    </row>
    <row r="6" spans="1:2">
      <c r="A6" s="4" t="s">
        <v>479</v>
      </c>
    </row>
    <row r="7" spans="1:2">
      <c r="A7" s="3" t="s">
        <v>503</v>
      </c>
    </row>
    <row r="8" spans="1:2">
      <c r="A8" s="4" t="s">
        <v>504</v>
      </c>
      <c r="B8" s="4" t="s">
        <v>506</v>
      </c>
    </row>
    <row r="9" spans="1:2">
      <c r="A9" s="4" t="s">
        <v>507</v>
      </c>
    </row>
    <row r="10" spans="1:2">
      <c r="A10" s="3" t="s">
        <v>503</v>
      </c>
    </row>
    <row r="11" spans="1:2">
      <c r="A11" s="4" t="s">
        <v>508</v>
      </c>
      <c r="B11" s="9" t="n">
        <v>2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9</v>
      </c>
      <c r="B1" s="2" t="s">
        <v>1</v>
      </c>
    </row>
    <row r="2" spans="1:4">
      <c r="B2" s="2" t="s">
        <v>2</v>
      </c>
      <c r="C2" s="2" t="s">
        <v>30</v>
      </c>
      <c r="D2" s="2" t="s">
        <v>86</v>
      </c>
    </row>
    <row r="3" spans="1:4">
      <c r="A3" s="4" t="s">
        <v>510</v>
      </c>
    </row>
    <row r="4" spans="1:4">
      <c r="A4" s="3" t="s">
        <v>511</v>
      </c>
    </row>
    <row r="5" spans="1:4">
      <c r="A5" s="4" t="s">
        <v>512</v>
      </c>
      <c r="B5" s="4" t="s">
        <v>513</v>
      </c>
      <c r="C5" s="4" t="s">
        <v>514</v>
      </c>
      <c r="D5" s="4" t="s">
        <v>515</v>
      </c>
    </row>
    <row r="6" spans="1:4">
      <c r="A6" s="4" t="s">
        <v>516</v>
      </c>
    </row>
    <row r="7" spans="1:4">
      <c r="A7" s="3" t="s">
        <v>511</v>
      </c>
    </row>
    <row r="8" spans="1:4">
      <c r="A8" s="4" t="s">
        <v>512</v>
      </c>
      <c r="B8" s="4" t="s">
        <v>517</v>
      </c>
      <c r="C8" s="4" t="s">
        <v>518</v>
      </c>
      <c r="D8" s="4" t="s">
        <v>519</v>
      </c>
    </row>
    <row r="9" spans="1:4">
      <c r="A9" s="4" t="s">
        <v>520</v>
      </c>
    </row>
    <row r="10" spans="1:4">
      <c r="A10" s="3" t="s">
        <v>511</v>
      </c>
    </row>
    <row r="11" spans="1:4">
      <c r="A11" s="4" t="s">
        <v>512</v>
      </c>
      <c r="C11" s="4" t="s">
        <v>514</v>
      </c>
    </row>
    <row r="12" spans="1:4">
      <c r="A12" s="4" t="s">
        <v>521</v>
      </c>
    </row>
    <row r="13" spans="1:4">
      <c r="A13" s="3" t="s">
        <v>511</v>
      </c>
    </row>
    <row r="14" spans="1:4">
      <c r="A14" s="4" t="s">
        <v>512</v>
      </c>
      <c r="B14" s="4" t="s">
        <v>522</v>
      </c>
      <c r="C14" s="4" t="s">
        <v>5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458</v>
      </c>
      <c r="C1" s="2" t="s">
        <v>1</v>
      </c>
    </row>
    <row r="2" spans="1:4">
      <c r="B2" s="2" t="s">
        <v>524</v>
      </c>
      <c r="C2" s="2" t="s">
        <v>2</v>
      </c>
      <c r="D2" s="2" t="s">
        <v>30</v>
      </c>
    </row>
    <row r="3" spans="1:4">
      <c r="A3" s="3" t="s">
        <v>525</v>
      </c>
    </row>
    <row r="4" spans="1:4">
      <c r="A4" s="4" t="s">
        <v>207</v>
      </c>
      <c r="C4" s="6" t="n">
        <v>18107</v>
      </c>
      <c r="D4" s="6" t="n">
        <v>2000</v>
      </c>
    </row>
    <row r="5" spans="1:4">
      <c r="A5" s="4" t="s">
        <v>526</v>
      </c>
    </row>
    <row r="6" spans="1:4">
      <c r="A6" s="3" t="s">
        <v>525</v>
      </c>
    </row>
    <row r="7" spans="1:4">
      <c r="A7" s="4" t="s">
        <v>207</v>
      </c>
      <c r="B7" s="6" t="n">
        <v>18100</v>
      </c>
    </row>
    <row r="8" spans="1:4">
      <c r="A8" s="4" t="s">
        <v>527</v>
      </c>
      <c r="C8" s="5" t="n">
        <v>20100</v>
      </c>
      <c r="D8" s="5" t="n">
        <v>2000</v>
      </c>
    </row>
    <row r="9" spans="1:4">
      <c r="A9" s="4" t="s">
        <v>528</v>
      </c>
      <c r="C9" s="5" t="n">
        <v>155800</v>
      </c>
      <c r="D9" s="5" t="n">
        <v>156800</v>
      </c>
    </row>
    <row r="10" spans="1:4">
      <c r="A10" s="4" t="s">
        <v>529</v>
      </c>
    </row>
    <row r="11" spans="1:4">
      <c r="A11" s="3" t="s">
        <v>525</v>
      </c>
    </row>
    <row r="12" spans="1:4">
      <c r="A12" s="4" t="s">
        <v>528</v>
      </c>
      <c r="C12" s="5" t="n">
        <v>159200</v>
      </c>
      <c r="D12" s="5" t="n">
        <v>159900</v>
      </c>
    </row>
    <row r="13" spans="1:4">
      <c r="A13" s="4" t="s">
        <v>530</v>
      </c>
    </row>
    <row r="14" spans="1:4">
      <c r="A14" s="3" t="s">
        <v>525</v>
      </c>
    </row>
    <row r="15" spans="1:4">
      <c r="A15" s="4" t="s">
        <v>531</v>
      </c>
      <c r="C15" s="5" t="n">
        <v>60367</v>
      </c>
    </row>
    <row r="16" spans="1:4">
      <c r="A16" s="4" t="s">
        <v>532</v>
      </c>
      <c r="D16" s="5" t="n">
        <v>68636</v>
      </c>
    </row>
    <row r="17" spans="1:4">
      <c r="A17" s="4" t="s">
        <v>533</v>
      </c>
    </row>
    <row r="18" spans="1:4">
      <c r="A18" s="3" t="s">
        <v>525</v>
      </c>
    </row>
    <row r="19" spans="1:4">
      <c r="A19" s="4" t="s">
        <v>534</v>
      </c>
      <c r="C19" s="5" t="n">
        <v>52</v>
      </c>
    </row>
    <row r="20" spans="1:4">
      <c r="A20" s="4" t="s">
        <v>535</v>
      </c>
    </row>
    <row r="21" spans="1:4">
      <c r="A21" s="3" t="s">
        <v>525</v>
      </c>
    </row>
    <row r="22" spans="1:4">
      <c r="A22" s="4" t="s">
        <v>32</v>
      </c>
      <c r="C22" s="5" t="n">
        <v>391</v>
      </c>
      <c r="D22" s="5" t="n">
        <v>391</v>
      </c>
    </row>
    <row r="23" spans="1:4">
      <c r="A23" s="4" t="s">
        <v>536</v>
      </c>
    </row>
    <row r="24" spans="1:4">
      <c r="A24" s="3" t="s">
        <v>525</v>
      </c>
    </row>
    <row r="25" spans="1:4">
      <c r="A25" s="4" t="s">
        <v>32</v>
      </c>
      <c r="C25" s="5" t="n">
        <v>2894</v>
      </c>
      <c r="D25" s="5" t="n">
        <v>29027</v>
      </c>
    </row>
    <row r="26" spans="1:4">
      <c r="A26" s="4" t="s">
        <v>537</v>
      </c>
    </row>
    <row r="27" spans="1:4">
      <c r="A27" s="3" t="s">
        <v>525</v>
      </c>
    </row>
    <row r="28" spans="1:4">
      <c r="A28" s="4" t="s">
        <v>538</v>
      </c>
      <c r="C28" s="5" t="n">
        <v>7076</v>
      </c>
      <c r="D28" s="5" t="n">
        <v>9237</v>
      </c>
    </row>
    <row r="29" spans="1:4">
      <c r="A29" s="4" t="s">
        <v>539</v>
      </c>
    </row>
    <row r="30" spans="1:4">
      <c r="A30" s="3" t="s">
        <v>525</v>
      </c>
    </row>
    <row r="31" spans="1:4">
      <c r="A31" s="4" t="s">
        <v>32</v>
      </c>
      <c r="C31" s="5" t="n">
        <v>49954</v>
      </c>
      <c r="D31" s="5" t="n">
        <v>29981</v>
      </c>
    </row>
    <row r="32" spans="1:4">
      <c r="A32" s="4" t="s">
        <v>540</v>
      </c>
    </row>
    <row r="33" spans="1:4">
      <c r="A33" s="3" t="s">
        <v>525</v>
      </c>
    </row>
    <row r="34" spans="1:4">
      <c r="A34" s="4" t="s">
        <v>531</v>
      </c>
      <c r="C34" s="5" t="n">
        <v>3449</v>
      </c>
    </row>
    <row r="35" spans="1:4">
      <c r="A35" s="4" t="s">
        <v>532</v>
      </c>
      <c r="D35" s="5" t="n">
        <v>30778</v>
      </c>
    </row>
    <row r="36" spans="1:4">
      <c r="A36" s="4" t="s">
        <v>541</v>
      </c>
    </row>
    <row r="37" spans="1:4">
      <c r="A37" s="3" t="s">
        <v>525</v>
      </c>
    </row>
    <row r="38" spans="1:4">
      <c r="A38" s="4" t="s">
        <v>32</v>
      </c>
      <c r="C38" s="5" t="n">
        <v>2894</v>
      </c>
      <c r="D38" s="5" t="n">
        <v>29027</v>
      </c>
    </row>
    <row r="39" spans="1:4">
      <c r="A39" s="4" t="s">
        <v>542</v>
      </c>
    </row>
    <row r="40" spans="1:4">
      <c r="A40" s="3" t="s">
        <v>525</v>
      </c>
    </row>
    <row r="41" spans="1:4">
      <c r="A41" s="4" t="s">
        <v>538</v>
      </c>
      <c r="C41" s="5" t="n">
        <v>555</v>
      </c>
      <c r="D41" s="5" t="n">
        <v>1751</v>
      </c>
    </row>
    <row r="42" spans="1:4">
      <c r="A42" s="4" t="s">
        <v>543</v>
      </c>
    </row>
    <row r="43" spans="1:4">
      <c r="A43" s="3" t="s">
        <v>525</v>
      </c>
    </row>
    <row r="44" spans="1:4">
      <c r="A44" s="4" t="s">
        <v>531</v>
      </c>
      <c r="C44" s="5" t="n">
        <v>56918</v>
      </c>
    </row>
    <row r="45" spans="1:4">
      <c r="A45" s="4" t="s">
        <v>532</v>
      </c>
      <c r="D45" s="5" t="n">
        <v>37858</v>
      </c>
    </row>
    <row r="46" spans="1:4">
      <c r="A46" s="4" t="s">
        <v>544</v>
      </c>
    </row>
    <row r="47" spans="1:4">
      <c r="A47" s="3" t="s">
        <v>525</v>
      </c>
    </row>
    <row r="48" spans="1:4">
      <c r="A48" s="4" t="s">
        <v>534</v>
      </c>
      <c r="C48" s="5" t="n">
        <v>52</v>
      </c>
    </row>
    <row r="49" spans="1:4">
      <c r="A49" s="4" t="s">
        <v>545</v>
      </c>
    </row>
    <row r="50" spans="1:4">
      <c r="A50" s="3" t="s">
        <v>525</v>
      </c>
    </row>
    <row r="51" spans="1:4">
      <c r="A51" s="4" t="s">
        <v>32</v>
      </c>
      <c r="C51" s="5" t="n">
        <v>391</v>
      </c>
      <c r="D51" s="5" t="n">
        <v>391</v>
      </c>
    </row>
    <row r="52" spans="1:4">
      <c r="A52" s="4" t="s">
        <v>546</v>
      </c>
    </row>
    <row r="53" spans="1:4">
      <c r="A53" s="3" t="s">
        <v>525</v>
      </c>
    </row>
    <row r="54" spans="1:4">
      <c r="A54" s="4" t="s">
        <v>32</v>
      </c>
      <c r="D54" s="5" t="n">
        <v>29981</v>
      </c>
    </row>
    <row r="55" spans="1:4">
      <c r="A55" s="4" t="s">
        <v>547</v>
      </c>
    </row>
    <row r="56" spans="1:4">
      <c r="A56" s="3" t="s">
        <v>525</v>
      </c>
    </row>
    <row r="57" spans="1:4">
      <c r="A57" s="4" t="s">
        <v>538</v>
      </c>
      <c r="C57" s="5" t="n">
        <v>6521</v>
      </c>
      <c r="D57" s="6" t="n">
        <v>7486</v>
      </c>
    </row>
    <row r="58" spans="1:4">
      <c r="A58" s="4" t="s">
        <v>548</v>
      </c>
    </row>
    <row r="59" spans="1:4">
      <c r="A59" s="3" t="s">
        <v>525</v>
      </c>
    </row>
    <row r="60" spans="1:4">
      <c r="A60" s="4" t="s">
        <v>32</v>
      </c>
      <c r="C60" s="6" t="n">
        <v>49954</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0</v>
      </c>
      <c r="D2" s="2" t="s">
        <v>86</v>
      </c>
    </row>
    <row r="3" spans="1:4">
      <c r="A3" s="3" t="s">
        <v>550</v>
      </c>
    </row>
    <row r="4" spans="1:4">
      <c r="A4" s="4" t="s">
        <v>551</v>
      </c>
      <c r="B4" s="5" t="n">
        <v>16138</v>
      </c>
      <c r="C4" s="5" t="n">
        <v>16131</v>
      </c>
      <c r="D4" s="5" t="n">
        <v>16022</v>
      </c>
    </row>
    <row r="5" spans="1:4">
      <c r="A5" s="4" t="s">
        <v>552</v>
      </c>
      <c r="B5" s="5" t="n">
        <v>72</v>
      </c>
      <c r="C5" s="5" t="n">
        <v>96</v>
      </c>
      <c r="D5" s="5" t="n">
        <v>120</v>
      </c>
    </row>
    <row r="6" spans="1:4">
      <c r="A6" s="4" t="s">
        <v>553</v>
      </c>
      <c r="B6" s="5" t="n">
        <v>16210</v>
      </c>
      <c r="C6" s="5" t="n">
        <v>16227</v>
      </c>
      <c r="D6" s="5" t="n">
        <v>16142</v>
      </c>
    </row>
    <row r="7" spans="1:4">
      <c r="A7" s="4" t="s">
        <v>554</v>
      </c>
      <c r="B7" s="5" t="n">
        <v>7</v>
      </c>
      <c r="C7" s="5" t="n">
        <v>5</v>
      </c>
      <c r="D7" s="5" t="n">
        <v>2</v>
      </c>
    </row>
    <row r="8" spans="1:4">
      <c r="A8" s="4" t="s">
        <v>555</v>
      </c>
    </row>
    <row r="9" spans="1:4">
      <c r="A9" s="3" t="s">
        <v>550</v>
      </c>
    </row>
    <row r="10" spans="1:4">
      <c r="A10" s="4" t="s">
        <v>554</v>
      </c>
      <c r="B10" s="5" t="n">
        <v>7</v>
      </c>
      <c r="C10" s="5" t="n">
        <v>5</v>
      </c>
      <c r="D10" s="5" t="n">
        <v>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0</v>
      </c>
      <c r="D2" s="2" t="s">
        <v>86</v>
      </c>
    </row>
    <row r="3" spans="1:4">
      <c r="A3" s="3" t="s">
        <v>162</v>
      </c>
    </row>
    <row r="4" spans="1:4">
      <c r="A4" s="4" t="s">
        <v>557</v>
      </c>
      <c r="B4" s="6" t="n">
        <v>6977</v>
      </c>
      <c r="C4" s="6" t="n">
        <v>6410</v>
      </c>
      <c r="D4" s="6" t="n">
        <v>4975</v>
      </c>
    </row>
    <row r="5" spans="1:4">
      <c r="A5" s="4" t="s">
        <v>555</v>
      </c>
    </row>
    <row r="6" spans="1:4">
      <c r="A6" s="3" t="s">
        <v>162</v>
      </c>
    </row>
    <row r="7" spans="1:4">
      <c r="A7" s="4" t="s">
        <v>558</v>
      </c>
      <c r="B7" s="4" t="s">
        <v>559</v>
      </c>
    </row>
    <row r="8" spans="1:4">
      <c r="A8" s="4" t="s">
        <v>557</v>
      </c>
      <c r="B8" s="6" t="n">
        <v>100</v>
      </c>
      <c r="C8" s="6" t="n">
        <v>100</v>
      </c>
      <c r="D8" s="6" t="n">
        <v>400</v>
      </c>
    </row>
    <row r="9" spans="1:4">
      <c r="A9" s="4" t="s">
        <v>560</v>
      </c>
    </row>
    <row r="10" spans="1:4">
      <c r="A10" s="3" t="s">
        <v>162</v>
      </c>
    </row>
    <row r="11" spans="1:4">
      <c r="A11" s="4" t="s">
        <v>561</v>
      </c>
      <c r="B11" s="5" t="n">
        <v>95095</v>
      </c>
      <c r="C11" s="5" t="n">
        <v>100005</v>
      </c>
      <c r="D11" s="5" t="n">
        <v>93864</v>
      </c>
    </row>
    <row r="12" spans="1:4">
      <c r="A12" s="4" t="s">
        <v>558</v>
      </c>
      <c r="B12" s="4" t="s">
        <v>559</v>
      </c>
    </row>
    <row r="13" spans="1:4">
      <c r="A13" s="4" t="s">
        <v>557</v>
      </c>
      <c r="B13" s="6" t="n">
        <v>6600</v>
      </c>
      <c r="C13" s="6" t="n">
        <v>6200</v>
      </c>
      <c r="D13" s="6" t="n">
        <v>4300</v>
      </c>
    </row>
    <row r="14" spans="1:4">
      <c r="A14" s="4" t="s">
        <v>562</v>
      </c>
    </row>
    <row r="15" spans="1:4">
      <c r="A15" s="3" t="s">
        <v>162</v>
      </c>
    </row>
    <row r="16" spans="1:4">
      <c r="A16" s="4" t="s">
        <v>557</v>
      </c>
      <c r="B16" s="6" t="n">
        <v>300</v>
      </c>
      <c r="C16" s="6" t="n">
        <v>100</v>
      </c>
      <c r="D16" s="6" t="n">
        <v>3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564</v>
      </c>
      <c r="D2" s="2" t="s">
        <v>30</v>
      </c>
    </row>
    <row r="3" spans="1:4">
      <c r="A3" s="3" t="s">
        <v>565</v>
      </c>
    </row>
    <row r="4" spans="1:4">
      <c r="A4" s="4" t="s">
        <v>566</v>
      </c>
      <c r="B4" s="6" t="n">
        <v>35829</v>
      </c>
      <c r="D4" s="6" t="n">
        <v>42462</v>
      </c>
    </row>
    <row r="5" spans="1:4">
      <c r="A5" s="4" t="s">
        <v>567</v>
      </c>
    </row>
    <row r="6" spans="1:4">
      <c r="A6" s="3" t="s">
        <v>565</v>
      </c>
    </row>
    <row r="7" spans="1:4">
      <c r="A7" s="4" t="s">
        <v>568</v>
      </c>
      <c r="C7" s="6" t="n">
        <v>300</v>
      </c>
    </row>
    <row r="8" spans="1:4">
      <c r="A8" s="4" t="s">
        <v>569</v>
      </c>
    </row>
    <row r="9" spans="1:4">
      <c r="A9" s="3" t="s">
        <v>565</v>
      </c>
    </row>
    <row r="10" spans="1:4">
      <c r="A10" s="4" t="s">
        <v>527</v>
      </c>
      <c r="B10" s="5" t="n">
        <v>20100</v>
      </c>
    </row>
    <row r="11" spans="1:4">
      <c r="A11" s="4" t="s">
        <v>570</v>
      </c>
    </row>
    <row r="12" spans="1:4">
      <c r="A12" s="3" t="s">
        <v>565</v>
      </c>
    </row>
    <row r="13" spans="1:4">
      <c r="A13" s="4" t="s">
        <v>33</v>
      </c>
      <c r="B13" s="5" t="n">
        <v>11900</v>
      </c>
    </row>
    <row r="14" spans="1:4">
      <c r="A14" s="4" t="s">
        <v>571</v>
      </c>
    </row>
    <row r="15" spans="1:4">
      <c r="A15" s="3" t="s">
        <v>565</v>
      </c>
    </row>
    <row r="16" spans="1:4">
      <c r="A16" s="4" t="s">
        <v>572</v>
      </c>
      <c r="B16" s="5" t="n">
        <v>-1200</v>
      </c>
    </row>
    <row r="17" spans="1:4">
      <c r="A17" s="4" t="s">
        <v>573</v>
      </c>
      <c r="B17" s="5" t="n">
        <v>1200</v>
      </c>
    </row>
    <row r="18" spans="1:4">
      <c r="A18" s="4" t="s">
        <v>574</v>
      </c>
    </row>
    <row r="19" spans="1:4">
      <c r="A19" s="3" t="s">
        <v>565</v>
      </c>
    </row>
    <row r="20" spans="1:4">
      <c r="A20" s="4" t="s">
        <v>568</v>
      </c>
      <c r="B20" s="5" t="n">
        <v>800</v>
      </c>
    </row>
    <row r="21" spans="1:4">
      <c r="A21" s="4" t="s">
        <v>566</v>
      </c>
      <c r="B21" s="6" t="n">
        <v>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58</v>
      </c>
      <c r="J1" s="2" t="s">
        <v>1</v>
      </c>
    </row>
    <row r="2" spans="1:12">
      <c r="B2" s="2" t="s">
        <v>2</v>
      </c>
      <c r="C2" s="2" t="s">
        <v>524</v>
      </c>
      <c r="D2" s="2" t="s">
        <v>4</v>
      </c>
      <c r="E2" s="2" t="s">
        <v>576</v>
      </c>
      <c r="F2" s="2" t="s">
        <v>30</v>
      </c>
      <c r="G2" s="2" t="s">
        <v>577</v>
      </c>
      <c r="H2" s="2" t="s">
        <v>578</v>
      </c>
      <c r="I2" s="2" t="s">
        <v>579</v>
      </c>
      <c r="J2" s="2" t="s">
        <v>2</v>
      </c>
      <c r="K2" s="2" t="s">
        <v>30</v>
      </c>
      <c r="L2" s="2" t="s">
        <v>86</v>
      </c>
    </row>
    <row r="3" spans="1:12">
      <c r="A3" s="3" t="s">
        <v>247</v>
      </c>
    </row>
    <row r="4" spans="1:12">
      <c r="A4" s="4" t="s">
        <v>580</v>
      </c>
      <c r="B4" s="6" t="n">
        <v>-41196</v>
      </c>
      <c r="C4" s="6" t="n">
        <v>21860</v>
      </c>
      <c r="D4" s="6" t="n">
        <v>-13505</v>
      </c>
      <c r="E4" s="6" t="n">
        <v>-14712</v>
      </c>
      <c r="F4" s="6" t="n">
        <v>-7590</v>
      </c>
      <c r="G4" s="6" t="n">
        <v>-21296</v>
      </c>
      <c r="H4" s="6" t="n">
        <v>-1059</v>
      </c>
      <c r="I4" s="6" t="n">
        <v>-15429</v>
      </c>
      <c r="J4" s="6" t="n">
        <v>-47553</v>
      </c>
      <c r="K4" s="6" t="n">
        <v>-45374</v>
      </c>
      <c r="L4" s="6" t="n">
        <v>-56201</v>
      </c>
    </row>
    <row r="5" spans="1:12">
      <c r="A5" s="4" t="s">
        <v>581</v>
      </c>
      <c r="B5" s="5" t="n">
        <v>-41357</v>
      </c>
      <c r="C5" s="6" t="n">
        <v>19525</v>
      </c>
      <c r="D5" s="6" t="n">
        <v>-15843</v>
      </c>
      <c r="E5" s="6" t="n">
        <v>-17793</v>
      </c>
      <c r="F5" s="6" t="n">
        <v>-9911</v>
      </c>
      <c r="G5" s="6" t="n">
        <v>-22081</v>
      </c>
      <c r="H5" s="6" t="n">
        <v>-1912</v>
      </c>
      <c r="I5" s="6" t="n">
        <v>-15893</v>
      </c>
      <c r="J5" s="5" t="n">
        <v>-55468</v>
      </c>
      <c r="K5" s="6" t="n">
        <v>-49797</v>
      </c>
      <c r="L5" s="6" t="n">
        <v>-78595</v>
      </c>
    </row>
    <row r="6" spans="1:12">
      <c r="A6" s="4" t="s">
        <v>190</v>
      </c>
      <c r="J6" s="5" t="n">
        <v>35443</v>
      </c>
    </row>
    <row r="7" spans="1:12">
      <c r="A7" s="4" t="s">
        <v>582</v>
      </c>
      <c r="J7" s="5" t="n">
        <v>34606</v>
      </c>
    </row>
    <row r="8" spans="1:12">
      <c r="A8" s="4" t="s">
        <v>583</v>
      </c>
    </row>
    <row r="9" spans="1:12">
      <c r="A9" s="3" t="s">
        <v>247</v>
      </c>
    </row>
    <row r="10" spans="1:12">
      <c r="A10" s="4" t="s">
        <v>580</v>
      </c>
      <c r="J10" s="5" t="n">
        <v>4000</v>
      </c>
    </row>
    <row r="11" spans="1:12">
      <c r="A11" s="4" t="s">
        <v>190</v>
      </c>
      <c r="J11" s="5" t="n">
        <v>35400</v>
      </c>
    </row>
    <row r="12" spans="1:12">
      <c r="A12" s="4" t="s">
        <v>582</v>
      </c>
      <c r="J12" s="5" t="n">
        <v>34600</v>
      </c>
    </row>
    <row r="13" spans="1:12">
      <c r="A13" s="4" t="s">
        <v>584</v>
      </c>
      <c r="J13" s="6" t="n">
        <v>3200</v>
      </c>
    </row>
    <row r="14" spans="1:12">
      <c r="A14" s="4" t="s">
        <v>585</v>
      </c>
      <c r="J14" s="4" t="s">
        <v>586</v>
      </c>
    </row>
    <row r="15" spans="1:12">
      <c r="A15" s="4" t="s">
        <v>587</v>
      </c>
      <c r="J15" s="6" t="n">
        <v>0</v>
      </c>
    </row>
    <row r="16" spans="1:12">
      <c r="A16" s="4" t="s">
        <v>588</v>
      </c>
    </row>
    <row r="17" spans="1:12">
      <c r="A17" s="3" t="s">
        <v>247</v>
      </c>
    </row>
    <row r="18" spans="1:12">
      <c r="A18" s="4" t="s">
        <v>589</v>
      </c>
      <c r="B18" s="6" t="n">
        <v>193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20"/>
  </cols>
  <sheetData>
    <row r="1" spans="1:2">
      <c r="A1" s="1" t="s">
        <v>590</v>
      </c>
      <c r="B1" s="2" t="s">
        <v>591</v>
      </c>
    </row>
    <row r="2" spans="1:2">
      <c r="A2" s="4" t="s">
        <v>592</v>
      </c>
    </row>
    <row r="3" spans="1:2">
      <c r="A3" s="3" t="s">
        <v>373</v>
      </c>
    </row>
    <row r="4" spans="1:2">
      <c r="A4" s="4" t="s">
        <v>593</v>
      </c>
      <c r="B4" s="4" t="s">
        <v>594</v>
      </c>
    </row>
    <row r="5" spans="1:2">
      <c r="A5" s="4" t="s">
        <v>595</v>
      </c>
      <c r="B5" s="6" t="n">
        <v>34518</v>
      </c>
    </row>
    <row r="6" spans="1:2">
      <c r="A6" s="4" t="s">
        <v>596</v>
      </c>
    </row>
    <row r="7" spans="1:2">
      <c r="A7" s="3" t="s">
        <v>373</v>
      </c>
    </row>
    <row r="8" spans="1:2">
      <c r="A8" s="4" t="s">
        <v>597</v>
      </c>
      <c r="B8" s="4" t="s">
        <v>594</v>
      </c>
    </row>
    <row r="9" spans="1:2">
      <c r="A9" s="4" t="s">
        <v>379</v>
      </c>
    </row>
    <row r="10" spans="1:2">
      <c r="A10" s="3" t="s">
        <v>373</v>
      </c>
    </row>
    <row r="11" spans="1:2">
      <c r="A11" s="4" t="s">
        <v>597</v>
      </c>
      <c r="B11" s="4" t="s">
        <v>598</v>
      </c>
    </row>
    <row r="12" spans="1:2">
      <c r="A12" s="4" t="s">
        <v>599</v>
      </c>
      <c r="B12" s="4" t="s">
        <v>600</v>
      </c>
    </row>
    <row r="13" spans="1:2">
      <c r="A13" s="4" t="s">
        <v>595</v>
      </c>
      <c r="B13" s="6" t="n">
        <v>4156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1</v>
      </c>
      <c r="B1" s="2" t="s">
        <v>602</v>
      </c>
      <c r="C1" s="2" t="s">
        <v>2</v>
      </c>
      <c r="D1" s="2" t="s">
        <v>524</v>
      </c>
      <c r="E1" s="2" t="s">
        <v>4</v>
      </c>
      <c r="F1" s="2" t="s">
        <v>576</v>
      </c>
      <c r="G1" s="2" t="s">
        <v>30</v>
      </c>
      <c r="H1" s="2" t="s">
        <v>577</v>
      </c>
      <c r="I1" s="2" t="s">
        <v>578</v>
      </c>
      <c r="J1" s="2" t="s">
        <v>579</v>
      </c>
      <c r="K1" s="2" t="s">
        <v>2</v>
      </c>
      <c r="L1" s="2" t="s">
        <v>30</v>
      </c>
      <c r="M1" s="2" t="s">
        <v>86</v>
      </c>
    </row>
    <row r="2" spans="1:13">
      <c r="A2" s="3" t="s">
        <v>603</v>
      </c>
    </row>
    <row r="3" spans="1:13">
      <c r="A3" s="4" t="s">
        <v>604</v>
      </c>
      <c r="L3" s="6" t="n">
        <v>7304</v>
      </c>
    </row>
    <row r="4" spans="1:13">
      <c r="A4" s="3" t="s">
        <v>605</v>
      </c>
    </row>
    <row r="5" spans="1:13">
      <c r="A5" s="4" t="s">
        <v>606</v>
      </c>
      <c r="C5" s="6" t="n">
        <v>107701</v>
      </c>
      <c r="D5" s="6" t="n">
        <v>122132</v>
      </c>
      <c r="E5" s="6" t="n">
        <v>123245</v>
      </c>
      <c r="F5" s="6" t="n">
        <v>128115</v>
      </c>
      <c r="G5" s="6" t="n">
        <v>128531</v>
      </c>
      <c r="H5" s="6" t="n">
        <v>138795</v>
      </c>
      <c r="I5" s="6" t="n">
        <v>99991</v>
      </c>
      <c r="J5" s="6" t="n">
        <v>89686</v>
      </c>
      <c r="K5" s="6" t="n">
        <v>481193</v>
      </c>
      <c r="L5" s="5" t="n">
        <v>457003</v>
      </c>
      <c r="M5" s="6" t="n">
        <v>355369</v>
      </c>
    </row>
    <row r="6" spans="1:13">
      <c r="A6" s="4" t="s">
        <v>607</v>
      </c>
      <c r="C6" s="6" t="n">
        <v>41196</v>
      </c>
      <c r="D6" s="6" t="n">
        <v>-21860</v>
      </c>
      <c r="E6" s="6" t="n">
        <v>13505</v>
      </c>
      <c r="F6" s="6" t="n">
        <v>14712</v>
      </c>
      <c r="G6" s="6" t="n">
        <v>7590</v>
      </c>
      <c r="H6" s="6" t="n">
        <v>21296</v>
      </c>
      <c r="I6" s="6" t="n">
        <v>1059</v>
      </c>
      <c r="J6" s="6" t="n">
        <v>15429</v>
      </c>
      <c r="K6" s="5" t="n">
        <v>47553</v>
      </c>
      <c r="L6" s="5" t="n">
        <v>45374</v>
      </c>
      <c r="M6" s="5" t="n">
        <v>56201</v>
      </c>
    </row>
    <row r="7" spans="1:13">
      <c r="A7" s="4" t="s">
        <v>95</v>
      </c>
      <c r="K7" s="6" t="n">
        <v>1009</v>
      </c>
      <c r="L7" s="5" t="n">
        <v>16279</v>
      </c>
      <c r="M7" s="5" t="n">
        <v>7182</v>
      </c>
    </row>
    <row r="8" spans="1:13">
      <c r="A8" s="4" t="s">
        <v>592</v>
      </c>
    </row>
    <row r="9" spans="1:13">
      <c r="A9" s="3" t="s">
        <v>608</v>
      </c>
    </row>
    <row r="10" spans="1:13">
      <c r="A10" s="4" t="s">
        <v>595</v>
      </c>
      <c r="B10" s="6" t="n">
        <v>34518</v>
      </c>
    </row>
    <row r="11" spans="1:13">
      <c r="A11" s="4" t="s">
        <v>70</v>
      </c>
      <c r="B11" s="5" t="n">
        <v>32909</v>
      </c>
    </row>
    <row r="12" spans="1:13">
      <c r="A12" s="3" t="s">
        <v>609</v>
      </c>
    </row>
    <row r="13" spans="1:13">
      <c r="A13" s="4" t="s">
        <v>610</v>
      </c>
      <c r="B13" s="5" t="n">
        <v>67427</v>
      </c>
    </row>
    <row r="14" spans="1:13">
      <c r="A14" s="3" t="s">
        <v>603</v>
      </c>
    </row>
    <row r="15" spans="1:13">
      <c r="A15" s="4" t="s">
        <v>464</v>
      </c>
      <c r="B15" s="5" t="n">
        <v>8185</v>
      </c>
    </row>
    <row r="16" spans="1:13">
      <c r="A16" s="4" t="s">
        <v>198</v>
      </c>
      <c r="B16" s="5" t="n">
        <v>6451</v>
      </c>
    </row>
    <row r="17" spans="1:13">
      <c r="A17" s="4" t="s">
        <v>611</v>
      </c>
      <c r="B17" s="5" t="n">
        <v>3241</v>
      </c>
    </row>
    <row r="18" spans="1:13">
      <c r="A18" s="4" t="s">
        <v>40</v>
      </c>
      <c r="B18" s="5" t="n">
        <v>100892</v>
      </c>
    </row>
    <row r="19" spans="1:13">
      <c r="A19" s="4" t="s">
        <v>612</v>
      </c>
      <c r="B19" s="5" t="n">
        <v>10590</v>
      </c>
    </row>
    <row r="20" spans="1:13">
      <c r="A20" s="4" t="s">
        <v>613</v>
      </c>
      <c r="B20" s="5" t="n">
        <v>3464</v>
      </c>
    </row>
    <row r="21" spans="1:13">
      <c r="A21" s="4" t="s">
        <v>50</v>
      </c>
      <c r="B21" s="5" t="n">
        <v>-16051</v>
      </c>
    </row>
    <row r="22" spans="1:13">
      <c r="A22" s="4" t="s">
        <v>53</v>
      </c>
      <c r="B22" s="5" t="n">
        <v>-6683</v>
      </c>
    </row>
    <row r="23" spans="1:13">
      <c r="A23" s="4" t="s">
        <v>614</v>
      </c>
      <c r="B23" s="5" t="n">
        <v>-6429</v>
      </c>
    </row>
    <row r="24" spans="1:13">
      <c r="A24" s="4" t="s">
        <v>528</v>
      </c>
      <c r="B24" s="5" t="n">
        <v>-28929</v>
      </c>
    </row>
    <row r="25" spans="1:13">
      <c r="A25" s="4" t="s">
        <v>615</v>
      </c>
      <c r="B25" s="5" t="n">
        <v>74731</v>
      </c>
    </row>
    <row r="26" spans="1:13">
      <c r="A26" s="4" t="s">
        <v>604</v>
      </c>
      <c r="B26" s="5" t="n">
        <v>7304</v>
      </c>
    </row>
    <row r="27" spans="1:13">
      <c r="A27" s="3" t="s">
        <v>605</v>
      </c>
    </row>
    <row r="28" spans="1:13">
      <c r="A28" s="4" t="s">
        <v>606</v>
      </c>
      <c r="L28" s="5" t="n">
        <v>55500</v>
      </c>
    </row>
    <row r="29" spans="1:13">
      <c r="A29" s="4" t="s">
        <v>607</v>
      </c>
      <c r="L29" s="5" t="n">
        <v>2800</v>
      </c>
    </row>
    <row r="30" spans="1:13">
      <c r="A30" s="4" t="s">
        <v>616</v>
      </c>
      <c r="B30" s="6" t="n">
        <v>4300</v>
      </c>
    </row>
    <row r="31" spans="1:13">
      <c r="A31" s="4" t="s">
        <v>95</v>
      </c>
      <c r="L31" s="6" t="n">
        <v>3400</v>
      </c>
      <c r="M31" s="6" t="n">
        <v>900</v>
      </c>
    </row>
    <row r="32" spans="1:13">
      <c r="A32" s="4" t="s">
        <v>617</v>
      </c>
    </row>
    <row r="33" spans="1:13">
      <c r="A33" s="3" t="s">
        <v>605</v>
      </c>
    </row>
    <row r="34" spans="1:13">
      <c r="A34" s="4" t="s">
        <v>618</v>
      </c>
      <c r="B34" s="4" t="s">
        <v>598</v>
      </c>
    </row>
    <row r="35" spans="1:13">
      <c r="A35" s="4" t="s">
        <v>619</v>
      </c>
    </row>
    <row r="36" spans="1:13">
      <c r="A36" s="3" t="s">
        <v>608</v>
      </c>
    </row>
    <row r="37" spans="1:13">
      <c r="A37" s="4" t="s">
        <v>595</v>
      </c>
      <c r="B37" s="6" t="n">
        <v>7045</v>
      </c>
    </row>
    <row r="38" spans="1:13">
      <c r="A38" s="3" t="s">
        <v>609</v>
      </c>
    </row>
    <row r="39" spans="1:13">
      <c r="A39" s="4" t="s">
        <v>610</v>
      </c>
      <c r="B39" s="5" t="n">
        <v>7045</v>
      </c>
    </row>
    <row r="40" spans="1:13">
      <c r="A40" s="3" t="s">
        <v>605</v>
      </c>
    </row>
    <row r="41" spans="1:13">
      <c r="A41" s="4" t="s">
        <v>620</v>
      </c>
      <c r="B41" s="5" t="n">
        <v>2940</v>
      </c>
    </row>
    <row r="42" spans="1:13">
      <c r="A42" s="4" t="s">
        <v>621</v>
      </c>
      <c r="B42" s="5" t="n">
        <v>4105</v>
      </c>
    </row>
    <row r="43" spans="1:13">
      <c r="A43" s="4" t="s">
        <v>379</v>
      </c>
    </row>
    <row r="44" spans="1:13">
      <c r="A44" s="3" t="s">
        <v>608</v>
      </c>
    </row>
    <row r="45" spans="1:13">
      <c r="A45" s="4" t="s">
        <v>595</v>
      </c>
      <c r="B45" s="5" t="n">
        <v>41563</v>
      </c>
    </row>
    <row r="46" spans="1:13">
      <c r="A46" s="3" t="s">
        <v>609</v>
      </c>
    </row>
    <row r="47" spans="1:13">
      <c r="A47" s="4" t="s">
        <v>610</v>
      </c>
      <c r="B47" s="6" t="n">
        <v>74472</v>
      </c>
    </row>
    <row r="48" spans="1:13">
      <c r="A48" s="4" t="s">
        <v>476</v>
      </c>
    </row>
    <row r="49" spans="1:13">
      <c r="A49" s="3" t="s">
        <v>605</v>
      </c>
    </row>
    <row r="50" spans="1:13">
      <c r="A50" s="4" t="s">
        <v>477</v>
      </c>
      <c r="K50" s="4" t="s">
        <v>478</v>
      </c>
    </row>
    <row r="51" spans="1:13">
      <c r="A51" s="4" t="s">
        <v>622</v>
      </c>
    </row>
    <row r="52" spans="1:13">
      <c r="A52" s="3" t="s">
        <v>605</v>
      </c>
    </row>
    <row r="53" spans="1:13">
      <c r="A53" s="4" t="s">
        <v>585</v>
      </c>
      <c r="B53" s="4" t="s">
        <v>598</v>
      </c>
    </row>
    <row r="54" spans="1:13">
      <c r="A54" s="4" t="s">
        <v>623</v>
      </c>
    </row>
    <row r="55" spans="1:13">
      <c r="A55" s="3" t="s">
        <v>605</v>
      </c>
    </row>
    <row r="56" spans="1:13">
      <c r="A56" s="4" t="s">
        <v>477</v>
      </c>
      <c r="B56" s="4" t="s">
        <v>478</v>
      </c>
    </row>
    <row r="57" spans="1:13">
      <c r="A57" s="4" t="s">
        <v>624</v>
      </c>
    </row>
    <row r="58" spans="1:13">
      <c r="A58" s="3" t="s">
        <v>605</v>
      </c>
    </row>
    <row r="59" spans="1:13">
      <c r="A59" s="4" t="s">
        <v>477</v>
      </c>
      <c r="B59" s="4" t="s">
        <v>625</v>
      </c>
    </row>
    <row r="60" spans="1:13">
      <c r="A60" s="4" t="s">
        <v>479</v>
      </c>
    </row>
    <row r="61" spans="1:13">
      <c r="A61" s="3" t="s">
        <v>605</v>
      </c>
    </row>
    <row r="62" spans="1:13">
      <c r="A62" s="4" t="s">
        <v>477</v>
      </c>
      <c r="K62" s="4" t="s">
        <v>480</v>
      </c>
    </row>
    <row r="63" spans="1:13">
      <c r="A63" s="4" t="s">
        <v>626</v>
      </c>
    </row>
    <row r="64" spans="1:13">
      <c r="A64" s="3" t="s">
        <v>605</v>
      </c>
    </row>
    <row r="65" spans="1:13">
      <c r="A65" s="4" t="s">
        <v>477</v>
      </c>
      <c r="B65" s="4" t="s">
        <v>627</v>
      </c>
    </row>
    <row r="66" spans="1:13">
      <c r="A66" s="4" t="s">
        <v>628</v>
      </c>
    </row>
    <row r="67" spans="1:13">
      <c r="A67" s="3" t="s">
        <v>605</v>
      </c>
    </row>
    <row r="68" spans="1:13">
      <c r="A68" s="4" t="s">
        <v>477</v>
      </c>
      <c r="B68" s="4" t="s">
        <v>62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30</v>
      </c>
      <c r="B1" s="2" t="s">
        <v>631</v>
      </c>
      <c r="C1" s="2" t="s">
        <v>2</v>
      </c>
      <c r="D1" s="2" t="s">
        <v>524</v>
      </c>
      <c r="E1" s="2" t="s">
        <v>4</v>
      </c>
      <c r="F1" s="2" t="s">
        <v>576</v>
      </c>
      <c r="G1" s="2" t="s">
        <v>30</v>
      </c>
      <c r="H1" s="2" t="s">
        <v>577</v>
      </c>
      <c r="I1" s="2" t="s">
        <v>578</v>
      </c>
      <c r="J1" s="2" t="s">
        <v>579</v>
      </c>
      <c r="K1" s="2" t="s">
        <v>2</v>
      </c>
      <c r="L1" s="2" t="s">
        <v>30</v>
      </c>
      <c r="M1" s="2" t="s">
        <v>86</v>
      </c>
    </row>
    <row r="2" spans="1:13">
      <c r="A2" s="3" t="s">
        <v>608</v>
      </c>
    </row>
    <row r="3" spans="1:13">
      <c r="A3" s="4" t="s">
        <v>632</v>
      </c>
      <c r="L3" s="6" t="n">
        <v>22494</v>
      </c>
    </row>
    <row r="4" spans="1:13">
      <c r="A4" s="3" t="s">
        <v>603</v>
      </c>
    </row>
    <row r="5" spans="1:13">
      <c r="A5" s="4" t="s">
        <v>44</v>
      </c>
      <c r="C5" s="6" t="n">
        <v>63970</v>
      </c>
      <c r="G5" s="6" t="n">
        <v>62873</v>
      </c>
      <c r="K5" s="6" t="n">
        <v>63970</v>
      </c>
      <c r="L5" s="5" t="n">
        <v>62873</v>
      </c>
      <c r="M5" s="6" t="n">
        <v>45077</v>
      </c>
    </row>
    <row r="6" spans="1:13">
      <c r="A6" s="4" t="s">
        <v>606</v>
      </c>
      <c r="C6" s="5" t="n">
        <v>107701</v>
      </c>
      <c r="D6" s="6" t="n">
        <v>122132</v>
      </c>
      <c r="E6" s="6" t="n">
        <v>123245</v>
      </c>
      <c r="F6" s="6" t="n">
        <v>128115</v>
      </c>
      <c r="G6" s="5" t="n">
        <v>128531</v>
      </c>
      <c r="H6" s="6" t="n">
        <v>138795</v>
      </c>
      <c r="I6" s="6" t="n">
        <v>99991</v>
      </c>
      <c r="J6" s="6" t="n">
        <v>89686</v>
      </c>
      <c r="K6" s="5" t="n">
        <v>481193</v>
      </c>
      <c r="L6" s="5" t="n">
        <v>457003</v>
      </c>
      <c r="M6" s="5" t="n">
        <v>355369</v>
      </c>
    </row>
    <row r="7" spans="1:13">
      <c r="A7" s="4" t="s">
        <v>607</v>
      </c>
      <c r="C7" s="6" t="n">
        <v>41196</v>
      </c>
      <c r="D7" s="6" t="n">
        <v>-21860</v>
      </c>
      <c r="E7" s="6" t="n">
        <v>13505</v>
      </c>
      <c r="F7" s="6" t="n">
        <v>14712</v>
      </c>
      <c r="G7" s="5" t="n">
        <v>7590</v>
      </c>
      <c r="H7" s="6" t="n">
        <v>21296</v>
      </c>
      <c r="I7" s="6" t="n">
        <v>1059</v>
      </c>
      <c r="J7" s="6" t="n">
        <v>15429</v>
      </c>
      <c r="K7" s="5" t="n">
        <v>47553</v>
      </c>
      <c r="L7" s="5" t="n">
        <v>45374</v>
      </c>
      <c r="M7" s="5" t="n">
        <v>56201</v>
      </c>
    </row>
    <row r="8" spans="1:13">
      <c r="A8" s="4" t="s">
        <v>95</v>
      </c>
      <c r="K8" s="6" t="n">
        <v>1009</v>
      </c>
      <c r="L8" s="5" t="n">
        <v>16279</v>
      </c>
      <c r="M8" s="5" t="n">
        <v>7182</v>
      </c>
    </row>
    <row r="9" spans="1:13">
      <c r="A9" s="4" t="s">
        <v>382</v>
      </c>
    </row>
    <row r="10" spans="1:13">
      <c r="A10" s="3" t="s">
        <v>608</v>
      </c>
    </row>
    <row r="11" spans="1:13">
      <c r="A11" s="4" t="s">
        <v>633</v>
      </c>
      <c r="B11" s="6" t="n">
        <v>145000</v>
      </c>
    </row>
    <row r="12" spans="1:13">
      <c r="A12" s="4" t="s">
        <v>634</v>
      </c>
      <c r="B12" s="5" t="n">
        <v>5300</v>
      </c>
    </row>
    <row r="13" spans="1:13">
      <c r="A13" s="4" t="s">
        <v>595</v>
      </c>
      <c r="B13" s="5" t="n">
        <v>51900</v>
      </c>
    </row>
    <row r="14" spans="1:13">
      <c r="A14" s="4" t="s">
        <v>632</v>
      </c>
      <c r="G14" s="5" t="n">
        <v>22500</v>
      </c>
    </row>
    <row r="15" spans="1:13">
      <c r="A15" s="4" t="s">
        <v>33</v>
      </c>
      <c r="B15" s="5" t="n">
        <v>5300</v>
      </c>
    </row>
    <row r="16" spans="1:13">
      <c r="A16" s="4" t="s">
        <v>635</v>
      </c>
      <c r="G16" s="6" t="n">
        <v>27800</v>
      </c>
    </row>
    <row r="17" spans="1:13">
      <c r="A17" s="3" t="s">
        <v>609</v>
      </c>
    </row>
    <row r="18" spans="1:13">
      <c r="A18" s="4" t="s">
        <v>636</v>
      </c>
      <c r="B18" s="5" t="n">
        <v>111860</v>
      </c>
    </row>
    <row r="19" spans="1:13">
      <c r="A19" s="4" t="s">
        <v>70</v>
      </c>
      <c r="B19" s="5" t="n">
        <v>221</v>
      </c>
    </row>
    <row r="20" spans="1:13">
      <c r="A20" s="4" t="s">
        <v>610</v>
      </c>
      <c r="B20" s="5" t="n">
        <v>112081</v>
      </c>
    </row>
    <row r="21" spans="1:13">
      <c r="A21" s="3" t="s">
        <v>603</v>
      </c>
    </row>
    <row r="22" spans="1:13">
      <c r="A22" s="4" t="s">
        <v>464</v>
      </c>
      <c r="B22" s="5" t="n">
        <v>4229</v>
      </c>
    </row>
    <row r="23" spans="1:13">
      <c r="A23" s="4" t="s">
        <v>198</v>
      </c>
      <c r="B23" s="5" t="n">
        <v>6553</v>
      </c>
    </row>
    <row r="24" spans="1:13">
      <c r="A24" s="4" t="s">
        <v>637</v>
      </c>
      <c r="B24" s="5" t="n">
        <v>6533</v>
      </c>
    </row>
    <row r="25" spans="1:13">
      <c r="A25" s="4" t="s">
        <v>611</v>
      </c>
      <c r="B25" s="5" t="n">
        <v>1927</v>
      </c>
    </row>
    <row r="26" spans="1:13">
      <c r="A26" s="4" t="s">
        <v>40</v>
      </c>
      <c r="B26" s="5" t="n">
        <v>108284</v>
      </c>
    </row>
    <row r="27" spans="1:13">
      <c r="A27" s="4" t="s">
        <v>638</v>
      </c>
      <c r="B27" s="5" t="n">
        <v>7623</v>
      </c>
    </row>
    <row r="28" spans="1:13">
      <c r="A28" s="4" t="s">
        <v>44</v>
      </c>
      <c r="B28" s="5" t="n">
        <v>20586</v>
      </c>
    </row>
    <row r="29" spans="1:13">
      <c r="A29" s="4" t="s">
        <v>483</v>
      </c>
      <c r="B29" s="5" t="n">
        <v>7800</v>
      </c>
    </row>
    <row r="30" spans="1:13">
      <c r="A30" s="4" t="s">
        <v>639</v>
      </c>
      <c r="B30" s="5" t="n">
        <v>4394</v>
      </c>
    </row>
    <row r="31" spans="1:13">
      <c r="A31" s="4" t="s">
        <v>50</v>
      </c>
      <c r="B31" s="5" t="n">
        <v>-15971</v>
      </c>
    </row>
    <row r="32" spans="1:13">
      <c r="A32" s="4" t="s">
        <v>53</v>
      </c>
      <c r="B32" s="5" t="n">
        <v>-7793</v>
      </c>
    </row>
    <row r="33" spans="1:13">
      <c r="A33" s="4" t="s">
        <v>640</v>
      </c>
      <c r="B33" s="5" t="n">
        <v>-2935</v>
      </c>
    </row>
    <row r="34" spans="1:13">
      <c r="A34" s="4" t="s">
        <v>641</v>
      </c>
      <c r="B34" s="5" t="n">
        <v>-29149</v>
      </c>
    </row>
    <row r="35" spans="1:13">
      <c r="A35" s="4" t="s">
        <v>615</v>
      </c>
      <c r="B35" s="5" t="n">
        <v>112081</v>
      </c>
    </row>
    <row r="36" spans="1:13">
      <c r="A36" s="4" t="s">
        <v>606</v>
      </c>
      <c r="L36" s="5" t="n">
        <v>53000</v>
      </c>
    </row>
    <row r="37" spans="1:13">
      <c r="A37" s="4" t="s">
        <v>607</v>
      </c>
      <c r="L37" s="5" t="n">
        <v>1500</v>
      </c>
    </row>
    <row r="38" spans="1:13">
      <c r="A38" s="4" t="s">
        <v>616</v>
      </c>
      <c r="B38" s="5" t="n">
        <v>4100</v>
      </c>
    </row>
    <row r="39" spans="1:13">
      <c r="A39" s="4" t="s">
        <v>95</v>
      </c>
      <c r="L39" s="6" t="n">
        <v>2200</v>
      </c>
      <c r="M39" s="6" t="n">
        <v>1900</v>
      </c>
    </row>
    <row r="40" spans="1:13">
      <c r="A40" s="4" t="s">
        <v>642</v>
      </c>
    </row>
    <row r="41" spans="1:13">
      <c r="A41" s="3" t="s">
        <v>608</v>
      </c>
    </row>
    <row r="42" spans="1:13">
      <c r="A42" s="4" t="s">
        <v>643</v>
      </c>
      <c r="B42" s="6" t="n">
        <v>60000</v>
      </c>
    </row>
    <row r="43" spans="1:13">
      <c r="A43" s="4" t="s">
        <v>476</v>
      </c>
    </row>
    <row r="44" spans="1:13">
      <c r="A44" s="3" t="s">
        <v>603</v>
      </c>
    </row>
    <row r="45" spans="1:13">
      <c r="A45" s="4" t="s">
        <v>477</v>
      </c>
      <c r="K45" s="4" t="s">
        <v>478</v>
      </c>
    </row>
    <row r="46" spans="1:13">
      <c r="A46" s="4" t="s">
        <v>644</v>
      </c>
    </row>
    <row r="47" spans="1:13">
      <c r="A47" s="3" t="s">
        <v>603</v>
      </c>
    </row>
    <row r="48" spans="1:13">
      <c r="A48" s="4" t="s">
        <v>645</v>
      </c>
      <c r="B48" s="4" t="s">
        <v>646</v>
      </c>
    </row>
    <row r="49" spans="1:13">
      <c r="A49" s="4" t="s">
        <v>647</v>
      </c>
    </row>
    <row r="50" spans="1:13">
      <c r="A50" s="3" t="s">
        <v>603</v>
      </c>
    </row>
    <row r="51" spans="1:13">
      <c r="A51" s="4" t="s">
        <v>585</v>
      </c>
      <c r="B51" s="4" t="s">
        <v>518</v>
      </c>
    </row>
    <row r="52" spans="1:13">
      <c r="A52" s="4" t="s">
        <v>618</v>
      </c>
      <c r="B52" s="4" t="s">
        <v>598</v>
      </c>
    </row>
    <row r="53" spans="1:13">
      <c r="A53" s="4" t="s">
        <v>648</v>
      </c>
    </row>
    <row r="54" spans="1:13">
      <c r="A54" s="3" t="s">
        <v>603</v>
      </c>
    </row>
    <row r="55" spans="1:13">
      <c r="A55" s="4" t="s">
        <v>477</v>
      </c>
      <c r="B55" s="4" t="s">
        <v>472</v>
      </c>
    </row>
    <row r="56" spans="1:13">
      <c r="A56" s="4" t="s">
        <v>649</v>
      </c>
    </row>
    <row r="57" spans="1:13">
      <c r="A57" s="3" t="s">
        <v>603</v>
      </c>
    </row>
    <row r="58" spans="1:13">
      <c r="A58" s="4" t="s">
        <v>477</v>
      </c>
      <c r="B58" s="4" t="s">
        <v>487</v>
      </c>
    </row>
    <row r="59" spans="1:13">
      <c r="A59" s="4" t="s">
        <v>479</v>
      </c>
    </row>
    <row r="60" spans="1:13">
      <c r="A60" s="3" t="s">
        <v>603</v>
      </c>
    </row>
    <row r="61" spans="1:13">
      <c r="A61" s="4" t="s">
        <v>477</v>
      </c>
      <c r="K61" s="4" t="s">
        <v>480</v>
      </c>
    </row>
    <row r="62" spans="1:13">
      <c r="A62" s="4" t="s">
        <v>650</v>
      </c>
    </row>
    <row r="63" spans="1:13">
      <c r="A63" s="3" t="s">
        <v>603</v>
      </c>
    </row>
    <row r="64" spans="1:13">
      <c r="A64" s="4" t="s">
        <v>645</v>
      </c>
      <c r="B64" s="4" t="s">
        <v>651</v>
      </c>
    </row>
    <row r="65" spans="1:13">
      <c r="A65" s="4" t="s">
        <v>652</v>
      </c>
    </row>
    <row r="66" spans="1:13">
      <c r="A66" s="3" t="s">
        <v>603</v>
      </c>
    </row>
    <row r="67" spans="1:13">
      <c r="A67" s="4" t="s">
        <v>585</v>
      </c>
      <c r="B67" s="4" t="s">
        <v>653</v>
      </c>
    </row>
    <row r="68" spans="1:13">
      <c r="A68" s="4" t="s">
        <v>618</v>
      </c>
      <c r="B68" s="4" t="s">
        <v>653</v>
      </c>
    </row>
    <row r="69" spans="1:13">
      <c r="A69" s="4" t="s">
        <v>654</v>
      </c>
    </row>
    <row r="70" spans="1:13">
      <c r="A70" s="3" t="s">
        <v>603</v>
      </c>
    </row>
    <row r="71" spans="1:13">
      <c r="A71" s="4" t="s">
        <v>477</v>
      </c>
      <c r="B71" s="4" t="s">
        <v>627</v>
      </c>
    </row>
    <row r="72" spans="1:13">
      <c r="A72" s="4" t="s">
        <v>655</v>
      </c>
    </row>
    <row r="73" spans="1:13">
      <c r="A73" s="3" t="s">
        <v>603</v>
      </c>
    </row>
    <row r="74" spans="1:13">
      <c r="A74" s="4" t="s">
        <v>477</v>
      </c>
      <c r="B74" s="4" t="s">
        <v>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0</v>
      </c>
      <c r="D2" s="2" t="s">
        <v>86</v>
      </c>
    </row>
    <row r="3" spans="1:4">
      <c r="A3" s="3" t="s">
        <v>135</v>
      </c>
    </row>
    <row r="4" spans="1:4">
      <c r="A4" s="4" t="s">
        <v>136</v>
      </c>
      <c r="B4" s="6" t="n">
        <v>48894</v>
      </c>
      <c r="C4" s="6" t="n">
        <v>24214</v>
      </c>
      <c r="D4" s="6" t="n">
        <v>33156</v>
      </c>
    </row>
    <row r="5" spans="1:4">
      <c r="A5" s="3" t="s">
        <v>137</v>
      </c>
    </row>
    <row r="6" spans="1:4">
      <c r="A6" s="4" t="s">
        <v>138</v>
      </c>
      <c r="B6" s="5" t="n">
        <v>1265</v>
      </c>
      <c r="C6" s="5" t="n">
        <v>-687</v>
      </c>
      <c r="D6" s="5" t="n">
        <v>26</v>
      </c>
    </row>
    <row r="7" spans="1:4">
      <c r="A7" s="4" t="s">
        <v>139</v>
      </c>
      <c r="B7" s="5" t="n">
        <v>-1044</v>
      </c>
    </row>
    <row r="8" spans="1:4">
      <c r="A8" s="4" t="s">
        <v>140</v>
      </c>
      <c r="B8" s="5" t="n">
        <v>440</v>
      </c>
      <c r="C8" s="5" t="n">
        <v>868</v>
      </c>
    </row>
    <row r="9" spans="1:4">
      <c r="A9" s="4" t="s">
        <v>141</v>
      </c>
      <c r="B9" s="5" t="n">
        <v>1357</v>
      </c>
      <c r="C9" s="5" t="n">
        <v>5251</v>
      </c>
      <c r="D9" s="5" t="n">
        <v>-809</v>
      </c>
    </row>
    <row r="10" spans="1:4">
      <c r="A10" s="4" t="s">
        <v>142</v>
      </c>
      <c r="B10" s="5" t="n">
        <v>2018</v>
      </c>
      <c r="C10" s="5" t="n">
        <v>5432</v>
      </c>
      <c r="D10" s="5" t="n">
        <v>-783</v>
      </c>
    </row>
    <row r="11" spans="1:4">
      <c r="A11" s="4" t="s">
        <v>143</v>
      </c>
      <c r="B11" s="5" t="n">
        <v>50912</v>
      </c>
      <c r="C11" s="5" t="n">
        <v>29646</v>
      </c>
      <c r="D11" s="5" t="n">
        <v>32373</v>
      </c>
    </row>
    <row r="12" spans="1:4">
      <c r="A12" s="4" t="s">
        <v>144</v>
      </c>
      <c r="B12" s="5" t="n">
        <v>-17406</v>
      </c>
      <c r="C12" s="5" t="n">
        <v>-12113</v>
      </c>
      <c r="D12" s="5" t="n">
        <v>-16216</v>
      </c>
    </row>
    <row r="13" spans="1:4">
      <c r="A13" s="4" t="s">
        <v>145</v>
      </c>
      <c r="B13" s="6" t="n">
        <v>33506</v>
      </c>
      <c r="C13" s="6" t="n">
        <v>17533</v>
      </c>
      <c r="D13" s="6" t="n">
        <v>1615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657</v>
      </c>
      <c r="C1" s="2" t="s">
        <v>658</v>
      </c>
    </row>
    <row r="2" spans="1:3">
      <c r="A2" s="4" t="s">
        <v>659</v>
      </c>
    </row>
    <row r="3" spans="1:3">
      <c r="A3" s="3" t="s">
        <v>660</v>
      </c>
    </row>
    <row r="4" spans="1:3">
      <c r="A4" s="4" t="s">
        <v>661</v>
      </c>
      <c r="C4" s="9" t="n">
        <v>4.8</v>
      </c>
    </row>
    <row r="5" spans="1:3">
      <c r="A5" s="4" t="s">
        <v>662</v>
      </c>
      <c r="C5" s="9" t="n">
        <v>0.1</v>
      </c>
    </row>
    <row r="6" spans="1:3">
      <c r="A6" s="4" t="s">
        <v>663</v>
      </c>
    </row>
    <row r="7" spans="1:3">
      <c r="A7" s="3" t="s">
        <v>660</v>
      </c>
    </row>
    <row r="8" spans="1:3">
      <c r="A8" s="4" t="s">
        <v>662</v>
      </c>
      <c r="B8"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64</v>
      </c>
      <c r="B1" s="2" t="s">
        <v>657</v>
      </c>
      <c r="C1" s="2" t="s">
        <v>665</v>
      </c>
      <c r="D1" s="2" t="s">
        <v>2</v>
      </c>
      <c r="E1" s="2" t="s">
        <v>30</v>
      </c>
      <c r="F1" s="2" t="s">
        <v>86</v>
      </c>
    </row>
    <row r="2" spans="1:6">
      <c r="A2" s="3" t="s">
        <v>660</v>
      </c>
    </row>
    <row r="3" spans="1:6">
      <c r="A3" s="4" t="s">
        <v>107</v>
      </c>
      <c r="D3" s="6" t="n">
        <v>529</v>
      </c>
      <c r="F3" s="6" t="n">
        <v>19937</v>
      </c>
    </row>
    <row r="4" spans="1:6">
      <c r="A4" s="4" t="s">
        <v>666</v>
      </c>
      <c r="D4" s="6" t="n">
        <v>529</v>
      </c>
      <c r="E4" s="6" t="n">
        <v>-310</v>
      </c>
      <c r="F4" s="6" t="n">
        <v>20013</v>
      </c>
    </row>
    <row r="5" spans="1:6">
      <c r="A5" s="4" t="s">
        <v>667</v>
      </c>
    </row>
    <row r="6" spans="1:6">
      <c r="A6" s="3" t="s">
        <v>660</v>
      </c>
    </row>
    <row r="7" spans="1:6">
      <c r="A7" s="4" t="s">
        <v>662</v>
      </c>
      <c r="B7" s="6" t="n">
        <v>0</v>
      </c>
    </row>
    <row r="8" spans="1:6">
      <c r="A8" s="4" t="s">
        <v>668</v>
      </c>
    </row>
    <row r="9" spans="1:6">
      <c r="A9" s="3" t="s">
        <v>660</v>
      </c>
    </row>
    <row r="10" spans="1:6">
      <c r="A10" s="4" t="s">
        <v>107</v>
      </c>
      <c r="C10" s="6" t="n">
        <v>19900</v>
      </c>
    </row>
    <row r="11" spans="1:6">
      <c r="A11" s="4" t="s">
        <v>666</v>
      </c>
      <c r="C11" s="5" t="n">
        <v>20000</v>
      </c>
    </row>
    <row r="12" spans="1:6">
      <c r="A12" s="4" t="s">
        <v>669</v>
      </c>
      <c r="C12" s="6"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70</v>
      </c>
      <c r="B1" s="2" t="s">
        <v>671</v>
      </c>
    </row>
    <row r="2" spans="1:5">
      <c r="B2" s="2" t="s">
        <v>672</v>
      </c>
      <c r="C2" s="2" t="s">
        <v>2</v>
      </c>
      <c r="D2" s="2" t="s">
        <v>30</v>
      </c>
      <c r="E2" s="2" t="s">
        <v>86</v>
      </c>
    </row>
    <row r="3" spans="1:5">
      <c r="A3" s="3" t="s">
        <v>603</v>
      </c>
    </row>
    <row r="4" spans="1:5">
      <c r="A4" s="4" t="s">
        <v>44</v>
      </c>
      <c r="C4" s="6" t="n">
        <v>63970</v>
      </c>
      <c r="D4" s="6" t="n">
        <v>62873</v>
      </c>
      <c r="E4" s="6" t="n">
        <v>45077</v>
      </c>
    </row>
    <row r="5" spans="1:5">
      <c r="A5" s="4" t="s">
        <v>673</v>
      </c>
    </row>
    <row r="6" spans="1:5">
      <c r="A6" s="3" t="s">
        <v>608</v>
      </c>
    </row>
    <row r="7" spans="1:5">
      <c r="A7" s="4" t="s">
        <v>595</v>
      </c>
      <c r="B7" s="6" t="n">
        <v>9100</v>
      </c>
    </row>
    <row r="8" spans="1:5">
      <c r="A8" s="3" t="s">
        <v>603</v>
      </c>
    </row>
    <row r="9" spans="1:5">
      <c r="A9" s="4" t="s">
        <v>40</v>
      </c>
      <c r="B9" s="5" t="n">
        <v>10200</v>
      </c>
    </row>
    <row r="10" spans="1:5">
      <c r="A10" s="4" t="s">
        <v>674</v>
      </c>
      <c r="B10" s="5" t="n">
        <v>3500</v>
      </c>
    </row>
    <row r="11" spans="1:5">
      <c r="A11" s="4" t="s">
        <v>675</v>
      </c>
      <c r="B11" s="5" t="n">
        <v>700</v>
      </c>
    </row>
    <row r="12" spans="1:5">
      <c r="A12" s="4" t="s">
        <v>44</v>
      </c>
      <c r="B12" s="6" t="n">
        <v>31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6</v>
      </c>
      <c r="B1" s="2" t="s">
        <v>677</v>
      </c>
      <c r="C1" s="2" t="s">
        <v>578</v>
      </c>
      <c r="D1" s="2" t="s">
        <v>2</v>
      </c>
      <c r="E1" s="2" t="s">
        <v>30</v>
      </c>
      <c r="F1" s="2" t="s">
        <v>86</v>
      </c>
    </row>
    <row r="2" spans="1:6">
      <c r="A2" s="3" t="s">
        <v>678</v>
      </c>
    </row>
    <row r="3" spans="1:6">
      <c r="A3" s="4" t="s">
        <v>679</v>
      </c>
      <c r="D3" s="6" t="n">
        <v>2026</v>
      </c>
      <c r="E3" s="6" t="n">
        <v>3598</v>
      </c>
    </row>
    <row r="4" spans="1:6">
      <c r="A4" s="4" t="s">
        <v>107</v>
      </c>
      <c r="D4" s="5" t="n">
        <v>529</v>
      </c>
      <c r="F4" s="6" t="n">
        <v>19937</v>
      </c>
    </row>
    <row r="5" spans="1:6">
      <c r="A5" s="4" t="s">
        <v>194</v>
      </c>
      <c r="E5" s="5" t="n">
        <v>11425</v>
      </c>
    </row>
    <row r="6" spans="1:6">
      <c r="A6" s="4" t="s">
        <v>98</v>
      </c>
      <c r="E6" s="5" t="n">
        <v>3600</v>
      </c>
    </row>
    <row r="7" spans="1:6">
      <c r="A7" s="4" t="s">
        <v>680</v>
      </c>
      <c r="D7" s="5" t="n">
        <v>0</v>
      </c>
      <c r="E7" s="6" t="n">
        <v>7492</v>
      </c>
    </row>
    <row r="8" spans="1:6">
      <c r="A8" s="4" t="s">
        <v>681</v>
      </c>
    </row>
    <row r="9" spans="1:6">
      <c r="A9" s="3" t="s">
        <v>660</v>
      </c>
    </row>
    <row r="10" spans="1:6">
      <c r="A10" s="4" t="s">
        <v>682</v>
      </c>
      <c r="B10" s="6" t="n">
        <v>20900</v>
      </c>
    </row>
    <row r="11" spans="1:6">
      <c r="A11" s="4" t="s">
        <v>683</v>
      </c>
      <c r="B11" s="5" t="n">
        <v>3000</v>
      </c>
    </row>
    <row r="12" spans="1:6">
      <c r="A12" s="4" t="s">
        <v>684</v>
      </c>
      <c r="B12" s="5" t="n">
        <v>2000</v>
      </c>
    </row>
    <row r="13" spans="1:6">
      <c r="A13" s="4" t="s">
        <v>685</v>
      </c>
      <c r="D13" s="5" t="n">
        <v>0</v>
      </c>
    </row>
    <row r="14" spans="1:6">
      <c r="A14" s="4" t="s">
        <v>686</v>
      </c>
      <c r="B14" s="5" t="n">
        <v>25926</v>
      </c>
    </row>
    <row r="15" spans="1:6">
      <c r="A15" s="3" t="s">
        <v>678</v>
      </c>
    </row>
    <row r="16" spans="1:6">
      <c r="A16" s="4" t="s">
        <v>464</v>
      </c>
      <c r="B16" s="5" t="n">
        <v>1821</v>
      </c>
    </row>
    <row r="17" spans="1:6">
      <c r="A17" s="4" t="s">
        <v>198</v>
      </c>
      <c r="B17" s="5" t="n">
        <v>1696</v>
      </c>
    </row>
    <row r="18" spans="1:6">
      <c r="A18" s="4" t="s">
        <v>687</v>
      </c>
      <c r="B18" s="5" t="n">
        <v>639</v>
      </c>
    </row>
    <row r="19" spans="1:6">
      <c r="A19" s="4" t="s">
        <v>688</v>
      </c>
      <c r="B19" s="5" t="n">
        <v>1034</v>
      </c>
    </row>
    <row r="20" spans="1:6">
      <c r="A20" s="4" t="s">
        <v>40</v>
      </c>
      <c r="B20" s="5" t="n">
        <v>25294</v>
      </c>
    </row>
    <row r="21" spans="1:6">
      <c r="A21" s="4" t="s">
        <v>46</v>
      </c>
      <c r="B21" s="5" t="n">
        <v>288</v>
      </c>
    </row>
    <row r="22" spans="1:6">
      <c r="A22" s="4" t="s">
        <v>50</v>
      </c>
      <c r="B22" s="5" t="n">
        <v>-1718</v>
      </c>
    </row>
    <row r="23" spans="1:6">
      <c r="A23" s="4" t="s">
        <v>53</v>
      </c>
      <c r="B23" s="5" t="n">
        <v>-1897</v>
      </c>
    </row>
    <row r="24" spans="1:6">
      <c r="A24" s="4" t="s">
        <v>689</v>
      </c>
      <c r="B24" s="5" t="n">
        <v>27157</v>
      </c>
    </row>
    <row r="25" spans="1:6">
      <c r="A25" s="4" t="s">
        <v>690</v>
      </c>
      <c r="B25" s="5" t="n">
        <v>-1231</v>
      </c>
    </row>
    <row r="26" spans="1:6">
      <c r="A26" s="4" t="s">
        <v>691</v>
      </c>
      <c r="B26" s="5" t="n">
        <v>-1156</v>
      </c>
    </row>
    <row r="27" spans="1:6">
      <c r="A27" s="4" t="s">
        <v>692</v>
      </c>
      <c r="B27" s="5" t="n">
        <v>-2387</v>
      </c>
    </row>
    <row r="28" spans="1:6">
      <c r="A28" s="4" t="s">
        <v>679</v>
      </c>
      <c r="B28" s="5" t="n">
        <v>700</v>
      </c>
    </row>
    <row r="29" spans="1:6">
      <c r="A29" s="4" t="s">
        <v>693</v>
      </c>
      <c r="B29" s="5" t="n">
        <v>0</v>
      </c>
    </row>
    <row r="30" spans="1:6">
      <c r="A30" s="4" t="s">
        <v>107</v>
      </c>
      <c r="B30" s="5" t="n">
        <v>500</v>
      </c>
    </row>
    <row r="31" spans="1:6">
      <c r="A31" s="4" t="s">
        <v>95</v>
      </c>
      <c r="D31" s="6" t="n">
        <v>600</v>
      </c>
    </row>
    <row r="32" spans="1:6">
      <c r="A32" s="4" t="s">
        <v>194</v>
      </c>
      <c r="C32" s="6" t="n">
        <v>11100</v>
      </c>
    </row>
    <row r="33" spans="1:6">
      <c r="A33" s="4" t="s">
        <v>98</v>
      </c>
      <c r="C33" s="5" t="n">
        <v>3600</v>
      </c>
    </row>
    <row r="34" spans="1:6">
      <c r="A34" s="4" t="s">
        <v>680</v>
      </c>
      <c r="C34" s="6" t="n">
        <v>7500</v>
      </c>
    </row>
    <row r="35" spans="1:6">
      <c r="A35" s="4" t="s">
        <v>694</v>
      </c>
    </row>
    <row r="36" spans="1:6">
      <c r="A36" s="3" t="s">
        <v>660</v>
      </c>
    </row>
    <row r="37" spans="1:6">
      <c r="A37" s="4" t="s">
        <v>684</v>
      </c>
      <c r="B37" s="6" t="n">
        <v>4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5</v>
      </c>
      <c r="B1" s="2" t="s">
        <v>696</v>
      </c>
      <c r="C1" s="2" t="s">
        <v>2</v>
      </c>
      <c r="D1" s="2" t="s">
        <v>30</v>
      </c>
      <c r="E1" s="2" t="s">
        <v>86</v>
      </c>
    </row>
    <row r="2" spans="1:5">
      <c r="A2" s="3" t="s">
        <v>603</v>
      </c>
    </row>
    <row r="3" spans="1:5">
      <c r="A3" s="4" t="s">
        <v>44</v>
      </c>
      <c r="C3" s="6" t="n">
        <v>63970</v>
      </c>
      <c r="D3" s="6" t="n">
        <v>62873</v>
      </c>
      <c r="E3" s="6" t="n">
        <v>45077</v>
      </c>
    </row>
    <row r="4" spans="1:5">
      <c r="A4" s="3" t="s">
        <v>608</v>
      </c>
    </row>
    <row r="5" spans="1:5">
      <c r="A5" s="4" t="s">
        <v>95</v>
      </c>
      <c r="C5" s="5" t="n">
        <v>1009</v>
      </c>
      <c r="D5" s="5" t="n">
        <v>16279</v>
      </c>
      <c r="E5" s="5" t="n">
        <v>7182</v>
      </c>
    </row>
    <row r="6" spans="1:5">
      <c r="A6" s="4" t="s">
        <v>384</v>
      </c>
    </row>
    <row r="7" spans="1:5">
      <c r="A7" s="3" t="s">
        <v>603</v>
      </c>
    </row>
    <row r="8" spans="1:5">
      <c r="A8" s="4" t="s">
        <v>464</v>
      </c>
      <c r="B8" s="6" t="n">
        <v>136</v>
      </c>
    </row>
    <row r="9" spans="1:5">
      <c r="A9" s="4" t="s">
        <v>697</v>
      </c>
      <c r="B9" s="5" t="n">
        <v>636</v>
      </c>
    </row>
    <row r="10" spans="1:5">
      <c r="A10" s="4" t="s">
        <v>40</v>
      </c>
      <c r="B10" s="5" t="n">
        <v>7321</v>
      </c>
    </row>
    <row r="11" spans="1:5">
      <c r="A11" s="4" t="s">
        <v>44</v>
      </c>
      <c r="B11" s="5" t="n">
        <v>3279</v>
      </c>
    </row>
    <row r="12" spans="1:5">
      <c r="A12" s="4" t="s">
        <v>50</v>
      </c>
      <c r="B12" s="5" t="n">
        <v>-5179</v>
      </c>
    </row>
    <row r="13" spans="1:5">
      <c r="A13" s="4" t="s">
        <v>615</v>
      </c>
      <c r="B13" s="5" t="n">
        <v>6193</v>
      </c>
    </row>
    <row r="14" spans="1:5">
      <c r="A14" s="3" t="s">
        <v>608</v>
      </c>
    </row>
    <row r="15" spans="1:5">
      <c r="A15" s="4" t="s">
        <v>636</v>
      </c>
      <c r="B15" s="5" t="n">
        <v>6193</v>
      </c>
    </row>
    <row r="16" spans="1:5">
      <c r="A16" s="4" t="s">
        <v>595</v>
      </c>
      <c r="C16" s="5" t="n">
        <v>4900</v>
      </c>
    </row>
    <row r="17" spans="1:5">
      <c r="A17" s="4" t="s">
        <v>698</v>
      </c>
      <c r="C17" s="6" t="n">
        <v>1300</v>
      </c>
    </row>
    <row r="18" spans="1:5">
      <c r="A18" s="4" t="s">
        <v>616</v>
      </c>
      <c r="B18" s="6" t="n">
        <v>11400</v>
      </c>
    </row>
    <row r="19" spans="1:5">
      <c r="A19" s="4" t="s">
        <v>95</v>
      </c>
      <c r="D19" s="6" t="n">
        <v>10100</v>
      </c>
      <c r="E19" s="6" t="n">
        <v>13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0</v>
      </c>
      <c r="C2" s="2" t="s">
        <v>86</v>
      </c>
      <c r="D2" s="2" t="s">
        <v>631</v>
      </c>
    </row>
    <row r="3" spans="1:4">
      <c r="A3" s="3" t="s">
        <v>700</v>
      </c>
    </row>
    <row r="4" spans="1:4">
      <c r="A4" s="4" t="s">
        <v>194</v>
      </c>
      <c r="B4" s="6" t="n">
        <v>11425</v>
      </c>
    </row>
    <row r="5" spans="1:4">
      <c r="A5" s="4" t="s">
        <v>592</v>
      </c>
    </row>
    <row r="6" spans="1:4">
      <c r="A6" s="3" t="s">
        <v>700</v>
      </c>
    </row>
    <row r="7" spans="1:4">
      <c r="A7" s="4" t="s">
        <v>701</v>
      </c>
      <c r="B7" s="5" t="n">
        <v>24700</v>
      </c>
    </row>
    <row r="8" spans="1:4">
      <c r="A8" s="4" t="s">
        <v>382</v>
      </c>
    </row>
    <row r="9" spans="1:4">
      <c r="A9" s="3" t="s">
        <v>700</v>
      </c>
    </row>
    <row r="10" spans="1:4">
      <c r="A10" s="4" t="s">
        <v>701</v>
      </c>
      <c r="B10" s="5" t="n">
        <v>185800</v>
      </c>
    </row>
    <row r="11" spans="1:4">
      <c r="A11" s="4" t="s">
        <v>642</v>
      </c>
    </row>
    <row r="12" spans="1:4">
      <c r="A12" s="3" t="s">
        <v>700</v>
      </c>
    </row>
    <row r="13" spans="1:4">
      <c r="A13" s="4" t="s">
        <v>643</v>
      </c>
      <c r="D13" s="6" t="n">
        <v>60000</v>
      </c>
    </row>
    <row r="14" spans="1:4">
      <c r="A14" s="4" t="s">
        <v>702</v>
      </c>
    </row>
    <row r="15" spans="1:4">
      <c r="A15" s="3" t="s">
        <v>703</v>
      </c>
    </row>
    <row r="16" spans="1:4">
      <c r="A16" s="4" t="s">
        <v>606</v>
      </c>
      <c r="B16" s="5" t="n">
        <v>535628</v>
      </c>
      <c r="C16" s="6" t="n">
        <v>546589</v>
      </c>
    </row>
    <row r="17" spans="1:4">
      <c r="A17" s="4" t="s">
        <v>704</v>
      </c>
      <c r="B17" s="6" t="n">
        <v>14660</v>
      </c>
      <c r="C17" s="6" t="n">
        <v>-97102</v>
      </c>
    </row>
    <row r="18" spans="1:4">
      <c r="A18" s="4" t="s">
        <v>705</v>
      </c>
      <c r="B18" s="7" t="n">
        <v>0.91</v>
      </c>
      <c r="C18" s="7" t="n">
        <v>-6.06</v>
      </c>
    </row>
    <row r="19" spans="1:4">
      <c r="A19" s="4" t="s">
        <v>706</v>
      </c>
      <c r="B19" s="7" t="n">
        <v>0.9</v>
      </c>
      <c r="C19" s="7" t="n">
        <v>-6.02</v>
      </c>
    </row>
    <row r="20" spans="1:4">
      <c r="A20" s="4" t="s">
        <v>707</v>
      </c>
    </row>
    <row r="21" spans="1:4">
      <c r="A21" s="3" t="s">
        <v>708</v>
      </c>
    </row>
    <row r="22" spans="1:4">
      <c r="A22" s="4" t="s">
        <v>606</v>
      </c>
      <c r="B22" s="6" t="n">
        <v>457003</v>
      </c>
      <c r="C22" s="6" t="n">
        <v>355369</v>
      </c>
    </row>
    <row r="23" spans="1:4">
      <c r="A23" s="4" t="s">
        <v>709</v>
      </c>
      <c r="B23" s="6" t="n">
        <v>12101</v>
      </c>
      <c r="C23" s="6" t="n">
        <v>16940</v>
      </c>
    </row>
    <row r="24" spans="1:4">
      <c r="A24" s="4" t="s">
        <v>705</v>
      </c>
      <c r="B24" s="7" t="n">
        <v>0.75</v>
      </c>
      <c r="C24" s="7" t="n">
        <v>1.06</v>
      </c>
    </row>
    <row r="25" spans="1:4">
      <c r="A25" s="4" t="s">
        <v>706</v>
      </c>
      <c r="B25" s="7" t="n">
        <v>0.75</v>
      </c>
      <c r="C25" s="7" t="n">
        <v>1.05</v>
      </c>
    </row>
    <row r="26" spans="1:4">
      <c r="A26" s="4" t="s">
        <v>702</v>
      </c>
    </row>
    <row r="27" spans="1:4">
      <c r="A27" s="3" t="s">
        <v>700</v>
      </c>
    </row>
    <row r="28" spans="1:4">
      <c r="A28" s="4" t="s">
        <v>194</v>
      </c>
      <c r="B28" s="6" t="n">
        <v>5400</v>
      </c>
      <c r="C28" s="6" t="n">
        <v>168700</v>
      </c>
    </row>
    <row r="29" spans="1:4">
      <c r="A29" s="4" t="s">
        <v>592</v>
      </c>
    </row>
    <row r="30" spans="1:4">
      <c r="A30" s="3" t="s">
        <v>700</v>
      </c>
    </row>
    <row r="31" spans="1:4">
      <c r="A31" s="4" t="s">
        <v>194</v>
      </c>
      <c r="C31" s="5" t="n">
        <v>85600</v>
      </c>
    </row>
    <row r="32" spans="1:4">
      <c r="A32" s="4" t="s">
        <v>382</v>
      </c>
    </row>
    <row r="33" spans="1:4">
      <c r="A33" s="3" t="s">
        <v>700</v>
      </c>
    </row>
    <row r="34" spans="1:4">
      <c r="A34" s="4" t="s">
        <v>194</v>
      </c>
      <c r="C34" s="6" t="n">
        <v>83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0</v>
      </c>
      <c r="B1" s="2" t="s">
        <v>711</v>
      </c>
      <c r="C1" s="2" t="s">
        <v>86</v>
      </c>
    </row>
    <row r="2" spans="1:3">
      <c r="A2" s="3" t="s">
        <v>712</v>
      </c>
    </row>
    <row r="3" spans="1:3">
      <c r="A3" s="4" t="s">
        <v>661</v>
      </c>
      <c r="B3" s="6" t="n">
        <v>780</v>
      </c>
    </row>
    <row r="4" spans="1:3">
      <c r="A4" s="4" t="s">
        <v>713</v>
      </c>
      <c r="B4" s="9" t="n">
        <v>16.8</v>
      </c>
    </row>
    <row r="5" spans="1:3">
      <c r="A5" s="4" t="s">
        <v>714</v>
      </c>
      <c r="C5" s="9" t="n">
        <v>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5</v>
      </c>
      <c r="B1" s="2" t="s">
        <v>2</v>
      </c>
      <c r="C1" s="2" t="s">
        <v>30</v>
      </c>
    </row>
    <row r="2" spans="1:3">
      <c r="A2" s="3" t="s">
        <v>253</v>
      </c>
    </row>
    <row r="3" spans="1:3">
      <c r="A3" s="4" t="s">
        <v>198</v>
      </c>
      <c r="B3" s="6" t="n">
        <v>58552</v>
      </c>
      <c r="C3" s="6" t="n">
        <v>58568</v>
      </c>
    </row>
    <row r="4" spans="1:3">
      <c r="A4" s="4" t="s">
        <v>716</v>
      </c>
      <c r="B4" s="5" t="n">
        <v>-15023</v>
      </c>
      <c r="C4" s="5" t="n">
        <v>-13149</v>
      </c>
    </row>
    <row r="5" spans="1:3">
      <c r="A5" s="4" t="s">
        <v>717</v>
      </c>
      <c r="B5" s="5" t="n">
        <v>43529</v>
      </c>
      <c r="C5" s="5" t="n">
        <v>45419</v>
      </c>
    </row>
    <row r="6" spans="1:3">
      <c r="A6" s="4" t="s">
        <v>718</v>
      </c>
    </row>
    <row r="7" spans="1:3">
      <c r="A7" s="3" t="s">
        <v>253</v>
      </c>
    </row>
    <row r="8" spans="1:3">
      <c r="A8" s="4" t="s">
        <v>198</v>
      </c>
      <c r="B8" s="5" t="n">
        <v>19530</v>
      </c>
      <c r="C8" s="5" t="n">
        <v>36026</v>
      </c>
    </row>
    <row r="9" spans="1:3">
      <c r="A9" s="4" t="s">
        <v>719</v>
      </c>
    </row>
    <row r="10" spans="1:3">
      <c r="A10" s="3" t="s">
        <v>253</v>
      </c>
    </row>
    <row r="11" spans="1:3">
      <c r="A11" s="4" t="s">
        <v>198</v>
      </c>
      <c r="B11" s="6" t="n">
        <v>39022</v>
      </c>
      <c r="C11" s="5" t="n">
        <v>22502</v>
      </c>
    </row>
    <row r="12" spans="1:3">
      <c r="A12" s="4" t="s">
        <v>720</v>
      </c>
    </row>
    <row r="13" spans="1:3">
      <c r="A13" s="3" t="s">
        <v>253</v>
      </c>
    </row>
    <row r="14" spans="1:3">
      <c r="A14" s="4" t="s">
        <v>198</v>
      </c>
      <c r="C14" s="6" t="n">
        <v>4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21</v>
      </c>
      <c r="B1" s="2" t="s">
        <v>1</v>
      </c>
    </row>
    <row r="2" spans="1:4">
      <c r="B2" s="2" t="s">
        <v>2</v>
      </c>
      <c r="C2" s="2" t="s">
        <v>30</v>
      </c>
      <c r="D2" s="2" t="s">
        <v>86</v>
      </c>
    </row>
    <row r="3" spans="1:4">
      <c r="A3" s="3" t="s">
        <v>298</v>
      </c>
    </row>
    <row r="4" spans="1:4">
      <c r="A4" s="4" t="s">
        <v>722</v>
      </c>
      <c r="B4" s="6" t="n">
        <v>1046805</v>
      </c>
      <c r="C4" s="6" t="n">
        <v>1036370</v>
      </c>
    </row>
    <row r="5" spans="1:4">
      <c r="A5" s="4" t="s">
        <v>723</v>
      </c>
      <c r="B5" s="5" t="n">
        <v>1169806</v>
      </c>
      <c r="C5" s="5" t="n">
        <v>1138362</v>
      </c>
    </row>
    <row r="6" spans="1:4">
      <c r="A6" s="4" t="s">
        <v>724</v>
      </c>
      <c r="B6" s="5" t="n">
        <v>-526660</v>
      </c>
      <c r="C6" s="5" t="n">
        <v>-490650</v>
      </c>
    </row>
    <row r="7" spans="1:4">
      <c r="A7" s="4" t="s">
        <v>42</v>
      </c>
      <c r="B7" s="5" t="n">
        <v>643146</v>
      </c>
      <c r="C7" s="5" t="n">
        <v>647712</v>
      </c>
    </row>
    <row r="8" spans="1:4">
      <c r="A8" s="4" t="s">
        <v>97</v>
      </c>
      <c r="B8" s="5" t="n">
        <v>83300</v>
      </c>
      <c r="C8" s="5" t="n">
        <v>73300</v>
      </c>
      <c r="D8" s="6" t="n">
        <v>55900</v>
      </c>
    </row>
    <row r="9" spans="1:4">
      <c r="A9" s="4" t="s">
        <v>725</v>
      </c>
      <c r="B9" s="5" t="n">
        <v>-101</v>
      </c>
      <c r="C9" s="5" t="n">
        <v>-27</v>
      </c>
      <c r="D9" s="5" t="n">
        <v>2823</v>
      </c>
    </row>
    <row r="10" spans="1:4">
      <c r="A10" s="4" t="s">
        <v>726</v>
      </c>
      <c r="B10" s="6" t="n">
        <v>1500</v>
      </c>
      <c r="C10" s="5" t="n">
        <v>2300</v>
      </c>
      <c r="D10" s="5" t="n">
        <v>2600</v>
      </c>
    </row>
    <row r="11" spans="1:4">
      <c r="A11" s="4" t="s">
        <v>673</v>
      </c>
    </row>
    <row r="12" spans="1:4">
      <c r="A12" s="3" t="s">
        <v>298</v>
      </c>
    </row>
    <row r="13" spans="1:4">
      <c r="A13" s="4" t="s">
        <v>725</v>
      </c>
      <c r="D13" s="6" t="n">
        <v>2800</v>
      </c>
    </row>
    <row r="14" spans="1:4">
      <c r="A14" s="4" t="s">
        <v>476</v>
      </c>
    </row>
    <row r="15" spans="1:4">
      <c r="A15" s="3" t="s">
        <v>298</v>
      </c>
    </row>
    <row r="16" spans="1:4">
      <c r="A16" s="4" t="s">
        <v>727</v>
      </c>
      <c r="B16" s="4" t="s">
        <v>478</v>
      </c>
    </row>
    <row r="17" spans="1:4">
      <c r="A17" s="4" t="s">
        <v>479</v>
      </c>
    </row>
    <row r="18" spans="1:4">
      <c r="A18" s="3" t="s">
        <v>298</v>
      </c>
    </row>
    <row r="19" spans="1:4">
      <c r="A19" s="4" t="s">
        <v>727</v>
      </c>
      <c r="B19" s="4" t="s">
        <v>480</v>
      </c>
    </row>
    <row r="20" spans="1:4">
      <c r="A20" s="4" t="s">
        <v>728</v>
      </c>
    </row>
    <row r="21" spans="1:4">
      <c r="A21" s="3" t="s">
        <v>298</v>
      </c>
    </row>
    <row r="22" spans="1:4">
      <c r="A22" s="4" t="s">
        <v>722</v>
      </c>
      <c r="B22" s="6" t="n">
        <v>774548</v>
      </c>
      <c r="C22" s="5" t="n">
        <v>802415</v>
      </c>
    </row>
    <row r="23" spans="1:4">
      <c r="A23" s="4" t="s">
        <v>729</v>
      </c>
      <c r="B23" s="5" t="n">
        <v>30000</v>
      </c>
      <c r="C23" s="5" t="n">
        <v>13800</v>
      </c>
    </row>
    <row r="24" spans="1:4">
      <c r="A24" s="4" t="s">
        <v>730</v>
      </c>
      <c r="B24" s="5" t="n">
        <v>24400</v>
      </c>
      <c r="C24" s="5" t="n">
        <v>12400</v>
      </c>
    </row>
    <row r="25" spans="1:4">
      <c r="A25" s="4" t="s">
        <v>731</v>
      </c>
      <c r="B25" s="6" t="n">
        <v>600</v>
      </c>
      <c r="C25" s="6" t="n">
        <v>1200</v>
      </c>
    </row>
    <row r="26" spans="1:4">
      <c r="A26" s="4" t="s">
        <v>732</v>
      </c>
    </row>
    <row r="27" spans="1:4">
      <c r="A27" s="3" t="s">
        <v>298</v>
      </c>
    </row>
    <row r="28" spans="1:4">
      <c r="A28" s="4" t="s">
        <v>727</v>
      </c>
      <c r="B28" s="4" t="s">
        <v>733</v>
      </c>
      <c r="C28" s="4" t="s">
        <v>733</v>
      </c>
    </row>
    <row r="29" spans="1:4">
      <c r="A29" s="4" t="s">
        <v>734</v>
      </c>
    </row>
    <row r="30" spans="1:4">
      <c r="A30" s="3" t="s">
        <v>298</v>
      </c>
    </row>
    <row r="31" spans="1:4">
      <c r="A31" s="4" t="s">
        <v>727</v>
      </c>
      <c r="B31" s="4" t="s">
        <v>735</v>
      </c>
      <c r="C31" s="4" t="s">
        <v>735</v>
      </c>
    </row>
    <row r="32" spans="1:4">
      <c r="A32" s="4" t="s">
        <v>736</v>
      </c>
    </row>
    <row r="33" spans="1:4">
      <c r="A33" s="3" t="s">
        <v>298</v>
      </c>
    </row>
    <row r="34" spans="1:4">
      <c r="A34" s="4" t="s">
        <v>722</v>
      </c>
      <c r="B34" s="6" t="n">
        <v>113218</v>
      </c>
      <c r="C34" s="6" t="n">
        <v>115932</v>
      </c>
    </row>
    <row r="35" spans="1:4">
      <c r="A35" s="4" t="s">
        <v>737</v>
      </c>
    </row>
    <row r="36" spans="1:4">
      <c r="A36" s="3" t="s">
        <v>298</v>
      </c>
    </row>
    <row r="37" spans="1:4">
      <c r="A37" s="4" t="s">
        <v>727</v>
      </c>
      <c r="B37" s="4" t="s">
        <v>738</v>
      </c>
      <c r="C37" s="4" t="s">
        <v>738</v>
      </c>
    </row>
    <row r="38" spans="1:4">
      <c r="A38" s="4" t="s">
        <v>739</v>
      </c>
    </row>
    <row r="39" spans="1:4">
      <c r="A39" s="3" t="s">
        <v>298</v>
      </c>
    </row>
    <row r="40" spans="1:4">
      <c r="A40" s="4" t="s">
        <v>727</v>
      </c>
      <c r="B40" s="4" t="s">
        <v>740</v>
      </c>
      <c r="C40" s="4" t="s">
        <v>740</v>
      </c>
    </row>
    <row r="41" spans="1:4">
      <c r="A41" s="4" t="s">
        <v>741</v>
      </c>
    </row>
    <row r="42" spans="1:4">
      <c r="A42" s="3" t="s">
        <v>298</v>
      </c>
    </row>
    <row r="43" spans="1:4">
      <c r="A43" s="4" t="s">
        <v>722</v>
      </c>
      <c r="B43" s="6" t="n">
        <v>76706</v>
      </c>
      <c r="C43" s="6" t="n">
        <v>44147</v>
      </c>
    </row>
    <row r="44" spans="1:4">
      <c r="A44" s="4" t="s">
        <v>742</v>
      </c>
    </row>
    <row r="45" spans="1:4">
      <c r="A45" s="3" t="s">
        <v>298</v>
      </c>
    </row>
    <row r="46" spans="1:4">
      <c r="A46" s="4" t="s">
        <v>727</v>
      </c>
      <c r="B46" s="4" t="s">
        <v>478</v>
      </c>
      <c r="C46" s="4" t="s">
        <v>478</v>
      </c>
    </row>
    <row r="47" spans="1:4">
      <c r="A47" s="4" t="s">
        <v>743</v>
      </c>
    </row>
    <row r="48" spans="1:4">
      <c r="A48" s="3" t="s">
        <v>298</v>
      </c>
    </row>
    <row r="49" spans="1:4">
      <c r="A49" s="4" t="s">
        <v>727</v>
      </c>
      <c r="B49" s="4" t="s">
        <v>505</v>
      </c>
      <c r="C49" s="4" t="s">
        <v>505</v>
      </c>
    </row>
    <row r="50" spans="1:4">
      <c r="A50" s="4" t="s">
        <v>744</v>
      </c>
    </row>
    <row r="51" spans="1:4">
      <c r="A51" s="3" t="s">
        <v>298</v>
      </c>
    </row>
    <row r="52" spans="1:4">
      <c r="A52" s="4" t="s">
        <v>722</v>
      </c>
      <c r="B52" s="6" t="n">
        <v>48058</v>
      </c>
      <c r="C52" s="6" t="n">
        <v>43609</v>
      </c>
    </row>
    <row r="53" spans="1:4">
      <c r="A53" s="4" t="s">
        <v>745</v>
      </c>
    </row>
    <row r="54" spans="1:4">
      <c r="A54" s="3" t="s">
        <v>298</v>
      </c>
    </row>
    <row r="55" spans="1:4">
      <c r="A55" s="4" t="s">
        <v>727</v>
      </c>
      <c r="B55" s="4" t="s">
        <v>735</v>
      </c>
      <c r="C55" s="4" t="s">
        <v>735</v>
      </c>
    </row>
    <row r="56" spans="1:4">
      <c r="A56" s="4" t="s">
        <v>746</v>
      </c>
    </row>
    <row r="57" spans="1:4">
      <c r="A57" s="3" t="s">
        <v>298</v>
      </c>
    </row>
    <row r="58" spans="1:4">
      <c r="A58" s="4" t="s">
        <v>727</v>
      </c>
      <c r="B58" s="4" t="s">
        <v>480</v>
      </c>
      <c r="C58" s="4" t="s">
        <v>480</v>
      </c>
    </row>
    <row r="59" spans="1:4">
      <c r="A59" s="4" t="s">
        <v>747</v>
      </c>
    </row>
    <row r="60" spans="1:4">
      <c r="A60" s="3" t="s">
        <v>298</v>
      </c>
    </row>
    <row r="61" spans="1:4">
      <c r="A61" s="4" t="s">
        <v>722</v>
      </c>
      <c r="B61" s="6" t="n">
        <v>12221</v>
      </c>
      <c r="C61" s="6" t="n">
        <v>12043</v>
      </c>
    </row>
    <row r="62" spans="1:4">
      <c r="A62" s="4" t="s">
        <v>748</v>
      </c>
    </row>
    <row r="63" spans="1:4">
      <c r="A63" s="3" t="s">
        <v>298</v>
      </c>
    </row>
    <row r="64" spans="1:4">
      <c r="A64" s="4" t="s">
        <v>727</v>
      </c>
      <c r="B64" s="4" t="s">
        <v>478</v>
      </c>
      <c r="C64" s="4" t="s">
        <v>478</v>
      </c>
    </row>
    <row r="65" spans="1:4">
      <c r="A65" s="4" t="s">
        <v>749</v>
      </c>
    </row>
    <row r="66" spans="1:4">
      <c r="A66" s="3" t="s">
        <v>298</v>
      </c>
    </row>
    <row r="67" spans="1:4">
      <c r="A67" s="4" t="s">
        <v>727</v>
      </c>
      <c r="B67" s="4" t="s">
        <v>505</v>
      </c>
      <c r="C67" s="4" t="s">
        <v>505</v>
      </c>
    </row>
    <row r="68" spans="1:4">
      <c r="A68" s="4" t="s">
        <v>750</v>
      </c>
    </row>
    <row r="69" spans="1:4">
      <c r="A69" s="3" t="s">
        <v>298</v>
      </c>
    </row>
    <row r="70" spans="1:4">
      <c r="A70" s="4" t="s">
        <v>722</v>
      </c>
      <c r="B70" s="6" t="n">
        <v>2864</v>
      </c>
      <c r="C70" s="6" t="n">
        <v>325</v>
      </c>
    </row>
    <row r="71" spans="1:4">
      <c r="A71" s="4" t="s">
        <v>751</v>
      </c>
    </row>
    <row r="72" spans="1:4">
      <c r="A72" s="3" t="s">
        <v>298</v>
      </c>
    </row>
    <row r="73" spans="1:4">
      <c r="A73" s="4" t="s">
        <v>722</v>
      </c>
      <c r="B73" s="5" t="n">
        <v>12516</v>
      </c>
      <c r="C73" s="5" t="n">
        <v>10242</v>
      </c>
    </row>
    <row r="74" spans="1:4">
      <c r="A74" s="4" t="s">
        <v>752</v>
      </c>
    </row>
    <row r="75" spans="1:4">
      <c r="A75" s="3" t="s">
        <v>298</v>
      </c>
    </row>
    <row r="76" spans="1:4">
      <c r="A76" s="4" t="s">
        <v>722</v>
      </c>
      <c r="B76" s="6" t="n">
        <v>6674</v>
      </c>
      <c r="C76" s="6" t="n">
        <v>7657</v>
      </c>
    </row>
    <row r="77" spans="1:4">
      <c r="A77" s="4" t="s">
        <v>753</v>
      </c>
    </row>
    <row r="78" spans="1:4">
      <c r="A78" s="3" t="s">
        <v>298</v>
      </c>
    </row>
    <row r="79" spans="1:4">
      <c r="A79" s="4" t="s">
        <v>727</v>
      </c>
      <c r="B79" s="4" t="s">
        <v>733</v>
      </c>
      <c r="C79" s="4" t="s">
        <v>733</v>
      </c>
    </row>
    <row r="80" spans="1:4">
      <c r="A80" s="4" t="s">
        <v>754</v>
      </c>
    </row>
    <row r="81" spans="1:4">
      <c r="A81" s="3" t="s">
        <v>298</v>
      </c>
    </row>
    <row r="82" spans="1:4">
      <c r="A82" s="4" t="s">
        <v>727</v>
      </c>
      <c r="B82" s="4" t="s">
        <v>505</v>
      </c>
      <c r="C82" s="4" t="s">
        <v>505</v>
      </c>
    </row>
    <row r="83" spans="1:4">
      <c r="A83" s="4" t="s">
        <v>755</v>
      </c>
    </row>
    <row r="84" spans="1:4">
      <c r="A84" s="3" t="s">
        <v>298</v>
      </c>
    </row>
    <row r="85" spans="1:4">
      <c r="A85" s="4" t="s">
        <v>723</v>
      </c>
      <c r="B85" s="6" t="n">
        <v>123001</v>
      </c>
      <c r="C85" s="6" t="n">
        <v>10199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756</v>
      </c>
      <c r="B1" s="2" t="s">
        <v>458</v>
      </c>
      <c r="C1" s="2" t="s">
        <v>1</v>
      </c>
    </row>
    <row r="2" spans="1:4">
      <c r="B2" s="2" t="s">
        <v>578</v>
      </c>
      <c r="C2" s="2" t="s">
        <v>2</v>
      </c>
      <c r="D2" s="2" t="s">
        <v>30</v>
      </c>
    </row>
    <row r="3" spans="1:4">
      <c r="A3" s="3" t="s">
        <v>44</v>
      </c>
    </row>
    <row r="4" spans="1:4">
      <c r="A4" s="4" t="s">
        <v>98</v>
      </c>
      <c r="D4" s="6" t="n">
        <v>3600</v>
      </c>
    </row>
    <row r="5" spans="1:4">
      <c r="A5" s="4" t="s">
        <v>680</v>
      </c>
      <c r="C5" s="6" t="n">
        <v>0</v>
      </c>
      <c r="D5" s="6" t="n">
        <v>7492</v>
      </c>
    </row>
    <row r="6" spans="1:4">
      <c r="A6" s="4" t="s">
        <v>757</v>
      </c>
      <c r="D6" s="4" t="s">
        <v>518</v>
      </c>
    </row>
    <row r="7" spans="1:4">
      <c r="A7" s="4" t="s">
        <v>194</v>
      </c>
      <c r="D7" s="6" t="n">
        <v>11425</v>
      </c>
    </row>
    <row r="8" spans="1:4">
      <c r="A8" s="4" t="s">
        <v>681</v>
      </c>
    </row>
    <row r="9" spans="1:4">
      <c r="A9" s="3" t="s">
        <v>44</v>
      </c>
    </row>
    <row r="10" spans="1:4">
      <c r="A10" s="4" t="s">
        <v>98</v>
      </c>
      <c r="B10" s="6" t="n">
        <v>3600</v>
      </c>
    </row>
    <row r="11" spans="1:4">
      <c r="A11" s="4" t="s">
        <v>680</v>
      </c>
      <c r="B11" s="5" t="n">
        <v>7500</v>
      </c>
    </row>
    <row r="12" spans="1:4">
      <c r="A12" s="4" t="s">
        <v>194</v>
      </c>
      <c r="B12" s="6" t="n">
        <v>11100</v>
      </c>
    </row>
    <row r="13" spans="1:4">
      <c r="A13" s="4" t="s">
        <v>583</v>
      </c>
    </row>
    <row r="14" spans="1:4">
      <c r="A14" s="3" t="s">
        <v>44</v>
      </c>
    </row>
    <row r="15" spans="1:4">
      <c r="A15" s="4" t="s">
        <v>680</v>
      </c>
      <c r="C15" s="6" t="n">
        <v>0</v>
      </c>
    </row>
    <row r="16" spans="1:4">
      <c r="A16" s="4" t="s">
        <v>585</v>
      </c>
      <c r="C16" s="4" t="s">
        <v>586</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0</v>
      </c>
      <c r="D2" s="2" t="s">
        <v>86</v>
      </c>
    </row>
    <row r="3" spans="1:4">
      <c r="A3" s="3" t="s">
        <v>135</v>
      </c>
    </row>
    <row r="4" spans="1:4">
      <c r="A4" s="4" t="s">
        <v>147</v>
      </c>
      <c r="B4" s="9" t="n">
        <v>0.7</v>
      </c>
      <c r="C4" s="9" t="n">
        <v>0.7</v>
      </c>
      <c r="D4" s="9" t="n">
        <v>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0</v>
      </c>
    </row>
    <row r="3" spans="1:3">
      <c r="A3" s="3" t="s">
        <v>759</v>
      </c>
    </row>
    <row r="4" spans="1:3">
      <c r="A4" s="4" t="s">
        <v>760</v>
      </c>
      <c r="B4" s="6" t="n">
        <v>62873</v>
      </c>
      <c r="C4" s="6" t="n">
        <v>45077</v>
      </c>
    </row>
    <row r="5" spans="1:3">
      <c r="A5" s="4" t="s">
        <v>761</v>
      </c>
      <c r="B5" s="5" t="n">
        <v>1097</v>
      </c>
      <c r="C5" s="5" t="n">
        <v>26986</v>
      </c>
    </row>
    <row r="6" spans="1:3">
      <c r="A6" s="4" t="s">
        <v>762</v>
      </c>
      <c r="C6" s="5" t="n">
        <v>-1698</v>
      </c>
    </row>
    <row r="7" spans="1:3">
      <c r="A7" s="4" t="s">
        <v>484</v>
      </c>
      <c r="B7" s="5" t="n">
        <v>0</v>
      </c>
      <c r="C7" s="5" t="n">
        <v>-7492</v>
      </c>
    </row>
    <row r="8" spans="1:3">
      <c r="A8" s="4" t="s">
        <v>763</v>
      </c>
      <c r="B8" s="5" t="n">
        <v>63970</v>
      </c>
      <c r="C8" s="5" t="n">
        <v>70365</v>
      </c>
    </row>
    <row r="9" spans="1:3">
      <c r="A9" s="4" t="s">
        <v>764</v>
      </c>
      <c r="C9" s="5" t="n">
        <v>-7492</v>
      </c>
    </row>
    <row r="10" spans="1:3">
      <c r="A10" s="4" t="s">
        <v>765</v>
      </c>
      <c r="B10" s="5" t="n">
        <v>63970</v>
      </c>
      <c r="C10" s="5" t="n">
        <v>62873</v>
      </c>
    </row>
    <row r="11" spans="1:3">
      <c r="A11" s="4" t="s">
        <v>673</v>
      </c>
    </row>
    <row r="12" spans="1:3">
      <c r="A12" s="3" t="s">
        <v>759</v>
      </c>
    </row>
    <row r="13" spans="1:3">
      <c r="A13" s="4" t="s">
        <v>760</v>
      </c>
      <c r="B13" s="5" t="n">
        <v>35268</v>
      </c>
      <c r="C13" s="5" t="n">
        <v>39639</v>
      </c>
    </row>
    <row r="14" spans="1:3">
      <c r="A14" s="4" t="s">
        <v>761</v>
      </c>
      <c r="C14" s="5" t="n">
        <v>3121</v>
      </c>
    </row>
    <row r="15" spans="1:3">
      <c r="A15" s="4" t="s">
        <v>484</v>
      </c>
      <c r="C15" s="5" t="n">
        <v>-7492</v>
      </c>
    </row>
    <row r="16" spans="1:3">
      <c r="A16" s="4" t="s">
        <v>763</v>
      </c>
      <c r="B16" s="5" t="n">
        <v>35268</v>
      </c>
      <c r="C16" s="5" t="n">
        <v>42760</v>
      </c>
    </row>
    <row r="17" spans="1:3">
      <c r="A17" s="4" t="s">
        <v>764</v>
      </c>
      <c r="C17" s="5" t="n">
        <v>-7492</v>
      </c>
    </row>
    <row r="18" spans="1:3">
      <c r="A18" s="4" t="s">
        <v>765</v>
      </c>
      <c r="B18" s="5" t="n">
        <v>35268</v>
      </c>
      <c r="C18" s="5" t="n">
        <v>35268</v>
      </c>
    </row>
    <row r="19" spans="1:3">
      <c r="A19" s="4" t="s">
        <v>766</v>
      </c>
    </row>
    <row r="20" spans="1:3">
      <c r="A20" s="3" t="s">
        <v>759</v>
      </c>
    </row>
    <row r="21" spans="1:3">
      <c r="A21" s="4" t="s">
        <v>760</v>
      </c>
      <c r="B21" s="5" t="n">
        <v>24326</v>
      </c>
      <c r="C21" s="5" t="n">
        <v>5438</v>
      </c>
    </row>
    <row r="22" spans="1:3">
      <c r="A22" s="4" t="s">
        <v>761</v>
      </c>
      <c r="B22" s="5" t="n">
        <v>1097</v>
      </c>
      <c r="C22" s="5" t="n">
        <v>20586</v>
      </c>
    </row>
    <row r="23" spans="1:3">
      <c r="A23" s="4" t="s">
        <v>762</v>
      </c>
      <c r="C23" s="5" t="n">
        <v>-1698</v>
      </c>
    </row>
    <row r="24" spans="1:3">
      <c r="A24" s="4" t="s">
        <v>763</v>
      </c>
      <c r="B24" s="5" t="n">
        <v>25423</v>
      </c>
      <c r="C24" s="5" t="n">
        <v>24326</v>
      </c>
    </row>
    <row r="25" spans="1:3">
      <c r="A25" s="4" t="s">
        <v>765</v>
      </c>
      <c r="B25" s="5" t="n">
        <v>25423</v>
      </c>
      <c r="C25" s="5" t="n">
        <v>24326</v>
      </c>
    </row>
    <row r="26" spans="1:3">
      <c r="A26" s="4" t="s">
        <v>129</v>
      </c>
    </row>
    <row r="27" spans="1:3">
      <c r="A27" s="3" t="s">
        <v>759</v>
      </c>
    </row>
    <row r="28" spans="1:3">
      <c r="A28" s="4" t="s">
        <v>760</v>
      </c>
      <c r="B28" s="5" t="n">
        <v>3279</v>
      </c>
    </row>
    <row r="29" spans="1:3">
      <c r="A29" s="4" t="s">
        <v>761</v>
      </c>
      <c r="C29" s="5" t="n">
        <v>3279</v>
      </c>
    </row>
    <row r="30" spans="1:3">
      <c r="A30" s="4" t="s">
        <v>763</v>
      </c>
      <c r="B30" s="5" t="n">
        <v>3279</v>
      </c>
      <c r="C30" s="5" t="n">
        <v>3279</v>
      </c>
    </row>
    <row r="31" spans="1:3">
      <c r="A31" s="4" t="s">
        <v>765</v>
      </c>
      <c r="B31" s="6" t="n">
        <v>3279</v>
      </c>
      <c r="C31" s="6" t="n">
        <v>327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0</v>
      </c>
    </row>
    <row r="3" spans="1:3">
      <c r="A3" s="3" t="s">
        <v>768</v>
      </c>
    </row>
    <row r="4" spans="1:3">
      <c r="A4" s="4" t="s">
        <v>760</v>
      </c>
      <c r="B4" s="6" t="n">
        <v>48291</v>
      </c>
    </row>
    <row r="5" spans="1:3">
      <c r="A5" s="4" t="s">
        <v>765</v>
      </c>
      <c r="B5" s="5" t="n">
        <v>95952</v>
      </c>
      <c r="C5" s="6" t="n">
        <v>48291</v>
      </c>
    </row>
    <row r="6" spans="1:3">
      <c r="A6" s="4" t="s">
        <v>482</v>
      </c>
    </row>
    <row r="7" spans="1:3">
      <c r="A7" s="3" t="s">
        <v>769</v>
      </c>
    </row>
    <row r="8" spans="1:3">
      <c r="A8" s="4" t="s">
        <v>770</v>
      </c>
      <c r="B8" s="5" t="n">
        <v>0</v>
      </c>
      <c r="C8" s="5" t="n">
        <v>0</v>
      </c>
    </row>
    <row r="9" spans="1:3">
      <c r="A9" s="3" t="s">
        <v>768</v>
      </c>
    </row>
    <row r="10" spans="1:3">
      <c r="A10" s="4" t="s">
        <v>760</v>
      </c>
      <c r="B10" s="5" t="n">
        <v>48291</v>
      </c>
      <c r="C10" s="5" t="n">
        <v>43468</v>
      </c>
    </row>
    <row r="11" spans="1:3">
      <c r="A11" s="4" t="s">
        <v>771</v>
      </c>
      <c r="C11" s="5" t="n">
        <v>-2178</v>
      </c>
    </row>
    <row r="12" spans="1:3">
      <c r="A12" s="4" t="s">
        <v>772</v>
      </c>
      <c r="B12" s="5" t="n">
        <v>47692</v>
      </c>
      <c r="C12" s="5" t="n">
        <v>7623</v>
      </c>
    </row>
    <row r="13" spans="1:3">
      <c r="A13" s="4" t="s">
        <v>773</v>
      </c>
      <c r="C13" s="5" t="n">
        <v>-622</v>
      </c>
    </row>
    <row r="14" spans="1:3">
      <c r="A14" s="4" t="s">
        <v>774</v>
      </c>
      <c r="B14" s="5" t="n">
        <v>-31</v>
      </c>
    </row>
    <row r="15" spans="1:3">
      <c r="A15" s="4" t="s">
        <v>765</v>
      </c>
      <c r="B15" s="5" t="n">
        <v>95952</v>
      </c>
      <c r="C15" s="5" t="n">
        <v>48291</v>
      </c>
    </row>
    <row r="16" spans="1:3">
      <c r="A16" s="4" t="s">
        <v>775</v>
      </c>
    </row>
    <row r="17" spans="1:3">
      <c r="A17" s="3" t="s">
        <v>768</v>
      </c>
    </row>
    <row r="18" spans="1:3">
      <c r="A18" s="4" t="s">
        <v>760</v>
      </c>
      <c r="B18" s="5" t="n">
        <v>24944</v>
      </c>
      <c r="C18" s="5" t="n">
        <v>24944</v>
      </c>
    </row>
    <row r="19" spans="1:3">
      <c r="A19" s="4" t="s">
        <v>772</v>
      </c>
      <c r="B19" s="5" t="n">
        <v>47692</v>
      </c>
    </row>
    <row r="20" spans="1:3">
      <c r="A20" s="4" t="s">
        <v>774</v>
      </c>
      <c r="B20" s="5" t="n">
        <v>-31</v>
      </c>
    </row>
    <row r="21" spans="1:3">
      <c r="A21" s="4" t="s">
        <v>765</v>
      </c>
      <c r="B21" s="5" t="n">
        <v>72605</v>
      </c>
      <c r="C21" s="5" t="n">
        <v>24944</v>
      </c>
    </row>
    <row r="22" spans="1:3">
      <c r="A22" s="4" t="s">
        <v>776</v>
      </c>
    </row>
    <row r="23" spans="1:3">
      <c r="A23" s="3" t="s">
        <v>768</v>
      </c>
    </row>
    <row r="24" spans="1:3">
      <c r="A24" s="4" t="s">
        <v>760</v>
      </c>
      <c r="B24" s="5" t="n">
        <v>23347</v>
      </c>
      <c r="C24" s="5" t="n">
        <v>18524</v>
      </c>
    </row>
    <row r="25" spans="1:3">
      <c r="A25" s="4" t="s">
        <v>771</v>
      </c>
      <c r="C25" s="5" t="n">
        <v>-2178</v>
      </c>
    </row>
    <row r="26" spans="1:3">
      <c r="A26" s="4" t="s">
        <v>772</v>
      </c>
      <c r="C26" s="5" t="n">
        <v>7623</v>
      </c>
    </row>
    <row r="27" spans="1:3">
      <c r="A27" s="4" t="s">
        <v>773</v>
      </c>
      <c r="C27" s="5" t="n">
        <v>-622</v>
      </c>
    </row>
    <row r="28" spans="1:3">
      <c r="A28" s="4" t="s">
        <v>765</v>
      </c>
      <c r="B28" s="6" t="n">
        <v>23347</v>
      </c>
      <c r="C28" s="6" t="n">
        <v>2334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0</v>
      </c>
      <c r="D2" s="2" t="s">
        <v>86</v>
      </c>
    </row>
    <row r="3" spans="1:4">
      <c r="A3" s="4" t="s">
        <v>766</v>
      </c>
    </row>
    <row r="4" spans="1:4">
      <c r="A4" s="3" t="s">
        <v>778</v>
      </c>
    </row>
    <row r="5" spans="1:4">
      <c r="A5" s="4" t="s">
        <v>779</v>
      </c>
      <c r="B5" s="6" t="n">
        <v>4700</v>
      </c>
    </row>
    <row r="6" spans="1:4">
      <c r="A6" s="4" t="s">
        <v>780</v>
      </c>
    </row>
    <row r="7" spans="1:4">
      <c r="A7" s="3" t="s">
        <v>778</v>
      </c>
    </row>
    <row r="8" spans="1:4">
      <c r="A8" s="4" t="s">
        <v>773</v>
      </c>
      <c r="B8" s="5" t="n">
        <v>3200</v>
      </c>
      <c r="C8" s="6" t="n">
        <v>2000</v>
      </c>
      <c r="D8" s="6" t="n">
        <v>400</v>
      </c>
    </row>
    <row r="9" spans="1:4">
      <c r="A9" s="4" t="s">
        <v>781</v>
      </c>
    </row>
    <row r="10" spans="1:4">
      <c r="A10" s="3" t="s">
        <v>782</v>
      </c>
    </row>
    <row r="11" spans="1:4">
      <c r="A11" s="5" t="n">
        <v>2018</v>
      </c>
      <c r="B11" s="5" t="n">
        <v>2411</v>
      </c>
    </row>
    <row r="12" spans="1:4">
      <c r="A12" s="5" t="n">
        <v>2019</v>
      </c>
      <c r="B12" s="5" t="n">
        <v>1897</v>
      </c>
    </row>
    <row r="13" spans="1:4">
      <c r="A13" s="5" t="n">
        <v>2020</v>
      </c>
      <c r="B13" s="5" t="n">
        <v>1528</v>
      </c>
    </row>
    <row r="14" spans="1:4">
      <c r="A14" s="5" t="n">
        <v>2021</v>
      </c>
      <c r="B14" s="5" t="n">
        <v>1300</v>
      </c>
    </row>
    <row r="15" spans="1:4">
      <c r="A15" s="5" t="n">
        <v>2022</v>
      </c>
      <c r="B15" s="5" t="n">
        <v>1143</v>
      </c>
    </row>
    <row r="16" spans="1:4">
      <c r="A16" s="4" t="s">
        <v>783</v>
      </c>
      <c r="B16" s="5" t="n">
        <v>3455</v>
      </c>
    </row>
    <row r="17" spans="1:4">
      <c r="A17" s="4" t="s">
        <v>156</v>
      </c>
      <c r="B17" s="5" t="n">
        <v>11734</v>
      </c>
    </row>
    <row r="18" spans="1:4">
      <c r="A18" s="4" t="s">
        <v>784</v>
      </c>
    </row>
    <row r="19" spans="1:4">
      <c r="A19" s="3" t="s">
        <v>778</v>
      </c>
    </row>
    <row r="20" spans="1:4">
      <c r="A20" s="4" t="s">
        <v>779</v>
      </c>
      <c r="B20" s="5" t="n">
        <v>3000</v>
      </c>
    </row>
    <row r="21" spans="1:4">
      <c r="A21" s="4" t="s">
        <v>785</v>
      </c>
    </row>
    <row r="22" spans="1:4">
      <c r="A22" s="3" t="s">
        <v>778</v>
      </c>
    </row>
    <row r="23" spans="1:4">
      <c r="A23" s="4" t="s">
        <v>779</v>
      </c>
      <c r="B23" s="6" t="n">
        <v>1700</v>
      </c>
    </row>
    <row r="24" spans="1:4">
      <c r="A24" s="4" t="s">
        <v>786</v>
      </c>
      <c r="C24" s="6" t="n">
        <v>3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12"/>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3"/>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787</v>
      </c>
      <c r="B1" s="2" t="s">
        <v>788</v>
      </c>
      <c r="C1" s="2" t="s">
        <v>789</v>
      </c>
      <c r="D1" s="2" t="s">
        <v>602</v>
      </c>
      <c r="E1" s="2" t="s">
        <v>2</v>
      </c>
      <c r="F1" s="2" t="s">
        <v>790</v>
      </c>
      <c r="G1" s="2" t="s">
        <v>791</v>
      </c>
      <c r="H1" s="2" t="s">
        <v>631</v>
      </c>
      <c r="I1" s="2" t="s">
        <v>792</v>
      </c>
      <c r="J1" s="2" t="s">
        <v>793</v>
      </c>
      <c r="K1" s="2" t="s">
        <v>794</v>
      </c>
      <c r="L1" s="2" t="s">
        <v>795</v>
      </c>
    </row>
    <row r="2" spans="1:12">
      <c r="A2" s="4" t="s">
        <v>796</v>
      </c>
    </row>
    <row r="3" spans="1:12">
      <c r="A3" s="3" t="s">
        <v>528</v>
      </c>
    </row>
    <row r="4" spans="1:12">
      <c r="A4" s="4" t="s">
        <v>797</v>
      </c>
      <c r="K4" s="4" t="s">
        <v>798</v>
      </c>
    </row>
    <row r="5" spans="1:12">
      <c r="A5" s="4" t="s">
        <v>799</v>
      </c>
      <c r="E5" s="6" t="n">
        <v>2400000</v>
      </c>
    </row>
    <row r="6" spans="1:12">
      <c r="A6" s="4" t="s">
        <v>800</v>
      </c>
    </row>
    <row r="7" spans="1:12">
      <c r="A7" s="3" t="s">
        <v>528</v>
      </c>
    </row>
    <row r="8" spans="1:12">
      <c r="A8" s="4" t="s">
        <v>801</v>
      </c>
      <c r="C8" s="6" t="n">
        <v>37500000</v>
      </c>
    </row>
    <row r="9" spans="1:12">
      <c r="A9" s="4" t="s">
        <v>802</v>
      </c>
      <c r="D9" s="6" t="n">
        <v>35400000</v>
      </c>
    </row>
    <row r="10" spans="1:12">
      <c r="A10" s="4" t="s">
        <v>799</v>
      </c>
      <c r="E10" s="5" t="n">
        <v>35600000</v>
      </c>
    </row>
    <row r="11" spans="1:12">
      <c r="A11" s="4" t="s">
        <v>803</v>
      </c>
      <c r="C11" s="6" t="n">
        <v>300000</v>
      </c>
    </row>
    <row r="12" spans="1:12">
      <c r="A12" s="4" t="s">
        <v>804</v>
      </c>
      <c r="E12" s="5" t="n">
        <v>300000</v>
      </c>
    </row>
    <row r="13" spans="1:12">
      <c r="A13" s="4" t="s">
        <v>805</v>
      </c>
    </row>
    <row r="14" spans="1:12">
      <c r="A14" s="3" t="s">
        <v>528</v>
      </c>
    </row>
    <row r="15" spans="1:12">
      <c r="A15" s="4" t="s">
        <v>806</v>
      </c>
      <c r="D15" s="4" t="s">
        <v>807</v>
      </c>
    </row>
    <row r="16" spans="1:12">
      <c r="A16" s="4" t="s">
        <v>808</v>
      </c>
    </row>
    <row r="17" spans="1:12">
      <c r="A17" s="3" t="s">
        <v>528</v>
      </c>
    </row>
    <row r="18" spans="1:12">
      <c r="A18" s="4" t="s">
        <v>809</v>
      </c>
      <c r="C18" s="4" t="s">
        <v>810</v>
      </c>
    </row>
    <row r="19" spans="1:12">
      <c r="A19" s="4" t="s">
        <v>811</v>
      </c>
    </row>
    <row r="20" spans="1:12">
      <c r="A20" s="3" t="s">
        <v>528</v>
      </c>
    </row>
    <row r="21" spans="1:12">
      <c r="A21" s="4" t="s">
        <v>812</v>
      </c>
      <c r="C21" s="4" t="s">
        <v>813</v>
      </c>
    </row>
    <row r="22" spans="1:12">
      <c r="A22" s="4" t="s">
        <v>814</v>
      </c>
    </row>
    <row r="23" spans="1:12">
      <c r="A23" s="3" t="s">
        <v>528</v>
      </c>
    </row>
    <row r="24" spans="1:12">
      <c r="A24" s="4" t="s">
        <v>815</v>
      </c>
      <c r="C24" s="4" t="s">
        <v>816</v>
      </c>
    </row>
    <row r="25" spans="1:12">
      <c r="A25" s="4" t="s">
        <v>817</v>
      </c>
    </row>
    <row r="26" spans="1:12">
      <c r="A26" s="3" t="s">
        <v>528</v>
      </c>
    </row>
    <row r="27" spans="1:12">
      <c r="A27" s="4" t="s">
        <v>812</v>
      </c>
      <c r="C27" s="4" t="s">
        <v>818</v>
      </c>
    </row>
    <row r="28" spans="1:12">
      <c r="A28" s="4" t="s">
        <v>819</v>
      </c>
    </row>
    <row r="29" spans="1:12">
      <c r="A29" s="3" t="s">
        <v>528</v>
      </c>
    </row>
    <row r="30" spans="1:12">
      <c r="A30" s="4" t="s">
        <v>801</v>
      </c>
      <c r="C30" s="6" t="n">
        <v>10000000</v>
      </c>
      <c r="F30" s="6" t="n">
        <v>5000000</v>
      </c>
    </row>
    <row r="31" spans="1:12">
      <c r="A31" s="4" t="s">
        <v>820</v>
      </c>
      <c r="E31" s="6" t="n">
        <v>0</v>
      </c>
    </row>
    <row r="32" spans="1:12">
      <c r="A32" s="4" t="s">
        <v>821</v>
      </c>
    </row>
    <row r="33" spans="1:12">
      <c r="A33" s="3" t="s">
        <v>528</v>
      </c>
    </row>
    <row r="34" spans="1:12">
      <c r="A34" s="4" t="s">
        <v>812</v>
      </c>
      <c r="E34" s="4" t="s">
        <v>822</v>
      </c>
    </row>
    <row r="35" spans="1:12">
      <c r="A35" s="4" t="s">
        <v>823</v>
      </c>
    </row>
    <row r="36" spans="1:12">
      <c r="A36" s="3" t="s">
        <v>528</v>
      </c>
    </row>
    <row r="37" spans="1:12">
      <c r="A37" s="4" t="s">
        <v>802</v>
      </c>
      <c r="H37" s="6" t="n">
        <v>60000000</v>
      </c>
    </row>
    <row r="38" spans="1:12">
      <c r="A38" s="4" t="s">
        <v>824</v>
      </c>
      <c r="E38" s="6" t="n">
        <v>50000000</v>
      </c>
    </row>
    <row r="39" spans="1:12">
      <c r="A39" s="4" t="s">
        <v>797</v>
      </c>
      <c r="E39" s="4" t="s">
        <v>825</v>
      </c>
    </row>
    <row r="40" spans="1:12">
      <c r="A40" s="4" t="s">
        <v>799</v>
      </c>
      <c r="E40" s="6" t="n">
        <v>60000000</v>
      </c>
    </row>
    <row r="41" spans="1:12">
      <c r="A41" s="4" t="s">
        <v>803</v>
      </c>
      <c r="H41" s="6" t="n">
        <v>900000</v>
      </c>
    </row>
    <row r="42" spans="1:12">
      <c r="A42" s="4" t="s">
        <v>804</v>
      </c>
      <c r="E42" s="6" t="n">
        <v>800000</v>
      </c>
    </row>
    <row r="43" spans="1:12">
      <c r="A43" s="4" t="s">
        <v>826</v>
      </c>
      <c r="E43" s="4" t="s">
        <v>472</v>
      </c>
    </row>
    <row r="44" spans="1:12">
      <c r="A44" s="4" t="s">
        <v>827</v>
      </c>
    </row>
    <row r="45" spans="1:12">
      <c r="A45" s="3" t="s">
        <v>528</v>
      </c>
    </row>
    <row r="46" spans="1:12">
      <c r="A46" s="4" t="s">
        <v>801</v>
      </c>
      <c r="I46" s="6" t="n">
        <v>400000000</v>
      </c>
      <c r="J46" s="6" t="n">
        <v>275000000</v>
      </c>
      <c r="L46" s="6" t="n">
        <v>225000000</v>
      </c>
    </row>
    <row r="47" spans="1:12">
      <c r="A47" s="4" t="s">
        <v>820</v>
      </c>
      <c r="E47" s="6" t="n">
        <v>0</v>
      </c>
    </row>
    <row r="48" spans="1:12">
      <c r="A48" s="4" t="s">
        <v>828</v>
      </c>
    </row>
    <row r="49" spans="1:12">
      <c r="A49" s="3" t="s">
        <v>528</v>
      </c>
    </row>
    <row r="50" spans="1:12">
      <c r="A50" s="4" t="s">
        <v>806</v>
      </c>
      <c r="E50" s="4" t="s">
        <v>829</v>
      </c>
    </row>
    <row r="51" spans="1:12">
      <c r="A51" s="4" t="s">
        <v>830</v>
      </c>
    </row>
    <row r="52" spans="1:12">
      <c r="A52" s="3" t="s">
        <v>528</v>
      </c>
    </row>
    <row r="53" spans="1:12">
      <c r="A53" s="4" t="s">
        <v>812</v>
      </c>
      <c r="E53" s="4" t="s">
        <v>831</v>
      </c>
    </row>
    <row r="54" spans="1:12">
      <c r="A54" s="4" t="s">
        <v>832</v>
      </c>
    </row>
    <row r="55" spans="1:12">
      <c r="A55" s="3" t="s">
        <v>528</v>
      </c>
    </row>
    <row r="56" spans="1:12">
      <c r="A56" s="4" t="s">
        <v>812</v>
      </c>
      <c r="E56" s="4" t="s">
        <v>833</v>
      </c>
    </row>
    <row r="57" spans="1:12">
      <c r="A57" s="4" t="s">
        <v>834</v>
      </c>
    </row>
    <row r="58" spans="1:12">
      <c r="A58" s="3" t="s">
        <v>528</v>
      </c>
    </row>
    <row r="59" spans="1:12">
      <c r="A59" s="4" t="s">
        <v>806</v>
      </c>
      <c r="E59" s="4" t="s">
        <v>835</v>
      </c>
    </row>
    <row r="60" spans="1:12">
      <c r="A60" s="4" t="s">
        <v>836</v>
      </c>
    </row>
    <row r="61" spans="1:12">
      <c r="A61" s="3" t="s">
        <v>528</v>
      </c>
    </row>
    <row r="62" spans="1:12">
      <c r="A62" s="4" t="s">
        <v>812</v>
      </c>
      <c r="E62" s="4" t="s">
        <v>822</v>
      </c>
    </row>
    <row r="63" spans="1:12">
      <c r="A63" s="4" t="s">
        <v>837</v>
      </c>
    </row>
    <row r="64" spans="1:12">
      <c r="A64" s="3" t="s">
        <v>528</v>
      </c>
    </row>
    <row r="65" spans="1:12">
      <c r="A65" s="4" t="s">
        <v>812</v>
      </c>
      <c r="E65" s="4" t="s">
        <v>838</v>
      </c>
    </row>
    <row r="66" spans="1:12">
      <c r="A66" s="4" t="s">
        <v>839</v>
      </c>
    </row>
    <row r="67" spans="1:12">
      <c r="A67" s="3" t="s">
        <v>528</v>
      </c>
    </row>
    <row r="68" spans="1:12">
      <c r="A68" s="4" t="s">
        <v>801</v>
      </c>
      <c r="L68" s="5" t="n">
        <v>10000000</v>
      </c>
    </row>
    <row r="69" spans="1:12">
      <c r="A69" s="4" t="s">
        <v>840</v>
      </c>
    </row>
    <row r="70" spans="1:12">
      <c r="A70" s="3" t="s">
        <v>528</v>
      </c>
    </row>
    <row r="71" spans="1:12">
      <c r="A71" s="4" t="s">
        <v>801</v>
      </c>
      <c r="L71" s="5" t="n">
        <v>25000000</v>
      </c>
    </row>
    <row r="72" spans="1:12">
      <c r="A72" s="4" t="s">
        <v>841</v>
      </c>
    </row>
    <row r="73" spans="1:12">
      <c r="A73" s="3" t="s">
        <v>528</v>
      </c>
    </row>
    <row r="74" spans="1:12">
      <c r="A74" s="4" t="s">
        <v>801</v>
      </c>
      <c r="L74" s="6" t="n">
        <v>10000000</v>
      </c>
    </row>
    <row r="75" spans="1:12">
      <c r="A75" s="4" t="s">
        <v>842</v>
      </c>
    </row>
    <row r="76" spans="1:12">
      <c r="A76" s="3" t="s">
        <v>528</v>
      </c>
    </row>
    <row r="77" spans="1:12">
      <c r="A77" s="4" t="s">
        <v>812</v>
      </c>
      <c r="E77" s="4" t="s">
        <v>833</v>
      </c>
    </row>
    <row r="78" spans="1:12">
      <c r="A78" s="4" t="s">
        <v>843</v>
      </c>
    </row>
    <row r="79" spans="1:12">
      <c r="A79" s="3" t="s">
        <v>528</v>
      </c>
    </row>
    <row r="80" spans="1:12">
      <c r="A80" s="4" t="s">
        <v>812</v>
      </c>
      <c r="E80" s="4" t="s">
        <v>844</v>
      </c>
    </row>
    <row r="81" spans="1:12">
      <c r="A81" s="4" t="s">
        <v>845</v>
      </c>
    </row>
    <row r="82" spans="1:12">
      <c r="A82" s="3" t="s">
        <v>528</v>
      </c>
    </row>
    <row r="83" spans="1:12">
      <c r="A83" s="4" t="s">
        <v>801</v>
      </c>
      <c r="I83" s="6" t="n">
        <v>200000000</v>
      </c>
    </row>
    <row r="84" spans="1:12">
      <c r="A84" s="4" t="s">
        <v>846</v>
      </c>
    </row>
    <row r="85" spans="1:12">
      <c r="A85" s="3" t="s">
        <v>528</v>
      </c>
    </row>
    <row r="86" spans="1:12">
      <c r="A86" s="4" t="s">
        <v>802</v>
      </c>
      <c r="K86" s="6" t="n">
        <v>38900000</v>
      </c>
    </row>
    <row r="87" spans="1:12">
      <c r="A87" s="4" t="s">
        <v>847</v>
      </c>
    </row>
    <row r="88" spans="1:12">
      <c r="A88" s="3" t="s">
        <v>528</v>
      </c>
    </row>
    <row r="89" spans="1:12">
      <c r="A89" s="4" t="s">
        <v>848</v>
      </c>
      <c r="K89" s="4" t="s">
        <v>849</v>
      </c>
    </row>
    <row r="90" spans="1:12">
      <c r="A90" s="4" t="s">
        <v>850</v>
      </c>
    </row>
    <row r="91" spans="1:12">
      <c r="A91" s="3" t="s">
        <v>528</v>
      </c>
    </row>
    <row r="92" spans="1:12">
      <c r="A92" s="4" t="s">
        <v>848</v>
      </c>
      <c r="K92" s="4" t="s">
        <v>851</v>
      </c>
    </row>
    <row r="93" spans="1:12">
      <c r="A93" s="4" t="s">
        <v>852</v>
      </c>
    </row>
    <row r="94" spans="1:12">
      <c r="A94" s="3" t="s">
        <v>528</v>
      </c>
    </row>
    <row r="95" spans="1:12">
      <c r="A95" s="4" t="s">
        <v>853</v>
      </c>
      <c r="G95" s="6" t="n">
        <v>20600000</v>
      </c>
    </row>
    <row r="96" spans="1:12">
      <c r="A96" s="4" t="s">
        <v>797</v>
      </c>
      <c r="G96" s="4" t="s">
        <v>854</v>
      </c>
    </row>
    <row r="97" spans="1:12">
      <c r="A97" s="4" t="s">
        <v>855</v>
      </c>
    </row>
    <row r="98" spans="1:12">
      <c r="A98" s="3" t="s">
        <v>528</v>
      </c>
    </row>
    <row r="99" spans="1:12">
      <c r="A99" s="4" t="s">
        <v>853</v>
      </c>
      <c r="G99" s="6" t="n">
        <v>45200000</v>
      </c>
    </row>
    <row r="100" spans="1:12">
      <c r="A100" s="4" t="s">
        <v>797</v>
      </c>
      <c r="G100" s="4" t="s">
        <v>856</v>
      </c>
    </row>
    <row r="101" spans="1:12">
      <c r="A101" s="4" t="s">
        <v>857</v>
      </c>
    </row>
    <row r="102" spans="1:12">
      <c r="A102" s="3" t="s">
        <v>528</v>
      </c>
    </row>
    <row r="103" spans="1:12">
      <c r="A103" s="4" t="s">
        <v>799</v>
      </c>
      <c r="E103" s="6" t="n">
        <v>61500000</v>
      </c>
    </row>
    <row r="104" spans="1:12">
      <c r="A104" s="4" t="s">
        <v>803</v>
      </c>
      <c r="E104" s="5" t="n">
        <v>2800000</v>
      </c>
    </row>
    <row r="105" spans="1:12">
      <c r="A105" s="4" t="s">
        <v>804</v>
      </c>
      <c r="E105" s="5" t="n">
        <v>2700000</v>
      </c>
    </row>
    <row r="106" spans="1:12">
      <c r="A106" s="4" t="s">
        <v>858</v>
      </c>
    </row>
    <row r="107" spans="1:12">
      <c r="A107" s="3" t="s">
        <v>528</v>
      </c>
    </row>
    <row r="108" spans="1:12">
      <c r="A108" s="4" t="s">
        <v>859</v>
      </c>
      <c r="B108" s="6" t="n">
        <v>11000000</v>
      </c>
    </row>
    <row r="109" spans="1:12">
      <c r="A109" s="4" t="s">
        <v>860</v>
      </c>
      <c r="B109" s="11" t="n">
        <v>1.874</v>
      </c>
    </row>
    <row r="110" spans="1:12">
      <c r="A110" s="4" t="s">
        <v>861</v>
      </c>
    </row>
    <row r="111" spans="1:12">
      <c r="A111" s="3" t="s">
        <v>528</v>
      </c>
    </row>
    <row r="112" spans="1:12">
      <c r="A112" s="4" t="s">
        <v>589</v>
      </c>
      <c r="E112" s="6" t="n">
        <v>193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62</v>
      </c>
      <c r="B1" s="2" t="s">
        <v>1</v>
      </c>
    </row>
    <row r="2" spans="1:2">
      <c r="B2" s="2" t="s">
        <v>182</v>
      </c>
    </row>
    <row r="3" spans="1:2">
      <c r="A3" s="3" t="s">
        <v>863</v>
      </c>
    </row>
    <row r="4" spans="1:2">
      <c r="A4" s="4" t="s">
        <v>864</v>
      </c>
      <c r="B4" s="9" t="n">
        <v>21.1</v>
      </c>
    </row>
    <row r="5" spans="1:2">
      <c r="A5" s="4" t="s">
        <v>865</v>
      </c>
      <c r="B5" s="4" t="s">
        <v>733</v>
      </c>
    </row>
    <row r="6" spans="1:2">
      <c r="A6" s="4" t="s">
        <v>673</v>
      </c>
    </row>
    <row r="7" spans="1:2">
      <c r="A7" s="3" t="s">
        <v>863</v>
      </c>
    </row>
    <row r="8" spans="1:2">
      <c r="A8" s="4" t="s">
        <v>866</v>
      </c>
      <c r="B8" s="9" t="n">
        <v>13.9</v>
      </c>
    </row>
    <row r="9" spans="1:2">
      <c r="A9" s="4" t="s">
        <v>867</v>
      </c>
      <c r="B9" s="10" t="n">
        <v>10.5</v>
      </c>
    </row>
    <row r="10" spans="1:2">
      <c r="A10" s="4" t="s">
        <v>868</v>
      </c>
    </row>
    <row r="11" spans="1:2">
      <c r="A11" s="3" t="s">
        <v>863</v>
      </c>
    </row>
    <row r="12" spans="1:2">
      <c r="A12" s="4" t="s">
        <v>869</v>
      </c>
      <c r="B12" s="10" t="n">
        <v>7.2</v>
      </c>
    </row>
    <row r="13" spans="1:2">
      <c r="A13" s="4" t="s">
        <v>870</v>
      </c>
    </row>
    <row r="14" spans="1:2">
      <c r="A14" s="3" t="s">
        <v>863</v>
      </c>
    </row>
    <row r="15" spans="1:2">
      <c r="A15" s="4" t="s">
        <v>864</v>
      </c>
      <c r="B15" s="9" t="n">
        <v>3.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7"/>
    <col customWidth="1" max="5" min="5" width="17"/>
    <col customWidth="1" max="6" min="6" width="14"/>
    <col customWidth="1" max="7" min="7" width="14"/>
  </cols>
  <sheetData>
    <row r="1" spans="1:7">
      <c r="A1" s="1" t="s">
        <v>871</v>
      </c>
      <c r="B1" s="2" t="s">
        <v>1</v>
      </c>
      <c r="E1" s="2" t="s">
        <v>872</v>
      </c>
    </row>
    <row r="2" spans="1:7">
      <c r="B2" s="2" t="s">
        <v>2</v>
      </c>
      <c r="C2" s="2" t="s">
        <v>30</v>
      </c>
      <c r="D2" s="2" t="s">
        <v>86</v>
      </c>
      <c r="E2" s="2" t="s">
        <v>873</v>
      </c>
      <c r="F2" s="2" t="s">
        <v>874</v>
      </c>
      <c r="G2" s="2" t="s">
        <v>875</v>
      </c>
    </row>
    <row r="3" spans="1:7">
      <c r="A3" s="3" t="s">
        <v>162</v>
      </c>
    </row>
    <row r="4" spans="1:7">
      <c r="A4" s="4" t="s">
        <v>876</v>
      </c>
      <c r="B4" s="5" t="n">
        <v>2000000</v>
      </c>
    </row>
    <row r="5" spans="1:7">
      <c r="A5" s="3" t="s">
        <v>877</v>
      </c>
    </row>
    <row r="6" spans="1:7">
      <c r="A6" s="4" t="s">
        <v>878</v>
      </c>
      <c r="B6" s="5" t="n">
        <v>234746</v>
      </c>
      <c r="C6" s="5" t="n">
        <v>70686</v>
      </c>
      <c r="D6" s="5" t="n">
        <v>37567</v>
      </c>
    </row>
    <row r="7" spans="1:7">
      <c r="A7" s="4" t="s">
        <v>879</v>
      </c>
      <c r="B7" s="6" t="n">
        <v>12983000</v>
      </c>
      <c r="C7" s="6" t="n">
        <v>4873000</v>
      </c>
      <c r="D7" s="6" t="n">
        <v>2705000</v>
      </c>
    </row>
    <row r="8" spans="1:7">
      <c r="A8" s="4" t="s">
        <v>880</v>
      </c>
      <c r="B8" s="5" t="n">
        <v>32814</v>
      </c>
      <c r="C8" s="5" t="n">
        <v>38279</v>
      </c>
      <c r="D8" s="5" t="n">
        <v>37567</v>
      </c>
    </row>
    <row r="9" spans="1:7">
      <c r="A9" s="4" t="s">
        <v>881</v>
      </c>
      <c r="B9" s="6" t="n">
        <v>2348000</v>
      </c>
      <c r="C9" s="6" t="n">
        <v>2775000</v>
      </c>
      <c r="D9" s="6" t="n">
        <v>2705000</v>
      </c>
    </row>
    <row r="10" spans="1:7">
      <c r="A10" s="4" t="s">
        <v>882</v>
      </c>
      <c r="B10" s="7" t="n">
        <v>71.54000000000001</v>
      </c>
      <c r="C10" s="7" t="n">
        <v>72.5</v>
      </c>
      <c r="D10" s="7" t="n">
        <v>72.01000000000001</v>
      </c>
    </row>
    <row r="11" spans="1:7">
      <c r="A11" s="3" t="s">
        <v>883</v>
      </c>
    </row>
    <row r="12" spans="1:7">
      <c r="A12" s="4" t="s">
        <v>884</v>
      </c>
      <c r="B12" s="5" t="n">
        <v>-35081</v>
      </c>
      <c r="C12" s="5" t="n">
        <v>-43053</v>
      </c>
      <c r="D12" s="5" t="n">
        <v>-87378</v>
      </c>
    </row>
    <row r="13" spans="1:7">
      <c r="A13" s="3" t="s">
        <v>885</v>
      </c>
    </row>
    <row r="14" spans="1:7">
      <c r="A14" s="4" t="s">
        <v>886</v>
      </c>
      <c r="B14" s="6" t="n">
        <v>1030000</v>
      </c>
      <c r="C14" s="6" t="n">
        <v>649000</v>
      </c>
      <c r="D14" s="6" t="n">
        <v>1998000</v>
      </c>
    </row>
    <row r="15" spans="1:7">
      <c r="A15" s="4" t="s">
        <v>887</v>
      </c>
    </row>
    <row r="16" spans="1:7">
      <c r="A16" s="3" t="s">
        <v>877</v>
      </c>
    </row>
    <row r="17" spans="1:7">
      <c r="A17" s="4" t="s">
        <v>888</v>
      </c>
      <c r="G17" s="6" t="n">
        <v>5000000</v>
      </c>
    </row>
    <row r="18" spans="1:7">
      <c r="A18" s="4" t="s">
        <v>878</v>
      </c>
      <c r="E18" s="5" t="n">
        <v>4100000</v>
      </c>
    </row>
    <row r="19" spans="1:7">
      <c r="A19" s="4" t="s">
        <v>889</v>
      </c>
    </row>
    <row r="20" spans="1:7">
      <c r="A20" s="3" t="s">
        <v>877</v>
      </c>
    </row>
    <row r="21" spans="1:7">
      <c r="A21" s="4" t="s">
        <v>888</v>
      </c>
      <c r="F21" s="6" t="n">
        <v>50000000</v>
      </c>
    </row>
    <row r="22" spans="1:7">
      <c r="A22" s="4" t="s">
        <v>890</v>
      </c>
      <c r="B22" s="6" t="n">
        <v>39300000</v>
      </c>
    </row>
    <row r="23" spans="1:7">
      <c r="A23" s="4" t="s">
        <v>891</v>
      </c>
    </row>
    <row r="24" spans="1:7">
      <c r="A24" s="3" t="s">
        <v>877</v>
      </c>
    </row>
    <row r="25" spans="1:7">
      <c r="A25" s="4" t="s">
        <v>878</v>
      </c>
      <c r="B25" s="5" t="n">
        <v>201932</v>
      </c>
      <c r="C25" s="5" t="n">
        <v>32407</v>
      </c>
    </row>
    <row r="26" spans="1:7">
      <c r="A26" s="4" t="s">
        <v>879</v>
      </c>
      <c r="B26" s="6" t="n">
        <v>10636000</v>
      </c>
      <c r="C26" s="6" t="n">
        <v>2195000</v>
      </c>
    </row>
    <row r="27" spans="1:7">
      <c r="A27" s="4" t="s">
        <v>882</v>
      </c>
      <c r="B27" s="7" t="n">
        <v>52.67</v>
      </c>
      <c r="C27" s="7" t="n">
        <v>64.72</v>
      </c>
    </row>
    <row r="28" spans="1:7">
      <c r="A28" s="4" t="s">
        <v>555</v>
      </c>
    </row>
    <row r="29" spans="1:7">
      <c r="A29" s="3" t="s">
        <v>162</v>
      </c>
    </row>
    <row r="30" spans="1:7">
      <c r="A30" s="4" t="s">
        <v>892</v>
      </c>
      <c r="B30" s="4" t="s">
        <v>505</v>
      </c>
    </row>
    <row r="31" spans="1:7">
      <c r="A31" s="4" t="s">
        <v>558</v>
      </c>
      <c r="B31" s="4" t="s">
        <v>559</v>
      </c>
    </row>
    <row r="32" spans="1:7">
      <c r="A32" s="3" t="s">
        <v>883</v>
      </c>
    </row>
    <row r="33" spans="1:7">
      <c r="A33" s="4" t="s">
        <v>893</v>
      </c>
      <c r="B33" s="5" t="n">
        <v>225822</v>
      </c>
      <c r="C33" s="5" t="n">
        <v>268875</v>
      </c>
    </row>
    <row r="34" spans="1:7">
      <c r="A34" s="4" t="s">
        <v>894</v>
      </c>
      <c r="B34" s="5" t="n">
        <v>10000</v>
      </c>
    </row>
    <row r="35" spans="1:7">
      <c r="A35" s="4" t="s">
        <v>884</v>
      </c>
      <c r="B35" s="5" t="n">
        <v>-35801</v>
      </c>
      <c r="C35" s="5" t="n">
        <v>-43053</v>
      </c>
    </row>
    <row r="36" spans="1:7">
      <c r="A36" s="4" t="s">
        <v>895</v>
      </c>
      <c r="B36" s="5" t="n">
        <v>200021</v>
      </c>
      <c r="C36" s="5" t="n">
        <v>225822</v>
      </c>
      <c r="D36" s="5" t="n">
        <v>268875</v>
      </c>
    </row>
    <row r="37" spans="1:7">
      <c r="A37" s="4" t="s">
        <v>896</v>
      </c>
      <c r="B37" s="5" t="n">
        <v>200021</v>
      </c>
      <c r="C37" s="5" t="n">
        <v>225554</v>
      </c>
    </row>
    <row r="38" spans="1:7">
      <c r="A38" s="4" t="s">
        <v>897</v>
      </c>
      <c r="B38" s="5" t="n">
        <v>187521</v>
      </c>
      <c r="C38" s="5" t="n">
        <v>222072</v>
      </c>
    </row>
    <row r="39" spans="1:7">
      <c r="A39" s="3" t="s">
        <v>898</v>
      </c>
    </row>
    <row r="40" spans="1:7">
      <c r="A40" s="4" t="s">
        <v>899</v>
      </c>
      <c r="B40" s="7" t="n">
        <v>39.77</v>
      </c>
      <c r="C40" s="7" t="n">
        <v>38.64</v>
      </c>
    </row>
    <row r="41" spans="1:7">
      <c r="A41" s="4" t="s">
        <v>900</v>
      </c>
      <c r="B41" s="8" t="n">
        <v>52.97</v>
      </c>
    </row>
    <row r="42" spans="1:7">
      <c r="A42" s="4" t="s">
        <v>901</v>
      </c>
      <c r="B42" s="8" t="n">
        <v>32.29</v>
      </c>
      <c r="C42" s="8" t="n">
        <v>32.7</v>
      </c>
    </row>
    <row r="43" spans="1:7">
      <c r="A43" s="4" t="s">
        <v>902</v>
      </c>
      <c r="B43" s="8" t="n">
        <v>41.76</v>
      </c>
      <c r="C43" s="8" t="n">
        <v>39.77</v>
      </c>
      <c r="D43" s="7" t="n">
        <v>38.64</v>
      </c>
    </row>
    <row r="44" spans="1:7">
      <c r="A44" s="4" t="s">
        <v>903</v>
      </c>
      <c r="B44" s="8" t="n">
        <v>41.76</v>
      </c>
      <c r="C44" s="8" t="n">
        <v>39.73</v>
      </c>
    </row>
    <row r="45" spans="1:7">
      <c r="A45" s="4" t="s">
        <v>904</v>
      </c>
      <c r="B45" s="7" t="n">
        <v>40.77</v>
      </c>
      <c r="C45" s="7" t="n">
        <v>39.23</v>
      </c>
    </row>
    <row r="46" spans="1:7">
      <c r="A46" s="3" t="s">
        <v>905</v>
      </c>
    </row>
    <row r="47" spans="1:7">
      <c r="A47" s="4" t="s">
        <v>906</v>
      </c>
      <c r="B47" s="4" t="s">
        <v>907</v>
      </c>
      <c r="C47" s="4" t="s">
        <v>908</v>
      </c>
    </row>
    <row r="48" spans="1:7">
      <c r="A48" s="4" t="s">
        <v>909</v>
      </c>
      <c r="B48" s="4" t="s">
        <v>907</v>
      </c>
      <c r="C48" s="4" t="s">
        <v>908</v>
      </c>
    </row>
    <row r="49" spans="1:7">
      <c r="A49" s="4" t="s">
        <v>910</v>
      </c>
      <c r="B49" s="4" t="s">
        <v>907</v>
      </c>
      <c r="C49" s="4" t="s">
        <v>911</v>
      </c>
    </row>
    <row r="50" spans="1:7">
      <c r="A50" s="3" t="s">
        <v>912</v>
      </c>
    </row>
    <row r="51" spans="1:7">
      <c r="A51" s="4" t="s">
        <v>906</v>
      </c>
      <c r="B51" s="6" t="n">
        <v>2780253</v>
      </c>
      <c r="C51" s="6" t="n">
        <v>9114963</v>
      </c>
    </row>
    <row r="52" spans="1:7">
      <c r="A52" s="4" t="s">
        <v>909</v>
      </c>
      <c r="B52" s="5" t="n">
        <v>2780253</v>
      </c>
      <c r="C52" s="5" t="n">
        <v>9112630</v>
      </c>
    </row>
    <row r="53" spans="1:7">
      <c r="A53" s="4" t="s">
        <v>910</v>
      </c>
      <c r="B53" s="5" t="n">
        <v>2757353</v>
      </c>
      <c r="C53" s="5" t="n">
        <v>9082338</v>
      </c>
    </row>
    <row r="54" spans="1:7">
      <c r="A54" s="3" t="s">
        <v>913</v>
      </c>
    </row>
    <row r="55" spans="1:7">
      <c r="A55" s="4" t="s">
        <v>913</v>
      </c>
      <c r="B55" s="6" t="n">
        <v>200000</v>
      </c>
    </row>
    <row r="56" spans="1:7">
      <c r="A56" s="4" t="s">
        <v>914</v>
      </c>
      <c r="B56" s="4" t="s">
        <v>478</v>
      </c>
    </row>
    <row r="57" spans="1:7">
      <c r="A57" s="3" t="s">
        <v>885</v>
      </c>
    </row>
    <row r="58" spans="1:7">
      <c r="A58" s="4" t="s">
        <v>915</v>
      </c>
      <c r="B58" s="7" t="n">
        <v>13.77</v>
      </c>
      <c r="D58" s="7" t="n">
        <v>30.7</v>
      </c>
    </row>
    <row r="59" spans="1:7">
      <c r="A59" s="4" t="s">
        <v>916</v>
      </c>
      <c r="B59" s="6" t="n">
        <v>936000</v>
      </c>
      <c r="C59" s="5" t="n">
        <v>1591000</v>
      </c>
      <c r="D59" s="6" t="n">
        <v>3488000</v>
      </c>
    </row>
    <row r="60" spans="1:7">
      <c r="A60" s="4" t="s">
        <v>886</v>
      </c>
      <c r="B60" s="6" t="n">
        <v>1030000</v>
      </c>
      <c r="C60" s="5" t="n">
        <v>649000</v>
      </c>
      <c r="D60" s="5" t="n">
        <v>1998000</v>
      </c>
    </row>
    <row r="61" spans="1:7">
      <c r="A61" s="4" t="s">
        <v>164</v>
      </c>
      <c r="C61" s="5" t="n">
        <v>591000</v>
      </c>
      <c r="D61" s="6" t="n">
        <v>1423000</v>
      </c>
    </row>
    <row r="62" spans="1:7">
      <c r="A62" s="3" t="s">
        <v>917</v>
      </c>
    </row>
    <row r="63" spans="1:7">
      <c r="A63" s="4" t="s">
        <v>918</v>
      </c>
      <c r="B63" s="4" t="s">
        <v>919</v>
      </c>
      <c r="D63" s="4" t="s">
        <v>920</v>
      </c>
    </row>
    <row r="64" spans="1:7">
      <c r="A64" s="4" t="s">
        <v>921</v>
      </c>
      <c r="B64" s="4" t="s">
        <v>922</v>
      </c>
      <c r="D64" s="4" t="s">
        <v>923</v>
      </c>
    </row>
    <row r="65" spans="1:7">
      <c r="A65" s="4" t="s">
        <v>924</v>
      </c>
      <c r="B65" s="4" t="s">
        <v>559</v>
      </c>
      <c r="D65" s="4" t="s">
        <v>925</v>
      </c>
    </row>
    <row r="66" spans="1:7">
      <c r="A66" s="4" t="s">
        <v>926</v>
      </c>
      <c r="B66" s="4" t="s">
        <v>927</v>
      </c>
      <c r="D66" s="4" t="s">
        <v>928</v>
      </c>
    </row>
    <row r="67" spans="1:7">
      <c r="A67" s="3" t="s">
        <v>929</v>
      </c>
    </row>
    <row r="68" spans="1:7">
      <c r="A68" s="4" t="s">
        <v>929</v>
      </c>
      <c r="B68" s="6" t="n">
        <v>100000</v>
      </c>
      <c r="C68" s="5" t="n">
        <v>100000</v>
      </c>
      <c r="D68" s="6" t="n">
        <v>400000</v>
      </c>
    </row>
    <row r="69" spans="1:7">
      <c r="A69" s="4" t="s">
        <v>560</v>
      </c>
    </row>
    <row r="70" spans="1:7">
      <c r="A70" s="3" t="s">
        <v>162</v>
      </c>
    </row>
    <row r="71" spans="1:7">
      <c r="A71" s="4" t="s">
        <v>558</v>
      </c>
      <c r="B71" s="4" t="s">
        <v>559</v>
      </c>
    </row>
    <row r="72" spans="1:7">
      <c r="A72" s="3" t="s">
        <v>913</v>
      </c>
    </row>
    <row r="73" spans="1:7">
      <c r="A73" s="4" t="s">
        <v>913</v>
      </c>
      <c r="B73" s="6" t="n">
        <v>10200000</v>
      </c>
    </row>
    <row r="74" spans="1:7">
      <c r="A74" s="4" t="s">
        <v>914</v>
      </c>
      <c r="B74" s="4" t="s">
        <v>930</v>
      </c>
    </row>
    <row r="75" spans="1:7">
      <c r="A75" s="3" t="s">
        <v>929</v>
      </c>
    </row>
    <row r="76" spans="1:7">
      <c r="A76" s="4" t="s">
        <v>929</v>
      </c>
      <c r="B76" s="6" t="n">
        <v>6600000</v>
      </c>
      <c r="C76" s="5" t="n">
        <v>6200000</v>
      </c>
      <c r="D76" s="5" t="n">
        <v>4300000</v>
      </c>
    </row>
    <row r="77" spans="1:7">
      <c r="A77" s="4" t="s">
        <v>931</v>
      </c>
      <c r="B77" s="6" t="n">
        <v>300000</v>
      </c>
      <c r="C77" s="6" t="n">
        <v>100000</v>
      </c>
      <c r="D77" s="6" t="n">
        <v>300000</v>
      </c>
    </row>
    <row r="78" spans="1:7">
      <c r="A78" s="3" t="s">
        <v>932</v>
      </c>
    </row>
    <row r="79" spans="1:7">
      <c r="A79" s="4" t="s">
        <v>933</v>
      </c>
      <c r="B79" s="5" t="n">
        <v>229040</v>
      </c>
      <c r="C79" s="5" t="n">
        <v>218401</v>
      </c>
    </row>
    <row r="80" spans="1:7">
      <c r="A80" s="4" t="s">
        <v>894</v>
      </c>
      <c r="B80" s="5" t="n">
        <v>95095</v>
      </c>
      <c r="C80" s="5" t="n">
        <v>100005</v>
      </c>
      <c r="D80" s="5" t="n">
        <v>93864</v>
      </c>
    </row>
    <row r="81" spans="1:7">
      <c r="A81" s="4" t="s">
        <v>934</v>
      </c>
      <c r="B81" s="5" t="n">
        <v>-12074</v>
      </c>
      <c r="C81" s="5" t="n">
        <v>-1125</v>
      </c>
    </row>
    <row r="82" spans="1:7">
      <c r="A82" s="4" t="s">
        <v>935</v>
      </c>
      <c r="B82" s="5" t="n">
        <v>-97123</v>
      </c>
      <c r="C82" s="5" t="n">
        <v>-88241</v>
      </c>
    </row>
    <row r="83" spans="1:7">
      <c r="A83" s="4" t="s">
        <v>936</v>
      </c>
      <c r="B83" s="5" t="n">
        <v>214938</v>
      </c>
      <c r="C83" s="5" t="n">
        <v>229040</v>
      </c>
      <c r="D83" s="5" t="n">
        <v>218401</v>
      </c>
    </row>
    <row r="84" spans="1:7">
      <c r="A84" s="3" t="s">
        <v>937</v>
      </c>
    </row>
    <row r="85" spans="1:7">
      <c r="A85" s="4" t="s">
        <v>938</v>
      </c>
      <c r="B85" s="7" t="n">
        <v>67.13</v>
      </c>
      <c r="C85" s="7" t="n">
        <v>60.6</v>
      </c>
    </row>
    <row r="86" spans="1:7">
      <c r="A86" s="4" t="s">
        <v>900</v>
      </c>
      <c r="B86" s="8" t="n">
        <v>68.09</v>
      </c>
      <c r="C86" s="8" t="n">
        <v>73.34</v>
      </c>
    </row>
    <row r="87" spans="1:7">
      <c r="A87" s="4" t="s">
        <v>939</v>
      </c>
      <c r="B87" s="8" t="n">
        <v>69.70999999999999</v>
      </c>
      <c r="C87" s="8" t="n">
        <v>66.44</v>
      </c>
    </row>
    <row r="88" spans="1:7">
      <c r="A88" s="4" t="s">
        <v>940</v>
      </c>
      <c r="B88" s="8" t="n">
        <v>64.01000000000001</v>
      </c>
      <c r="C88" s="8" t="n">
        <v>58.01</v>
      </c>
    </row>
    <row r="89" spans="1:7">
      <c r="A89" s="4" t="s">
        <v>941</v>
      </c>
      <c r="B89" s="7" t="n">
        <v>68.62</v>
      </c>
      <c r="C89" s="7" t="n">
        <v>67.13</v>
      </c>
      <c r="D89" s="7" t="n">
        <v>60.6</v>
      </c>
    </row>
    <row r="90" spans="1:7">
      <c r="A90" s="4" t="s">
        <v>942</v>
      </c>
    </row>
    <row r="91" spans="1:7">
      <c r="A91" s="3" t="s">
        <v>162</v>
      </c>
    </row>
    <row r="92" spans="1:7">
      <c r="A92" s="4" t="s">
        <v>558</v>
      </c>
      <c r="B92" s="4" t="s">
        <v>5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944</v>
      </c>
      <c r="C2" s="2" t="s">
        <v>2</v>
      </c>
    </row>
    <row r="3" spans="1:3">
      <c r="A3" s="3" t="s">
        <v>945</v>
      </c>
    </row>
    <row r="4" spans="1:3">
      <c r="A4" s="4" t="s">
        <v>946</v>
      </c>
      <c r="C4" s="4" t="s">
        <v>947</v>
      </c>
    </row>
    <row r="5" spans="1:3">
      <c r="A5" s="4" t="s">
        <v>948</v>
      </c>
      <c r="C5" s="4" t="s">
        <v>513</v>
      </c>
    </row>
    <row r="6" spans="1:3">
      <c r="A6" s="4" t="s">
        <v>949</v>
      </c>
      <c r="C6" s="4" t="s">
        <v>950</v>
      </c>
    </row>
    <row r="7" spans="1:3">
      <c r="A7" s="4" t="s">
        <v>951</v>
      </c>
      <c r="C7" s="9" t="n">
        <v>10.6</v>
      </c>
    </row>
    <row r="8" spans="1:3">
      <c r="A8" s="4" t="s">
        <v>952</v>
      </c>
      <c r="C8" s="4" t="s">
        <v>953</v>
      </c>
    </row>
    <row r="9" spans="1:3">
      <c r="A9" s="4" t="s">
        <v>954</v>
      </c>
      <c r="C9" s="4" t="s">
        <v>955</v>
      </c>
    </row>
    <row r="10" spans="1:3">
      <c r="A10" s="4" t="s">
        <v>956</v>
      </c>
      <c r="C10" s="9" t="n">
        <v>7.4</v>
      </c>
    </row>
    <row r="11" spans="1:3">
      <c r="A11" s="4" t="s">
        <v>957</v>
      </c>
      <c r="C11" s="9" t="n">
        <v>0.6</v>
      </c>
    </row>
    <row r="12" spans="1:3">
      <c r="A12" s="4" t="s">
        <v>958</v>
      </c>
      <c r="C12" s="4" t="s">
        <v>959</v>
      </c>
    </row>
    <row r="13" spans="1:3">
      <c r="A13" s="4" t="s">
        <v>960</v>
      </c>
      <c r="C13" s="6" t="n">
        <v>18</v>
      </c>
    </row>
    <row r="14" spans="1:3">
      <c r="A14" s="4" t="s">
        <v>961</v>
      </c>
    </row>
    <row r="15" spans="1:3">
      <c r="A15" s="3" t="s">
        <v>945</v>
      </c>
    </row>
    <row r="16" spans="1:3">
      <c r="A16" s="4" t="s">
        <v>946</v>
      </c>
      <c r="C16" s="4" t="s">
        <v>962</v>
      </c>
    </row>
    <row r="17" spans="1:3">
      <c r="A17" s="4" t="s">
        <v>963</v>
      </c>
    </row>
    <row r="18" spans="1:3">
      <c r="A18" s="3" t="s">
        <v>945</v>
      </c>
    </row>
    <row r="19" spans="1:3">
      <c r="A19" s="4" t="s">
        <v>946</v>
      </c>
      <c r="B19" s="4" t="s">
        <v>964</v>
      </c>
    </row>
    <row r="20" spans="1:3">
      <c r="A20" s="4" t="s">
        <v>965</v>
      </c>
    </row>
    <row r="21" spans="1:3">
      <c r="A21" s="3" t="s">
        <v>945</v>
      </c>
    </row>
    <row r="22" spans="1:3">
      <c r="A22" s="4" t="s">
        <v>946</v>
      </c>
      <c r="B22" s="4" t="s">
        <v>9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58</v>
      </c>
      <c r="J1" s="2" t="s">
        <v>1</v>
      </c>
    </row>
    <row r="2" spans="1:12">
      <c r="B2" s="2" t="s">
        <v>2</v>
      </c>
      <c r="C2" s="2" t="s">
        <v>524</v>
      </c>
      <c r="D2" s="2" t="s">
        <v>4</v>
      </c>
      <c r="E2" s="2" t="s">
        <v>576</v>
      </c>
      <c r="F2" s="2" t="s">
        <v>30</v>
      </c>
      <c r="G2" s="2" t="s">
        <v>577</v>
      </c>
      <c r="H2" s="2" t="s">
        <v>578</v>
      </c>
      <c r="I2" s="2" t="s">
        <v>579</v>
      </c>
      <c r="J2" s="2" t="s">
        <v>2</v>
      </c>
      <c r="K2" s="2" t="s">
        <v>30</v>
      </c>
      <c r="L2" s="2" t="s">
        <v>86</v>
      </c>
    </row>
    <row r="3" spans="1:12">
      <c r="A3" s="3" t="s">
        <v>968</v>
      </c>
    </row>
    <row r="4" spans="1:12">
      <c r="A4" s="4" t="s">
        <v>969</v>
      </c>
      <c r="J4" s="6" t="n">
        <v>25232</v>
      </c>
      <c r="K4" s="6" t="n">
        <v>28047</v>
      </c>
      <c r="L4" s="6" t="n">
        <v>50563</v>
      </c>
    </row>
    <row r="5" spans="1:12">
      <c r="A5" s="4" t="s">
        <v>970</v>
      </c>
      <c r="J5" s="5" t="n">
        <v>22321</v>
      </c>
      <c r="K5" s="5" t="n">
        <v>17327</v>
      </c>
      <c r="L5" s="5" t="n">
        <v>5638</v>
      </c>
    </row>
    <row r="6" spans="1:12">
      <c r="A6" s="4" t="s">
        <v>110</v>
      </c>
      <c r="B6" s="6" t="n">
        <v>41196</v>
      </c>
      <c r="C6" s="6" t="n">
        <v>-21860</v>
      </c>
      <c r="D6" s="6" t="n">
        <v>13505</v>
      </c>
      <c r="E6" s="6" t="n">
        <v>14712</v>
      </c>
      <c r="F6" s="6" t="n">
        <v>7590</v>
      </c>
      <c r="G6" s="6" t="n">
        <v>21296</v>
      </c>
      <c r="H6" s="6" t="n">
        <v>1059</v>
      </c>
      <c r="I6" s="6" t="n">
        <v>15429</v>
      </c>
      <c r="J6" s="6" t="n">
        <v>47553</v>
      </c>
      <c r="K6" s="6" t="n">
        <v>45374</v>
      </c>
      <c r="L6" s="6" t="n">
        <v>56201</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458</v>
      </c>
      <c r="J1" s="2" t="s">
        <v>1</v>
      </c>
    </row>
    <row r="2" spans="1:12">
      <c r="B2" s="2" t="s">
        <v>2</v>
      </c>
      <c r="C2" s="2" t="s">
        <v>524</v>
      </c>
      <c r="D2" s="2" t="s">
        <v>4</v>
      </c>
      <c r="E2" s="2" t="s">
        <v>576</v>
      </c>
      <c r="F2" s="2" t="s">
        <v>30</v>
      </c>
      <c r="G2" s="2" t="s">
        <v>577</v>
      </c>
      <c r="H2" s="2" t="s">
        <v>578</v>
      </c>
      <c r="I2" s="2" t="s">
        <v>579</v>
      </c>
      <c r="J2" s="2" t="s">
        <v>2</v>
      </c>
      <c r="K2" s="2" t="s">
        <v>30</v>
      </c>
      <c r="L2" s="2" t="s">
        <v>86</v>
      </c>
    </row>
    <row r="3" spans="1:12">
      <c r="A3" s="3" t="s">
        <v>972</v>
      </c>
    </row>
    <row r="4" spans="1:12">
      <c r="A4" s="4" t="s">
        <v>973</v>
      </c>
      <c r="J4" s="6" t="n">
        <v>16644</v>
      </c>
      <c r="K4" s="6" t="n">
        <v>15782</v>
      </c>
      <c r="L4" s="6" t="n">
        <v>19652</v>
      </c>
    </row>
    <row r="5" spans="1:12">
      <c r="A5" s="4" t="s">
        <v>974</v>
      </c>
      <c r="J5" s="5" t="n">
        <v>-2887</v>
      </c>
      <c r="K5" s="5" t="n">
        <v>-2893</v>
      </c>
      <c r="L5" s="5" t="n">
        <v>-2807</v>
      </c>
    </row>
    <row r="6" spans="1:12">
      <c r="A6" s="4" t="s">
        <v>975</v>
      </c>
      <c r="J6" s="5" t="n">
        <v>-6621</v>
      </c>
      <c r="K6" s="5" t="n">
        <v>-3074</v>
      </c>
      <c r="L6" s="5" t="n">
        <v>1659</v>
      </c>
    </row>
    <row r="7" spans="1:12">
      <c r="A7" s="4" t="s">
        <v>976</v>
      </c>
      <c r="J7" s="5" t="n">
        <v>-18</v>
      </c>
      <c r="K7" s="5" t="n">
        <v>1069</v>
      </c>
      <c r="L7" s="5" t="n">
        <v>652</v>
      </c>
    </row>
    <row r="8" spans="1:12">
      <c r="A8" s="4" t="s">
        <v>977</v>
      </c>
      <c r="J8" s="5" t="n">
        <v>929</v>
      </c>
      <c r="K8" s="5" t="n">
        <v>1134</v>
      </c>
      <c r="L8" s="5" t="n">
        <v>1113</v>
      </c>
    </row>
    <row r="9" spans="1:12">
      <c r="A9" s="4" t="s">
        <v>978</v>
      </c>
      <c r="K9" s="5" t="n">
        <v>2622</v>
      </c>
    </row>
    <row r="10" spans="1:12">
      <c r="A10" s="4" t="s">
        <v>979</v>
      </c>
      <c r="J10" s="5" t="n">
        <v>53</v>
      </c>
      <c r="K10" s="5" t="n">
        <v>3138</v>
      </c>
    </row>
    <row r="11" spans="1:12">
      <c r="A11" s="4" t="s">
        <v>980</v>
      </c>
      <c r="J11" s="5" t="n">
        <v>4433</v>
      </c>
      <c r="K11" s="5" t="n">
        <v>2561</v>
      </c>
      <c r="L11" s="5" t="n">
        <v>2564</v>
      </c>
    </row>
    <row r="12" spans="1:12">
      <c r="A12" s="4" t="s">
        <v>981</v>
      </c>
      <c r="J12" s="5" t="n">
        <v>1075</v>
      </c>
      <c r="K12" s="5" t="n">
        <v>1853</v>
      </c>
      <c r="L12" s="5" t="n">
        <v>935</v>
      </c>
    </row>
    <row r="13" spans="1:12">
      <c r="A13" s="4" t="s">
        <v>982</v>
      </c>
      <c r="J13" s="5" t="n">
        <v>6137</v>
      </c>
      <c r="K13" s="5" t="n">
        <v>-7292</v>
      </c>
      <c r="L13" s="5" t="n">
        <v>-5949</v>
      </c>
    </row>
    <row r="14" spans="1:12">
      <c r="A14" s="4" t="s">
        <v>983</v>
      </c>
      <c r="K14" s="5" t="n">
        <v>4179</v>
      </c>
      <c r="L14" s="5" t="n">
        <v>6396</v>
      </c>
    </row>
    <row r="15" spans="1:12">
      <c r="A15" s="4" t="s">
        <v>984</v>
      </c>
      <c r="J15" s="5" t="n">
        <v>-3382</v>
      </c>
    </row>
    <row r="16" spans="1:12">
      <c r="A16" s="4" t="s">
        <v>985</v>
      </c>
      <c r="J16" s="5" t="n">
        <v>-10639</v>
      </c>
    </row>
    <row r="17" spans="1:12">
      <c r="A17" s="4" t="s">
        <v>986</v>
      </c>
      <c r="J17" s="5" t="n">
        <v>-6990</v>
      </c>
    </row>
    <row r="18" spans="1:12">
      <c r="A18" s="4" t="s">
        <v>987</v>
      </c>
      <c r="J18" s="5" t="n">
        <v>-75</v>
      </c>
      <c r="K18" s="5" t="n">
        <v>2081</v>
      </c>
      <c r="L18" s="5" t="n">
        <v>-78</v>
      </c>
    </row>
    <row r="19" spans="1:12">
      <c r="A19" s="4" t="s">
        <v>988</v>
      </c>
      <c r="B19" s="6" t="n">
        <v>-6181</v>
      </c>
      <c r="C19" s="6" t="n">
        <v>-884</v>
      </c>
      <c r="D19" s="6" t="n">
        <v>2596</v>
      </c>
      <c r="E19" s="6" t="n">
        <v>3128</v>
      </c>
      <c r="F19" s="6" t="n">
        <v>3982</v>
      </c>
      <c r="G19" s="6" t="n">
        <v>9602</v>
      </c>
      <c r="H19" s="6" t="n">
        <v>2945</v>
      </c>
      <c r="I19" s="6" t="n">
        <v>4631</v>
      </c>
      <c r="J19" s="6" t="n">
        <v>-1341</v>
      </c>
      <c r="K19" s="6" t="n">
        <v>21160</v>
      </c>
      <c r="L19" s="6" t="n">
        <v>24137</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9</v>
      </c>
      <c r="B1" s="2" t="s">
        <v>458</v>
      </c>
      <c r="J1" s="2" t="s">
        <v>1</v>
      </c>
    </row>
    <row r="2" spans="1:12">
      <c r="B2" s="2" t="s">
        <v>2</v>
      </c>
      <c r="C2" s="2" t="s">
        <v>524</v>
      </c>
      <c r="D2" s="2" t="s">
        <v>4</v>
      </c>
      <c r="E2" s="2" t="s">
        <v>576</v>
      </c>
      <c r="F2" s="2" t="s">
        <v>30</v>
      </c>
      <c r="G2" s="2" t="s">
        <v>577</v>
      </c>
      <c r="H2" s="2" t="s">
        <v>578</v>
      </c>
      <c r="I2" s="2" t="s">
        <v>579</v>
      </c>
      <c r="J2" s="2" t="s">
        <v>2</v>
      </c>
      <c r="K2" s="2" t="s">
        <v>30</v>
      </c>
      <c r="L2" s="2" t="s">
        <v>86</v>
      </c>
    </row>
    <row r="3" spans="1:12">
      <c r="A3" s="3" t="s">
        <v>990</v>
      </c>
    </row>
    <row r="4" spans="1:12">
      <c r="A4" s="4" t="s">
        <v>991</v>
      </c>
      <c r="J4" s="6" t="n">
        <v>375</v>
      </c>
      <c r="K4" s="6" t="n">
        <v>15763</v>
      </c>
      <c r="L4" s="6" t="n">
        <v>-1308</v>
      </c>
    </row>
    <row r="5" spans="1:12">
      <c r="A5" s="4" t="s">
        <v>992</v>
      </c>
      <c r="J5" s="5" t="n">
        <v>500</v>
      </c>
      <c r="K5" s="5" t="n">
        <v>505</v>
      </c>
      <c r="L5" s="5" t="n">
        <v>-383</v>
      </c>
    </row>
    <row r="6" spans="1:12">
      <c r="A6" s="4" t="s">
        <v>970</v>
      </c>
      <c r="J6" s="5" t="n">
        <v>11289</v>
      </c>
      <c r="K6" s="5" t="n">
        <v>10528</v>
      </c>
      <c r="L6" s="5" t="n">
        <v>7959</v>
      </c>
    </row>
    <row r="7" spans="1:12">
      <c r="A7" s="4" t="s">
        <v>993</v>
      </c>
      <c r="J7" s="5" t="n">
        <v>12164</v>
      </c>
      <c r="K7" s="5" t="n">
        <v>26796</v>
      </c>
      <c r="L7" s="5" t="n">
        <v>6268</v>
      </c>
    </row>
    <row r="8" spans="1:12">
      <c r="A8" s="3" t="s">
        <v>994</v>
      </c>
    </row>
    <row r="9" spans="1:12">
      <c r="A9" s="4" t="s">
        <v>991</v>
      </c>
      <c r="J9" s="5" t="n">
        <v>-10892</v>
      </c>
      <c r="K9" s="5" t="n">
        <v>-1880</v>
      </c>
      <c r="L9" s="5" t="n">
        <v>16760</v>
      </c>
    </row>
    <row r="10" spans="1:12">
      <c r="A10" s="4" t="s">
        <v>992</v>
      </c>
      <c r="J10" s="5" t="n">
        <v>950</v>
      </c>
      <c r="K10" s="5" t="n">
        <v>-291</v>
      </c>
      <c r="L10" s="5" t="n">
        <v>1636</v>
      </c>
    </row>
    <row r="11" spans="1:12">
      <c r="A11" s="4" t="s">
        <v>970</v>
      </c>
      <c r="J11" s="5" t="n">
        <v>-3563</v>
      </c>
      <c r="K11" s="5" t="n">
        <v>-3465</v>
      </c>
      <c r="L11" s="5" t="n">
        <v>-527</v>
      </c>
    </row>
    <row r="12" spans="1:12">
      <c r="A12" s="4" t="s">
        <v>995</v>
      </c>
      <c r="J12" s="5" t="n">
        <v>-13505</v>
      </c>
      <c r="K12" s="5" t="n">
        <v>-5636</v>
      </c>
      <c r="L12" s="5" t="n">
        <v>17869</v>
      </c>
    </row>
    <row r="13" spans="1:12">
      <c r="A13" s="3" t="s">
        <v>996</v>
      </c>
    </row>
    <row r="14" spans="1:12">
      <c r="A14" s="4" t="s">
        <v>991</v>
      </c>
      <c r="J14" s="5" t="n">
        <v>-10517</v>
      </c>
      <c r="K14" s="5" t="n">
        <v>13883</v>
      </c>
      <c r="L14" s="5" t="n">
        <v>15452</v>
      </c>
    </row>
    <row r="15" spans="1:12">
      <c r="A15" s="4" t="s">
        <v>992</v>
      </c>
      <c r="J15" s="5" t="n">
        <v>1450</v>
      </c>
      <c r="K15" s="5" t="n">
        <v>214</v>
      </c>
      <c r="L15" s="5" t="n">
        <v>1253</v>
      </c>
    </row>
    <row r="16" spans="1:12">
      <c r="A16" s="4" t="s">
        <v>970</v>
      </c>
      <c r="J16" s="5" t="n">
        <v>7726</v>
      </c>
      <c r="K16" s="5" t="n">
        <v>7063</v>
      </c>
      <c r="L16" s="5" t="n">
        <v>7432</v>
      </c>
    </row>
    <row r="17" spans="1:12">
      <c r="A17" s="4" t="s">
        <v>988</v>
      </c>
      <c r="B17" s="6" t="n">
        <v>-6181</v>
      </c>
      <c r="C17" s="6" t="n">
        <v>-884</v>
      </c>
      <c r="D17" s="6" t="n">
        <v>2596</v>
      </c>
      <c r="E17" s="6" t="n">
        <v>3128</v>
      </c>
      <c r="F17" s="6" t="n">
        <v>3982</v>
      </c>
      <c r="G17" s="6" t="n">
        <v>9602</v>
      </c>
      <c r="H17" s="6" t="n">
        <v>2945</v>
      </c>
      <c r="I17" s="6" t="n">
        <v>4631</v>
      </c>
      <c r="J17" s="5" t="n">
        <v>-1341</v>
      </c>
      <c r="K17" s="5" t="n">
        <v>21160</v>
      </c>
      <c r="L17" s="6" t="n">
        <v>24137</v>
      </c>
    </row>
    <row r="18" spans="1:12">
      <c r="A18" s="3" t="s">
        <v>997</v>
      </c>
    </row>
    <row r="19" spans="1:12">
      <c r="A19" s="4" t="s">
        <v>998</v>
      </c>
      <c r="B19" s="5" t="n">
        <v>1524</v>
      </c>
      <c r="F19" s="5" t="n">
        <v>1470</v>
      </c>
      <c r="J19" s="5" t="n">
        <v>1524</v>
      </c>
      <c r="K19" s="5" t="n">
        <v>1470</v>
      </c>
    </row>
    <row r="20" spans="1:12">
      <c r="A20" s="4" t="s">
        <v>999</v>
      </c>
      <c r="B20" s="5" t="n">
        <v>7869</v>
      </c>
      <c r="F20" s="5" t="n">
        <v>8918</v>
      </c>
      <c r="J20" s="5" t="n">
        <v>7869</v>
      </c>
      <c r="K20" s="5" t="n">
        <v>8918</v>
      </c>
    </row>
    <row r="21" spans="1:12">
      <c r="A21" s="4" t="s">
        <v>1000</v>
      </c>
      <c r="B21" s="5" t="n">
        <v>1446</v>
      </c>
      <c r="F21" s="5" t="n">
        <v>2461</v>
      </c>
      <c r="J21" s="5" t="n">
        <v>1446</v>
      </c>
      <c r="K21" s="5" t="n">
        <v>2461</v>
      </c>
    </row>
    <row r="22" spans="1:12">
      <c r="A22" s="4" t="s">
        <v>1001</v>
      </c>
      <c r="B22" s="5" t="n">
        <v>245</v>
      </c>
      <c r="F22" s="5" t="n">
        <v>1085</v>
      </c>
      <c r="J22" s="5" t="n">
        <v>245</v>
      </c>
      <c r="K22" s="5" t="n">
        <v>1085</v>
      </c>
    </row>
    <row r="23" spans="1:12">
      <c r="A23" s="4" t="s">
        <v>1002</v>
      </c>
      <c r="B23" s="5" t="n">
        <v>26685</v>
      </c>
      <c r="F23" s="5" t="n">
        <v>29571</v>
      </c>
      <c r="J23" s="5" t="n">
        <v>26685</v>
      </c>
      <c r="K23" s="5" t="n">
        <v>29571</v>
      </c>
    </row>
    <row r="24" spans="1:12">
      <c r="A24" s="4" t="s">
        <v>1003</v>
      </c>
      <c r="B24" s="5" t="n">
        <v>8969</v>
      </c>
      <c r="J24" s="5" t="n">
        <v>8969</v>
      </c>
    </row>
    <row r="25" spans="1:12">
      <c r="A25" s="4" t="s">
        <v>1004</v>
      </c>
      <c r="B25" s="5" t="n">
        <v>46738</v>
      </c>
      <c r="F25" s="5" t="n">
        <v>43505</v>
      </c>
      <c r="J25" s="5" t="n">
        <v>46738</v>
      </c>
      <c r="K25" s="5" t="n">
        <v>43505</v>
      </c>
    </row>
    <row r="26" spans="1:12">
      <c r="A26" s="3" t="s">
        <v>1005</v>
      </c>
    </row>
    <row r="27" spans="1:12">
      <c r="A27" s="4" t="s">
        <v>1006</v>
      </c>
      <c r="B27" s="5" t="n">
        <v>35630</v>
      </c>
      <c r="F27" s="5" t="n">
        <v>41136</v>
      </c>
      <c r="J27" s="5" t="n">
        <v>35630</v>
      </c>
      <c r="K27" s="5" t="n">
        <v>41136</v>
      </c>
    </row>
    <row r="28" spans="1:12">
      <c r="A28" s="4" t="s">
        <v>1007</v>
      </c>
      <c r="B28" s="5" t="n">
        <v>5817</v>
      </c>
      <c r="F28" s="5" t="n">
        <v>6122</v>
      </c>
      <c r="J28" s="5" t="n">
        <v>5817</v>
      </c>
      <c r="K28" s="5" t="n">
        <v>6122</v>
      </c>
    </row>
    <row r="29" spans="1:12">
      <c r="A29" s="4" t="s">
        <v>1008</v>
      </c>
      <c r="B29" s="5" t="n">
        <v>41447</v>
      </c>
      <c r="F29" s="5" t="n">
        <v>47258</v>
      </c>
      <c r="J29" s="5" t="n">
        <v>41447</v>
      </c>
      <c r="K29" s="5" t="n">
        <v>47258</v>
      </c>
    </row>
    <row r="30" spans="1:12">
      <c r="A30" s="4" t="s">
        <v>566</v>
      </c>
      <c r="B30" s="5" t="n">
        <v>-35829</v>
      </c>
      <c r="F30" s="5" t="n">
        <v>-42462</v>
      </c>
      <c r="J30" s="5" t="n">
        <v>-35829</v>
      </c>
      <c r="K30" s="5" t="n">
        <v>-42462</v>
      </c>
    </row>
    <row r="31" spans="1:12">
      <c r="A31" s="4" t="s">
        <v>1009</v>
      </c>
      <c r="B31" s="5" t="n">
        <v>-30538</v>
      </c>
      <c r="F31" s="5" t="n">
        <v>-46215</v>
      </c>
      <c r="J31" s="5" t="n">
        <v>-30538</v>
      </c>
      <c r="K31" s="5" t="n">
        <v>-46215</v>
      </c>
    </row>
    <row r="32" spans="1:12">
      <c r="A32" s="3" t="s">
        <v>997</v>
      </c>
    </row>
    <row r="33" spans="1:12">
      <c r="A33" s="4" t="s">
        <v>1010</v>
      </c>
      <c r="B33" s="5" t="n">
        <v>1194</v>
      </c>
      <c r="F33" s="5" t="n">
        <v>407</v>
      </c>
      <c r="J33" s="5" t="n">
        <v>1194</v>
      </c>
      <c r="K33" s="5" t="n">
        <v>407</v>
      </c>
    </row>
    <row r="34" spans="1:12">
      <c r="A34" s="3" t="s">
        <v>1005</v>
      </c>
    </row>
    <row r="35" spans="1:12">
      <c r="A35" s="4" t="s">
        <v>1011</v>
      </c>
      <c r="B35" s="5" t="n">
        <v>-31732</v>
      </c>
      <c r="F35" s="5" t="n">
        <v>-46622</v>
      </c>
      <c r="J35" s="5" t="n">
        <v>-31732</v>
      </c>
      <c r="K35" s="5" t="n">
        <v>-46622</v>
      </c>
    </row>
    <row r="36" spans="1:12">
      <c r="A36" s="4" t="s">
        <v>1009</v>
      </c>
      <c r="B36" s="6" t="n">
        <v>-30538</v>
      </c>
      <c r="F36" s="6" t="n">
        <v>-46215</v>
      </c>
      <c r="J36" s="6" t="n">
        <v>-30538</v>
      </c>
      <c r="K36" s="6" t="n">
        <v>-4621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80"/>
    <col customWidth="1" max="2" min="2" width="32"/>
    <col customWidth="1" max="3" min="3" width="13"/>
    <col customWidth="1" max="4" min="4" width="32"/>
    <col customWidth="1" max="5" min="5" width="27"/>
    <col customWidth="1" max="6" min="6" width="18"/>
    <col customWidth="1" max="7" min="7" width="46"/>
    <col customWidth="1" max="8" min="8" width="26"/>
    <col customWidth="1" max="9" min="9" width="11"/>
  </cols>
  <sheetData>
    <row r="1" spans="1:9">
      <c r="A1" s="1" t="s">
        <v>148</v>
      </c>
      <c r="B1" s="2" t="s">
        <v>149</v>
      </c>
      <c r="C1" s="2" t="s">
        <v>150</v>
      </c>
      <c r="D1" s="2" t="s">
        <v>151</v>
      </c>
      <c r="E1" s="2" t="s">
        <v>152</v>
      </c>
      <c r="F1" s="2" t="s">
        <v>153</v>
      </c>
      <c r="G1" s="2" t="s">
        <v>154</v>
      </c>
      <c r="H1" s="2" t="s">
        <v>155</v>
      </c>
      <c r="I1" s="2" t="s">
        <v>156</v>
      </c>
    </row>
    <row r="2" spans="1:9">
      <c r="A2" s="4" t="s">
        <v>157</v>
      </c>
      <c r="B2" s="6" t="n">
        <v>677222</v>
      </c>
      <c r="C2" s="6" t="n">
        <v>166</v>
      </c>
      <c r="D2" s="6" t="n">
        <v>-15549</v>
      </c>
      <c r="E2" s="6" t="n">
        <v>145563</v>
      </c>
      <c r="F2" s="6" t="n">
        <v>549963</v>
      </c>
      <c r="G2" s="6" t="n">
        <v>-2921</v>
      </c>
      <c r="H2" s="6" t="n">
        <v>60960</v>
      </c>
      <c r="I2" s="6" t="n">
        <v>738182</v>
      </c>
    </row>
    <row r="3" spans="1:9">
      <c r="A3" s="3" t="s">
        <v>158</v>
      </c>
    </row>
    <row r="4" spans="1:9">
      <c r="A4" s="4" t="s">
        <v>159</v>
      </c>
      <c r="B4" s="5" t="n">
        <v>1</v>
      </c>
      <c r="C4" s="5" t="n">
        <v>1</v>
      </c>
      <c r="I4" s="5" t="n">
        <v>1</v>
      </c>
    </row>
    <row r="5" spans="1:9">
      <c r="A5" s="4" t="s">
        <v>160</v>
      </c>
      <c r="B5" s="5" t="n">
        <v>2809</v>
      </c>
      <c r="C5" s="5" t="n">
        <v>1</v>
      </c>
      <c r="E5" s="5" t="n">
        <v>2808</v>
      </c>
      <c r="I5" s="5" t="n">
        <v>2809</v>
      </c>
    </row>
    <row r="6" spans="1:9">
      <c r="A6" s="4" t="s">
        <v>161</v>
      </c>
      <c r="B6" s="5" t="n">
        <v>-2705</v>
      </c>
      <c r="D6" s="5" t="n">
        <v>-2705</v>
      </c>
      <c r="I6" s="5" t="n">
        <v>-2705</v>
      </c>
    </row>
    <row r="7" spans="1:9">
      <c r="A7" s="4" t="s">
        <v>162</v>
      </c>
      <c r="B7" s="5" t="n">
        <v>4974</v>
      </c>
      <c r="E7" s="5" t="n">
        <v>4974</v>
      </c>
      <c r="I7" s="5" t="n">
        <v>4974</v>
      </c>
    </row>
    <row r="8" spans="1:9">
      <c r="A8" s="4" t="s">
        <v>163</v>
      </c>
      <c r="B8" s="5" t="n">
        <v>-19582</v>
      </c>
      <c r="F8" s="5" t="n">
        <v>-19582</v>
      </c>
      <c r="H8" s="5" t="n">
        <v>-16715</v>
      </c>
      <c r="I8" s="5" t="n">
        <v>-36297</v>
      </c>
    </row>
    <row r="9" spans="1:9">
      <c r="A9" s="4" t="s">
        <v>164</v>
      </c>
      <c r="B9" s="5" t="n">
        <v>1423</v>
      </c>
      <c r="E9" s="5" t="n">
        <v>1423</v>
      </c>
      <c r="I9" s="5" t="n">
        <v>1423</v>
      </c>
    </row>
    <row r="10" spans="1:9">
      <c r="A10" s="4" t="s">
        <v>165</v>
      </c>
      <c r="H10" s="5" t="n">
        <v>951</v>
      </c>
      <c r="I10" s="5" t="n">
        <v>951</v>
      </c>
    </row>
    <row r="11" spans="1:9">
      <c r="A11" s="4" t="s">
        <v>166</v>
      </c>
      <c r="H11" s="5" t="n">
        <v>20013</v>
      </c>
      <c r="I11" s="5" t="n">
        <v>20013</v>
      </c>
    </row>
    <row r="12" spans="1:9">
      <c r="A12" s="3" t="s">
        <v>167</v>
      </c>
    </row>
    <row r="13" spans="1:9">
      <c r="A13" s="4" t="s">
        <v>136</v>
      </c>
      <c r="B13" s="5" t="n">
        <v>16940</v>
      </c>
      <c r="F13" s="5" t="n">
        <v>16940</v>
      </c>
      <c r="H13" s="5" t="n">
        <v>16216</v>
      </c>
      <c r="I13" s="5" t="n">
        <v>33156</v>
      </c>
    </row>
    <row r="14" spans="1:9">
      <c r="A14" s="4" t="s">
        <v>168</v>
      </c>
      <c r="B14" s="5" t="n">
        <v>-783</v>
      </c>
      <c r="G14" s="5" t="n">
        <v>-783</v>
      </c>
      <c r="I14" s="5" t="n">
        <v>-783</v>
      </c>
    </row>
    <row r="15" spans="1:9">
      <c r="A15" s="4" t="s">
        <v>143</v>
      </c>
      <c r="B15" s="5" t="n">
        <v>16157</v>
      </c>
      <c r="H15" s="5" t="n">
        <v>16216</v>
      </c>
      <c r="I15" s="5" t="n">
        <v>32373</v>
      </c>
    </row>
    <row r="16" spans="1:9">
      <c r="A16" s="4" t="s">
        <v>169</v>
      </c>
      <c r="B16" s="5" t="n">
        <v>680299</v>
      </c>
      <c r="C16" s="5" t="n">
        <v>168</v>
      </c>
      <c r="D16" s="5" t="n">
        <v>-18254</v>
      </c>
      <c r="E16" s="5" t="n">
        <v>154768</v>
      </c>
      <c r="F16" s="5" t="n">
        <v>547321</v>
      </c>
      <c r="G16" s="5" t="n">
        <v>-3704</v>
      </c>
      <c r="H16" s="5" t="n">
        <v>81425</v>
      </c>
      <c r="I16" s="5" t="n">
        <v>761724</v>
      </c>
    </row>
    <row r="17" spans="1:9">
      <c r="A17" s="3" t="s">
        <v>158</v>
      </c>
    </row>
    <row r="18" spans="1:9">
      <c r="A18" s="4" t="s">
        <v>159</v>
      </c>
      <c r="B18" s="5" t="n">
        <v>-1</v>
      </c>
      <c r="E18" s="5" t="n">
        <v>-1</v>
      </c>
      <c r="I18" s="5" t="n">
        <v>-1</v>
      </c>
    </row>
    <row r="19" spans="1:9">
      <c r="A19" s="4" t="s">
        <v>160</v>
      </c>
      <c r="B19" s="5" t="n">
        <v>1409</v>
      </c>
      <c r="C19" s="5" t="n">
        <v>1</v>
      </c>
      <c r="E19" s="5" t="n">
        <v>1408</v>
      </c>
      <c r="I19" s="5" t="n">
        <v>1409</v>
      </c>
    </row>
    <row r="20" spans="1:9">
      <c r="A20" s="4" t="s">
        <v>161</v>
      </c>
      <c r="B20" s="5" t="n">
        <v>-4873</v>
      </c>
      <c r="D20" s="5" t="n">
        <v>-4873</v>
      </c>
      <c r="I20" s="5" t="n">
        <v>-4873</v>
      </c>
    </row>
    <row r="21" spans="1:9">
      <c r="A21" s="4" t="s">
        <v>162</v>
      </c>
      <c r="B21" s="5" t="n">
        <v>6440</v>
      </c>
      <c r="E21" s="5" t="n">
        <v>6440</v>
      </c>
      <c r="I21" s="5" t="n">
        <v>6440</v>
      </c>
    </row>
    <row r="22" spans="1:9">
      <c r="A22" s="4" t="s">
        <v>163</v>
      </c>
      <c r="B22" s="5" t="n">
        <v>-21313</v>
      </c>
      <c r="F22" s="5" t="n">
        <v>-21313</v>
      </c>
      <c r="H22" s="5" t="n">
        <v>-8848</v>
      </c>
      <c r="I22" s="5" t="n">
        <v>-30161</v>
      </c>
    </row>
    <row r="23" spans="1:9">
      <c r="A23" s="4" t="s">
        <v>164</v>
      </c>
      <c r="B23" s="5" t="n">
        <v>592</v>
      </c>
      <c r="E23" s="5" t="n">
        <v>592</v>
      </c>
      <c r="I23" s="5" t="n">
        <v>592</v>
      </c>
    </row>
    <row r="24" spans="1:9">
      <c r="A24" s="4" t="s">
        <v>170</v>
      </c>
      <c r="B24" s="5" t="n">
        <v>-4106</v>
      </c>
      <c r="E24" s="5" t="n">
        <v>-4106</v>
      </c>
      <c r="H24" s="5" t="n">
        <v>29998</v>
      </c>
      <c r="I24" s="5" t="n">
        <v>25892</v>
      </c>
    </row>
    <row r="25" spans="1:9">
      <c r="A25" s="4" t="s">
        <v>165</v>
      </c>
      <c r="H25" s="5" t="n">
        <v>22409</v>
      </c>
      <c r="I25" s="5" t="n">
        <v>22409</v>
      </c>
    </row>
    <row r="26" spans="1:9">
      <c r="A26" s="4" t="s">
        <v>166</v>
      </c>
      <c r="H26" s="5" t="n">
        <v>-310</v>
      </c>
      <c r="I26" s="5" t="n">
        <v>-310</v>
      </c>
    </row>
    <row r="27" spans="1:9">
      <c r="A27" s="4" t="s">
        <v>171</v>
      </c>
      <c r="B27" s="5" t="n">
        <v>1075</v>
      </c>
      <c r="E27" s="5" t="n">
        <v>1075</v>
      </c>
      <c r="H27" s="5" t="n">
        <v>-4673</v>
      </c>
      <c r="I27" s="5" t="n">
        <v>-3598</v>
      </c>
    </row>
    <row r="28" spans="1:9">
      <c r="A28" s="3" t="s">
        <v>167</v>
      </c>
    </row>
    <row r="29" spans="1:9">
      <c r="A29" s="4" t="s">
        <v>136</v>
      </c>
      <c r="B29" s="5" t="n">
        <v>12101</v>
      </c>
      <c r="F29" s="5" t="n">
        <v>12101</v>
      </c>
      <c r="H29" s="5" t="n">
        <v>12113</v>
      </c>
      <c r="I29" s="5" t="n">
        <v>24214</v>
      </c>
    </row>
    <row r="30" spans="1:9">
      <c r="A30" s="4" t="s">
        <v>168</v>
      </c>
      <c r="B30" s="5" t="n">
        <v>5432</v>
      </c>
      <c r="G30" s="5" t="n">
        <v>5432</v>
      </c>
      <c r="I30" s="5" t="n">
        <v>5432</v>
      </c>
    </row>
    <row r="31" spans="1:9">
      <c r="A31" s="4" t="s">
        <v>143</v>
      </c>
      <c r="B31" s="5" t="n">
        <v>17533</v>
      </c>
      <c r="H31" s="5" t="n">
        <v>12113</v>
      </c>
      <c r="I31" s="5" t="n">
        <v>29646</v>
      </c>
    </row>
    <row r="32" spans="1:9">
      <c r="A32" s="4" t="s">
        <v>172</v>
      </c>
      <c r="B32" s="5" t="n">
        <v>677055</v>
      </c>
      <c r="C32" s="5" t="n">
        <v>169</v>
      </c>
      <c r="D32" s="5" t="n">
        <v>-23127</v>
      </c>
      <c r="E32" s="5" t="n">
        <v>160176</v>
      </c>
      <c r="F32" s="5" t="n">
        <v>538109</v>
      </c>
      <c r="G32" s="5" t="n">
        <v>1728</v>
      </c>
      <c r="H32" s="5" t="n">
        <v>132114</v>
      </c>
      <c r="I32" s="5" t="n">
        <v>809169</v>
      </c>
    </row>
    <row r="33" spans="1:9">
      <c r="A33" s="3" t="s">
        <v>158</v>
      </c>
    </row>
    <row r="34" spans="1:9">
      <c r="A34" s="4" t="s">
        <v>159</v>
      </c>
      <c r="B34" s="5" t="n">
        <v>1</v>
      </c>
      <c r="C34" s="5" t="n">
        <v>1</v>
      </c>
      <c r="I34" s="5" t="n">
        <v>1</v>
      </c>
    </row>
    <row r="35" spans="1:9">
      <c r="A35" s="4" t="s">
        <v>160</v>
      </c>
      <c r="B35" s="5" t="n">
        <v>1156</v>
      </c>
      <c r="E35" s="5" t="n">
        <v>1156</v>
      </c>
      <c r="I35" s="5" t="n">
        <v>1156</v>
      </c>
    </row>
    <row r="36" spans="1:9">
      <c r="A36" s="4" t="s">
        <v>161</v>
      </c>
      <c r="B36" s="5" t="n">
        <v>-12983</v>
      </c>
      <c r="D36" s="5" t="n">
        <v>-12983</v>
      </c>
      <c r="I36" s="5" t="n">
        <v>-12983</v>
      </c>
    </row>
    <row r="37" spans="1:9">
      <c r="A37" s="4" t="s">
        <v>162</v>
      </c>
      <c r="B37" s="5" t="n">
        <v>6970</v>
      </c>
      <c r="E37" s="5" t="n">
        <v>6970</v>
      </c>
      <c r="I37" s="5" t="n">
        <v>6970</v>
      </c>
    </row>
    <row r="38" spans="1:9">
      <c r="A38" s="4" t="s">
        <v>163</v>
      </c>
      <c r="B38" s="5" t="n">
        <v>-16465</v>
      </c>
      <c r="F38" s="5" t="n">
        <v>-16465</v>
      </c>
      <c r="H38" s="5" t="n">
        <v>-7318</v>
      </c>
      <c r="I38" s="5" t="n">
        <v>-23783</v>
      </c>
    </row>
    <row r="39" spans="1:9">
      <c r="A39" s="4" t="s">
        <v>165</v>
      </c>
      <c r="H39" s="5" t="n">
        <v>123</v>
      </c>
      <c r="I39" s="5" t="n">
        <v>123</v>
      </c>
    </row>
    <row r="40" spans="1:9">
      <c r="A40" s="4" t="s">
        <v>166</v>
      </c>
      <c r="H40" s="5" t="n">
        <v>529</v>
      </c>
      <c r="I40" s="5" t="n">
        <v>529</v>
      </c>
    </row>
    <row r="41" spans="1:9">
      <c r="A41" s="4" t="s">
        <v>171</v>
      </c>
      <c r="B41" s="5" t="n">
        <v>-670</v>
      </c>
      <c r="E41" s="5" t="n">
        <v>-670</v>
      </c>
      <c r="H41" s="5" t="n">
        <v>-1356</v>
      </c>
      <c r="I41" s="5" t="n">
        <v>-2026</v>
      </c>
    </row>
    <row r="42" spans="1:9">
      <c r="A42" s="4" t="s">
        <v>173</v>
      </c>
      <c r="B42" s="5" t="n">
        <v>155</v>
      </c>
      <c r="E42" s="5" t="n">
        <v>341</v>
      </c>
      <c r="F42" s="5" t="n">
        <v>-186</v>
      </c>
      <c r="I42" s="5" t="n">
        <v>155</v>
      </c>
    </row>
    <row r="43" spans="1:9">
      <c r="A43" s="3" t="s">
        <v>167</v>
      </c>
    </row>
    <row r="44" spans="1:9">
      <c r="A44" s="4" t="s">
        <v>136</v>
      </c>
      <c r="B44" s="5" t="n">
        <v>31490</v>
      </c>
      <c r="F44" s="5" t="n">
        <v>31490</v>
      </c>
      <c r="H44" s="5" t="n">
        <v>17404</v>
      </c>
      <c r="I44" s="5" t="n">
        <v>48894</v>
      </c>
    </row>
    <row r="45" spans="1:9">
      <c r="A45" s="4" t="s">
        <v>168</v>
      </c>
      <c r="B45" s="5" t="n">
        <v>2018</v>
      </c>
      <c r="G45" s="5" t="n">
        <v>2018</v>
      </c>
      <c r="I45" s="5" t="n">
        <v>2018</v>
      </c>
    </row>
    <row r="46" spans="1:9">
      <c r="A46" s="4" t="s">
        <v>143</v>
      </c>
      <c r="B46" s="5" t="n">
        <v>33508</v>
      </c>
      <c r="H46" s="5" t="n">
        <v>17404</v>
      </c>
      <c r="I46" s="5" t="n">
        <v>50912</v>
      </c>
    </row>
    <row r="47" spans="1:9">
      <c r="A47" s="4" t="s">
        <v>174</v>
      </c>
      <c r="B47" s="6" t="n">
        <v>688727</v>
      </c>
      <c r="C47" s="6" t="n">
        <v>170</v>
      </c>
      <c r="D47" s="6" t="n">
        <v>-36110</v>
      </c>
      <c r="E47" s="6" t="n">
        <v>167973</v>
      </c>
      <c r="F47" s="6" t="n">
        <v>552948</v>
      </c>
      <c r="G47" s="6" t="n">
        <v>3746</v>
      </c>
      <c r="H47" s="6" t="n">
        <v>141496</v>
      </c>
      <c r="I47" s="6" t="n">
        <v>830223</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2</v>
      </c>
      <c r="B1" s="2" t="s">
        <v>458</v>
      </c>
      <c r="C1" s="2" t="s">
        <v>1</v>
      </c>
    </row>
    <row r="2" spans="1:5">
      <c r="B2" s="2" t="s">
        <v>1013</v>
      </c>
      <c r="C2" s="2" t="s">
        <v>944</v>
      </c>
      <c r="D2" s="2" t="s">
        <v>2</v>
      </c>
      <c r="E2" s="2" t="s">
        <v>30</v>
      </c>
    </row>
    <row r="3" spans="1:5">
      <c r="A3" s="3" t="s">
        <v>1014</v>
      </c>
    </row>
    <row r="4" spans="1:5">
      <c r="A4" s="4" t="s">
        <v>1015</v>
      </c>
      <c r="D4" s="4" t="s">
        <v>1016</v>
      </c>
      <c r="E4" s="4" t="s">
        <v>1017</v>
      </c>
    </row>
    <row r="5" spans="1:5">
      <c r="A5" s="4" t="s">
        <v>951</v>
      </c>
      <c r="D5" s="6" t="n">
        <v>10600</v>
      </c>
    </row>
    <row r="6" spans="1:5">
      <c r="A6" s="4" t="s">
        <v>946</v>
      </c>
      <c r="D6" s="4" t="s">
        <v>947</v>
      </c>
    </row>
    <row r="7" spans="1:5">
      <c r="A7" s="4" t="s">
        <v>960</v>
      </c>
      <c r="D7" s="6" t="n">
        <v>18000</v>
      </c>
    </row>
    <row r="8" spans="1:5">
      <c r="A8" s="4" t="s">
        <v>1018</v>
      </c>
      <c r="D8" s="5" t="n">
        <v>7400</v>
      </c>
    </row>
    <row r="9" spans="1:5">
      <c r="A9" s="4" t="s">
        <v>1019</v>
      </c>
      <c r="D9" s="5" t="n">
        <v>3900</v>
      </c>
    </row>
    <row r="10" spans="1:5">
      <c r="A10" s="4" t="s">
        <v>1020</v>
      </c>
      <c r="D10" s="5" t="n">
        <v>3400</v>
      </c>
    </row>
    <row r="11" spans="1:5">
      <c r="A11" s="4" t="s">
        <v>1021</v>
      </c>
      <c r="D11" s="5" t="n">
        <v>4400</v>
      </c>
    </row>
    <row r="12" spans="1:5">
      <c r="A12" s="4" t="s">
        <v>1022</v>
      </c>
      <c r="D12" s="5" t="n">
        <v>6100</v>
      </c>
    </row>
    <row r="13" spans="1:5">
      <c r="A13" s="4" t="s">
        <v>1023</v>
      </c>
      <c r="E13" s="6" t="n">
        <v>3100</v>
      </c>
    </row>
    <row r="14" spans="1:5">
      <c r="A14" s="4" t="s">
        <v>1024</v>
      </c>
      <c r="E14" s="5" t="n">
        <v>2622</v>
      </c>
    </row>
    <row r="15" spans="1:5">
      <c r="A15" s="4" t="s">
        <v>1025</v>
      </c>
      <c r="E15" s="5" t="n">
        <v>2500</v>
      </c>
    </row>
    <row r="16" spans="1:5">
      <c r="A16" s="4" t="s">
        <v>1026</v>
      </c>
      <c r="D16" s="5" t="n">
        <v>95100</v>
      </c>
    </row>
    <row r="17" spans="1:5">
      <c r="A17" s="4" t="s">
        <v>1027</v>
      </c>
      <c r="D17" s="5" t="n">
        <v>3700</v>
      </c>
    </row>
    <row r="18" spans="1:5">
      <c r="A18" s="4" t="s">
        <v>566</v>
      </c>
      <c r="D18" s="5" t="n">
        <v>35829</v>
      </c>
      <c r="E18" s="5" t="n">
        <v>42462</v>
      </c>
    </row>
    <row r="19" spans="1:5">
      <c r="A19" s="4" t="s">
        <v>1003</v>
      </c>
      <c r="D19" s="5" t="n">
        <v>8969</v>
      </c>
    </row>
    <row r="20" spans="1:5">
      <c r="A20" s="4" t="s">
        <v>1002</v>
      </c>
      <c r="D20" s="5" t="n">
        <v>26685</v>
      </c>
      <c r="E20" s="5" t="n">
        <v>29571</v>
      </c>
    </row>
    <row r="21" spans="1:5">
      <c r="A21" s="4" t="s">
        <v>1028</v>
      </c>
      <c r="D21" s="5" t="n">
        <v>303700</v>
      </c>
    </row>
    <row r="22" spans="1:5">
      <c r="A22" s="4" t="s">
        <v>1029</v>
      </c>
      <c r="D22" s="5" t="n">
        <v>262100</v>
      </c>
    </row>
    <row r="23" spans="1:5">
      <c r="A23" s="4" t="s">
        <v>1030</v>
      </c>
    </row>
    <row r="24" spans="1:5">
      <c r="A24" s="3" t="s">
        <v>1014</v>
      </c>
    </row>
    <row r="25" spans="1:5">
      <c r="A25" s="4" t="s">
        <v>1031</v>
      </c>
      <c r="B25" s="6" t="n">
        <v>41600</v>
      </c>
    </row>
    <row r="26" spans="1:5">
      <c r="A26" s="4" t="s">
        <v>1032</v>
      </c>
    </row>
    <row r="27" spans="1:5">
      <c r="A27" s="3" t="s">
        <v>1014</v>
      </c>
    </row>
    <row r="28" spans="1:5">
      <c r="A28" s="4" t="s">
        <v>1003</v>
      </c>
      <c r="D28" s="5" t="n">
        <v>8200</v>
      </c>
    </row>
    <row r="29" spans="1:5">
      <c r="A29" s="4" t="s">
        <v>1033</v>
      </c>
      <c r="D29" s="5" t="n">
        <v>1900</v>
      </c>
    </row>
    <row r="30" spans="1:5">
      <c r="A30" s="4" t="s">
        <v>1034</v>
      </c>
    </row>
    <row r="31" spans="1:5">
      <c r="A31" s="3" t="s">
        <v>1014</v>
      </c>
    </row>
    <row r="32" spans="1:5">
      <c r="A32" s="4" t="s">
        <v>1014</v>
      </c>
      <c r="D32" s="5" t="n">
        <v>2200</v>
      </c>
    </row>
    <row r="33" spans="1:5">
      <c r="A33" s="4" t="s">
        <v>1035</v>
      </c>
      <c r="D33" s="5" t="n">
        <v>9000</v>
      </c>
    </row>
    <row r="34" spans="1:5">
      <c r="A34" s="4" t="s">
        <v>566</v>
      </c>
      <c r="D34" s="5" t="n">
        <v>10100</v>
      </c>
    </row>
    <row r="35" spans="1:5">
      <c r="A35" s="4" t="s">
        <v>1036</v>
      </c>
    </row>
    <row r="36" spans="1:5">
      <c r="A36" s="3" t="s">
        <v>1014</v>
      </c>
    </row>
    <row r="37" spans="1:5">
      <c r="A37" s="4" t="s">
        <v>1037</v>
      </c>
      <c r="D37" s="5" t="n">
        <v>0</v>
      </c>
      <c r="E37" s="5" t="n">
        <v>500</v>
      </c>
    </row>
    <row r="38" spans="1:5">
      <c r="A38" s="4" t="s">
        <v>1002</v>
      </c>
      <c r="D38" s="5" t="n">
        <v>0</v>
      </c>
    </row>
    <row r="39" spans="1:5">
      <c r="A39" s="4" t="s">
        <v>970</v>
      </c>
    </row>
    <row r="40" spans="1:5">
      <c r="A40" s="3" t="s">
        <v>1014</v>
      </c>
    </row>
    <row r="41" spans="1:5">
      <c r="A41" s="4" t="s">
        <v>1014</v>
      </c>
      <c r="D41" s="5" t="n">
        <v>96600</v>
      </c>
    </row>
    <row r="42" spans="1:5">
      <c r="A42" s="4" t="s">
        <v>566</v>
      </c>
      <c r="D42" s="5" t="n">
        <v>25700</v>
      </c>
    </row>
    <row r="43" spans="1:5">
      <c r="A43" s="4" t="s">
        <v>1037</v>
      </c>
      <c r="D43" s="5" t="n">
        <v>24300</v>
      </c>
      <c r="E43" s="5" t="n">
        <v>27800</v>
      </c>
    </row>
    <row r="44" spans="1:5">
      <c r="A44" s="4" t="s">
        <v>1038</v>
      </c>
      <c r="D44" s="6" t="n">
        <v>1400</v>
      </c>
      <c r="E44" s="6" t="n">
        <v>14100</v>
      </c>
    </row>
    <row r="45" spans="1:5">
      <c r="A45" s="4" t="s">
        <v>963</v>
      </c>
    </row>
    <row r="46" spans="1:5">
      <c r="A46" s="3" t="s">
        <v>1014</v>
      </c>
    </row>
    <row r="47" spans="1:5">
      <c r="A47" s="4" t="s">
        <v>946</v>
      </c>
      <c r="C47" s="4" t="s">
        <v>964</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9</v>
      </c>
      <c r="B1" s="2" t="s">
        <v>1</v>
      </c>
    </row>
    <row r="2" spans="1:4">
      <c r="B2" s="2" t="s">
        <v>2</v>
      </c>
      <c r="C2" s="2" t="s">
        <v>30</v>
      </c>
      <c r="D2" s="2" t="s">
        <v>86</v>
      </c>
    </row>
    <row r="3" spans="1:4">
      <c r="A3" s="3" t="s">
        <v>1040</v>
      </c>
    </row>
    <row r="4" spans="1:4">
      <c r="A4" s="4" t="s">
        <v>1041</v>
      </c>
      <c r="B4" s="6" t="n">
        <v>24100</v>
      </c>
      <c r="C4" s="6" t="n">
        <v>20000</v>
      </c>
      <c r="D4" s="6" t="n">
        <v>18900</v>
      </c>
    </row>
    <row r="5" spans="1:4">
      <c r="A5" s="4" t="s">
        <v>1042</v>
      </c>
      <c r="B5" s="5" t="n">
        <v>1100</v>
      </c>
    </row>
    <row r="6" spans="1:4">
      <c r="A6" s="4" t="s">
        <v>1043</v>
      </c>
      <c r="B6" s="5" t="n">
        <v>400</v>
      </c>
    </row>
    <row r="7" spans="1:4">
      <c r="A7" s="4" t="s">
        <v>1044</v>
      </c>
      <c r="B7" s="5" t="n">
        <v>17904</v>
      </c>
      <c r="C7" s="5" t="n">
        <v>17216</v>
      </c>
      <c r="D7" s="5" t="n">
        <v>15499</v>
      </c>
    </row>
    <row r="8" spans="1:4">
      <c r="A8" s="4" t="s">
        <v>1045</v>
      </c>
      <c r="C8" s="5" t="n">
        <v>561</v>
      </c>
    </row>
    <row r="9" spans="1:4">
      <c r="A9" s="4" t="s">
        <v>1046</v>
      </c>
      <c r="B9" s="5" t="n">
        <v>3394</v>
      </c>
      <c r="C9" s="5" t="n">
        <v>2321</v>
      </c>
      <c r="D9" s="5" t="n">
        <v>1717</v>
      </c>
    </row>
    <row r="10" spans="1:4">
      <c r="A10" s="4" t="s">
        <v>1047</v>
      </c>
      <c r="B10" s="5" t="n">
        <v>-2</v>
      </c>
      <c r="C10" s="5" t="n">
        <v>-1673</v>
      </c>
    </row>
    <row r="11" spans="1:4">
      <c r="A11" s="4" t="s">
        <v>1048</v>
      </c>
      <c r="B11" s="5" t="n">
        <v>-335</v>
      </c>
      <c r="C11" s="5" t="n">
        <v>-521</v>
      </c>
    </row>
    <row r="12" spans="1:4">
      <c r="A12" s="4" t="s">
        <v>1049</v>
      </c>
      <c r="B12" s="5" t="n">
        <v>20961</v>
      </c>
      <c r="C12" s="5" t="n">
        <v>17904</v>
      </c>
      <c r="D12" s="5" t="n">
        <v>17216</v>
      </c>
    </row>
    <row r="13" spans="1:4">
      <c r="A13" s="4" t="s">
        <v>1050</v>
      </c>
      <c r="B13" s="5" t="n">
        <v>3100</v>
      </c>
      <c r="C13" s="6" t="n">
        <v>2100</v>
      </c>
      <c r="D13" s="6" t="n">
        <v>1700</v>
      </c>
    </row>
    <row r="14" spans="1:4">
      <c r="A14" s="4" t="s">
        <v>1051</v>
      </c>
      <c r="B14" s="6" t="n">
        <v>223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0</v>
      </c>
      <c r="D2" s="2" t="s">
        <v>86</v>
      </c>
    </row>
    <row r="3" spans="1:4">
      <c r="A3" s="3" t="s">
        <v>1053</v>
      </c>
    </row>
    <row r="4" spans="1:4">
      <c r="A4" s="4" t="s">
        <v>1054</v>
      </c>
      <c r="B4" s="6" t="n">
        <v>5308000</v>
      </c>
      <c r="C4" s="6" t="n">
        <v>5108000</v>
      </c>
    </row>
    <row r="5" spans="1:4">
      <c r="A5" s="4" t="s">
        <v>1055</v>
      </c>
      <c r="B5" s="5" t="n">
        <v>5723000</v>
      </c>
      <c r="C5" s="5" t="n">
        <v>5487000</v>
      </c>
    </row>
    <row r="6" spans="1:4">
      <c r="A6" s="4" t="s">
        <v>1056</v>
      </c>
      <c r="B6" s="6" t="n">
        <v>415000</v>
      </c>
      <c r="C6" s="6" t="n">
        <v>379000</v>
      </c>
    </row>
    <row r="7" spans="1:4">
      <c r="A7" s="4" t="s">
        <v>1057</v>
      </c>
      <c r="B7" s="4" t="s">
        <v>1058</v>
      </c>
      <c r="C7" s="4" t="s">
        <v>1059</v>
      </c>
    </row>
    <row r="8" spans="1:4">
      <c r="A8" s="4" t="s">
        <v>1060</v>
      </c>
      <c r="B8" s="6" t="n">
        <v>4944000</v>
      </c>
      <c r="C8" s="6" t="n">
        <v>4775000</v>
      </c>
    </row>
    <row r="9" spans="1:4">
      <c r="A9" s="4" t="s">
        <v>1061</v>
      </c>
      <c r="B9" s="6" t="n">
        <v>-364000</v>
      </c>
      <c r="C9" s="6" t="n">
        <v>-333000</v>
      </c>
    </row>
    <row r="10" spans="1:4">
      <c r="A10" s="4" t="s">
        <v>1062</v>
      </c>
      <c r="B10" s="4" t="s">
        <v>1063</v>
      </c>
      <c r="C10" s="4" t="s">
        <v>1064</v>
      </c>
    </row>
    <row r="11" spans="1:4">
      <c r="A11" s="4" t="s">
        <v>1065</v>
      </c>
      <c r="B11" s="6" t="n">
        <v>389000</v>
      </c>
      <c r="C11" s="6" t="n">
        <v>194000</v>
      </c>
    </row>
    <row r="12" spans="1:4">
      <c r="A12" s="4" t="s">
        <v>1066</v>
      </c>
      <c r="B12" s="5" t="n">
        <v>429000</v>
      </c>
      <c r="C12" s="5" t="n">
        <v>214000</v>
      </c>
    </row>
    <row r="13" spans="1:4">
      <c r="A13" s="4" t="s">
        <v>1067</v>
      </c>
      <c r="B13" s="5" t="n">
        <v>40000</v>
      </c>
      <c r="C13" s="5" t="n">
        <v>20000</v>
      </c>
    </row>
    <row r="14" spans="1:4">
      <c r="A14" s="4" t="s">
        <v>1068</v>
      </c>
      <c r="B14" s="10" t="n">
        <v>10.3</v>
      </c>
      <c r="C14" s="10" t="n">
        <v>10.3</v>
      </c>
    </row>
    <row r="15" spans="1:4">
      <c r="A15" s="4" t="s">
        <v>1069</v>
      </c>
      <c r="B15" s="5" t="n">
        <v>355000</v>
      </c>
      <c r="C15" s="5" t="n">
        <v>177000</v>
      </c>
    </row>
    <row r="16" spans="1:4">
      <c r="A16" s="4" t="s">
        <v>1070</v>
      </c>
      <c r="B16" s="6" t="n">
        <v>-34000</v>
      </c>
      <c r="C16" s="6" t="n">
        <v>-17000</v>
      </c>
    </row>
    <row r="17" spans="1:4">
      <c r="A17" s="4" t="s">
        <v>1071</v>
      </c>
      <c r="B17" s="4" t="s">
        <v>1072</v>
      </c>
      <c r="C17" s="4" t="s">
        <v>1073</v>
      </c>
    </row>
    <row r="18" spans="1:4">
      <c r="A18" s="4" t="s">
        <v>1074</v>
      </c>
    </row>
    <row r="19" spans="1:4">
      <c r="A19" s="3" t="s">
        <v>1075</v>
      </c>
    </row>
    <row r="20" spans="1:4">
      <c r="A20" s="4" t="s">
        <v>757</v>
      </c>
      <c r="B20" s="4" t="s">
        <v>1076</v>
      </c>
      <c r="C20" s="4" t="s">
        <v>1077</v>
      </c>
      <c r="D20" s="4" t="s">
        <v>1078</v>
      </c>
    </row>
    <row r="21" spans="1:4">
      <c r="A21" s="4" t="s">
        <v>1079</v>
      </c>
      <c r="B21" s="4" t="s">
        <v>1080</v>
      </c>
      <c r="C21" s="4" t="s">
        <v>1080</v>
      </c>
      <c r="D21" s="4" t="s">
        <v>1080</v>
      </c>
    </row>
    <row r="22" spans="1:4">
      <c r="A22" s="4" t="s">
        <v>1081</v>
      </c>
      <c r="B22" s="4" t="s">
        <v>1082</v>
      </c>
      <c r="C22" s="4" t="s">
        <v>1083</v>
      </c>
      <c r="D22" s="4" t="s">
        <v>1080</v>
      </c>
    </row>
    <row r="23" spans="1:4">
      <c r="A23" s="4" t="s">
        <v>1084</v>
      </c>
    </row>
    <row r="24" spans="1:4">
      <c r="A24" s="3" t="s">
        <v>1075</v>
      </c>
    </row>
    <row r="25" spans="1:4">
      <c r="A25" s="4" t="s">
        <v>757</v>
      </c>
      <c r="B25" s="4" t="s">
        <v>1077</v>
      </c>
      <c r="C25" s="4" t="s">
        <v>651</v>
      </c>
    </row>
    <row r="26" spans="1:4">
      <c r="A26" s="4" t="s">
        <v>1085</v>
      </c>
    </row>
    <row r="27" spans="1:4">
      <c r="A27" s="3" t="s">
        <v>1086</v>
      </c>
    </row>
    <row r="28" spans="1:4">
      <c r="A28" s="4" t="s">
        <v>1087</v>
      </c>
      <c r="B28" s="4" t="s">
        <v>1088</v>
      </c>
    </row>
    <row r="29" spans="1:4">
      <c r="A29" s="4" t="s">
        <v>1089</v>
      </c>
      <c r="B29" s="4" t="s">
        <v>849</v>
      </c>
    </row>
    <row r="30" spans="1:4">
      <c r="A30" s="4" t="s">
        <v>1090</v>
      </c>
    </row>
    <row r="31" spans="1:4">
      <c r="A31" s="3" t="s">
        <v>1086</v>
      </c>
    </row>
    <row r="32" spans="1:4">
      <c r="A32" s="4" t="s">
        <v>1087</v>
      </c>
      <c r="B32" s="4" t="s">
        <v>825</v>
      </c>
    </row>
    <row r="33" spans="1:4">
      <c r="A33" s="4" t="s">
        <v>1089</v>
      </c>
      <c r="B33" s="4" t="s">
        <v>10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92</v>
      </c>
      <c r="B1" s="2" t="s">
        <v>1</v>
      </c>
    </row>
    <row r="2" spans="1:6">
      <c r="B2" s="2" t="s">
        <v>2</v>
      </c>
      <c r="C2" s="2" t="s">
        <v>30</v>
      </c>
      <c r="D2" s="2" t="s">
        <v>86</v>
      </c>
      <c r="E2" s="2" t="s">
        <v>2</v>
      </c>
      <c r="F2" s="2" t="s">
        <v>30</v>
      </c>
    </row>
    <row r="3" spans="1:6">
      <c r="A3" s="4" t="s">
        <v>1074</v>
      </c>
    </row>
    <row r="4" spans="1:6">
      <c r="A4" s="3" t="s">
        <v>1093</v>
      </c>
    </row>
    <row r="5" spans="1:6">
      <c r="A5" s="4" t="s">
        <v>1094</v>
      </c>
      <c r="B5" s="6" t="n">
        <v>76119</v>
      </c>
      <c r="C5" s="6" t="n">
        <v>14400</v>
      </c>
    </row>
    <row r="6" spans="1:6">
      <c r="A6" s="4" t="s">
        <v>1095</v>
      </c>
      <c r="C6" s="5" t="n">
        <v>69178</v>
      </c>
    </row>
    <row r="7" spans="1:6">
      <c r="A7" s="4" t="s">
        <v>1096</v>
      </c>
      <c r="B7" s="5" t="n">
        <v>1676</v>
      </c>
      <c r="C7" s="5" t="n">
        <v>1308</v>
      </c>
      <c r="D7" s="6" t="n">
        <v>652</v>
      </c>
    </row>
    <row r="8" spans="1:6">
      <c r="A8" s="4" t="s">
        <v>1097</v>
      </c>
      <c r="B8" s="5" t="n">
        <v>3388</v>
      </c>
      <c r="C8" s="5" t="n">
        <v>2002</v>
      </c>
      <c r="D8" s="5" t="n">
        <v>766</v>
      </c>
    </row>
    <row r="9" spans="1:6">
      <c r="A9" s="4" t="s">
        <v>1098</v>
      </c>
      <c r="C9" s="5" t="n">
        <v>128</v>
      </c>
    </row>
    <row r="10" spans="1:6">
      <c r="A10" s="4" t="s">
        <v>1099</v>
      </c>
      <c r="B10" s="5" t="n">
        <v>-3942</v>
      </c>
      <c r="C10" s="5" t="n">
        <v>-6445</v>
      </c>
    </row>
    <row r="11" spans="1:6">
      <c r="A11" s="4" t="s">
        <v>1100</v>
      </c>
      <c r="B11" s="5" t="n">
        <v>3114</v>
      </c>
      <c r="C11" s="5" t="n">
        <v>-4437</v>
      </c>
    </row>
    <row r="12" spans="1:6">
      <c r="A12" s="4" t="s">
        <v>1101</v>
      </c>
      <c r="C12" s="5" t="n">
        <v>-15</v>
      </c>
    </row>
    <row r="13" spans="1:6">
      <c r="A13" s="4" t="s">
        <v>1102</v>
      </c>
      <c r="B13" s="5" t="n">
        <v>80355</v>
      </c>
      <c r="C13" s="5" t="n">
        <v>76119</v>
      </c>
      <c r="D13" s="5" t="n">
        <v>14400</v>
      </c>
    </row>
    <row r="14" spans="1:6">
      <c r="A14" s="3" t="s">
        <v>1103</v>
      </c>
    </row>
    <row r="15" spans="1:6">
      <c r="A15" s="4" t="s">
        <v>1094</v>
      </c>
      <c r="B15" s="5" t="n">
        <v>75331</v>
      </c>
      <c r="C15" s="5" t="n">
        <v>11946</v>
      </c>
    </row>
    <row r="16" spans="1:6">
      <c r="A16" s="4" t="s">
        <v>1095</v>
      </c>
      <c r="C16" s="5" t="n">
        <v>45116</v>
      </c>
    </row>
    <row r="17" spans="1:6">
      <c r="A17" s="4" t="s">
        <v>1104</v>
      </c>
      <c r="B17" s="5" t="n">
        <v>8789</v>
      </c>
      <c r="C17" s="5" t="n">
        <v>1717</v>
      </c>
    </row>
    <row r="18" spans="1:6">
      <c r="A18" s="4" t="s">
        <v>1105</v>
      </c>
      <c r="B18" s="5" t="n">
        <v>842</v>
      </c>
      <c r="C18" s="5" t="n">
        <v>22963</v>
      </c>
    </row>
    <row r="19" spans="1:6">
      <c r="A19" s="4" t="s">
        <v>1099</v>
      </c>
      <c r="B19" s="5" t="n">
        <v>-4070</v>
      </c>
      <c r="C19" s="5" t="n">
        <v>-6411</v>
      </c>
    </row>
    <row r="20" spans="1:6">
      <c r="A20" s="4" t="s">
        <v>1102</v>
      </c>
      <c r="B20" s="5" t="n">
        <v>80892</v>
      </c>
      <c r="C20" s="5" t="n">
        <v>75331</v>
      </c>
      <c r="D20" s="5" t="n">
        <v>11946</v>
      </c>
    </row>
    <row r="21" spans="1:6">
      <c r="A21" s="3" t="s">
        <v>1106</v>
      </c>
    </row>
    <row r="22" spans="1:6">
      <c r="A22" s="4" t="s">
        <v>1107</v>
      </c>
      <c r="B22" s="5" t="n">
        <v>76119</v>
      </c>
      <c r="C22" s="5" t="n">
        <v>14400</v>
      </c>
      <c r="D22" s="5" t="n">
        <v>14400</v>
      </c>
      <c r="E22" s="6" t="n">
        <v>80355</v>
      </c>
      <c r="F22" s="6" t="n">
        <v>76119</v>
      </c>
    </row>
    <row r="23" spans="1:6">
      <c r="A23" s="4" t="s">
        <v>1108</v>
      </c>
      <c r="B23" s="5" t="n">
        <v>75331</v>
      </c>
      <c r="C23" s="5" t="n">
        <v>11946</v>
      </c>
      <c r="D23" s="6" t="n">
        <v>11946</v>
      </c>
      <c r="E23" s="5" t="n">
        <v>80892</v>
      </c>
      <c r="F23" s="5" t="n">
        <v>75331</v>
      </c>
    </row>
    <row r="24" spans="1:6">
      <c r="A24" s="4" t="s">
        <v>1109</v>
      </c>
      <c r="E24" s="5" t="n">
        <v>537</v>
      </c>
      <c r="F24" s="5" t="n">
        <v>-788</v>
      </c>
    </row>
    <row r="25" spans="1:6">
      <c r="A25" s="4" t="s">
        <v>1110</v>
      </c>
    </row>
    <row r="26" spans="1:6">
      <c r="A26" s="3" t="s">
        <v>1093</v>
      </c>
    </row>
    <row r="27" spans="1:6">
      <c r="A27" s="4" t="s">
        <v>1094</v>
      </c>
      <c r="B27" s="5" t="n">
        <v>12549</v>
      </c>
    </row>
    <row r="28" spans="1:6">
      <c r="A28" s="4" t="s">
        <v>1102</v>
      </c>
      <c r="B28" s="5" t="n">
        <v>13205</v>
      </c>
      <c r="C28" s="5" t="n">
        <v>12549</v>
      </c>
    </row>
    <row r="29" spans="1:6">
      <c r="A29" s="3" t="s">
        <v>1103</v>
      </c>
    </row>
    <row r="30" spans="1:6">
      <c r="A30" s="4" t="s">
        <v>1094</v>
      </c>
      <c r="B30" s="5" t="n">
        <v>8655</v>
      </c>
    </row>
    <row r="31" spans="1:6">
      <c r="A31" s="4" t="s">
        <v>1102</v>
      </c>
      <c r="B31" s="5" t="n">
        <v>10307</v>
      </c>
      <c r="C31" s="5" t="n">
        <v>8655</v>
      </c>
    </row>
    <row r="32" spans="1:6">
      <c r="A32" s="3" t="s">
        <v>1106</v>
      </c>
    </row>
    <row r="33" spans="1:6">
      <c r="A33" s="4" t="s">
        <v>1107</v>
      </c>
      <c r="B33" s="5" t="n">
        <v>12549</v>
      </c>
      <c r="C33" s="5" t="n">
        <v>12549</v>
      </c>
      <c r="E33" s="5" t="n">
        <v>13205</v>
      </c>
      <c r="F33" s="5" t="n">
        <v>12549</v>
      </c>
    </row>
    <row r="34" spans="1:6">
      <c r="A34" s="4" t="s">
        <v>1108</v>
      </c>
      <c r="B34" s="6" t="n">
        <v>8655</v>
      </c>
      <c r="C34" s="5" t="n">
        <v>8655</v>
      </c>
      <c r="E34" s="5" t="n">
        <v>10307</v>
      </c>
      <c r="F34" s="5" t="n">
        <v>8655</v>
      </c>
    </row>
    <row r="35" spans="1:6">
      <c r="A35" s="4" t="s">
        <v>1109</v>
      </c>
      <c r="E35" s="5" t="n">
        <v>-2898</v>
      </c>
      <c r="F35" s="5" t="n">
        <v>-3894</v>
      </c>
    </row>
    <row r="36" spans="1:6">
      <c r="A36" s="4" t="s">
        <v>1111</v>
      </c>
    </row>
    <row r="37" spans="1:6">
      <c r="A37" s="3" t="s">
        <v>1106</v>
      </c>
    </row>
    <row r="38" spans="1:6">
      <c r="A38" s="4" t="s">
        <v>1112</v>
      </c>
      <c r="B38" s="4" t="s">
        <v>1113</v>
      </c>
    </row>
    <row r="39" spans="1:6">
      <c r="A39" s="4" t="s">
        <v>1114</v>
      </c>
    </row>
    <row r="40" spans="1:6">
      <c r="A40" s="3" t="s">
        <v>1106</v>
      </c>
    </row>
    <row r="41" spans="1:6">
      <c r="A41" s="4" t="s">
        <v>1112</v>
      </c>
      <c r="B41" s="4" t="s">
        <v>1115</v>
      </c>
    </row>
    <row r="42" spans="1:6">
      <c r="A42" s="4" t="s">
        <v>1116</v>
      </c>
    </row>
    <row r="43" spans="1:6">
      <c r="A43" s="3" t="s">
        <v>1093</v>
      </c>
    </row>
    <row r="44" spans="1:6">
      <c r="A44" s="4" t="s">
        <v>1094</v>
      </c>
      <c r="B44" s="6" t="n">
        <v>63571</v>
      </c>
    </row>
    <row r="45" spans="1:6">
      <c r="A45" s="4" t="s">
        <v>1102</v>
      </c>
      <c r="B45" s="5" t="n">
        <v>67150</v>
      </c>
      <c r="C45" s="5" t="n">
        <v>63571</v>
      </c>
    </row>
    <row r="46" spans="1:6">
      <c r="A46" s="3" t="s">
        <v>1103</v>
      </c>
    </row>
    <row r="47" spans="1:6">
      <c r="A47" s="4" t="s">
        <v>1094</v>
      </c>
      <c r="B47" s="5" t="n">
        <v>66676</v>
      </c>
    </row>
    <row r="48" spans="1:6">
      <c r="A48" s="4" t="s">
        <v>1102</v>
      </c>
      <c r="B48" s="5" t="n">
        <v>70585</v>
      </c>
      <c r="C48" s="5" t="n">
        <v>66676</v>
      </c>
    </row>
    <row r="49" spans="1:6">
      <c r="A49" s="3" t="s">
        <v>1106</v>
      </c>
    </row>
    <row r="50" spans="1:6">
      <c r="A50" s="4" t="s">
        <v>1107</v>
      </c>
      <c r="B50" s="5" t="n">
        <v>63571</v>
      </c>
      <c r="C50" s="5" t="n">
        <v>63571</v>
      </c>
      <c r="E50" s="5" t="n">
        <v>67150</v>
      </c>
      <c r="F50" s="5" t="n">
        <v>63571</v>
      </c>
    </row>
    <row r="51" spans="1:6">
      <c r="A51" s="4" t="s">
        <v>1108</v>
      </c>
      <c r="B51" s="5" t="n">
        <v>66676</v>
      </c>
      <c r="C51" s="5" t="n">
        <v>66676</v>
      </c>
      <c r="E51" s="5" t="n">
        <v>70585</v>
      </c>
      <c r="F51" s="5" t="n">
        <v>66676</v>
      </c>
    </row>
    <row r="52" spans="1:6">
      <c r="A52" s="4" t="s">
        <v>1109</v>
      </c>
      <c r="E52" s="5" t="n">
        <v>3435</v>
      </c>
      <c r="F52" s="5" t="n">
        <v>3105</v>
      </c>
    </row>
    <row r="53" spans="1:6">
      <c r="A53" s="4" t="s">
        <v>1084</v>
      </c>
    </row>
    <row r="54" spans="1:6">
      <c r="A54" s="3" t="s">
        <v>1093</v>
      </c>
    </row>
    <row r="55" spans="1:6">
      <c r="A55" s="4" t="s">
        <v>1094</v>
      </c>
      <c r="B55" s="5" t="n">
        <v>5108</v>
      </c>
    </row>
    <row r="56" spans="1:6">
      <c r="A56" s="4" t="s">
        <v>1095</v>
      </c>
      <c r="C56" s="5" t="n">
        <v>5472</v>
      </c>
    </row>
    <row r="57" spans="1:6">
      <c r="A57" s="4" t="s">
        <v>1096</v>
      </c>
      <c r="B57" s="5" t="n">
        <v>183</v>
      </c>
      <c r="C57" s="5" t="n">
        <v>97</v>
      </c>
    </row>
    <row r="58" spans="1:6">
      <c r="A58" s="4" t="s">
        <v>1097</v>
      </c>
      <c r="B58" s="5" t="n">
        <v>206</v>
      </c>
      <c r="C58" s="5" t="n">
        <v>97</v>
      </c>
    </row>
    <row r="59" spans="1:6">
      <c r="A59" s="4" t="s">
        <v>1099</v>
      </c>
      <c r="B59" s="5" t="n">
        <v>-367</v>
      </c>
      <c r="C59" s="5" t="n">
        <v>-206</v>
      </c>
    </row>
    <row r="60" spans="1:6">
      <c r="A60" s="4" t="s">
        <v>1100</v>
      </c>
      <c r="B60" s="5" t="n">
        <v>177</v>
      </c>
      <c r="C60" s="5" t="n">
        <v>-325</v>
      </c>
    </row>
    <row r="61" spans="1:6">
      <c r="A61" s="4" t="s">
        <v>1101</v>
      </c>
      <c r="C61" s="5" t="n">
        <v>-27</v>
      </c>
    </row>
    <row r="62" spans="1:6">
      <c r="A62" s="4" t="s">
        <v>1102</v>
      </c>
      <c r="B62" s="5" t="n">
        <v>5307</v>
      </c>
      <c r="C62" s="5" t="n">
        <v>5108</v>
      </c>
    </row>
    <row r="63" spans="1:6">
      <c r="A63" s="3" t="s">
        <v>1103</v>
      </c>
    </row>
    <row r="64" spans="1:6">
      <c r="A64" s="4" t="s">
        <v>1105</v>
      </c>
      <c r="B64" s="5" t="n">
        <v>367</v>
      </c>
      <c r="C64" s="5" t="n">
        <v>206</v>
      </c>
    </row>
    <row r="65" spans="1:6">
      <c r="A65" s="4" t="s">
        <v>1099</v>
      </c>
      <c r="B65" s="5" t="n">
        <v>-367</v>
      </c>
      <c r="C65" s="5" t="n">
        <v>-206</v>
      </c>
    </row>
    <row r="66" spans="1:6">
      <c r="A66" s="3" t="s">
        <v>1106</v>
      </c>
    </row>
    <row r="67" spans="1:6">
      <c r="A67" s="4" t="s">
        <v>1107</v>
      </c>
      <c r="B67" s="6" t="n">
        <v>5108</v>
      </c>
      <c r="C67" s="6" t="n">
        <v>5108</v>
      </c>
      <c r="E67" s="5" t="n">
        <v>5307</v>
      </c>
      <c r="F67" s="5" t="n">
        <v>5108</v>
      </c>
    </row>
    <row r="68" spans="1:6">
      <c r="A68" s="4" t="s">
        <v>1109</v>
      </c>
      <c r="E68" s="5" t="n">
        <v>-5307</v>
      </c>
      <c r="F68" s="5" t="n">
        <v>-5108</v>
      </c>
    </row>
    <row r="69" spans="1:6">
      <c r="A69" s="4" t="s">
        <v>33</v>
      </c>
      <c r="E69" s="6" t="n">
        <v>0</v>
      </c>
      <c r="F69" s="6" t="n">
        <v>51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17</v>
      </c>
      <c r="B1" s="2" t="s">
        <v>2</v>
      </c>
      <c r="C1" s="2" t="s">
        <v>30</v>
      </c>
      <c r="D1" s="2" t="s">
        <v>86</v>
      </c>
    </row>
    <row r="2" spans="1:4">
      <c r="A2" s="3" t="s">
        <v>1118</v>
      </c>
    </row>
    <row r="3" spans="1:4">
      <c r="A3" s="4" t="s">
        <v>1119</v>
      </c>
      <c r="B3" s="6" t="n">
        <v>80892</v>
      </c>
      <c r="C3" s="6" t="n">
        <v>75331</v>
      </c>
      <c r="D3" s="6" t="n">
        <v>11946</v>
      </c>
    </row>
    <row r="4" spans="1:4">
      <c r="A4" s="4" t="s">
        <v>1120</v>
      </c>
      <c r="B4" s="4" t="s">
        <v>950</v>
      </c>
      <c r="C4" s="4" t="s">
        <v>950</v>
      </c>
    </row>
    <row r="5" spans="1:4">
      <c r="A5" s="12" t="n">
        <v>1</v>
      </c>
    </row>
    <row r="6" spans="1:4">
      <c r="A6" s="3" t="s">
        <v>1118</v>
      </c>
    </row>
    <row r="7" spans="1:4">
      <c r="A7" s="4" t="s">
        <v>1119</v>
      </c>
      <c r="B7" s="6" t="n">
        <v>41827</v>
      </c>
      <c r="C7" s="6" t="n">
        <v>62053</v>
      </c>
    </row>
    <row r="8" spans="1:4">
      <c r="A8" s="12" t="n">
        <v>2</v>
      </c>
    </row>
    <row r="9" spans="1:4">
      <c r="A9" s="3" t="s">
        <v>1118</v>
      </c>
    </row>
    <row r="10" spans="1:4">
      <c r="A10" s="4" t="s">
        <v>1119</v>
      </c>
      <c r="B10" s="5" t="n">
        <v>38569</v>
      </c>
      <c r="C10" s="5" t="n">
        <v>12775</v>
      </c>
    </row>
    <row r="11" spans="1:4">
      <c r="A11" s="12" t="n">
        <v>3</v>
      </c>
    </row>
    <row r="12" spans="1:4">
      <c r="A12" s="3" t="s">
        <v>1118</v>
      </c>
    </row>
    <row r="13" spans="1:4">
      <c r="A13" s="4" t="s">
        <v>1119</v>
      </c>
      <c r="B13" s="5" t="n">
        <v>496</v>
      </c>
      <c r="C13" s="5" t="n">
        <v>503</v>
      </c>
    </row>
    <row r="14" spans="1:4">
      <c r="A14" s="4" t="s">
        <v>1121</v>
      </c>
    </row>
    <row r="15" spans="1:4">
      <c r="A15" s="3" t="s">
        <v>1118</v>
      </c>
    </row>
    <row r="16" spans="1:4">
      <c r="A16" s="4" t="s">
        <v>1119</v>
      </c>
      <c r="B16" s="6" t="n">
        <v>6363</v>
      </c>
      <c r="C16" s="6" t="n">
        <v>32976</v>
      </c>
    </row>
    <row r="17" spans="1:4">
      <c r="A17" s="4" t="s">
        <v>1120</v>
      </c>
      <c r="B17" s="4" t="s">
        <v>955</v>
      </c>
      <c r="C17" s="4" t="s">
        <v>1122</v>
      </c>
    </row>
    <row r="18" spans="1:4">
      <c r="A18" s="4" t="s">
        <v>1123</v>
      </c>
    </row>
    <row r="19" spans="1:4">
      <c r="A19" s="3" t="s">
        <v>1118</v>
      </c>
    </row>
    <row r="20" spans="1:4">
      <c r="A20" s="4" t="s">
        <v>1119</v>
      </c>
      <c r="B20" s="6" t="n">
        <v>6363</v>
      </c>
      <c r="C20" s="6" t="n">
        <v>32976</v>
      </c>
    </row>
    <row r="21" spans="1:4">
      <c r="A21" s="4" t="s">
        <v>150</v>
      </c>
    </row>
    <row r="22" spans="1:4">
      <c r="A22" s="3" t="s">
        <v>1118</v>
      </c>
    </row>
    <row r="23" spans="1:4">
      <c r="A23" s="4" t="s">
        <v>1119</v>
      </c>
      <c r="B23" s="6" t="n">
        <v>28467</v>
      </c>
      <c r="C23" s="6" t="n">
        <v>22560</v>
      </c>
    </row>
    <row r="24" spans="1:4">
      <c r="A24" s="4" t="s">
        <v>1120</v>
      </c>
      <c r="B24" s="4" t="s">
        <v>947</v>
      </c>
      <c r="C24" s="4" t="s">
        <v>810</v>
      </c>
    </row>
    <row r="25" spans="1:4">
      <c r="A25" s="4" t="s">
        <v>1124</v>
      </c>
    </row>
    <row r="26" spans="1:4">
      <c r="A26" s="3" t="s">
        <v>1118</v>
      </c>
    </row>
    <row r="27" spans="1:4">
      <c r="A27" s="4" t="s">
        <v>1119</v>
      </c>
      <c r="B27" s="6" t="n">
        <v>25312</v>
      </c>
      <c r="C27" s="6" t="n">
        <v>21344</v>
      </c>
    </row>
    <row r="28" spans="1:4">
      <c r="A28" s="4" t="s">
        <v>1125</v>
      </c>
    </row>
    <row r="29" spans="1:4">
      <c r="A29" s="3" t="s">
        <v>1118</v>
      </c>
    </row>
    <row r="30" spans="1:4">
      <c r="A30" s="4" t="s">
        <v>1119</v>
      </c>
      <c r="B30" s="5" t="n">
        <v>3155</v>
      </c>
      <c r="C30" s="5" t="n">
        <v>1216</v>
      </c>
    </row>
    <row r="31" spans="1:4">
      <c r="A31" s="4" t="s">
        <v>1126</v>
      </c>
    </row>
    <row r="32" spans="1:4">
      <c r="A32" s="3" t="s">
        <v>1118</v>
      </c>
    </row>
    <row r="33" spans="1:4">
      <c r="A33" s="4" t="s">
        <v>1119</v>
      </c>
      <c r="B33" s="6" t="n">
        <v>9248</v>
      </c>
      <c r="C33" s="6" t="n">
        <v>7141</v>
      </c>
    </row>
    <row r="34" spans="1:4">
      <c r="A34" s="4" t="s">
        <v>1120</v>
      </c>
      <c r="B34" s="4" t="s">
        <v>1127</v>
      </c>
      <c r="C34" s="4" t="s">
        <v>1128</v>
      </c>
    </row>
    <row r="35" spans="1:4">
      <c r="A35" s="4" t="s">
        <v>1129</v>
      </c>
    </row>
    <row r="36" spans="1:4">
      <c r="A36" s="3" t="s">
        <v>1118</v>
      </c>
    </row>
    <row r="37" spans="1:4">
      <c r="A37" s="4" t="s">
        <v>1119</v>
      </c>
      <c r="B37" s="6" t="n">
        <v>9248</v>
      </c>
      <c r="C37" s="6" t="n">
        <v>6180</v>
      </c>
    </row>
    <row r="38" spans="1:4">
      <c r="A38" s="4" t="s">
        <v>1130</v>
      </c>
    </row>
    <row r="39" spans="1:4">
      <c r="A39" s="3" t="s">
        <v>1118</v>
      </c>
    </row>
    <row r="40" spans="1:4">
      <c r="A40" s="4" t="s">
        <v>1119</v>
      </c>
      <c r="C40" s="5" t="n">
        <v>961</v>
      </c>
    </row>
    <row r="41" spans="1:4">
      <c r="A41" s="4" t="s">
        <v>1131</v>
      </c>
    </row>
    <row r="42" spans="1:4">
      <c r="A42" s="3" t="s">
        <v>1118</v>
      </c>
    </row>
    <row r="43" spans="1:4">
      <c r="A43" s="4" t="s">
        <v>1119</v>
      </c>
      <c r="B43" s="6" t="n">
        <v>904</v>
      </c>
      <c r="C43" s="6" t="n">
        <v>1553</v>
      </c>
    </row>
    <row r="44" spans="1:4">
      <c r="A44" s="4" t="s">
        <v>1120</v>
      </c>
      <c r="B44" s="4" t="s">
        <v>844</v>
      </c>
      <c r="C44" s="4" t="s">
        <v>1091</v>
      </c>
    </row>
    <row r="45" spans="1:4">
      <c r="A45" s="4" t="s">
        <v>1132</v>
      </c>
    </row>
    <row r="46" spans="1:4">
      <c r="A46" s="3" t="s">
        <v>1118</v>
      </c>
    </row>
    <row r="47" spans="1:4">
      <c r="A47" s="4" t="s">
        <v>1119</v>
      </c>
      <c r="B47" s="6" t="n">
        <v>904</v>
      </c>
      <c r="C47" s="6" t="n">
        <v>1553</v>
      </c>
    </row>
    <row r="48" spans="1:4">
      <c r="A48" s="4" t="s">
        <v>1133</v>
      </c>
    </row>
    <row r="49" spans="1:4">
      <c r="A49" s="3" t="s">
        <v>1118</v>
      </c>
    </row>
    <row r="50" spans="1:4">
      <c r="A50" s="4" t="s">
        <v>1119</v>
      </c>
      <c r="B50" s="6" t="n">
        <v>35414</v>
      </c>
      <c r="C50" s="6" t="n">
        <v>10598</v>
      </c>
    </row>
    <row r="51" spans="1:4">
      <c r="A51" s="4" t="s">
        <v>1120</v>
      </c>
      <c r="B51" s="4" t="s">
        <v>1122</v>
      </c>
      <c r="C51" s="4" t="s">
        <v>518</v>
      </c>
    </row>
    <row r="52" spans="1:4">
      <c r="A52" s="4" t="s">
        <v>1134</v>
      </c>
    </row>
    <row r="53" spans="1:4">
      <c r="A53" s="3" t="s">
        <v>1118</v>
      </c>
    </row>
    <row r="54" spans="1:4">
      <c r="A54" s="4" t="s">
        <v>1119</v>
      </c>
      <c r="B54" s="6" t="n">
        <v>35414</v>
      </c>
      <c r="C54" s="6" t="n">
        <v>10598</v>
      </c>
    </row>
    <row r="55" spans="1:4">
      <c r="A55" s="4" t="s">
        <v>1135</v>
      </c>
    </row>
    <row r="56" spans="1:4">
      <c r="A56" s="3" t="s">
        <v>1118</v>
      </c>
    </row>
    <row r="57" spans="1:4">
      <c r="A57" s="4" t="s">
        <v>1119</v>
      </c>
      <c r="B57" s="6" t="n">
        <v>496</v>
      </c>
      <c r="C57" s="6" t="n">
        <v>503</v>
      </c>
    </row>
    <row r="58" spans="1:4">
      <c r="A58" s="4" t="s">
        <v>1120</v>
      </c>
      <c r="B58" s="4" t="s">
        <v>844</v>
      </c>
      <c r="C58" s="4" t="s">
        <v>844</v>
      </c>
    </row>
    <row r="59" spans="1:4">
      <c r="A59" s="4" t="s">
        <v>1136</v>
      </c>
    </row>
    <row r="60" spans="1:4">
      <c r="A60" s="3" t="s">
        <v>1118</v>
      </c>
    </row>
    <row r="61" spans="1:4">
      <c r="A61" s="4" t="s">
        <v>1119</v>
      </c>
      <c r="B61" s="6" t="n">
        <v>496</v>
      </c>
      <c r="C61" s="6" t="n">
        <v>5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30</v>
      </c>
    </row>
    <row r="2" spans="1:3">
      <c r="A2" s="4" t="s">
        <v>1074</v>
      </c>
    </row>
    <row r="3" spans="1:3">
      <c r="A3" s="3" t="s">
        <v>1138</v>
      </c>
    </row>
    <row r="4" spans="1:3">
      <c r="A4" s="4" t="s">
        <v>1139</v>
      </c>
      <c r="B4" s="6" t="n">
        <v>2898</v>
      </c>
      <c r="C4" s="6" t="n">
        <v>3894</v>
      </c>
    </row>
    <row r="5" spans="1:3">
      <c r="A5" s="4" t="s">
        <v>639</v>
      </c>
      <c r="B5" s="5" t="n">
        <v>3435</v>
      </c>
      <c r="C5" s="5" t="n">
        <v>3105</v>
      </c>
    </row>
    <row r="6" spans="1:3">
      <c r="A6" s="4" t="s">
        <v>1140</v>
      </c>
      <c r="B6" s="5" t="n">
        <v>2953</v>
      </c>
      <c r="C6" s="5" t="n">
        <v>1418</v>
      </c>
    </row>
    <row r="7" spans="1:3">
      <c r="A7" s="3" t="s">
        <v>1141</v>
      </c>
    </row>
    <row r="8" spans="1:3">
      <c r="A8" s="4" t="s">
        <v>1142</v>
      </c>
      <c r="B8" s="5" t="n">
        <v>1408</v>
      </c>
      <c r="C8" s="5" t="n">
        <v>-386</v>
      </c>
    </row>
    <row r="9" spans="1:3">
      <c r="A9" s="4" t="s">
        <v>1143</v>
      </c>
      <c r="B9" s="5" t="n">
        <v>1408</v>
      </c>
      <c r="C9" s="5" t="n">
        <v>-386</v>
      </c>
    </row>
    <row r="10" spans="1:3">
      <c r="A10" s="4" t="s">
        <v>1140</v>
      </c>
      <c r="B10" s="5" t="n">
        <v>2953</v>
      </c>
      <c r="C10" s="5" t="n">
        <v>1418</v>
      </c>
    </row>
    <row r="11" spans="1:3">
      <c r="A11" s="4" t="s">
        <v>1084</v>
      </c>
    </row>
    <row r="12" spans="1:3">
      <c r="A12" s="3" t="s">
        <v>1138</v>
      </c>
    </row>
    <row r="13" spans="1:3">
      <c r="A13" s="4" t="s">
        <v>1144</v>
      </c>
      <c r="B13" s="5" t="n">
        <v>392</v>
      </c>
      <c r="C13" s="5" t="n">
        <v>381</v>
      </c>
    </row>
    <row r="14" spans="1:3">
      <c r="A14" s="4" t="s">
        <v>1139</v>
      </c>
      <c r="B14" s="5" t="n">
        <v>4915</v>
      </c>
      <c r="C14" s="5" t="n">
        <v>4727</v>
      </c>
    </row>
    <row r="15" spans="1:3">
      <c r="A15" s="4" t="s">
        <v>1140</v>
      </c>
      <c r="B15" s="5" t="n">
        <v>174</v>
      </c>
      <c r="C15" s="5" t="n">
        <v>352</v>
      </c>
    </row>
    <row r="16" spans="1:3">
      <c r="A16" s="3" t="s">
        <v>1141</v>
      </c>
    </row>
    <row r="17" spans="1:3">
      <c r="A17" s="4" t="s">
        <v>1142</v>
      </c>
      <c r="B17" s="5" t="n">
        <v>174</v>
      </c>
      <c r="C17" s="5" t="n">
        <v>352</v>
      </c>
    </row>
    <row r="18" spans="1:3">
      <c r="A18" s="4" t="s">
        <v>1143</v>
      </c>
      <c r="B18" s="5" t="n">
        <v>174</v>
      </c>
      <c r="C18" s="5" t="n">
        <v>352</v>
      </c>
    </row>
    <row r="19" spans="1:3">
      <c r="A19" s="4" t="s">
        <v>1140</v>
      </c>
      <c r="B19" s="6" t="n">
        <v>174</v>
      </c>
      <c r="C19" s="6" t="n">
        <v>35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0</v>
      </c>
      <c r="D2" s="2" t="s">
        <v>86</v>
      </c>
    </row>
    <row r="3" spans="1:4">
      <c r="A3" s="4" t="s">
        <v>1074</v>
      </c>
    </row>
    <row r="4" spans="1:4">
      <c r="A4" s="3" t="s">
        <v>1146</v>
      </c>
    </row>
    <row r="5" spans="1:4">
      <c r="A5" s="4" t="s">
        <v>1096</v>
      </c>
      <c r="B5" s="6" t="n">
        <v>1676</v>
      </c>
      <c r="C5" s="6" t="n">
        <v>1308</v>
      </c>
      <c r="D5" s="6" t="n">
        <v>652</v>
      </c>
    </row>
    <row r="6" spans="1:4">
      <c r="A6" s="4" t="s">
        <v>1097</v>
      </c>
      <c r="B6" s="5" t="n">
        <v>3388</v>
      </c>
      <c r="C6" s="5" t="n">
        <v>2002</v>
      </c>
      <c r="D6" s="5" t="n">
        <v>766</v>
      </c>
    </row>
    <row r="7" spans="1:4">
      <c r="A7" s="4" t="s">
        <v>1147</v>
      </c>
      <c r="B7" s="5" t="n">
        <v>-4470</v>
      </c>
      <c r="C7" s="5" t="n">
        <v>-2024</v>
      </c>
      <c r="D7" s="5" t="n">
        <v>-813</v>
      </c>
    </row>
    <row r="8" spans="1:4">
      <c r="A8" s="4" t="s">
        <v>1148</v>
      </c>
      <c r="B8" s="5" t="n">
        <v>716</v>
      </c>
      <c r="C8" s="5" t="n">
        <v>1271</v>
      </c>
      <c r="D8" s="5" t="n">
        <v>245</v>
      </c>
    </row>
    <row r="9" spans="1:4">
      <c r="A9" s="4" t="s">
        <v>1098</v>
      </c>
      <c r="C9" s="5" t="n">
        <v>128</v>
      </c>
    </row>
    <row r="10" spans="1:4">
      <c r="A10" s="4" t="s">
        <v>1149</v>
      </c>
      <c r="B10" s="5" t="n">
        <v>1310</v>
      </c>
      <c r="C10" s="5" t="n">
        <v>2685</v>
      </c>
      <c r="D10" s="6" t="n">
        <v>850</v>
      </c>
    </row>
    <row r="11" spans="1:4">
      <c r="A11" s="4" t="s">
        <v>1084</v>
      </c>
    </row>
    <row r="12" spans="1:4">
      <c r="A12" s="3" t="s">
        <v>1146</v>
      </c>
    </row>
    <row r="13" spans="1:4">
      <c r="A13" s="4" t="s">
        <v>1096</v>
      </c>
      <c r="B13" s="5" t="n">
        <v>183</v>
      </c>
      <c r="C13" s="5" t="n">
        <v>97</v>
      </c>
    </row>
    <row r="14" spans="1:4">
      <c r="A14" s="4" t="s">
        <v>1097</v>
      </c>
      <c r="B14" s="5" t="n">
        <v>206</v>
      </c>
      <c r="C14" s="5" t="n">
        <v>97</v>
      </c>
    </row>
    <row r="15" spans="1:4">
      <c r="A15" s="4" t="s">
        <v>1149</v>
      </c>
      <c r="B15" s="6" t="n">
        <v>389</v>
      </c>
      <c r="C15" s="6" t="n">
        <v>19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8"/>
    <col customWidth="1" max="2" min="2" width="21"/>
  </cols>
  <sheetData>
    <row r="1" spans="1:2">
      <c r="A1" s="1" t="s">
        <v>1150</v>
      </c>
      <c r="B1" s="2" t="s">
        <v>182</v>
      </c>
    </row>
    <row r="2" spans="1:2">
      <c r="A2" s="4" t="s">
        <v>1074</v>
      </c>
    </row>
    <row r="3" spans="1:2">
      <c r="A3" s="3" t="s">
        <v>1151</v>
      </c>
    </row>
    <row r="4" spans="1:2">
      <c r="A4" s="4" t="s">
        <v>1152</v>
      </c>
      <c r="B4" s="6" t="n">
        <v>1500</v>
      </c>
    </row>
    <row r="5" spans="1:2">
      <c r="A5" s="3" t="s">
        <v>1153</v>
      </c>
    </row>
    <row r="6" spans="1:2">
      <c r="A6" s="5" t="n">
        <v>2018</v>
      </c>
      <c r="B6" s="5" t="n">
        <v>4088</v>
      </c>
    </row>
    <row r="7" spans="1:2">
      <c r="A7" s="5" t="n">
        <v>2019</v>
      </c>
      <c r="B7" s="5" t="n">
        <v>4772</v>
      </c>
    </row>
    <row r="8" spans="1:2">
      <c r="A8" s="5" t="n">
        <v>2020</v>
      </c>
      <c r="B8" s="5" t="n">
        <v>4190</v>
      </c>
    </row>
    <row r="9" spans="1:2">
      <c r="A9" s="5" t="n">
        <v>2021</v>
      </c>
      <c r="B9" s="5" t="n">
        <v>4380</v>
      </c>
    </row>
    <row r="10" spans="1:2">
      <c r="A10" s="5" t="n">
        <v>2022</v>
      </c>
      <c r="B10" s="5" t="n">
        <v>4915</v>
      </c>
    </row>
    <row r="11" spans="1:2">
      <c r="A11" s="4" t="s">
        <v>1154</v>
      </c>
      <c r="B11" s="5" t="n">
        <v>22938</v>
      </c>
    </row>
    <row r="12" spans="1:2">
      <c r="A12" s="4" t="s">
        <v>156</v>
      </c>
      <c r="B12" s="5" t="n">
        <v>45283</v>
      </c>
    </row>
    <row r="13" spans="1:2">
      <c r="A13" s="4" t="s">
        <v>1084</v>
      </c>
    </row>
    <row r="14" spans="1:2">
      <c r="A14" s="3" t="s">
        <v>1153</v>
      </c>
    </row>
    <row r="15" spans="1:2">
      <c r="A15" s="5" t="n">
        <v>2018</v>
      </c>
      <c r="B15" s="5" t="n">
        <v>399</v>
      </c>
    </row>
    <row r="16" spans="1:2">
      <c r="A16" s="5" t="n">
        <v>2019</v>
      </c>
      <c r="B16" s="5" t="n">
        <v>362</v>
      </c>
    </row>
    <row r="17" spans="1:2">
      <c r="A17" s="5" t="n">
        <v>2020</v>
      </c>
      <c r="B17" s="5" t="n">
        <v>327</v>
      </c>
    </row>
    <row r="18" spans="1:2">
      <c r="A18" s="5" t="n">
        <v>2021</v>
      </c>
      <c r="B18" s="5" t="n">
        <v>297</v>
      </c>
    </row>
    <row r="19" spans="1:2">
      <c r="A19" s="5" t="n">
        <v>2022</v>
      </c>
      <c r="B19" s="5" t="n">
        <v>322</v>
      </c>
    </row>
    <row r="20" spans="1:2">
      <c r="A20" s="4" t="s">
        <v>1154</v>
      </c>
      <c r="B20" s="5" t="n">
        <v>1807</v>
      </c>
    </row>
    <row r="21" spans="1:2">
      <c r="A21" s="4" t="s">
        <v>156</v>
      </c>
      <c r="B21" s="6" t="n">
        <v>351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55</v>
      </c>
      <c r="B1" s="2" t="s">
        <v>671</v>
      </c>
      <c r="D1" s="2" t="s">
        <v>1</v>
      </c>
    </row>
    <row r="2" spans="1:5">
      <c r="B2" s="2" t="s">
        <v>2</v>
      </c>
      <c r="C2" s="2" t="s">
        <v>1156</v>
      </c>
      <c r="D2" s="2" t="s">
        <v>2</v>
      </c>
      <c r="E2" s="2" t="s">
        <v>1157</v>
      </c>
    </row>
    <row r="3" spans="1:5">
      <c r="A3" s="4" t="s">
        <v>1158</v>
      </c>
    </row>
    <row r="4" spans="1:5">
      <c r="A4" s="3" t="s">
        <v>1159</v>
      </c>
    </row>
    <row r="5" spans="1:5">
      <c r="A5" s="4" t="s">
        <v>1160</v>
      </c>
      <c r="E5" s="9" t="n">
        <v>2.6</v>
      </c>
    </row>
    <row r="6" spans="1:5">
      <c r="A6" s="4" t="s">
        <v>1161</v>
      </c>
    </row>
    <row r="7" spans="1:5">
      <c r="A7" s="3" t="s">
        <v>1159</v>
      </c>
    </row>
    <row r="8" spans="1:5">
      <c r="A8" s="4" t="s">
        <v>1162</v>
      </c>
      <c r="B8" s="6" t="n">
        <v>25</v>
      </c>
      <c r="C8" s="6" t="n">
        <v>200</v>
      </c>
    </row>
    <row r="9" spans="1:5">
      <c r="A9" s="4" t="s">
        <v>1163</v>
      </c>
    </row>
    <row r="10" spans="1:5">
      <c r="A10" s="3" t="s">
        <v>1159</v>
      </c>
    </row>
    <row r="11" spans="1:5">
      <c r="A11" s="4" t="s">
        <v>1164</v>
      </c>
      <c r="D11" s="4" t="s">
        <v>733</v>
      </c>
    </row>
    <row r="12" spans="1:5">
      <c r="A12" s="4" t="s">
        <v>1165</v>
      </c>
    </row>
    <row r="13" spans="1:5">
      <c r="A13" s="3" t="s">
        <v>1159</v>
      </c>
    </row>
    <row r="14" spans="1:5">
      <c r="A14" s="4" t="s">
        <v>1166</v>
      </c>
      <c r="B14" s="10" t="n">
        <v>44.1</v>
      </c>
      <c r="D14" s="9" t="n">
        <v>44.1</v>
      </c>
    </row>
    <row r="15" spans="1:5">
      <c r="A15" s="4" t="s">
        <v>1167</v>
      </c>
      <c r="B15" s="6" t="n">
        <v>5</v>
      </c>
      <c r="D15" s="6" t="n">
        <v>5</v>
      </c>
    </row>
    <row r="16" spans="1:5">
      <c r="A16" s="4" t="s">
        <v>1168</v>
      </c>
    </row>
    <row r="17" spans="1:5">
      <c r="A17" s="3" t="s">
        <v>1159</v>
      </c>
    </row>
    <row r="18" spans="1:5">
      <c r="A18" s="4" t="s">
        <v>1169</v>
      </c>
      <c r="D18" s="4" t="s">
        <v>598</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1170</v>
      </c>
      <c r="B1" s="2" t="s">
        <v>1</v>
      </c>
    </row>
    <row r="2" spans="1:4">
      <c r="B2" s="2" t="s">
        <v>1171</v>
      </c>
      <c r="C2" s="2" t="s">
        <v>183</v>
      </c>
      <c r="D2" s="2" t="s">
        <v>184</v>
      </c>
    </row>
    <row r="3" spans="1:4">
      <c r="A3" s="3" t="s">
        <v>271</v>
      </c>
    </row>
    <row r="4" spans="1:4">
      <c r="A4" s="4" t="s">
        <v>1172</v>
      </c>
      <c r="B4" s="10" t="n">
        <v>2.5</v>
      </c>
    </row>
    <row r="5" spans="1:4">
      <c r="A5" s="3" t="s">
        <v>1173</v>
      </c>
    </row>
    <row r="6" spans="1:4">
      <c r="A6" s="5" t="n">
        <v>2018</v>
      </c>
      <c r="B6" s="6" t="n">
        <v>24385</v>
      </c>
    </row>
    <row r="7" spans="1:4">
      <c r="A7" s="5" t="n">
        <v>2019</v>
      </c>
      <c r="B7" s="5" t="n">
        <v>21692</v>
      </c>
    </row>
    <row r="8" spans="1:4">
      <c r="A8" s="5" t="n">
        <v>2020</v>
      </c>
      <c r="B8" s="5" t="n">
        <v>17332</v>
      </c>
    </row>
    <row r="9" spans="1:4">
      <c r="A9" s="5" t="n">
        <v>2021</v>
      </c>
      <c r="B9" s="5" t="n">
        <v>9823</v>
      </c>
    </row>
    <row r="10" spans="1:4">
      <c r="A10" s="5" t="n">
        <v>2022</v>
      </c>
      <c r="B10" s="5" t="n">
        <v>5868</v>
      </c>
    </row>
    <row r="11" spans="1:4">
      <c r="A11" s="4" t="s">
        <v>783</v>
      </c>
      <c r="B11" s="5" t="n">
        <v>9087</v>
      </c>
    </row>
    <row r="12" spans="1:4">
      <c r="A12" s="4" t="s">
        <v>1174</v>
      </c>
      <c r="B12" s="5" t="n">
        <v>88187</v>
      </c>
    </row>
    <row r="13" spans="1:4">
      <c r="A13" s="3" t="s">
        <v>1175</v>
      </c>
    </row>
    <row r="14" spans="1:4">
      <c r="A14" s="4" t="s">
        <v>1175</v>
      </c>
      <c r="B14" s="6" t="n">
        <v>20900</v>
      </c>
      <c r="C14" s="6" t="n">
        <v>19800</v>
      </c>
      <c r="D14" s="6" t="n">
        <v>17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5</v>
      </c>
      <c r="B1" s="2" t="s">
        <v>1</v>
      </c>
    </row>
    <row r="2" spans="1:4">
      <c r="B2" s="2" t="s">
        <v>2</v>
      </c>
      <c r="C2" s="2" t="s">
        <v>30</v>
      </c>
      <c r="D2" s="2" t="s">
        <v>86</v>
      </c>
    </row>
    <row r="3" spans="1:4">
      <c r="A3" s="3" t="s">
        <v>176</v>
      </c>
    </row>
    <row r="4" spans="1:4">
      <c r="A4" s="4" t="s">
        <v>177</v>
      </c>
      <c r="B4" s="5" t="n">
        <v>95095</v>
      </c>
      <c r="C4" s="5" t="n">
        <v>100005</v>
      </c>
      <c r="D4" s="5" t="n">
        <v>93864</v>
      </c>
    </row>
    <row r="5" spans="1:4">
      <c r="A5" s="4" t="s">
        <v>178</v>
      </c>
      <c r="B5" s="5" t="n">
        <v>35081</v>
      </c>
      <c r="C5" s="5" t="n">
        <v>43053</v>
      </c>
      <c r="D5" s="5" t="n">
        <v>87378</v>
      </c>
    </row>
    <row r="6" spans="1:4">
      <c r="A6" s="4" t="s">
        <v>179</v>
      </c>
      <c r="B6" s="5" t="n">
        <v>234746</v>
      </c>
      <c r="C6" s="5" t="n">
        <v>70686</v>
      </c>
      <c r="D6" s="5" t="n">
        <v>37567</v>
      </c>
    </row>
    <row r="7" spans="1:4">
      <c r="A7" s="4" t="s">
        <v>180</v>
      </c>
      <c r="B7" s="6" t="n">
        <v>679</v>
      </c>
      <c r="C7" s="6" t="n">
        <v>677</v>
      </c>
      <c r="D7" s="6" t="n">
        <v>71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5"/>
  </cols>
  <sheetData>
    <row r="1" spans="1:2">
      <c r="A1" s="1" t="s">
        <v>1176</v>
      </c>
      <c r="B1" s="2" t="s">
        <v>671</v>
      </c>
    </row>
    <row r="2" spans="1:2">
      <c r="B2" s="2" t="s">
        <v>1177</v>
      </c>
    </row>
    <row r="3" spans="1:2">
      <c r="A3" s="4" t="s">
        <v>1178</v>
      </c>
    </row>
    <row r="4" spans="1:2">
      <c r="A4" s="3" t="s">
        <v>1179</v>
      </c>
    </row>
    <row r="5" spans="1:2">
      <c r="A5" s="4" t="s">
        <v>1180</v>
      </c>
      <c r="B5" s="6" t="n">
        <v>117000</v>
      </c>
    </row>
    <row r="6" spans="1:2">
      <c r="A6" s="4" t="s">
        <v>1181</v>
      </c>
      <c r="B6" s="4" t="s">
        <v>733</v>
      </c>
    </row>
    <row r="7" spans="1:2">
      <c r="A7" s="4" t="s">
        <v>1182</v>
      </c>
      <c r="B7" s="5" t="n">
        <v>2</v>
      </c>
    </row>
    <row r="8" spans="1:2">
      <c r="A8" s="4" t="s">
        <v>1183</v>
      </c>
      <c r="B8" s="4" t="s">
        <v>733</v>
      </c>
    </row>
    <row r="9" spans="1:2">
      <c r="A9" s="4" t="s">
        <v>1184</v>
      </c>
      <c r="B9" s="4" t="s">
        <v>1185</v>
      </c>
    </row>
    <row r="10" spans="1:2">
      <c r="A10" s="4" t="s">
        <v>1186</v>
      </c>
    </row>
    <row r="11" spans="1:2">
      <c r="A11" s="3" t="s">
        <v>1179</v>
      </c>
    </row>
    <row r="12" spans="1:2">
      <c r="A12" s="4" t="s">
        <v>1187</v>
      </c>
      <c r="B12" s="4" t="s">
        <v>11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0"/>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189</v>
      </c>
      <c r="B1" s="2" t="s">
        <v>458</v>
      </c>
      <c r="J1" s="2" t="s">
        <v>1</v>
      </c>
    </row>
    <row r="2" spans="1:12">
      <c r="B2" s="2" t="s">
        <v>182</v>
      </c>
      <c r="C2" s="2" t="s">
        <v>1190</v>
      </c>
      <c r="D2" s="2" t="s">
        <v>1191</v>
      </c>
      <c r="E2" s="2" t="s">
        <v>1192</v>
      </c>
      <c r="F2" s="2" t="s">
        <v>183</v>
      </c>
      <c r="G2" s="2" t="s">
        <v>1193</v>
      </c>
      <c r="H2" s="2" t="s">
        <v>1194</v>
      </c>
      <c r="I2" s="2" t="s">
        <v>1195</v>
      </c>
      <c r="J2" s="2" t="s">
        <v>1196</v>
      </c>
      <c r="K2" s="2" t="s">
        <v>183</v>
      </c>
      <c r="L2" s="2" t="s">
        <v>184</v>
      </c>
    </row>
    <row r="3" spans="1:12">
      <c r="A3" s="3" t="s">
        <v>1197</v>
      </c>
    </row>
    <row r="4" spans="1:12">
      <c r="A4" s="4" t="s">
        <v>1198</v>
      </c>
      <c r="J4" s="5" t="n">
        <v>3</v>
      </c>
    </row>
    <row r="5" spans="1:12">
      <c r="A5" s="3" t="s">
        <v>606</v>
      </c>
    </row>
    <row r="6" spans="1:12">
      <c r="A6" s="4" t="s">
        <v>606</v>
      </c>
      <c r="B6" s="6" t="n">
        <v>107701</v>
      </c>
      <c r="C6" s="6" t="n">
        <v>122132</v>
      </c>
      <c r="D6" s="6" t="n">
        <v>123245</v>
      </c>
      <c r="E6" s="6" t="n">
        <v>128115</v>
      </c>
      <c r="F6" s="6" t="n">
        <v>128531</v>
      </c>
      <c r="G6" s="6" t="n">
        <v>138795</v>
      </c>
      <c r="H6" s="6" t="n">
        <v>99991</v>
      </c>
      <c r="I6" s="6" t="n">
        <v>89686</v>
      </c>
      <c r="J6" s="6" t="n">
        <v>481193</v>
      </c>
      <c r="K6" s="6" t="n">
        <v>457003</v>
      </c>
      <c r="L6" s="6" t="n">
        <v>355369</v>
      </c>
    </row>
    <row r="7" spans="1:12">
      <c r="A7" s="4" t="s">
        <v>97</v>
      </c>
      <c r="J7" s="5" t="n">
        <v>86934</v>
      </c>
      <c r="K7" s="5" t="n">
        <v>75980</v>
      </c>
      <c r="L7" s="5" t="n">
        <v>56890</v>
      </c>
    </row>
    <row r="8" spans="1:12">
      <c r="A8" s="4" t="s">
        <v>557</v>
      </c>
      <c r="J8" s="5" t="n">
        <v>6977</v>
      </c>
      <c r="K8" s="5" t="n">
        <v>6410</v>
      </c>
      <c r="L8" s="5" t="n">
        <v>4975</v>
      </c>
    </row>
    <row r="9" spans="1:12">
      <c r="A9" s="4" t="s">
        <v>1199</v>
      </c>
      <c r="B9" s="5" t="n">
        <v>41357</v>
      </c>
      <c r="C9" s="6" t="n">
        <v>-19525</v>
      </c>
      <c r="D9" s="6" t="n">
        <v>15843</v>
      </c>
      <c r="E9" s="6" t="n">
        <v>17793</v>
      </c>
      <c r="F9" s="5" t="n">
        <v>9911</v>
      </c>
      <c r="G9" s="6" t="n">
        <v>22081</v>
      </c>
      <c r="H9" s="6" t="n">
        <v>1912</v>
      </c>
      <c r="I9" s="6" t="n">
        <v>15893</v>
      </c>
      <c r="J9" s="5" t="n">
        <v>55468</v>
      </c>
      <c r="K9" s="5" t="n">
        <v>49797</v>
      </c>
      <c r="L9" s="5" t="n">
        <v>78595</v>
      </c>
    </row>
    <row r="10" spans="1:12">
      <c r="A10" s="3" t="s">
        <v>1200</v>
      </c>
    </row>
    <row r="11" spans="1:12">
      <c r="A11" s="4" t="s">
        <v>1201</v>
      </c>
      <c r="B11" s="5" t="n">
        <v>215032</v>
      </c>
      <c r="F11" s="5" t="n">
        <v>278958</v>
      </c>
      <c r="J11" s="5" t="n">
        <v>215032</v>
      </c>
      <c r="K11" s="5" t="n">
        <v>278958</v>
      </c>
    </row>
    <row r="12" spans="1:12">
      <c r="A12" s="4" t="s">
        <v>38</v>
      </c>
      <c r="B12" s="5" t="n">
        <v>342928</v>
      </c>
      <c r="F12" s="5" t="n">
        <v>367369</v>
      </c>
      <c r="J12" s="5" t="n">
        <v>342928</v>
      </c>
      <c r="K12" s="5" t="n">
        <v>367369</v>
      </c>
    </row>
    <row r="13" spans="1:12">
      <c r="A13" s="4" t="s">
        <v>1202</v>
      </c>
      <c r="B13" s="5" t="n">
        <v>643146</v>
      </c>
      <c r="F13" s="5" t="n">
        <v>647712</v>
      </c>
      <c r="J13" s="5" t="n">
        <v>643146</v>
      </c>
      <c r="K13" s="5" t="n">
        <v>647712</v>
      </c>
    </row>
    <row r="14" spans="1:12">
      <c r="A14" s="4" t="s">
        <v>44</v>
      </c>
      <c r="B14" s="5" t="n">
        <v>63970</v>
      </c>
      <c r="F14" s="5" t="n">
        <v>62873</v>
      </c>
      <c r="J14" s="5" t="n">
        <v>63970</v>
      </c>
      <c r="K14" s="5" t="n">
        <v>62873</v>
      </c>
      <c r="L14" s="5" t="n">
        <v>45077</v>
      </c>
    </row>
    <row r="15" spans="1:12">
      <c r="A15" s="4" t="s">
        <v>47</v>
      </c>
      <c r="B15" s="5" t="n">
        <v>1205605</v>
      </c>
      <c r="F15" s="5" t="n">
        <v>1198218</v>
      </c>
      <c r="J15" s="5" t="n">
        <v>1205605</v>
      </c>
      <c r="K15" s="5" t="n">
        <v>1198218</v>
      </c>
    </row>
    <row r="16" spans="1:12">
      <c r="A16" s="4" t="s">
        <v>55</v>
      </c>
      <c r="B16" s="5" t="n">
        <v>161705</v>
      </c>
      <c r="F16" s="5" t="n">
        <v>150105</v>
      </c>
      <c r="J16" s="5" t="n">
        <v>161705</v>
      </c>
      <c r="K16" s="5" t="n">
        <v>150105</v>
      </c>
    </row>
    <row r="17" spans="1:12">
      <c r="A17" s="4" t="s">
        <v>1203</v>
      </c>
      <c r="B17" s="5" t="n">
        <v>155792</v>
      </c>
      <c r="F17" s="5" t="n">
        <v>156823</v>
      </c>
      <c r="J17" s="5" t="n">
        <v>155792</v>
      </c>
      <c r="K17" s="5" t="n">
        <v>156823</v>
      </c>
    </row>
    <row r="18" spans="1:12">
      <c r="A18" s="3" t="s">
        <v>1204</v>
      </c>
    </row>
    <row r="19" spans="1:12">
      <c r="A19" s="4" t="s">
        <v>206</v>
      </c>
      <c r="J19" s="5" t="n">
        <v>142371</v>
      </c>
      <c r="K19" s="5" t="n">
        <v>124282</v>
      </c>
      <c r="L19" s="5" t="n">
        <v>64753</v>
      </c>
    </row>
    <row r="20" spans="1:12">
      <c r="A20" s="4" t="s">
        <v>127</v>
      </c>
    </row>
    <row r="21" spans="1:12">
      <c r="A21" s="3" t="s">
        <v>606</v>
      </c>
    </row>
    <row r="22" spans="1:12">
      <c r="A22" s="4" t="s">
        <v>606</v>
      </c>
      <c r="J22" s="5" t="n">
        <v>222040</v>
      </c>
      <c r="K22" s="5" t="n">
        <v>228798</v>
      </c>
      <c r="L22" s="5" t="n">
        <v>237042</v>
      </c>
    </row>
    <row r="23" spans="1:12">
      <c r="A23" s="4" t="s">
        <v>128</v>
      </c>
    </row>
    <row r="24" spans="1:12">
      <c r="A24" s="3" t="s">
        <v>606</v>
      </c>
    </row>
    <row r="25" spans="1:12">
      <c r="A25" s="4" t="s">
        <v>606</v>
      </c>
      <c r="J25" s="5" t="n">
        <v>225763</v>
      </c>
      <c r="K25" s="5" t="n">
        <v>188019</v>
      </c>
      <c r="L25" s="5" t="n">
        <v>86485</v>
      </c>
    </row>
    <row r="26" spans="1:12">
      <c r="A26" s="4" t="s">
        <v>129</v>
      </c>
    </row>
    <row r="27" spans="1:12">
      <c r="A27" s="3" t="s">
        <v>606</v>
      </c>
    </row>
    <row r="28" spans="1:12">
      <c r="A28" s="4" t="s">
        <v>606</v>
      </c>
      <c r="J28" s="5" t="n">
        <v>20467</v>
      </c>
      <c r="K28" s="5" t="n">
        <v>21608</v>
      </c>
      <c r="L28" s="5" t="n">
        <v>21040</v>
      </c>
    </row>
    <row r="29" spans="1:12">
      <c r="A29" s="4" t="s">
        <v>130</v>
      </c>
    </row>
    <row r="30" spans="1:12">
      <c r="A30" s="3" t="s">
        <v>606</v>
      </c>
    </row>
    <row r="31" spans="1:12">
      <c r="A31" s="4" t="s">
        <v>606</v>
      </c>
      <c r="J31" s="5" t="n">
        <v>12923</v>
      </c>
      <c r="K31" s="5" t="n">
        <v>18578</v>
      </c>
      <c r="L31" s="5" t="n">
        <v>10802</v>
      </c>
    </row>
    <row r="32" spans="1:12">
      <c r="A32" s="4" t="s">
        <v>1205</v>
      </c>
    </row>
    <row r="33" spans="1:12">
      <c r="A33" s="3" t="s">
        <v>606</v>
      </c>
    </row>
    <row r="34" spans="1:12">
      <c r="A34" s="4" t="s">
        <v>97</v>
      </c>
      <c r="J34" s="5" t="n">
        <v>4659</v>
      </c>
      <c r="K34" s="5" t="n">
        <v>6030</v>
      </c>
      <c r="L34" s="5" t="n">
        <v>4948</v>
      </c>
    </row>
    <row r="35" spans="1:12">
      <c r="A35" s="4" t="s">
        <v>557</v>
      </c>
      <c r="J35" s="5" t="n">
        <v>6675</v>
      </c>
      <c r="K35" s="5" t="n">
        <v>6274</v>
      </c>
      <c r="L35" s="5" t="n">
        <v>4708</v>
      </c>
    </row>
    <row r="36" spans="1:12">
      <c r="A36" s="4" t="s">
        <v>1199</v>
      </c>
      <c r="J36" s="5" t="n">
        <v>-33496</v>
      </c>
      <c r="K36" s="5" t="n">
        <v>-34471</v>
      </c>
      <c r="L36" s="5" t="n">
        <v>-30784</v>
      </c>
    </row>
    <row r="37" spans="1:12">
      <c r="A37" s="3" t="s">
        <v>1200</v>
      </c>
    </row>
    <row r="38" spans="1:12">
      <c r="A38" s="4" t="s">
        <v>1201</v>
      </c>
      <c r="B38" s="5" t="n">
        <v>76627</v>
      </c>
      <c r="F38" s="5" t="n">
        <v>131664</v>
      </c>
      <c r="J38" s="5" t="n">
        <v>76627</v>
      </c>
      <c r="K38" s="5" t="n">
        <v>131664</v>
      </c>
    </row>
    <row r="39" spans="1:12">
      <c r="A39" s="4" t="s">
        <v>38</v>
      </c>
      <c r="B39" s="5" t="n">
        <v>93497</v>
      </c>
      <c r="F39" s="5" t="n">
        <v>135745</v>
      </c>
      <c r="J39" s="5" t="n">
        <v>93497</v>
      </c>
      <c r="K39" s="5" t="n">
        <v>135745</v>
      </c>
    </row>
    <row r="40" spans="1:12">
      <c r="A40" s="4" t="s">
        <v>1202</v>
      </c>
      <c r="B40" s="5" t="n">
        <v>17752</v>
      </c>
      <c r="F40" s="5" t="n">
        <v>15429</v>
      </c>
      <c r="J40" s="5" t="n">
        <v>17752</v>
      </c>
      <c r="K40" s="5" t="n">
        <v>15429</v>
      </c>
    </row>
    <row r="41" spans="1:12">
      <c r="A41" s="4" t="s">
        <v>47</v>
      </c>
      <c r="B41" s="5" t="n">
        <v>184050</v>
      </c>
      <c r="F41" s="5" t="n">
        <v>170505</v>
      </c>
      <c r="J41" s="5" t="n">
        <v>184050</v>
      </c>
      <c r="K41" s="5" t="n">
        <v>170505</v>
      </c>
    </row>
    <row r="42" spans="1:12">
      <c r="A42" s="4" t="s">
        <v>55</v>
      </c>
      <c r="B42" s="5" t="n">
        <v>13816</v>
      </c>
      <c r="F42" s="5" t="n">
        <v>18838</v>
      </c>
      <c r="J42" s="5" t="n">
        <v>13816</v>
      </c>
      <c r="K42" s="5" t="n">
        <v>18838</v>
      </c>
    </row>
    <row r="43" spans="1:12">
      <c r="A43" s="3" t="s">
        <v>1204</v>
      </c>
    </row>
    <row r="44" spans="1:12">
      <c r="A44" s="4" t="s">
        <v>206</v>
      </c>
      <c r="J44" s="5" t="n">
        <v>6491</v>
      </c>
      <c r="K44" s="5" t="n">
        <v>6876</v>
      </c>
    </row>
    <row r="45" spans="1:12">
      <c r="A45" s="4" t="s">
        <v>673</v>
      </c>
    </row>
    <row r="46" spans="1:12">
      <c r="A46" s="3" t="s">
        <v>1200</v>
      </c>
    </row>
    <row r="47" spans="1:12">
      <c r="A47" s="4" t="s">
        <v>44</v>
      </c>
      <c r="B47" s="5" t="n">
        <v>35268</v>
      </c>
      <c r="F47" s="5" t="n">
        <v>35268</v>
      </c>
      <c r="J47" s="5" t="n">
        <v>35268</v>
      </c>
      <c r="K47" s="5" t="n">
        <v>35268</v>
      </c>
      <c r="L47" s="5" t="n">
        <v>39639</v>
      </c>
    </row>
    <row r="48" spans="1:12">
      <c r="A48" s="4" t="s">
        <v>1206</v>
      </c>
    </row>
    <row r="49" spans="1:12">
      <c r="A49" s="3" t="s">
        <v>606</v>
      </c>
    </row>
    <row r="50" spans="1:12">
      <c r="A50" s="4" t="s">
        <v>606</v>
      </c>
      <c r="J50" s="5" t="n">
        <v>155724</v>
      </c>
      <c r="K50" s="5" t="n">
        <v>176726</v>
      </c>
      <c r="L50" s="5" t="n">
        <v>182986</v>
      </c>
    </row>
    <row r="51" spans="1:12">
      <c r="A51" s="4" t="s">
        <v>97</v>
      </c>
      <c r="J51" s="5" t="n">
        <v>25601</v>
      </c>
      <c r="K51" s="5" t="n">
        <v>24471</v>
      </c>
      <c r="L51" s="5" t="n">
        <v>22239</v>
      </c>
    </row>
    <row r="52" spans="1:12">
      <c r="A52" s="4" t="s">
        <v>1199</v>
      </c>
      <c r="J52" s="5" t="n">
        <v>55317</v>
      </c>
      <c r="K52" s="5" t="n">
        <v>49078</v>
      </c>
      <c r="L52" s="5" t="n">
        <v>74459</v>
      </c>
    </row>
    <row r="53" spans="1:12">
      <c r="A53" s="3" t="s">
        <v>1200</v>
      </c>
    </row>
    <row r="54" spans="1:12">
      <c r="A54" s="4" t="s">
        <v>1201</v>
      </c>
      <c r="B54" s="5" t="n">
        <v>19585</v>
      </c>
      <c r="F54" s="5" t="n">
        <v>22235</v>
      </c>
      <c r="J54" s="5" t="n">
        <v>19585</v>
      </c>
      <c r="K54" s="5" t="n">
        <v>22235</v>
      </c>
    </row>
    <row r="55" spans="1:12">
      <c r="A55" s="4" t="s">
        <v>38</v>
      </c>
      <c r="B55" s="5" t="n">
        <v>40975</v>
      </c>
      <c r="F55" s="5" t="n">
        <v>50983</v>
      </c>
      <c r="J55" s="5" t="n">
        <v>40975</v>
      </c>
      <c r="K55" s="5" t="n">
        <v>50983</v>
      </c>
    </row>
    <row r="56" spans="1:12">
      <c r="A56" s="4" t="s">
        <v>1202</v>
      </c>
      <c r="B56" s="5" t="n">
        <v>99462</v>
      </c>
      <c r="F56" s="5" t="n">
        <v>129274</v>
      </c>
      <c r="J56" s="5" t="n">
        <v>99462</v>
      </c>
      <c r="K56" s="5" t="n">
        <v>129274</v>
      </c>
    </row>
    <row r="57" spans="1:12">
      <c r="A57" s="4" t="s">
        <v>44</v>
      </c>
      <c r="B57" s="5" t="n">
        <v>35269</v>
      </c>
      <c r="F57" s="5" t="n">
        <v>35268</v>
      </c>
      <c r="J57" s="5" t="n">
        <v>35269</v>
      </c>
      <c r="K57" s="5" t="n">
        <v>35268</v>
      </c>
    </row>
    <row r="58" spans="1:12">
      <c r="A58" s="4" t="s">
        <v>47</v>
      </c>
      <c r="B58" s="5" t="n">
        <v>200142</v>
      </c>
      <c r="F58" s="5" t="n">
        <v>240006</v>
      </c>
      <c r="J58" s="5" t="n">
        <v>200142</v>
      </c>
      <c r="K58" s="5" t="n">
        <v>240006</v>
      </c>
    </row>
    <row r="59" spans="1:12">
      <c r="A59" s="4" t="s">
        <v>55</v>
      </c>
      <c r="B59" s="5" t="n">
        <v>41248</v>
      </c>
      <c r="F59" s="5" t="n">
        <v>23162</v>
      </c>
      <c r="J59" s="5" t="n">
        <v>41248</v>
      </c>
      <c r="K59" s="5" t="n">
        <v>23162</v>
      </c>
    </row>
    <row r="60" spans="1:12">
      <c r="A60" s="3" t="s">
        <v>1204</v>
      </c>
    </row>
    <row r="61" spans="1:12">
      <c r="A61" s="4" t="s">
        <v>206</v>
      </c>
      <c r="J61" s="5" t="n">
        <v>22230</v>
      </c>
      <c r="K61" s="5" t="n">
        <v>31983</v>
      </c>
    </row>
    <row r="62" spans="1:12">
      <c r="A62" s="4" t="s">
        <v>1207</v>
      </c>
    </row>
    <row r="63" spans="1:12">
      <c r="A63" s="3" t="s">
        <v>606</v>
      </c>
    </row>
    <row r="64" spans="1:12">
      <c r="A64" s="4" t="s">
        <v>606</v>
      </c>
      <c r="J64" s="5" t="n">
        <v>140636</v>
      </c>
      <c r="K64" s="5" t="n">
        <v>148053</v>
      </c>
      <c r="L64" s="5" t="n">
        <v>155390</v>
      </c>
    </row>
    <row r="65" spans="1:12">
      <c r="A65" s="4" t="s">
        <v>1208</v>
      </c>
    </row>
    <row r="66" spans="1:12">
      <c r="A66" s="3" t="s">
        <v>606</v>
      </c>
    </row>
    <row r="67" spans="1:12">
      <c r="A67" s="4" t="s">
        <v>606</v>
      </c>
      <c r="J67" s="5" t="n">
        <v>12656</v>
      </c>
      <c r="K67" s="5" t="n">
        <v>26448</v>
      </c>
      <c r="L67" s="5" t="n">
        <v>25241</v>
      </c>
    </row>
    <row r="68" spans="1:12">
      <c r="A68" s="4" t="s">
        <v>1209</v>
      </c>
    </row>
    <row r="69" spans="1:12">
      <c r="A69" s="3" t="s">
        <v>606</v>
      </c>
    </row>
    <row r="70" spans="1:12">
      <c r="A70" s="4" t="s">
        <v>606</v>
      </c>
      <c r="J70" s="5" t="n">
        <v>2432</v>
      </c>
      <c r="K70" s="5" t="n">
        <v>2225</v>
      </c>
      <c r="L70" s="5" t="n">
        <v>2355</v>
      </c>
    </row>
    <row r="71" spans="1:12">
      <c r="A71" s="4" t="s">
        <v>1210</v>
      </c>
    </row>
    <row r="72" spans="1:12">
      <c r="A72" s="3" t="s">
        <v>606</v>
      </c>
    </row>
    <row r="73" spans="1:12">
      <c r="A73" s="4" t="s">
        <v>606</v>
      </c>
      <c r="J73" s="5" t="n">
        <v>304603</v>
      </c>
      <c r="K73" s="5" t="n">
        <v>258276</v>
      </c>
      <c r="L73" s="5" t="n">
        <v>151343</v>
      </c>
    </row>
    <row r="74" spans="1:12">
      <c r="A74" s="4" t="s">
        <v>97</v>
      </c>
      <c r="J74" s="5" t="n">
        <v>50007</v>
      </c>
      <c r="K74" s="5" t="n">
        <v>40492</v>
      </c>
      <c r="L74" s="5" t="n">
        <v>24883</v>
      </c>
    </row>
    <row r="75" spans="1:12">
      <c r="A75" s="4" t="s">
        <v>557</v>
      </c>
      <c r="J75" s="5" t="n">
        <v>188</v>
      </c>
      <c r="K75" s="5" t="n">
        <v>22</v>
      </c>
    </row>
    <row r="76" spans="1:12">
      <c r="A76" s="4" t="s">
        <v>1199</v>
      </c>
      <c r="J76" s="5" t="n">
        <v>28468</v>
      </c>
      <c r="K76" s="5" t="n">
        <v>35436</v>
      </c>
      <c r="L76" s="5" t="n">
        <v>28200</v>
      </c>
    </row>
    <row r="77" spans="1:12">
      <c r="A77" s="3" t="s">
        <v>1200</v>
      </c>
    </row>
    <row r="78" spans="1:12">
      <c r="A78" s="4" t="s">
        <v>1201</v>
      </c>
      <c r="B78" s="5" t="n">
        <v>110700</v>
      </c>
      <c r="F78" s="5" t="n">
        <v>97681</v>
      </c>
      <c r="J78" s="5" t="n">
        <v>110700</v>
      </c>
      <c r="K78" s="5" t="n">
        <v>97681</v>
      </c>
    </row>
    <row r="79" spans="1:12">
      <c r="A79" s="4" t="s">
        <v>38</v>
      </c>
      <c r="B79" s="5" t="n">
        <v>190396</v>
      </c>
      <c r="F79" s="5" t="n">
        <v>143201</v>
      </c>
      <c r="J79" s="5" t="n">
        <v>190396</v>
      </c>
      <c r="K79" s="5" t="n">
        <v>143201</v>
      </c>
    </row>
    <row r="80" spans="1:12">
      <c r="A80" s="4" t="s">
        <v>1202</v>
      </c>
      <c r="B80" s="5" t="n">
        <v>367485</v>
      </c>
      <c r="F80" s="5" t="n">
        <v>372741</v>
      </c>
      <c r="J80" s="5" t="n">
        <v>367485</v>
      </c>
      <c r="K80" s="5" t="n">
        <v>372741</v>
      </c>
    </row>
    <row r="81" spans="1:12">
      <c r="A81" s="4" t="s">
        <v>44</v>
      </c>
      <c r="B81" s="5" t="n">
        <v>25421</v>
      </c>
      <c r="F81" s="5" t="n">
        <v>24326</v>
      </c>
      <c r="J81" s="5" t="n">
        <v>25421</v>
      </c>
      <c r="K81" s="5" t="n">
        <v>24326</v>
      </c>
    </row>
    <row r="82" spans="1:12">
      <c r="A82" s="4" t="s">
        <v>47</v>
      </c>
      <c r="B82" s="5" t="n">
        <v>629007</v>
      </c>
      <c r="F82" s="5" t="n">
        <v>597454</v>
      </c>
      <c r="J82" s="5" t="n">
        <v>629007</v>
      </c>
      <c r="K82" s="5" t="n">
        <v>597454</v>
      </c>
    </row>
    <row r="83" spans="1:12">
      <c r="A83" s="4" t="s">
        <v>55</v>
      </c>
      <c r="B83" s="5" t="n">
        <v>91887</v>
      </c>
      <c r="F83" s="5" t="n">
        <v>95502</v>
      </c>
      <c r="J83" s="5" t="n">
        <v>91887</v>
      </c>
      <c r="K83" s="5" t="n">
        <v>95502</v>
      </c>
    </row>
    <row r="84" spans="1:12">
      <c r="A84" s="4" t="s">
        <v>1203</v>
      </c>
      <c r="B84" s="5" t="n">
        <v>94577</v>
      </c>
      <c r="F84" s="5" t="n">
        <v>91316</v>
      </c>
      <c r="J84" s="5" t="n">
        <v>94577</v>
      </c>
      <c r="K84" s="5" t="n">
        <v>91316</v>
      </c>
    </row>
    <row r="85" spans="1:12">
      <c r="A85" s="3" t="s">
        <v>1204</v>
      </c>
    </row>
    <row r="86" spans="1:12">
      <c r="A86" s="4" t="s">
        <v>206</v>
      </c>
      <c r="J86" s="5" t="n">
        <v>80912</v>
      </c>
      <c r="K86" s="5" t="n">
        <v>62808</v>
      </c>
    </row>
    <row r="87" spans="1:12">
      <c r="A87" s="4" t="s">
        <v>1211</v>
      </c>
    </row>
    <row r="88" spans="1:12">
      <c r="A88" s="3" t="s">
        <v>606</v>
      </c>
    </row>
    <row r="89" spans="1:12">
      <c r="A89" s="4" t="s">
        <v>606</v>
      </c>
      <c r="J89" s="5" t="n">
        <v>81404</v>
      </c>
      <c r="K89" s="5" t="n">
        <v>80745</v>
      </c>
      <c r="L89" s="5" t="n">
        <v>81652</v>
      </c>
    </row>
    <row r="90" spans="1:12">
      <c r="A90" s="4" t="s">
        <v>1212</v>
      </c>
    </row>
    <row r="91" spans="1:12">
      <c r="A91" s="3" t="s">
        <v>606</v>
      </c>
    </row>
    <row r="92" spans="1:12">
      <c r="A92" s="4" t="s">
        <v>606</v>
      </c>
      <c r="J92" s="5" t="n">
        <v>213107</v>
      </c>
      <c r="K92" s="5" t="n">
        <v>161571</v>
      </c>
      <c r="L92" s="5" t="n">
        <v>61244</v>
      </c>
    </row>
    <row r="93" spans="1:12">
      <c r="A93" s="4" t="s">
        <v>1213</v>
      </c>
    </row>
    <row r="94" spans="1:12">
      <c r="A94" s="3" t="s">
        <v>606</v>
      </c>
    </row>
    <row r="95" spans="1:12">
      <c r="A95" s="4" t="s">
        <v>606</v>
      </c>
      <c r="J95" s="5" t="n">
        <v>10092</v>
      </c>
      <c r="K95" s="5" t="n">
        <v>15960</v>
      </c>
      <c r="L95" s="5" t="n">
        <v>8447</v>
      </c>
    </row>
    <row r="96" spans="1:12">
      <c r="A96" s="4" t="s">
        <v>129</v>
      </c>
    </row>
    <row r="97" spans="1:12">
      <c r="A97" s="3" t="s">
        <v>1200</v>
      </c>
    </row>
    <row r="98" spans="1:12">
      <c r="A98" s="4" t="s">
        <v>44</v>
      </c>
      <c r="B98" s="5" t="n">
        <v>3279</v>
      </c>
      <c r="F98" s="5" t="n">
        <v>3279</v>
      </c>
      <c r="J98" s="5" t="n">
        <v>3279</v>
      </c>
      <c r="K98" s="5" t="n">
        <v>3279</v>
      </c>
    </row>
    <row r="99" spans="1:12">
      <c r="A99" s="4" t="s">
        <v>1214</v>
      </c>
    </row>
    <row r="100" spans="1:12">
      <c r="A100" s="3" t="s">
        <v>606</v>
      </c>
    </row>
    <row r="101" spans="1:12">
      <c r="A101" s="4" t="s">
        <v>606</v>
      </c>
      <c r="J101" s="5" t="n">
        <v>20866</v>
      </c>
      <c r="K101" s="5" t="n">
        <v>22001</v>
      </c>
      <c r="L101" s="5" t="n">
        <v>21040</v>
      </c>
    </row>
    <row r="102" spans="1:12">
      <c r="A102" s="4" t="s">
        <v>97</v>
      </c>
      <c r="J102" s="5" t="n">
        <v>6667</v>
      </c>
      <c r="K102" s="5" t="n">
        <v>4987</v>
      </c>
      <c r="L102" s="5" t="n">
        <v>4820</v>
      </c>
    </row>
    <row r="103" spans="1:12">
      <c r="A103" s="4" t="s">
        <v>557</v>
      </c>
      <c r="J103" s="5" t="n">
        <v>114</v>
      </c>
      <c r="K103" s="5" t="n">
        <v>114</v>
      </c>
      <c r="L103" s="5" t="n">
        <v>267</v>
      </c>
    </row>
    <row r="104" spans="1:12">
      <c r="A104" s="4" t="s">
        <v>1199</v>
      </c>
      <c r="J104" s="5" t="n">
        <v>5179</v>
      </c>
      <c r="K104" s="5" t="n">
        <v>-246</v>
      </c>
      <c r="L104" s="5" t="n">
        <v>6720</v>
      </c>
    </row>
    <row r="105" spans="1:12">
      <c r="A105" s="3" t="s">
        <v>1200</v>
      </c>
    </row>
    <row r="106" spans="1:12">
      <c r="A106" s="4" t="s">
        <v>1201</v>
      </c>
      <c r="B106" s="5" t="n">
        <v>8120</v>
      </c>
      <c r="F106" s="5" t="n">
        <v>27378</v>
      </c>
      <c r="J106" s="5" t="n">
        <v>8120</v>
      </c>
      <c r="K106" s="5" t="n">
        <v>27378</v>
      </c>
    </row>
    <row r="107" spans="1:12">
      <c r="A107" s="4" t="s">
        <v>38</v>
      </c>
      <c r="B107" s="5" t="n">
        <v>18060</v>
      </c>
      <c r="F107" s="5" t="n">
        <v>37440</v>
      </c>
      <c r="J107" s="5" t="n">
        <v>18060</v>
      </c>
      <c r="K107" s="5" t="n">
        <v>37440</v>
      </c>
    </row>
    <row r="108" spans="1:12">
      <c r="A108" s="4" t="s">
        <v>1202</v>
      </c>
      <c r="B108" s="5" t="n">
        <v>158447</v>
      </c>
      <c r="F108" s="5" t="n">
        <v>130268</v>
      </c>
      <c r="J108" s="5" t="n">
        <v>158447</v>
      </c>
      <c r="K108" s="5" t="n">
        <v>130268</v>
      </c>
    </row>
    <row r="109" spans="1:12">
      <c r="A109" s="4" t="s">
        <v>44</v>
      </c>
      <c r="B109" s="5" t="n">
        <v>3280</v>
      </c>
      <c r="F109" s="5" t="n">
        <v>3279</v>
      </c>
      <c r="J109" s="5" t="n">
        <v>3280</v>
      </c>
      <c r="K109" s="5" t="n">
        <v>3279</v>
      </c>
    </row>
    <row r="110" spans="1:12">
      <c r="A110" s="4" t="s">
        <v>47</v>
      </c>
      <c r="B110" s="5" t="n">
        <v>192406</v>
      </c>
      <c r="F110" s="5" t="n">
        <v>190253</v>
      </c>
      <c r="J110" s="5" t="n">
        <v>192406</v>
      </c>
      <c r="K110" s="5" t="n">
        <v>190253</v>
      </c>
    </row>
    <row r="111" spans="1:12">
      <c r="A111" s="4" t="s">
        <v>55</v>
      </c>
      <c r="B111" s="5" t="n">
        <v>14754</v>
      </c>
      <c r="F111" s="5" t="n">
        <v>12603</v>
      </c>
      <c r="J111" s="5" t="n">
        <v>14754</v>
      </c>
      <c r="K111" s="5" t="n">
        <v>12603</v>
      </c>
    </row>
    <row r="112" spans="1:12">
      <c r="A112" s="4" t="s">
        <v>1203</v>
      </c>
      <c r="B112" s="6" t="n">
        <v>61215</v>
      </c>
      <c r="F112" s="6" t="n">
        <v>65507</v>
      </c>
      <c r="J112" s="5" t="n">
        <v>61215</v>
      </c>
      <c r="K112" s="5" t="n">
        <v>65507</v>
      </c>
    </row>
    <row r="113" spans="1:12">
      <c r="A113" s="3" t="s">
        <v>1204</v>
      </c>
    </row>
    <row r="114" spans="1:12">
      <c r="A114" s="4" t="s">
        <v>206</v>
      </c>
      <c r="J114" s="5" t="n">
        <v>32738</v>
      </c>
      <c r="K114" s="5" t="n">
        <v>22615</v>
      </c>
    </row>
    <row r="115" spans="1:12">
      <c r="A115" s="4" t="s">
        <v>1215</v>
      </c>
    </row>
    <row r="116" spans="1:12">
      <c r="A116" s="3" t="s">
        <v>606</v>
      </c>
    </row>
    <row r="117" spans="1:12">
      <c r="A117" s="4" t="s">
        <v>606</v>
      </c>
      <c r="J117" s="5" t="n">
        <v>20467</v>
      </c>
      <c r="K117" s="5" t="n">
        <v>21608</v>
      </c>
      <c r="L117" s="6" t="n">
        <v>21040</v>
      </c>
    </row>
    <row r="118" spans="1:12">
      <c r="A118" s="4" t="s">
        <v>1216</v>
      </c>
    </row>
    <row r="119" spans="1:12">
      <c r="A119" s="3" t="s">
        <v>606</v>
      </c>
    </row>
    <row r="120" spans="1:12">
      <c r="A120" s="4" t="s">
        <v>606</v>
      </c>
      <c r="J120" s="6" t="n">
        <v>399</v>
      </c>
      <c r="K120" s="6" t="n">
        <v>39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7</v>
      </c>
      <c r="B1" s="2" t="s">
        <v>458</v>
      </c>
      <c r="J1" s="2" t="s">
        <v>1</v>
      </c>
    </row>
    <row r="2" spans="1:12">
      <c r="B2" s="2" t="s">
        <v>2</v>
      </c>
      <c r="C2" s="2" t="s">
        <v>524</v>
      </c>
      <c r="D2" s="2" t="s">
        <v>4</v>
      </c>
      <c r="E2" s="2" t="s">
        <v>576</v>
      </c>
      <c r="F2" s="2" t="s">
        <v>30</v>
      </c>
      <c r="G2" s="2" t="s">
        <v>577</v>
      </c>
      <c r="H2" s="2" t="s">
        <v>578</v>
      </c>
      <c r="I2" s="2" t="s">
        <v>579</v>
      </c>
      <c r="J2" s="2" t="s">
        <v>2</v>
      </c>
      <c r="K2" s="2" t="s">
        <v>30</v>
      </c>
      <c r="L2" s="2" t="s">
        <v>86</v>
      </c>
    </row>
    <row r="3" spans="1:12">
      <c r="A3" s="3" t="s">
        <v>1218</v>
      </c>
    </row>
    <row r="4" spans="1:12">
      <c r="A4" s="4" t="s">
        <v>606</v>
      </c>
      <c r="B4" s="6" t="n">
        <v>107701</v>
      </c>
      <c r="C4" s="6" t="n">
        <v>122132</v>
      </c>
      <c r="D4" s="6" t="n">
        <v>123245</v>
      </c>
      <c r="E4" s="6" t="n">
        <v>128115</v>
      </c>
      <c r="F4" s="6" t="n">
        <v>128531</v>
      </c>
      <c r="G4" s="6" t="n">
        <v>138795</v>
      </c>
      <c r="H4" s="6" t="n">
        <v>99991</v>
      </c>
      <c r="I4" s="6" t="n">
        <v>89686</v>
      </c>
      <c r="J4" s="6" t="n">
        <v>481193</v>
      </c>
      <c r="K4" s="6" t="n">
        <v>457003</v>
      </c>
      <c r="L4" s="6" t="n">
        <v>355369</v>
      </c>
    </row>
    <row r="5" spans="1:12">
      <c r="A5" s="4" t="s">
        <v>1219</v>
      </c>
      <c r="B5" s="5" t="n">
        <v>861484</v>
      </c>
      <c r="F5" s="5" t="n">
        <v>680461</v>
      </c>
      <c r="J5" s="5" t="n">
        <v>861484</v>
      </c>
      <c r="K5" s="5" t="n">
        <v>680461</v>
      </c>
      <c r="L5" s="5" t="n">
        <v>381029</v>
      </c>
    </row>
    <row r="6" spans="1:12">
      <c r="A6" s="4" t="s">
        <v>1220</v>
      </c>
    </row>
    <row r="7" spans="1:12">
      <c r="A7" s="3" t="s">
        <v>1218</v>
      </c>
    </row>
    <row r="8" spans="1:12">
      <c r="A8" s="4" t="s">
        <v>606</v>
      </c>
      <c r="J8" s="5" t="n">
        <v>173632</v>
      </c>
      <c r="K8" s="5" t="n">
        <v>198300</v>
      </c>
      <c r="L8" s="5" t="n">
        <v>204024</v>
      </c>
    </row>
    <row r="9" spans="1:12">
      <c r="A9" s="4" t="s">
        <v>1219</v>
      </c>
      <c r="B9" s="5" t="n">
        <v>358032</v>
      </c>
      <c r="F9" s="5" t="n">
        <v>265528</v>
      </c>
      <c r="J9" s="5" t="n">
        <v>358032</v>
      </c>
      <c r="K9" s="5" t="n">
        <v>265528</v>
      </c>
      <c r="L9" s="5" t="n">
        <v>247169</v>
      </c>
    </row>
    <row r="10" spans="1:12">
      <c r="A10" s="4" t="s">
        <v>1030</v>
      </c>
    </row>
    <row r="11" spans="1:12">
      <c r="A11" s="3" t="s">
        <v>1218</v>
      </c>
    </row>
    <row r="12" spans="1:12">
      <c r="A12" s="4" t="s">
        <v>606</v>
      </c>
      <c r="J12" s="5" t="n">
        <v>93524</v>
      </c>
      <c r="K12" s="5" t="n">
        <v>91653</v>
      </c>
      <c r="L12" s="5" t="n">
        <v>88894</v>
      </c>
    </row>
    <row r="13" spans="1:12">
      <c r="A13" s="4" t="s">
        <v>1219</v>
      </c>
      <c r="B13" s="5" t="n">
        <v>129909</v>
      </c>
      <c r="F13" s="5" t="n">
        <v>132609</v>
      </c>
      <c r="J13" s="5" t="n">
        <v>129909</v>
      </c>
      <c r="K13" s="5" t="n">
        <v>132609</v>
      </c>
      <c r="L13" s="5" t="n">
        <v>109829</v>
      </c>
    </row>
    <row r="14" spans="1:12">
      <c r="A14" s="4" t="s">
        <v>961</v>
      </c>
    </row>
    <row r="15" spans="1:12">
      <c r="A15" s="3" t="s">
        <v>1218</v>
      </c>
    </row>
    <row r="16" spans="1:12">
      <c r="A16" s="4" t="s">
        <v>606</v>
      </c>
      <c r="J16" s="5" t="n">
        <v>83194</v>
      </c>
      <c r="K16" s="5" t="n">
        <v>58431</v>
      </c>
      <c r="L16" s="5" t="n">
        <v>11542</v>
      </c>
    </row>
    <row r="17" spans="1:12">
      <c r="A17" s="4" t="s">
        <v>1219</v>
      </c>
      <c r="B17" s="5" t="n">
        <v>137018</v>
      </c>
      <c r="F17" s="5" t="n">
        <v>110773</v>
      </c>
      <c r="J17" s="5" t="n">
        <v>137018</v>
      </c>
      <c r="K17" s="5" t="n">
        <v>110773</v>
      </c>
      <c r="L17" s="5" t="n">
        <v>9621</v>
      </c>
    </row>
    <row r="18" spans="1:12">
      <c r="A18" s="4" t="s">
        <v>1221</v>
      </c>
    </row>
    <row r="19" spans="1:12">
      <c r="A19" s="3" t="s">
        <v>1218</v>
      </c>
    </row>
    <row r="20" spans="1:12">
      <c r="A20" s="4" t="s">
        <v>606</v>
      </c>
      <c r="J20" s="5" t="n">
        <v>127244</v>
      </c>
      <c r="K20" s="5" t="n">
        <v>83006</v>
      </c>
      <c r="L20" s="5" t="n">
        <v>45745</v>
      </c>
    </row>
    <row r="21" spans="1:12">
      <c r="A21" s="4" t="s">
        <v>1219</v>
      </c>
      <c r="B21" s="5" t="n">
        <v>165243</v>
      </c>
      <c r="F21" s="5" t="n">
        <v>94976</v>
      </c>
      <c r="J21" s="5" t="n">
        <v>165243</v>
      </c>
      <c r="K21" s="5" t="n">
        <v>94976</v>
      </c>
      <c r="L21" s="5" t="n">
        <v>13483</v>
      </c>
    </row>
    <row r="22" spans="1:12">
      <c r="A22" s="4" t="s">
        <v>1222</v>
      </c>
    </row>
    <row r="23" spans="1:12">
      <c r="A23" s="3" t="s">
        <v>1218</v>
      </c>
    </row>
    <row r="24" spans="1:12">
      <c r="A24" s="4" t="s">
        <v>606</v>
      </c>
      <c r="J24" s="5" t="n">
        <v>3599</v>
      </c>
      <c r="K24" s="5" t="n">
        <v>25613</v>
      </c>
      <c r="L24" s="5" t="n">
        <v>5164</v>
      </c>
    </row>
    <row r="25" spans="1:12">
      <c r="A25" s="4" t="s">
        <v>1219</v>
      </c>
      <c r="B25" s="6" t="n">
        <v>71282</v>
      </c>
      <c r="F25" s="6" t="n">
        <v>76575</v>
      </c>
      <c r="J25" s="6" t="n">
        <v>71282</v>
      </c>
      <c r="K25" s="6" t="n">
        <v>76575</v>
      </c>
      <c r="L25" s="6" t="n">
        <v>927</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23</v>
      </c>
      <c r="B1" s="2" t="s">
        <v>458</v>
      </c>
      <c r="J1" s="2" t="s">
        <v>1224</v>
      </c>
      <c r="K1" s="2" t="s">
        <v>1</v>
      </c>
    </row>
    <row r="2" spans="1:13">
      <c r="B2" s="2" t="s">
        <v>2</v>
      </c>
      <c r="C2" s="2" t="s">
        <v>524</v>
      </c>
      <c r="D2" s="2" t="s">
        <v>4</v>
      </c>
      <c r="E2" s="2" t="s">
        <v>576</v>
      </c>
      <c r="F2" s="2" t="s">
        <v>30</v>
      </c>
      <c r="G2" s="2" t="s">
        <v>577</v>
      </c>
      <c r="H2" s="2" t="s">
        <v>578</v>
      </c>
      <c r="I2" s="2" t="s">
        <v>579</v>
      </c>
      <c r="J2" s="2" t="s">
        <v>577</v>
      </c>
      <c r="K2" s="2" t="s">
        <v>2</v>
      </c>
      <c r="L2" s="2" t="s">
        <v>30</v>
      </c>
      <c r="M2" s="2" t="s">
        <v>86</v>
      </c>
    </row>
    <row r="3" spans="1:13">
      <c r="A3" s="3" t="s">
        <v>1225</v>
      </c>
    </row>
    <row r="4" spans="1:13">
      <c r="A4" s="4" t="s">
        <v>1226</v>
      </c>
      <c r="B4" s="6" t="n">
        <v>107701</v>
      </c>
      <c r="C4" s="6" t="n">
        <v>122132</v>
      </c>
      <c r="D4" s="6" t="n">
        <v>123245</v>
      </c>
      <c r="E4" s="6" t="n">
        <v>128115</v>
      </c>
      <c r="F4" s="6" t="n">
        <v>128531</v>
      </c>
      <c r="G4" s="6" t="n">
        <v>138795</v>
      </c>
      <c r="H4" s="6" t="n">
        <v>99991</v>
      </c>
      <c r="I4" s="6" t="n">
        <v>89686</v>
      </c>
      <c r="K4" s="6" t="n">
        <v>481193</v>
      </c>
      <c r="L4" s="6" t="n">
        <v>457003</v>
      </c>
      <c r="M4" s="6" t="n">
        <v>355369</v>
      </c>
    </row>
    <row r="5" spans="1:13">
      <c r="A5" s="4" t="s">
        <v>1227</v>
      </c>
      <c r="B5" s="5" t="n">
        <v>66344</v>
      </c>
      <c r="C5" s="5" t="n">
        <v>141657</v>
      </c>
      <c r="D5" s="5" t="n">
        <v>107402</v>
      </c>
      <c r="E5" s="5" t="n">
        <v>110322</v>
      </c>
      <c r="F5" s="5" t="n">
        <v>118620</v>
      </c>
      <c r="G5" s="5" t="n">
        <v>116714</v>
      </c>
      <c r="H5" s="5" t="n">
        <v>98079</v>
      </c>
      <c r="I5" s="5" t="n">
        <v>73793</v>
      </c>
      <c r="K5" s="5" t="n">
        <v>425725</v>
      </c>
      <c r="L5" s="5" t="n">
        <v>407206</v>
      </c>
      <c r="M5" s="5" t="n">
        <v>276774</v>
      </c>
    </row>
    <row r="6" spans="1:13">
      <c r="A6" s="4" t="s">
        <v>103</v>
      </c>
      <c r="B6" s="5" t="n">
        <v>41357</v>
      </c>
      <c r="C6" s="5" t="n">
        <v>-19525</v>
      </c>
      <c r="D6" s="5" t="n">
        <v>15843</v>
      </c>
      <c r="E6" s="5" t="n">
        <v>17793</v>
      </c>
      <c r="F6" s="5" t="n">
        <v>9911</v>
      </c>
      <c r="G6" s="5" t="n">
        <v>22081</v>
      </c>
      <c r="H6" s="5" t="n">
        <v>1912</v>
      </c>
      <c r="I6" s="5" t="n">
        <v>15893</v>
      </c>
      <c r="K6" s="5" t="n">
        <v>55468</v>
      </c>
      <c r="L6" s="5" t="n">
        <v>49797</v>
      </c>
      <c r="M6" s="5" t="n">
        <v>78595</v>
      </c>
    </row>
    <row r="7" spans="1:13">
      <c r="A7" s="4" t="s">
        <v>1228</v>
      </c>
      <c r="B7" s="5" t="n">
        <v>-161</v>
      </c>
      <c r="C7" s="5" t="n">
        <v>-2335</v>
      </c>
      <c r="D7" s="5" t="n">
        <v>-2338</v>
      </c>
      <c r="E7" s="5" t="n">
        <v>-3081</v>
      </c>
      <c r="F7" s="5" t="n">
        <v>-2321</v>
      </c>
      <c r="G7" s="5" t="n">
        <v>-785</v>
      </c>
      <c r="H7" s="5" t="n">
        <v>-853</v>
      </c>
      <c r="I7" s="5" t="n">
        <v>-464</v>
      </c>
      <c r="K7" s="5" t="n">
        <v>-7915</v>
      </c>
      <c r="L7" s="5" t="n">
        <v>-4423</v>
      </c>
      <c r="M7" s="5" t="n">
        <v>-22394</v>
      </c>
    </row>
    <row r="8" spans="1:13">
      <c r="A8" s="4" t="s">
        <v>110</v>
      </c>
      <c r="B8" s="5" t="n">
        <v>41196</v>
      </c>
      <c r="C8" s="5" t="n">
        <v>-21860</v>
      </c>
      <c r="D8" s="5" t="n">
        <v>13505</v>
      </c>
      <c r="E8" s="5" t="n">
        <v>14712</v>
      </c>
      <c r="F8" s="5" t="n">
        <v>7590</v>
      </c>
      <c r="G8" s="5" t="n">
        <v>21296</v>
      </c>
      <c r="H8" s="5" t="n">
        <v>1059</v>
      </c>
      <c r="I8" s="5" t="n">
        <v>15429</v>
      </c>
      <c r="K8" s="5" t="n">
        <v>47553</v>
      </c>
      <c r="L8" s="5" t="n">
        <v>45374</v>
      </c>
      <c r="M8" s="5" t="n">
        <v>56201</v>
      </c>
    </row>
    <row r="9" spans="1:13">
      <c r="A9" s="4" t="s">
        <v>1229</v>
      </c>
      <c r="B9" s="5" t="n">
        <v>-6181</v>
      </c>
      <c r="C9" s="5" t="n">
        <v>-884</v>
      </c>
      <c r="D9" s="5" t="n">
        <v>2596</v>
      </c>
      <c r="E9" s="5" t="n">
        <v>3128</v>
      </c>
      <c r="F9" s="5" t="n">
        <v>3982</v>
      </c>
      <c r="G9" s="5" t="n">
        <v>9602</v>
      </c>
      <c r="H9" s="5" t="n">
        <v>2945</v>
      </c>
      <c r="I9" s="5" t="n">
        <v>4631</v>
      </c>
      <c r="K9" s="5" t="n">
        <v>-1341</v>
      </c>
      <c r="L9" s="5" t="n">
        <v>21160</v>
      </c>
      <c r="M9" s="5" t="n">
        <v>24137</v>
      </c>
    </row>
    <row r="10" spans="1:13">
      <c r="A10" s="4" t="s">
        <v>115</v>
      </c>
      <c r="B10" s="5" t="n">
        <v>47377</v>
      </c>
      <c r="C10" s="5" t="n">
        <v>-20976</v>
      </c>
      <c r="D10" s="5" t="n">
        <v>10909</v>
      </c>
      <c r="E10" s="5" t="n">
        <v>11584</v>
      </c>
      <c r="F10" s="5" t="n">
        <v>3608</v>
      </c>
      <c r="G10" s="5" t="n">
        <v>11694</v>
      </c>
      <c r="H10" s="5" t="n">
        <v>-1886</v>
      </c>
      <c r="I10" s="5" t="n">
        <v>10798</v>
      </c>
      <c r="K10" s="5" t="n">
        <v>48894</v>
      </c>
      <c r="L10" s="5" t="n">
        <v>24214</v>
      </c>
      <c r="M10" s="5" t="n">
        <v>33156</v>
      </c>
    </row>
    <row r="11" spans="1:13">
      <c r="A11" s="3" t="s">
        <v>1230</v>
      </c>
    </row>
    <row r="12" spans="1:13">
      <c r="A12" s="4" t="s">
        <v>1231</v>
      </c>
      <c r="B12" s="5" t="n">
        <v>-3871</v>
      </c>
      <c r="C12" s="5" t="n">
        <v>-3784</v>
      </c>
      <c r="D12" s="5" t="n">
        <v>-5026</v>
      </c>
      <c r="E12" s="5" t="n">
        <v>-4725</v>
      </c>
      <c r="F12" s="5" t="n">
        <v>-1712</v>
      </c>
      <c r="G12" s="5" t="n">
        <v>-4523</v>
      </c>
      <c r="H12" s="5" t="n">
        <v>-1200</v>
      </c>
      <c r="I12" s="5" t="n">
        <v>-4678</v>
      </c>
    </row>
    <row r="13" spans="1:13">
      <c r="A13" s="4" t="s">
        <v>117</v>
      </c>
      <c r="B13" s="6" t="n">
        <v>43506</v>
      </c>
      <c r="C13" s="6" t="n">
        <v>-24760</v>
      </c>
      <c r="D13" s="6" t="n">
        <v>5883</v>
      </c>
      <c r="E13" s="6" t="n">
        <v>6859</v>
      </c>
      <c r="F13" s="6" t="n">
        <v>1896</v>
      </c>
      <c r="G13" s="6" t="n">
        <v>7171</v>
      </c>
      <c r="H13" s="6" t="n">
        <v>-3086</v>
      </c>
      <c r="I13" s="6" t="n">
        <v>6120</v>
      </c>
      <c r="K13" s="6" t="n">
        <v>31488</v>
      </c>
      <c r="L13" s="6" t="n">
        <v>12101</v>
      </c>
      <c r="M13" s="6" t="n">
        <v>16940</v>
      </c>
    </row>
    <row r="14" spans="1:13">
      <c r="A14" s="3" t="s">
        <v>1232</v>
      </c>
    </row>
    <row r="15" spans="1:13">
      <c r="A15" s="4" t="s">
        <v>119</v>
      </c>
      <c r="B15" s="7" t="n">
        <v>2.71</v>
      </c>
      <c r="C15" s="7" t="n">
        <v>-1.53</v>
      </c>
      <c r="D15" s="7" t="n">
        <v>0.36</v>
      </c>
      <c r="E15" s="7" t="n">
        <v>0.42</v>
      </c>
      <c r="F15" s="7" t="n">
        <v>0.12</v>
      </c>
      <c r="G15" s="7" t="n">
        <v>0.44</v>
      </c>
      <c r="H15" s="7" t="n">
        <v>-0.19</v>
      </c>
      <c r="I15" s="7" t="n">
        <v>0.38</v>
      </c>
      <c r="K15" s="7" t="n">
        <v>1.95</v>
      </c>
      <c r="L15" s="7" t="n">
        <v>0.75</v>
      </c>
      <c r="M15" s="7" t="n">
        <v>0.99</v>
      </c>
    </row>
    <row r="16" spans="1:13">
      <c r="A16" s="4" t="s">
        <v>121</v>
      </c>
      <c r="B16" s="8" t="n">
        <v>2.71</v>
      </c>
      <c r="C16" s="8" t="n">
        <v>-1.53</v>
      </c>
      <c r="D16" s="8" t="n">
        <v>0.36</v>
      </c>
      <c r="E16" s="8" t="n">
        <v>0.42</v>
      </c>
      <c r="F16" s="8" t="n">
        <v>0.12</v>
      </c>
      <c r="G16" s="8" t="n">
        <v>0.44</v>
      </c>
      <c r="H16" s="8" t="n">
        <v>-0.19</v>
      </c>
      <c r="I16" s="8" t="n">
        <v>0.38</v>
      </c>
      <c r="K16" s="8" t="n">
        <v>1.95</v>
      </c>
      <c r="L16" s="8" t="n">
        <v>0.75</v>
      </c>
      <c r="M16" s="8" t="n">
        <v>1.06</v>
      </c>
    </row>
    <row r="17" spans="1:13">
      <c r="A17" s="3" t="s">
        <v>1233</v>
      </c>
    </row>
    <row r="18" spans="1:13">
      <c r="A18" s="4" t="s">
        <v>119</v>
      </c>
      <c r="B18" s="8" t="n">
        <v>2.71</v>
      </c>
      <c r="C18" s="8" t="n">
        <v>-1.53</v>
      </c>
      <c r="D18" s="8" t="n">
        <v>0.36</v>
      </c>
      <c r="E18" s="8" t="n">
        <v>0.42</v>
      </c>
      <c r="F18" s="8" t="n">
        <v>0.12</v>
      </c>
      <c r="G18" s="8" t="n">
        <v>0.44</v>
      </c>
      <c r="H18" s="8" t="n">
        <v>-0.19</v>
      </c>
      <c r="I18" s="8" t="n">
        <v>0.38</v>
      </c>
      <c r="K18" s="8" t="n">
        <v>1.94</v>
      </c>
      <c r="L18" s="8" t="n">
        <v>0.75</v>
      </c>
      <c r="M18" s="8" t="n">
        <v>0.99</v>
      </c>
    </row>
    <row r="19" spans="1:13">
      <c r="A19" s="4" t="s">
        <v>121</v>
      </c>
      <c r="B19" s="7" t="n">
        <v>2.71</v>
      </c>
      <c r="C19" s="7" t="n">
        <v>-1.53</v>
      </c>
      <c r="D19" s="7" t="n">
        <v>0.36</v>
      </c>
      <c r="E19" s="7" t="n">
        <v>0.42</v>
      </c>
      <c r="F19" s="7" t="n">
        <v>0.12</v>
      </c>
      <c r="G19" s="7" t="n">
        <v>0.44</v>
      </c>
      <c r="H19" s="7" t="n">
        <v>-0.19</v>
      </c>
      <c r="I19" s="7" t="n">
        <v>0.38</v>
      </c>
      <c r="K19" s="7" t="n">
        <v>1.94</v>
      </c>
      <c r="L19" s="7" t="n">
        <v>0.75</v>
      </c>
      <c r="M19" s="7" t="n">
        <v>1.06</v>
      </c>
    </row>
    <row r="20" spans="1:13">
      <c r="A20" s="3" t="s">
        <v>1234</v>
      </c>
    </row>
    <row r="21" spans="1:13">
      <c r="A21" s="4" t="s">
        <v>460</v>
      </c>
      <c r="F21" s="6" t="n">
        <v>-800</v>
      </c>
    </row>
    <row r="22" spans="1:13">
      <c r="A22" s="4" t="s">
        <v>1235</v>
      </c>
    </row>
    <row r="23" spans="1:13">
      <c r="A23" s="3" t="s">
        <v>1234</v>
      </c>
    </row>
    <row r="24" spans="1:13">
      <c r="A24" s="4" t="s">
        <v>1236</v>
      </c>
      <c r="J24" s="6" t="n">
        <v>300</v>
      </c>
    </row>
    <row r="25" spans="1:13">
      <c r="A25" s="4" t="s">
        <v>1237</v>
      </c>
    </row>
    <row r="26" spans="1:13">
      <c r="A26" s="3" t="s">
        <v>1234</v>
      </c>
    </row>
    <row r="27" spans="1:13">
      <c r="A27" s="4" t="s">
        <v>1238</v>
      </c>
      <c r="J27" s="6" t="n">
        <v>500</v>
      </c>
    </row>
  </sheetData>
  <mergeCells count="3">
    <mergeCell ref="A1:A2"/>
    <mergeCell ref="B1:I1"/>
    <mergeCell ref="K1:M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8"/>
  </cols>
  <sheetData>
    <row r="1" spans="1:2">
      <c r="A1" s="1" t="s">
        <v>1239</v>
      </c>
      <c r="B1" s="2" t="s">
        <v>458</v>
      </c>
    </row>
    <row r="2" spans="1:2">
      <c r="B2" s="2" t="s">
        <v>1240</v>
      </c>
    </row>
    <row r="3" spans="1:2">
      <c r="A3" s="3" t="s">
        <v>279</v>
      </c>
    </row>
    <row r="4" spans="1:2">
      <c r="A4" s="4" t="s">
        <v>1241</v>
      </c>
      <c r="B4" s="5" t="n">
        <v>1</v>
      </c>
    </row>
    <row r="5" spans="1:2">
      <c r="A5" s="4" t="s">
        <v>1242</v>
      </c>
      <c r="B5" s="5" t="n">
        <v>1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30</v>
      </c>
      <c r="D2" s="2" t="s">
        <v>86</v>
      </c>
    </row>
    <row r="3" spans="1:4">
      <c r="A3" s="3" t="s">
        <v>1244</v>
      </c>
    </row>
    <row r="4" spans="1:4">
      <c r="A4" s="4" t="s">
        <v>1245</v>
      </c>
      <c r="B4" s="6" t="n">
        <v>55610</v>
      </c>
      <c r="C4" s="6" t="n">
        <v>17108</v>
      </c>
      <c r="D4" s="6" t="n">
        <v>25106</v>
      </c>
    </row>
    <row r="5" spans="1:4">
      <c r="A5" s="4" t="s">
        <v>1246</v>
      </c>
      <c r="C5" s="5" t="n">
        <v>41941</v>
      </c>
    </row>
    <row r="6" spans="1:4">
      <c r="A6" s="4" t="s">
        <v>1247</v>
      </c>
      <c r="B6" s="5" t="n">
        <v>14939</v>
      </c>
      <c r="C6" s="5" t="n">
        <v>5312</v>
      </c>
      <c r="D6" s="5" t="n">
        <v>1305</v>
      </c>
    </row>
    <row r="7" spans="1:4">
      <c r="A7" s="4" t="s">
        <v>1248</v>
      </c>
      <c r="B7" s="5" t="n">
        <v>19697</v>
      </c>
      <c r="C7" s="5" t="n">
        <v>8751</v>
      </c>
      <c r="D7" s="5" t="n">
        <v>9303</v>
      </c>
    </row>
    <row r="8" spans="1:4">
      <c r="A8" s="4" t="s">
        <v>1249</v>
      </c>
      <c r="B8" s="5" t="n">
        <v>50852</v>
      </c>
      <c r="C8" s="5" t="n">
        <v>55610</v>
      </c>
      <c r="D8" s="5" t="n">
        <v>17108</v>
      </c>
    </row>
    <row r="9" spans="1:4">
      <c r="A9" s="4" t="s">
        <v>1250</v>
      </c>
    </row>
    <row r="10" spans="1:4">
      <c r="A10" s="3" t="s">
        <v>1244</v>
      </c>
    </row>
    <row r="11" spans="1:4">
      <c r="A11" s="4" t="s">
        <v>1245</v>
      </c>
      <c r="C11" s="5" t="n">
        <v>4180</v>
      </c>
      <c r="D11" s="5" t="n">
        <v>10577</v>
      </c>
    </row>
    <row r="12" spans="1:4">
      <c r="A12" s="4" t="s">
        <v>1247</v>
      </c>
      <c r="B12" s="5" t="n">
        <v>8226</v>
      </c>
    </row>
    <row r="13" spans="1:4">
      <c r="A13" s="4" t="s">
        <v>1248</v>
      </c>
      <c r="C13" s="5" t="n">
        <v>4180</v>
      </c>
      <c r="D13" s="5" t="n">
        <v>6397</v>
      </c>
    </row>
    <row r="14" spans="1:4">
      <c r="A14" s="4" t="s">
        <v>1249</v>
      </c>
      <c r="B14" s="5" t="n">
        <v>8226</v>
      </c>
      <c r="D14" s="5" t="n">
        <v>4180</v>
      </c>
    </row>
    <row r="15" spans="1:4">
      <c r="A15" s="4" t="s">
        <v>1251</v>
      </c>
    </row>
    <row r="16" spans="1:4">
      <c r="A16" s="3" t="s">
        <v>1244</v>
      </c>
    </row>
    <row r="17" spans="1:4">
      <c r="A17" s="4" t="s">
        <v>1247</v>
      </c>
      <c r="B17" s="5" t="n">
        <v>1881</v>
      </c>
    </row>
    <row r="18" spans="1:4">
      <c r="A18" s="4" t="s">
        <v>1249</v>
      </c>
      <c r="B18" s="5" t="n">
        <v>1881</v>
      </c>
    </row>
    <row r="19" spans="1:4">
      <c r="A19" s="4" t="s">
        <v>1252</v>
      </c>
    </row>
    <row r="20" spans="1:4">
      <c r="A20" s="3" t="s">
        <v>1244</v>
      </c>
    </row>
    <row r="21" spans="1:4">
      <c r="A21" s="4" t="s">
        <v>1245</v>
      </c>
      <c r="B21" s="5" t="n">
        <v>41908</v>
      </c>
      <c r="C21" s="5" t="n">
        <v>1672</v>
      </c>
      <c r="D21" s="5" t="n">
        <v>1500</v>
      </c>
    </row>
    <row r="22" spans="1:4">
      <c r="A22" s="4" t="s">
        <v>1246</v>
      </c>
      <c r="C22" s="5" t="n">
        <v>41941</v>
      </c>
    </row>
    <row r="23" spans="1:4">
      <c r="A23" s="4" t="s">
        <v>1247</v>
      </c>
      <c r="B23" s="5" t="n">
        <v>839</v>
      </c>
      <c r="C23" s="5" t="n">
        <v>217</v>
      </c>
      <c r="D23" s="5" t="n">
        <v>172</v>
      </c>
    </row>
    <row r="24" spans="1:4">
      <c r="A24" s="4" t="s">
        <v>1248</v>
      </c>
      <c r="B24" s="5" t="n">
        <v>17025</v>
      </c>
      <c r="C24" s="5" t="n">
        <v>1922</v>
      </c>
    </row>
    <row r="25" spans="1:4">
      <c r="A25" s="4" t="s">
        <v>1249</v>
      </c>
      <c r="B25" s="5" t="n">
        <v>25722</v>
      </c>
      <c r="C25" s="5" t="n">
        <v>41908</v>
      </c>
      <c r="D25" s="5" t="n">
        <v>1672</v>
      </c>
    </row>
    <row r="26" spans="1:4">
      <c r="A26" s="4" t="s">
        <v>1253</v>
      </c>
    </row>
    <row r="27" spans="1:4">
      <c r="A27" s="3" t="s">
        <v>1244</v>
      </c>
    </row>
    <row r="28" spans="1:4">
      <c r="A28" s="4" t="s">
        <v>1245</v>
      </c>
      <c r="B28" s="5" t="n">
        <v>553</v>
      </c>
      <c r="C28" s="5" t="n">
        <v>1962</v>
      </c>
      <c r="D28" s="5" t="n">
        <v>1687</v>
      </c>
    </row>
    <row r="29" spans="1:4">
      <c r="A29" s="4" t="s">
        <v>1247</v>
      </c>
      <c r="D29" s="5" t="n">
        <v>275</v>
      </c>
    </row>
    <row r="30" spans="1:4">
      <c r="A30" s="4" t="s">
        <v>1248</v>
      </c>
      <c r="B30" s="5" t="n">
        <v>553</v>
      </c>
      <c r="C30" s="5" t="n">
        <v>1409</v>
      </c>
    </row>
    <row r="31" spans="1:4">
      <c r="A31" s="4" t="s">
        <v>1249</v>
      </c>
      <c r="C31" s="5" t="n">
        <v>553</v>
      </c>
      <c r="D31" s="5" t="n">
        <v>1962</v>
      </c>
    </row>
    <row r="32" spans="1:4">
      <c r="A32" s="4" t="s">
        <v>1254</v>
      </c>
    </row>
    <row r="33" spans="1:4">
      <c r="A33" s="3" t="s">
        <v>1244</v>
      </c>
    </row>
    <row r="34" spans="1:4">
      <c r="A34" s="4" t="s">
        <v>1245</v>
      </c>
      <c r="B34" s="5" t="n">
        <v>13149</v>
      </c>
      <c r="C34" s="5" t="n">
        <v>9294</v>
      </c>
      <c r="D34" s="5" t="n">
        <v>11342</v>
      </c>
    </row>
    <row r="35" spans="1:4">
      <c r="A35" s="4" t="s">
        <v>1247</v>
      </c>
      <c r="B35" s="5" t="n">
        <v>3993</v>
      </c>
      <c r="C35" s="5" t="n">
        <v>5095</v>
      </c>
      <c r="D35" s="5" t="n">
        <v>858</v>
      </c>
    </row>
    <row r="36" spans="1:4">
      <c r="A36" s="4" t="s">
        <v>1248</v>
      </c>
      <c r="B36" s="5" t="n">
        <v>2119</v>
      </c>
      <c r="C36" s="5" t="n">
        <v>1240</v>
      </c>
      <c r="D36" s="5" t="n">
        <v>2906</v>
      </c>
    </row>
    <row r="37" spans="1:4">
      <c r="A37" s="4" t="s">
        <v>1249</v>
      </c>
      <c r="B37" s="6" t="n">
        <v>15023</v>
      </c>
      <c r="C37" s="6" t="n">
        <v>13149</v>
      </c>
      <c r="D37" s="6" t="n">
        <v>92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18:04Z</dcterms:created>
  <dcterms:modified xmlns:dcterms="http://purl.org/dc/terms/" xmlns:xsi="http://www.w3.org/2001/XMLSchema-instance" xsi:type="dcterms:W3CDTF">2018-03-01T17:18:04Z</dcterms:modified>
</cp:coreProperties>
</file>